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Transactions with Related Parti" sheetId="13" r:id="rId13"/>
    <s:sheet name="Intagible Assets and Goodwill" sheetId="14" r:id="rId14"/>
    <s:sheet name="Debt" sheetId="15" r:id="rId15"/>
    <s:sheet name="Derivatives" sheetId="16" r:id="rId16"/>
    <s:sheet name="Fair Value Measurements (Notes)" sheetId="17" r:id="rId17"/>
    <s:sheet name="Income Taxes (Notes)" sheetId="18" r:id="rId18"/>
    <s:sheet name="Stockholder's Equity (Notes)" sheetId="19" r:id="rId19"/>
    <s:sheet name="Earnings Per Share (Notes)" sheetId="20" r:id="rId20"/>
    <s:sheet name="Share Based Compensation (Notes" sheetId="21" r:id="rId21"/>
    <s:sheet name="Commitments and Contingencies (" sheetId="22" r:id="rId22"/>
    <s:sheet name="Assets and Liabilities Held for" sheetId="23" r:id="rId23"/>
    <s:sheet name="Subsequent Events" sheetId="24" r:id="rId24"/>
    <s:sheet name="Quarterly Operating Results (un" sheetId="25" r:id="rId25"/>
    <s:sheet name="SCHEDULE III - REAL ESTATE AND " sheetId="26" r:id="rId26"/>
    <s:sheet name="Summary of Significant Accoun27" sheetId="27" r:id="rId27"/>
    <s:sheet name="Acquired Properties (Tables)" sheetId="28" r:id="rId28"/>
    <s:sheet name="Disposed Properties (Tables)" sheetId="29" r:id="rId29"/>
    <s:sheet name="Investment in Partially Owned30" sheetId="30" r:id="rId30"/>
    <s:sheet name="Transactions with Related Par31" sheetId="31" r:id="rId31"/>
    <s:sheet name="Intagible Assets and Goodwill (" sheetId="32" r:id="rId32"/>
    <s:sheet name="Debt (Tables)" sheetId="33" r:id="rId33"/>
    <s:sheet name="Derivatives (Tables)" sheetId="34" r:id="rId34"/>
    <s:sheet name="Fair Value Measurements (Tables" sheetId="35" r:id="rId35"/>
    <s:sheet name="Income Taxes (Tables)" sheetId="36" r:id="rId36"/>
    <s:sheet name="Stockholder's Equity (Tables)" sheetId="37" r:id="rId37"/>
    <s:sheet name="Earnings Per Share (Tables)" sheetId="38" r:id="rId38"/>
    <s:sheet name="Share Based Compensation (Table" sheetId="39" r:id="rId39"/>
    <s:sheet name="Commitments and Contingencies40" sheetId="40" r:id="rId40"/>
    <s:sheet name="Assets and Liabilities Held f41" sheetId="41" r:id="rId41"/>
    <s:sheet name="Quarterly Operating Results (42" sheetId="42" r:id="rId42"/>
    <s:sheet name="Organization -Narrative (Detail"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red Properties -Narrative " sheetId="53" r:id="rId53"/>
    <s:sheet name="Acquired Properties -Schedule o" sheetId="54" r:id="rId54"/>
    <s:sheet name="Acquired Properties -Assets and" sheetId="55" r:id="rId55"/>
    <s:sheet name="Acquired Properties -Pro Forma " sheetId="56" r:id="rId56"/>
    <s:sheet name="Disposed Properties -Narrative " sheetId="57" r:id="rId57"/>
    <s:sheet name="Disposed Properties Disposed Pr" sheetId="58" r:id="rId58"/>
    <s:sheet name="Disposed Properties -Schedule o" sheetId="59" r:id="rId59"/>
    <s:sheet name="Investment in Partially Owned60" sheetId="60" r:id="rId60"/>
    <s:sheet name="Investment in Partially Owned61" sheetId="61" r:id="rId61"/>
    <s:sheet name="Investment in Partially Owned62" sheetId="62" r:id="rId62"/>
    <s:sheet name="Transactions with Related Par63" sheetId="63" r:id="rId63"/>
    <s:sheet name="Intagible Assets and Goodwill -" sheetId="64" r:id="rId64"/>
    <s:sheet name="Intagible Assets and Goodwill65" sheetId="65" r:id="rId65"/>
    <s:sheet name="Intagible Assets and Goodwill66" sheetId="66" r:id="rId66"/>
    <s:sheet name="Debt - Summary (Details)" sheetId="67" r:id="rId67"/>
    <s:sheet name="Debt -Narrative (Details)" sheetId="68" r:id="rId68"/>
    <s:sheet name="Debt -Schedule of Long-Term Deb" sheetId="69" r:id="rId69"/>
    <s:sheet name="Derivatives (Details)" sheetId="70" r:id="rId70"/>
    <s:sheet name="Derivatives (Derivative Informa" sheetId="71" r:id="rId71"/>
    <s:sheet name="Fair Value Measurements - Narra" sheetId="72" r:id="rId72"/>
    <s:sheet name="Fair Value Measurements - Sched" sheetId="73" r:id="rId73"/>
    <s:sheet name="Fair Value Measurements - Sch74" sheetId="74" r:id="rId74"/>
    <s:sheet name="Fair Value Measurements - Sch75" sheetId="75" r:id="rId75"/>
    <s:sheet name="Income Taxes - Narrative (Detai" sheetId="76" r:id="rId76"/>
    <s:sheet name="Income Taxes - Schedule of Bene" sheetId="77" r:id="rId77"/>
    <s:sheet name="Income Taxes - Effective Income" sheetId="78" r:id="rId78"/>
    <s:sheet name="Income Taxes - Schedule of Defe" sheetId="79" r:id="rId79"/>
    <s:sheet name="Stockholder's Equity - Narrativ" sheetId="80" r:id="rId80"/>
    <s:sheet name="Stockholder's Equity  - Dividen" sheetId="81" r:id="rId81"/>
    <s:sheet name="Earnings Per Share - Narrative " sheetId="82" r:id="rId82"/>
    <s:sheet name="Earnings Per Share - Schedule o" sheetId="83" r:id="rId83"/>
    <s:sheet name="Share Based Compensation - Narr" sheetId="84" r:id="rId84"/>
    <s:sheet name="Share Based Compensation - Sche" sheetId="85" r:id="rId85"/>
    <s:sheet name="Share Based Compensation - Assu" sheetId="86" r:id="rId86"/>
    <s:sheet name="Commitments and Contingencies -" sheetId="87" r:id="rId87"/>
    <s:sheet name="Commitments and Contingencies88" sheetId="88" r:id="rId88"/>
    <s:sheet name="Commitments and Contingencies89" sheetId="89" r:id="rId89"/>
    <s:sheet name="Assets and Liabilities Held f90" sheetId="90" r:id="rId90"/>
    <s:sheet name="Assets and Liabilities Held f91" sheetId="91" r:id="rId91"/>
    <s:sheet name="Subsequent Events -Narrative (D" sheetId="92" r:id="rId92"/>
    <s:sheet name="Quarterly Operating Results (93" sheetId="93" r:id="rId93"/>
    <s:sheet name="SCHEDULE III - REAL ESTATE AN94" sheetId="94" r:id="rId94"/>
    <s:sheet name="SCHEDULE III - REAL ESTATE AN95" sheetId="95" r:id="rId95"/>
    <s:sheet name="SCHEDULE III - REAL ESTATE AN96" sheetId="96" r:id="rId96"/>
  </s:sheets>
  <s:definedNames/>
  <s:calcPr calcId="124519" calcMode="auto" fullCalcOnLoad="1"/>
</s:workbook>
</file>

<file path=xl/sharedStrings.xml><?xml version="1.0" encoding="utf-8"?>
<sst xmlns="http://schemas.openxmlformats.org/spreadsheetml/2006/main" uniqueCount="1277">
  <si>
    <t>Document and Entity Information - USD ($) $ in Millions</t>
  </si>
  <si>
    <t>12 Months Ended</t>
  </si>
  <si>
    <t>Dec. 31, 2015</t>
  </si>
  <si>
    <t>Mar. 01, 2016</t>
  </si>
  <si>
    <t>Jun. 30, 2015</t>
  </si>
  <si>
    <t>Document and Entity Information [Abstract]</t>
  </si>
  <si>
    <t>Entity Registrant Name</t>
  </si>
  <si>
    <t>Xenia Hotels &amp; Resorts, Inc.</t>
  </si>
  <si>
    <t>Entity Central Index Key</t>
  </si>
  <si>
    <t>Document Type</t>
  </si>
  <si>
    <t>10-K</t>
  </si>
  <si>
    <t>Document Period End Date</t>
  </si>
  <si>
    <t>Dec. 31,
		2015</t>
  </si>
  <si>
    <t>Amendment Flag</t>
  </si>
  <si>
    <t>false</t>
  </si>
  <si>
    <t>Current Fiscal Year End Date</t>
  </si>
  <si>
    <t>--12-31</t>
  </si>
  <si>
    <t>Entity Filer Category</t>
  </si>
  <si>
    <t>Non-accelerated Filer</t>
  </si>
  <si>
    <t>Entity Common Stock, Shares Outstanding (shares)</t>
  </si>
  <si>
    <t>Document Fiscal Year Focus</t>
  </si>
  <si>
    <t>Document Fiscal Period Focus</t>
  </si>
  <si>
    <t>FY</t>
  </si>
  <si>
    <t>Entity Well-known Seasoned Issuer</t>
  </si>
  <si>
    <t>Yes</t>
  </si>
  <si>
    <t>Entity Voluntary Filers</t>
  </si>
  <si>
    <t>No</t>
  </si>
  <si>
    <t>Entity Current Reporting Status</t>
  </si>
  <si>
    <t>Entity Public Float</t>
  </si>
  <si>
    <t>Combined Consolidated Balance Sheets - USD ($) $ in Thousands</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243 and $251, respectively</t>
  </si>
  <si>
    <t>Intangible assets, net of accumulated amortization</t>
  </si>
  <si>
    <t>Deferred tax asset</t>
  </si>
  <si>
    <t>Other assets</t>
  </si>
  <si>
    <t>Assets held for sale</t>
  </si>
  <si>
    <t>Total assets (including $77,140 and $41,054, respectively, related to consolidated variable interest entities)</t>
  </si>
  <si>
    <t>Liabilities</t>
  </si>
  <si>
    <t>Debt</t>
  </si>
  <si>
    <t>Accounts payable and accrued expenses</t>
  </si>
  <si>
    <t>Distributions payable</t>
  </si>
  <si>
    <t>Other liabilities</t>
  </si>
  <si>
    <t>Liabilities associated with assets held for sale</t>
  </si>
  <si>
    <t>Total liabilities (including $48,582 and $27,679, respectively, related to consolidated variable interest entities)</t>
  </si>
  <si>
    <t>Commitments and contingencies</t>
  </si>
  <si>
    <t xml:space="preserve"> </t>
  </si>
  <si>
    <t>Stockholders' equity</t>
  </si>
  <si>
    <t>Preferred stock, $0.01 par value (liquidation preference of $1,000), 50,000,000 shares authorized and 0 issued or outstanding as of December 31, 2015 and 0 shares authorized, issued and outstanding as of December 31, 2014</t>
  </si>
  <si>
    <t>Common stock, $0.01 par value, 500,000,000 shares authorized, 111,671,372 issued and outstanding as of December 31, 2015 and 100,000 shares authorized, 1,000 issued and outstanding as of December 31, 2014</t>
  </si>
  <si>
    <t>Additional paid in capital</t>
  </si>
  <si>
    <t>Accumulated other comprehensive income</t>
  </si>
  <si>
    <t>Distributions in excess of retained earnings</t>
  </si>
  <si>
    <t>Total Company stockholders' equity</t>
  </si>
  <si>
    <t>Non-controlling interests</t>
  </si>
  <si>
    <t>Total equity</t>
  </si>
  <si>
    <t>Total liabilities and equity</t>
  </si>
  <si>
    <t>Combined Consolidated Balance Sheets (Parenthetical) - USD ($) $ in Thousands</t>
  </si>
  <si>
    <t>Statement of Financial Position [Abstract]</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mbined Consolidated Statements of Operations and Comprehensive Income - USD ($) $ in Thousands</t>
  </si>
  <si>
    <t>Dec. 31, 2013</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Business management fees</t>
  </si>
  <si>
    <t>Acquisition transaction costs</t>
  </si>
  <si>
    <t>Pre-opening expenses</t>
  </si>
  <si>
    <t>Provision for asset impairment</t>
  </si>
  <si>
    <t>Separation and other start-up related expenses</t>
  </si>
  <si>
    <t>Total expenses</t>
  </si>
  <si>
    <t>Operating income</t>
  </si>
  <si>
    <t>Gain on sale of investment properties</t>
  </si>
  <si>
    <t>Other income (expense)</t>
  </si>
  <si>
    <t>Interest expense</t>
  </si>
  <si>
    <t>Loss on extinguishment of debt</t>
  </si>
  <si>
    <t>Equity in earnings (loss), (impairment) of investment and gain on consolidation of unconsolidated entity, net</t>
  </si>
  <si>
    <t>Income (loss) before income taxes</t>
  </si>
  <si>
    <t>Income tax expense</t>
  </si>
  <si>
    <t>Net income (loss) from continuing operations</t>
  </si>
  <si>
    <t>Net income (loss) from discontinued operations</t>
  </si>
  <si>
    <t>Net income (loss)</t>
  </si>
  <si>
    <t>Less: Net loss attributable to non-controlling interests</t>
  </si>
  <si>
    <t>Net income (loss) attributable to the Company</t>
  </si>
  <si>
    <t>Distributions to preferred stockholders</t>
  </si>
  <si>
    <t>Net income (loss) attributable to common stockholders</t>
  </si>
  <si>
    <t>Basic and diluted earnings per share</t>
  </si>
  <si>
    <t>Income (loss) from continuing operations available to common stockholders (USD per share)</t>
  </si>
  <si>
    <t>Income (loss) from discontinued operations available to common stockholders (USD per share)</t>
  </si>
  <si>
    <t>Net income (loss) per share available to common stockholders (USD per share)</t>
  </si>
  <si>
    <t>Weighted average number of common shares. basic (shares)</t>
  </si>
  <si>
    <t>Weighted average number of common shares, diluted (shares)</t>
  </si>
  <si>
    <t>Other comprehensive income:</t>
  </si>
  <si>
    <t>Unrealized gain on interest rate derivative instruments</t>
  </si>
  <si>
    <t>Comprehensive income (loss), net of tax, including portion attributable to noncontrolling interest</t>
  </si>
  <si>
    <t>Comprehensive income attributable to non-controlling interests:</t>
  </si>
  <si>
    <t>Comprehensive income attributable to non-controlling interests</t>
  </si>
  <si>
    <t>Comprehensive income attributable to the Company</t>
  </si>
  <si>
    <t>Combined Consolidated Statements of Changes in Equity - USD ($) $ in Thousands</t>
  </si>
  <si>
    <t>Preferred Stock</t>
  </si>
  <si>
    <t>Common Stock</t>
  </si>
  <si>
    <t>Accumulated Other Comprehensive Income</t>
  </si>
  <si>
    <t>Non-controlling Interests</t>
  </si>
  <si>
    <t>Non-controlling InterestsOperating Partnership</t>
  </si>
  <si>
    <t>Non-controlling InterestsConsolidated Joint Venture</t>
  </si>
  <si>
    <t>Beginning balance, shares outstanding (shares) at Dec. 31, 2012</t>
  </si>
  <si>
    <t>Beginning balance of stockholders' equity, including portion attributable to noncontrolling interest at Dec. 31, 2012</t>
  </si>
  <si>
    <t>Increase (Decrease) in Stockholders' Equity [Roll Forward]</t>
  </si>
  <si>
    <t>Distributions to InvenTrust Properties Corp.</t>
  </si>
  <si>
    <t>Contribution from InvenTrust Properties Corp.</t>
  </si>
  <si>
    <t>Contributions from non-controlling interests</t>
  </si>
  <si>
    <t>Ending balance, shares outstanding (shares) at Dec. 31, 2013</t>
  </si>
  <si>
    <t>Ending balance of stockholders' equity, including portion attributable to noncontrolling interest at Dec. 31, 2013</t>
  </si>
  <si>
    <t>Ending balance, shares outstanding (shares) at Dec. 31, 2014</t>
  </si>
  <si>
    <t>Ending balance of stockholders' equity, including portion attributable to noncontrolling interest at Dec. 31, 2014</t>
  </si>
  <si>
    <t>Stock issued during period (shares)</t>
  </si>
  <si>
    <t>Issuance of preferred shares, net of issuance costs</t>
  </si>
  <si>
    <t>Issuance of common shares in connection with separation from InvenTrust Properties Corp.</t>
  </si>
  <si>
    <t>Repurchase of common share, net (shares)</t>
  </si>
  <si>
    <t>Repurchase of common shares, net</t>
  </si>
  <si>
    <t>Dividends, common shares</t>
  </si>
  <si>
    <t>Dividends, preferred shares</t>
  </si>
  <si>
    <t>Share-based compensation (shares)</t>
  </si>
  <si>
    <t>Share-based compensation</t>
  </si>
  <si>
    <t>Redemption of preferred stock (shares)</t>
  </si>
  <si>
    <t>Redemption of preferred stock</t>
  </si>
  <si>
    <t>Other comprehensive income</t>
  </si>
  <si>
    <t>Ending balance, shares outstanding (shares) at Dec. 31, 2015</t>
  </si>
  <si>
    <t>Ending balance of stockholders' equity, including portion attributable to noncontrolling interest at Dec. 31, 2015</t>
  </si>
  <si>
    <t>Combined Consolidated Statements of Cash Flows - USD ($) $ in Thousands</t>
  </si>
  <si>
    <t>Cash flows from operating activities:</t>
  </si>
  <si>
    <t>Adjustments to reconcile net income (loss) to net cash provided by operating activities:</t>
  </si>
  <si>
    <t>Depreciation</t>
  </si>
  <si>
    <t>Amortization of above and below market leases and other lease tangibles</t>
  </si>
  <si>
    <t>Amortization of debt premiums, discounts, and financing costs</t>
  </si>
  <si>
    <t>Gain on sale of investment property, net</t>
  </si>
  <si>
    <t>Distributions from unconsolidated entities</t>
  </si>
  <si>
    <t>Share-based compensation expense</t>
  </si>
  <si>
    <t>Release of restricted cash to operating</t>
  </si>
  <si>
    <t>Other non-cash adjustments</t>
  </si>
  <si>
    <t>Changes in assets and liabilities:</t>
  </si>
  <si>
    <t>Accounts and rents receivable</t>
  </si>
  <si>
    <t>Deferred costs and other assets</t>
  </si>
  <si>
    <t>Prepayment penalties and defeasance</t>
  </si>
  <si>
    <t>Net cash flows provided by operating activities</t>
  </si>
  <si>
    <t>Cash flows from investing activities:</t>
  </si>
  <si>
    <t>Purchase of investment properties</t>
  </si>
  <si>
    <t>Acquired goodwill, intangible assets, and intangible liabilities</t>
  </si>
  <si>
    <t>Capital expenditures and tenant improvements</t>
  </si>
  <si>
    <t>Investment in development projects</t>
  </si>
  <si>
    <t>Proceeds from sale of investment properties</t>
  </si>
  <si>
    <t>Consolidation of joint venture</t>
  </si>
  <si>
    <t>Proceeds from the sale of and return of capital from unconsolidated entities</t>
  </si>
  <si>
    <t>Contributions to unconsolidated entities</t>
  </si>
  <si>
    <t>Payoff of notes receivable</t>
  </si>
  <si>
    <t>Deposits for acquisition of hotel properties</t>
  </si>
  <si>
    <t>Other assets (liabilities)</t>
  </si>
  <si>
    <t>Net cash flows (used in) provided by investing activities</t>
  </si>
  <si>
    <t>Cash flows from financing activities:</t>
  </si>
  <si>
    <t>Distribution to InvenTrust Properties Corp.</t>
  </si>
  <si>
    <t>Proceeds from mortgage debt and notes payable</t>
  </si>
  <si>
    <t>Payoffs of mortgage debt</t>
  </si>
  <si>
    <t>Principal payments of mortgage debt</t>
  </si>
  <si>
    <t>Payment of loan fees and deposits</t>
  </si>
  <si>
    <t>Proceeds from revolving line of credit draws</t>
  </si>
  <si>
    <t>Payments on revolving line of credit</t>
  </si>
  <si>
    <t>Proceeds from unsecured term loan</t>
  </si>
  <si>
    <t>Proceeds from issuance of preferred shares, net of offering costs</t>
  </si>
  <si>
    <t>Redemption of preferred shares</t>
  </si>
  <si>
    <t>Repurchase of common shares</t>
  </si>
  <si>
    <t>Payments for contingent consideration</t>
  </si>
  <si>
    <t>Net cash flows (used in) provided by financing activities</t>
  </si>
  <si>
    <t>Net (decrease) increase in cash and cash equivalents</t>
  </si>
  <si>
    <t>Cash and cash equivalents, at beginning of year</t>
  </si>
  <si>
    <t>Cash and cash equivalents, at December 31, 2015, 2014 and 2013</t>
  </si>
  <si>
    <t>Combined Consolidated Statements of Cash Flows (Supplemental) - USD ($) $ in Thousands</t>
  </si>
  <si>
    <t>Supplemental disclosure of cash flow information:</t>
  </si>
  <si>
    <t>Cash paid for interest, net of capitalized interest</t>
  </si>
  <si>
    <t>Cash paid for income taxes</t>
  </si>
  <si>
    <t>Supplemental schedule of non-cash investing and financing activities:</t>
  </si>
  <si>
    <t>Consolidation of assets of joint venture</t>
  </si>
  <si>
    <t>Liabilities assumed at consolidation of joint venture</t>
  </si>
  <si>
    <t>Assumption of mortgage debt of joint venture</t>
  </si>
  <si>
    <t>Accrued capital expenditures</t>
  </si>
  <si>
    <t>Assumption of unsecured line of credit facility by InvenTrust Properties Corp.</t>
  </si>
  <si>
    <t>Allocation of unsecured line of credit facility by InvenTrust Properties</t>
  </si>
  <si>
    <t>Mortgage assumed by buyer upon disposal of property</t>
  </si>
  <si>
    <t>Non-cash net distributions to InvenTrust Properties Corp.</t>
  </si>
  <si>
    <t>Change in fair market value of designated interest rate swaps</t>
  </si>
  <si>
    <t>Organization</t>
  </si>
  <si>
    <t>Organization, Consolidation and Presentation of Financial Statements [Abstract]</t>
  </si>
  <si>
    <t>Organization Xenia Hotels &amp; Resorts, Inc. (the "Company" or "Xenia") is a Maryland corporation that invests primarily in premium full service, lifestyle and urban upscale hotels. Prior to February 3, 2015, Xenia was a wholly owned subsidiary of InvenTrust Properties Corp. ("InvenTrust" formerly known as Inland American Real Estate Trust, Inc.), its former parent. 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intends to qualify as a real estate investment trust ("REIT") for federal income tax purposes. Substantially all of the Company's assets are held by, and all the operations are conducted through XHR LP (the "Operating Partnership"). XHR GP, Inc. is the sole general partner of XHR LP. XHR GP, Inc. is wholly owned by the Company. At December 31, 2015 , the Company owned 99.5% of the common limited partnership units issued by the Operating Partnership ("common units"). The remaining 0.5% of the common units are owned by the other limited partners which includes executive officers and members of our board of director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The accompanying combined consolidated financial statements include the accounts of the Company, the Operating Partnership, XHR Holding, as well as all wholly owned subsidiaries and consolidated joint venture investments. The Company's subsidiaries and joint ventures generally consist of limited liability companies ("LLCs"), limited partnerships ("LPs") and the TRS. The effects of all significant inter-company transactions have been eliminated. As of December 31, 2015 , the Company owned 50 lodging properties, 48 of which were wholly owned, with a total of 12,548 rooms (unaudited), including a 75% ownership interest in two hotels owned through two consolidated joint ventures. As of December 31, 2014 , the Company owned 48 lodging properties, 46 of which were wholly owned, with 12,636 rooms (unaudited), including a 75% ownership interest in two hotels under development. As of December 31, 2013 , the Company owned 99 lodging properties with 19,337 rooms (unaudited), including 52 hotels with 6,976 rooms (unaudited) classified as held for sale.</t>
  </si>
  <si>
    <t>Summary of Significant Accounting Policies</t>
  </si>
  <si>
    <t>Accounting Policies [Abstract]</t>
  </si>
  <si>
    <t xml:space="preserve">Summary of Significant Accounting Policies 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and for the years ended December 31, 2014 and 2013 include costs related to the reorganization transactions and spin off that are non-recurring in nature. Based on these presentation matters, the financial statements for the year ended December 31, 2015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8. Use of Estimates The preparation of the combin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 Reclassifications and Revisions Certain reclassifications were made on the combined consolidated balance sheet as of December 31, 2014 to present the hotel assets sold in 2015 as assets held for sale and liabilities associated with assets held for sale. See Note 4 for further information. Certain reclassifications have been made to the combined consolidated statements of operations and comprehensive income for the years ended December 31, 2014 and 2013 to disaggregate real estate taxes, personal property taxes, insurance, ground leases, general and administrative and acquisition transaction costs to conform to the presentation for the year ended December 31, 2015 . Additionally, upon the early adoption of ASU No. 2015-03, Interest—Imputation of Interest (Subtopic 835-30): Simplifying the Presentation of Debt Issuance Costs, the Company made reclassifications of $8.3 million and $6.7 million to present deferred loan costs in debt on the combined consolidated balance sheets as of December 31, 2015 and 2014, respectively, which were previously included in other assets. 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mbined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5 , all share-based payments awards are included in permanent equity. As of December 31, 2015 , the consolidated results of the Company include the following ownership interests held by owners other than the Company: (i) the common units in the Operating Partnership held by certain of the Company's executive officers and Board of Directors, and (ii) the outside ownership interest in our two joint ventures. 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venue is recognized on a straight-line basis over the lives of the retail leases. These revenue sources are affected by conditions impacting the travel and hospitality industry as well as competition from other hotels and businesses in similar marke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and escrows primarily consists of hotel furniture, fixtures and equipment reserves of $69.9 million and $76.3 million as of December 31, 2015 and 2014 , respectively. Additionally, restricted cash includes lenders’ restricted escrows of $3.7 million and $5.4 million for replacement reserves and real estate taxes as of December 31, 2015 and 2014 , respectively. The balance of restricted cash consists of furniture, fixture and equipment deposits, mortgage escrows for insurance and post acquisition escrows of $3.7 million and $5.3 million as of December 31, 2015 and 2014 , respectively.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to 15 years for furniture, fixtures and equipment and site improvements.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which included $0.7 million and $0.3 million as of December 31, 2015 and 2014 , respectively. Acquisition of Real Estate The Company allocates the purchase price of each acquired business (as defined in the accounting guidance related to business combinations, FASB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d to third party tenants, which is typically retail or restaurant space. The Company also evaluates each acquired leases,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Goodwill The excess of the cost of an acquired entity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Company compares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he Company tested goodwill for impairment as of December 31, 2015, 2014 and 2013 and recorded no impairment to goodwill as of December 31, 2015, 2014 and 2013 .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discounted cash flows to be received from the investee. Involuntary Conversion of Assets On August 24, 2014, Napa, California experienced a 6.0 magnitude earthquake that impacted two of the Company's lodging properties. The Company recorded involuntary losses of $9.0 million, which represents the book value of the properties and equipment written off for the property damage. As it was probable that the Company would receive insurance proceeds to compensate for the property damages, the Company also recorded an offsetting insurance recovery receivable of $9.0 million . As of December 31, 2015 , there was no remaining receivable related to property damage insurance recoveries. The Company will not record an insurance recovery receivable for business interruption losses until the amount for such recoveries is known and the amount is realizable. The business interruption insurance recovery for the year ended December 31, 2015 was $6.2 million , and is included in other income on the combined consolidated statement of operations and comprehensive income.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additions, as well as on the amortization of acquired in-place leases. The investment properties and liabilities associated with those investment properties that are held for sale are classified separately on the combined consolidated balance sheets for the most recent reporting period and recorded at the lesser of the carrying value or fair value less costs to sell. Additionally, if the sale constitutes a strategic shift with a major effect on operations, the operations are classified on the combined consolidated statements of operations and comprehensive income as discontinued operations for all periods presented. 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0refundable deposit. Prior to 2014, the Company recorded all dispositions as discontinued operations for the applicable periods presented. Upon the adoption of Accounting Standards Update ("ASU") 2014-08, Reporting Discontinued Operations and Disclosures of Disposals of Components of an Entity , the Company records a disposition as discontinued operations only if it represents a strategic shift and has (or will have) a major effect on the Company's results and operations. In November 2014, the Company sold 52 select-service hotels (the "Suburban Select Service Portfolio") consisting of 6,976 rooms (unaudited) . The sale of the Suburban Select Service Portfolio represented a strategic shift and had a major impact on the financial statements. The operations of these 52 select service hotels are reflected as discontinued operations on the combined consolidated statements of operations and comprehensive income for the years ended December 31, 2015, 2014 and 2013 . Other dispositions in 2014 and a disposition in 2015 are still classified as continuing operations. Discontinued Operations In April 2014, the FASB issued ASU 2014-08, Reporting Discontinued Operations and Disclosures of Disposals of Components of an Entity , which included amendments that changed the requirements for reporting discontinued operations and required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an after December 15, 2014. The Company elected to early adopt ASU 2014-08. Effective January 1, 2014 asset disposals were included as a component of income from continuing operations unless the disposal represented a strategic shift and has (or will have) a major effect on the entity's results and operations. Deferred Financing Costs Financing costs related to long-term debt are recorded at cost and are amortized as interest expense over the life of the related debt instrument, unless there is a significant modification to the debt instrument. Accumulated amortization at December 31, 2015 and 2014 was $8.3 million and $6.7 million ,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5, 2014 and 2013 , comprehensive income (loss) was $90.3 million , $109.8 million and $(51.5) million , respectively. As of December 31, 2015 and 2014 , the Company's accumulated other comprehensive income was $1.5 million and $0 , respectively. Income Taxes The Company has elected to be taxed as, and has operated in a manner that will allow the Company to qualify as, a REIT for federal income tax purposes. So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during the four years following the failure. Even if the Company qualifies for taxation as a REIT, the Company may be subject to certain state and local taxes on its income, property or net worth and federal income and excise taxes on its undistributed income. To qualify as a REIT, the Company cannot operate or manage its hotels. Accordingly, the Company, through its Operating Partnership, leases all of its hotels to subsidiaries of its TRS. The TRS is subject to federal, state and local income tax at regular corporate rates. Lease revenues at REIT subsidiaries or landlords and lease expense from the TRS lesse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solidated financial statements for the period from January 1, 2015 through February 3, 2015 and for year ended December 31, 2014 was calculated on a "carve-out" basis from InvenTrust. 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solidated statements of operations and comprehensive income and capitalized in building and other improvements in the combined consolidated balance sheets for certain employees that manage property developments, renovations and capital improvements. During 2014, the Company maintained the Xenia Hotels &amp; Resorts, Inc. 2014 Share Unit Plan. The 2014 Share Unit Plan provided for the grant of "share unit" awards to eligible participants. The value of a "share unit" was determined based on a phantom capitalization of the Company's lodging business and does not necessarily correspond to the value of a share of common stock of Xenia. Vesting of the share units granted in 2014 is conditioned upon the occurrence of a triggering event, such as a listing, which occurred on February 4, 2015. The Company did not recognize share based compensation expense until the triggering event occurred. 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 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Company is evaluating the effect that ASU No. 2014-09 will have on its combined consolidated financial statements and related disclosures. The Company has not yet selected a transition method nor has it determined the effect of </t>
  </si>
  <si>
    <t>Acquired Properties</t>
  </si>
  <si>
    <t>Business Combinations [Abstract]</t>
  </si>
  <si>
    <t>Acquired Properties During the year ended December 31, 2015 , the Company acquired three hotels for a total purchase price of $245 million , excluding closing costs of $ 4.5 million , which were expensed and included in acquisitions costs on the combined consolidated statement of operations and comprehensive income. The sources of funding for the acquisition were cash on hand and borrowings under the Company's senior unsecured credit facility. The following is a summary of the hotel acquisitions for the year ended December 31, 2015 (dollar amounts in thousands): Property Location Acquisition Date Rooms (unaudited) Purchase price (1) Canary Santa Barbara Santa Barbara, CA July 2015 97 $ 80,000 Hotel Palomar Philadelphia Philadelphia, PA July 2015 230 100,000 RiverPlace Hotel Portland, OR July 2015 84 65,000 Total 411 $ 245,000 (1) All hotels are managed by Kimpton Hotel &amp; Restaurant Group, LLC and were acquired as part of a portfolio acquisition. Also in July 2015, the Company entered into a purchase agreement to acquire the Hotel Commonwealth in Boston, Massachusetts for a purchase price of $136 million , excluding closing costs. The Company closed on the sale in January 2016, upon the seller completing a 96 room hotel expansion. As of December 31, 2015 , the Company had a non-refundable deposit of $20 million , which is included in other assets on the combined consolidated balance sheet. During the year ended December 31, 2014 , the Company acquired one lodging property and one retail property for a combined purchase price of $190.4 million , excluding closing costs of $1.2 million . The following is a summary of the acquisitions for the year ended December 31, 2014 (dollar amounts in thousands): Property Location Acquisition Date Rooms / Square Feet (unaudited) Purchase Price Aston Waikiki Beach Hotel Honolulu, HI February 2014 645 Rooms $ 183,000 Key West Bottling Court Key West, FL November 2014 13,332 Square Feet 7,400 Total $ 190,400 The following reflects the purchase price allocation for the three hotels acquired during the year ended December 31, 2015 and one hotel and one retail property acquired during the year ended December 31, 2014 (in thousands) : December 31, 2015 December 31, 2014 Land $ 49,743 $ 4,200 Building and improvements 172,928 146,695 Furniture, fixtures, and equipment 21,907 27,087 Intangibles and other assets 422 — Total fixed assets 245,000 177,982 Below market ground lease — 9,516 Net other assets and liabilities — 2,902 Total purchase price $ 245,000 $ 190,400 The revenues and net income attributable to the properties acquired in 2014 were approximately $35.2 million and $7.4 million , respectively, for the year December 31, 2014 and are included in the Company's combined consolidated statements of operations and comprehensive income. The revenues and net income attributable to the properties acquired in 2015 were approximately $24.4 million and $5.0 million , respectively, for the year December 31, 2015 and are included in the Company's combined consolidated statements of operations and comprehensive income. The following unaudited pro forma financial information presents the results of operations as if the 2015 acquisitions had taken place on January 1, 2014 and if the 2014 acquisitions had taken place on January 1, 2013 . The unaudited pro forma financial information is not necessarily indicative of what actual results of operations of the Company would have been, nor does it purport to represent the results of operations for future periods. The unaudited proforma financial information is as follows (in thousands, except per share and per share data): Year Ended December 31, 2015 2014 2013 Revenue $ 1,003,193 $ 981,243 $ 692,648 Net income attributable to common stockholders (1) $ 88,581 $ 108,779 $ (41,536 ) Net income per share attributable to common stockholders - basic and diluted $ 0.79 $ 0.96 $ (0.37 ) Weighted average number of common shares - basic 111,989,686 113,397,997 113,397,997 Weighted average number of common shares - diluted 112,138,223 113,397,997 113,397,997 (1) The pro forma results above exclude acquisition costs of $ 4.5 million and $1.2 million for the years ended December 31, 2015 and 2014 , respectively.</t>
  </si>
  <si>
    <t>Disposed Properties</t>
  </si>
  <si>
    <t>Discontinued Operations and Disposal Groups [Abstract]</t>
  </si>
  <si>
    <t>Disposed Properties In January 2015, one land parcel, valued at $1.2 million , was transferred to InvenTrust and was included in the net contributions from InvenTrust in the accompanying combined consolidated statement of changes in equity. In September 2015, the Company entered into a purchase and sale agreement to sell the Hyatt Regency Orange County, at which time the hotel was determined to have met the held for sale criteria and was presented as assets and liabilities associated with assets held for sale on the Company's combined consolidated balance sheet for all periods presented. In October 2015, the Company sold the Hyatt Regency Orange County hotel for a sale price of $137 million , and recognized a gain of $43.0 million on the combined consolidated statement of operations and comprehensive income for the year ended December 31, 2015. The Company received net proceeds of $70.6 million , after paying off the $61.9 million outstanding property level mortgage at the time of the sale, and retained the $5.9 million balance in the hotel's capital expenditure reserve account. The operating results of the hotel are included in the Company's combined consolidated financial statements as part of continuing operations in accordance with ASU No. 2014-08, as it did not represent a strategic shift or have a major effect on the Company's results of operations. The assets and liabilities of the hotel are included in assets and liabilities associated with assets held for sale at their respective net book values on the accompanying combined consolidated balance sheets as of December 31, 2014 . During the year ended December 31, 2014 , the Company disposed of 55 hotel properties. The operating results of three hotel properties, including the Crowne Plaza Charleston Airport - Convention Center, DoubleTree Suites Atlanta Galleria, and Holiday Inn Secaucus Meadowlands, are included in the Company's combined consolidated financial statements as part of continuing operations in accordance with ASU No. 2014-08, as they did not represent a strategic shift or have a major effect on the Company's results of operations. The Company recognized a gain of $0.7 million related to the sale of these properties, which is included in the accompanying combined consolidated statements of operations and comprehensive income for the year ended December 31, 2014 . The remaining 52 lodging properties were sold by InvenTrust on November 17, 2014 (the "Suburban Select Service Portfolio"), which were properties previously overseen by the Company. This disposition represented a strategic shift and had a major effect on the Company's results of operations. Accordingly, the results of operations of these 52 lodging properties are presented as discontinued operations in the combined consolidated financial statements for the years ended December 31, 2015 , 2014, and 2013 pursuant to ASU 2014-08. For the year ended December 31, 2014, the net proceeds received for the disposition of the 55 hotel properties was $1,085 million and the Company incurred $8.0 million loan defeasance costs. The Company recognized a gain of $135.7 million related to the sale of these properties, which is included in the accompanying combined consolidated statements of operations and comprehensive income for the year ended December 31, 2014 in discontinued operations. The following represents the disposition details for the properties sold in the years ended December 31, 2015 and 2014 (in thousands, except rooms): Property Date Rooms (unaudited) Gross Disposition Price Hyatt Regency Orange County (1) 10/2015 656 $ 137,000 Crowne Plaza Charleston Airport - Convention Center (1) 05/2014 166 13,250 DoubleTree Suites Atlanta Galleria (1) 08/2014 154 12,600 Suburban Select Service Portfolio - 52 properties (2) 11/2014 6,976 1,071,000 Holiday Inn Secaucus Meadowlands (1) 12/2014 161 4,600 Total 8,113 $ 1,238,450 (1) Included in net income from continuing operations in the combined consolidated statement of operations and comprehensive income. (2) Included in net income (loss) from discontinued operations in the combined consolidated statement of operations and comprehensive income. As discontinued operations, the components are presented below and include the results of operations for the respective periods that the Company owned such assets or was involved with the operations of such ventures during the years ended December 31, 2015 , 2014, and 2013 (in thousands): Year Ended December 31, 2015 2014 2013 Revenues $ — $ 224,490 $ 232,521 Depreciation and amortization expense — 35,864 50,634 Other expenses 511 146,229 156,751 Operating (loss) income from discontinued operations (511 ) 42,397 25,136 Interest and other expense — (33,012 ) (32,719 ) Income tax (expense) benefit — (4,566 ) 413 Gain on sale of properties 22 135,692 1,564 Loss on extinguishment of debt — (65,391 ) (20 ) Net (loss) income from discontinued operations $ (489 ) $ 75,120 $ (5,626 ) Net cash provided by (used in) operating activities from the properties classified as discontinued operations for the year ended December 31, 2015 , 2014 and 2013 was $(0.5) million , $(18.2) million and $ 41.9 million , respectively. Net cash provided by (used in) for investing activities by the properties classified as discontinued operations for the year ended December 31, 2015 , 2014 and 2013 was $0 , $1,043.3 million and $(6.0) million , respectively, consisting primarily of proceeds from the dispositions, net of capital expenditures. Assets and Liabilities Held for Sale In September 2014, InvenTrust entered into a purchase agreement to sell the Suburban Select Service Portfolio for $1,100 million . The sale closed in a single transaction on November 17, 2014 with a gross disposition price of $1,071 million , with net proceeds from the sale resulting in a gain. The operating results of the Suburban Select Service Portfolio f or the years ended December 31, 2015, 2014 and 2013 are included in the Company's combined consolidated financial statements as part of discontinued operations in accordance with ASU No. 2014-08, as it represented a strategic shift and had a major effect on the Company's results of operations. In October 2015, the Company sold the Hyatt Regency Orange County hotel for a purchase price of $137 million and received net proceeds of $70.6 million , after paying off the $61.9 million outstanding property level mortgage at the time of the sale. The operating results of the hotel f or the years ended December 31, 2015, 2014 and 2013 are included in the Company's combined consolidated financial statements as part of continuing operations in accordance with ASU No. 2014-08, as it did not represent a strategic shift or have a major effect on the Company's results of operations. The assets and liabilities of the hotel are included in assets and liabilities associated with assets held for sale at their respective net book values on the accompanying combined consolidated balance sheets as of December 31, 2014 . In November 2015, the Company entered into a purchase and sale agreement for the Hilton University of Florida Conference Center Gainesville hotel for purchase price of $36 million , excluding closing costs. The sale of the hotel closed in February 2016. The operating results of the hotel f or the years ended December 31, 2015, 2014 and 2013 are included in the Company's combined consolidated financial statements as part of continuing operations in accordance with ASU No. 2014-08, as it did not represent a strategic shift or have a major effect on the Company's results of operations. The assets and liabilities of the hotel are included in assets and liabilities associated with assets held for sale at their respective net book values on the accompanying combined consolidated balance sheets as of December 31, 2015 and 2014 . The major classes of assets and liabilities associated with the held for sale assets as of December 31, 2015 and 2014 are as follows (in thousands): December 31, 2015 December 31, 2014 Land $ — $ 18,688 Building and other improvements 56,861 177,866 Total $ 56,861 $ 196,554 Less accumulated depreciation (22,353 ) (63,104 ) Net investment properties $ 34,508 $ 133,450 Restricted cash and escrows 305 305 Accounts and rents receivable, net 336 2,482 Deferred costs and other assets 303 1,374 Total assets $ 35,452 $ 137,611 Debt $ 27,775 $ 90,811 Accounts payable and accrued expenses 806 5,604 Other liabilities 82 658 Total liabilities $ 28,663 $ 97,073</t>
  </si>
  <si>
    <t>Investment in Partially Owned Entities</t>
  </si>
  <si>
    <t>Equity Method Investments and Joint Ventures [Abstract]</t>
  </si>
  <si>
    <t>Investment in Partially Owned Entities Consolidated Entities During 2013, the Company entered into two joint ventures for each to develop a lodging property, the Grand Bohemian Hotel Charleston and the Grand Bohemian Hotel Mountain Brook, respectively. The Company has ownership interests of 75% in each joint venture. These entities are considered VIE's as defined in FASB ASC 810, Consolidation,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Company, or the right to receive benefits from the VIE's that could potentially be significant to the Company.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December 31, 2015 December 31, 2014 Net investment properties $ 74,592 $ 39,736 Other assets 2,548 1,318 Total assets $ 77,140 $ 41,054 Mortgages, notes and margins payable (45,734 ) (21,214 ) Other liabilities (2,848 ) (6,465 ) Total liabilities $ (48,582 ) $ (27,679 ) Net assets $ 28,558 $ 13,375 In August 2015, the Grand Bohemian Hotel Charleston began operations as a 50 room (unaudited) boutique lifestyle hotel. The total development cost of the property was $32 million . In October 2015, the Grand Bohemian Hotel Mountain Brook began operations as a 100 room (unaudited) boutique lifestyle hotel. The total development cost of the property was $45 million . All operations of the two hotels from the date of their respective opening through December 31, 2015 were consolidated in the accompanying combined consolidated statement of operations and comprehensive income, with a corresponding allocation for non-controlling interests. Under the terms of the two joint venture agreements, the Company's total capital investment in these two development properties was limited to $7.2 million and $9.6 million for the Grand Bohemian Hotel Charleston and the Grand Bohemian Hotel Mountain Brook, respectively, and as of December 31, 2015 there is no amount remaining to be invested by the Company. Unconsolidated Entities Prior to February 21, 2014, the Company owned an interest in one unconsolidated partnership entity. On February 21, 2014, the Company bought out its partner's interest in this entity and began consolidating this investment in its financial statements. In connection with this acquisition, the Company recorded the assets and liabilities of the entity at fair value resulting in a gain of $4.5 million . Prior to the entity being wholly owned, the equity method of accounting was used to account for this investment and the Company’s share of net income or loss was reflected in the combined consolidated financial statements as e quity in earnings (loss), (impairment) of investment and gain on consolidation of unconsolidated entity, net . In November 2014, this property was sold as part of the Suburban Select Service Portfolio, and as of December 31, 2015 , the Company does no t have any remaining investments in unconsolidated entities. The summarized results of operations of the Company's investment prior to the purchase of the remaining interest in the joint venture for the years ended December 31, 2014 and 2013 are presented below (in thousands): January 1 - February 20, 2014 Year Ended December 31, 2013 Revenues $ 932 $ 7,950 Expenses: Interest expense and loan cost amortization 43 636 Depreciation and amortization 129 1,127 Operating expenses, ground rent and general and administrative expenses 802 4,905 Termination fee 325 — Total expenses 1,299 6,668 Net loss $ (367 ) $ 1,282 Company's share of net loss $ (293 ) $ 484 During the year ended December 31, 2013, the Company recorded an impairment of $1.0 million on its investment in the unconsolidated joint venture and recorded a gain of $0.5 million attributable to the sale of three lodging joint ventures, which were included on the combined consolidated statement of operations and comprehensive income in equity in earnings (loss), (impairment) of investment and gain on consolidation of unconsolidated entity, net for the year then ended.</t>
  </si>
  <si>
    <t>Transactions with Related Parties</t>
  </si>
  <si>
    <t>Related Party Transactions [Abstract]</t>
  </si>
  <si>
    <t>Transactions with Related Parties The following table summarizes the Company’s related party transactions (in thousands): Year Ended December 31, 2015 2014 2013 General and administrative allocation (a) $ 1,135 $ 20,747 $ 11,658 Business management fee (b) — 1,474 12,743 Loan placement fees (c) — 68 208 Transition services fees (d) 514 —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years ended December 31, 2015 , 2014 and 2013 , the general and administrative allocation related to the Suburban Select Service Portfolio was $0 , $4.8 million and $2.7 million and was included in discontinued operations on the combined consolidated statement of operations and comprehensive income.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s on the earlier of March 31, 2016 or the termination of the last service provided under it. In June 2015, the Company terminated all fee-based services provided under the transition services agreement effective July 31, 2015, and thereafter, no additional fees are expected to be incurred for services provided by InvenTrust. As of December 31, 2015 and 2014 , the Company owed $2.6 million and $12.7 million , respectively, to InvenTrust which is included in other liabilities in the combined consolidated balance sheets. As of December 31, 2015 , the amount due to InvenTrust was for purchases of furniture, fixtures and equipment funded by InvenTrust and for other taxes paid by InvenTrust on behalf of the Company. As of December 31, 2014 , the amount due to InvenTrust was related to transaction and separation costs associated with the spin-off.</t>
  </si>
  <si>
    <t>Intagible Assets and Goodwill</t>
  </si>
  <si>
    <t>Goodwill and Intangible Assets Disclosure [Abstract]</t>
  </si>
  <si>
    <t>Intangible Assets and Goodwill</t>
  </si>
  <si>
    <t>Intangible Assets and Goodwill The following table summarizes the Company’s identified intangible assets, intangible liabilities and goodwill as of December 31, 2015 and 2014 (in thousands): December 31, 2015 December 31, 2014 Intangible assets: Acquired in-place lease intangibles $ 2,942 $ 3,127 Acquired above market lease costs 482 548 Acquired below market ground lease 20,026 20,026 Advance bookings 12,092 13,870 Accumulated amortization (17,140 ) (15,143 ) Net intangible assets 18,402 22,428 Goodwill 42,113 42,113 Total intangible assets, net $ 60,515 $ 64,541 Intangible liabilities: Acquired below market lease costs $ (4,631 ) $ (4,631 ) Acquired above market ground lease — (258 ) Accumulated amortization 691 677 Intangible liabilities, net $ (3,940 ) $ (4,212 ) 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is applied as a reduction to other revenues. Amortization pertaining to the below market lease costs is applied as an increase to other revenues. The portion of the purchase price allocated to acquired in-place lease intangibles is amortized on a straight line basis over the life of the related lease and is recorded as amortization expense. The portion of the purchase price allocated to acquired below market ground lease is amortized on a straight line basis over the life of the related lease and is recorded as ground lease expense. The portion of the purchase price allocated to advance bookings is amortized on a straight line basis over the estimated life and is recorded as depreciation and amortization. The following table summarizes the amortization related to intangibles for the years ended December 31, 2015 and 2014 (in thousands): Years Ended December 31, 2015 2014 Amortization of: Acquired above market lease costs $ (124 ) $ (173 ) Acquired below market lease costs 272 370 Net other revenues increase $ 148 $ 197 Acquired in-place lease intangibles $ 964 $ 594 Acquired below market ground lease $ 380 $ 265 Advance bookings $ 2,485 $ 3,549 The following table presents the amortization during the next five years and thereafter related to intangible assets and liabilities at December 31, 2015 (in thousands): 2016 2017 2018 2019 2020 Thereafter Total Amortization of: Acquired above market lease costs $ (108 ) $ (32 ) $ (19 ) $ (18 ) $ (1 ) $ (1 ) $ (179 ) Acquired below market lease costs 254 249 194 194 194 2,855 3,940 Net other revenues increase $ 146 $ 217 $ 175 $ 176 $ 193 $ 2,854 $ 3,761 Acquired in-place lease intangibles $ 608 $ 471 $ 157 $ 100 $ — $ — $ 1,336 Advance bookings 1,464 31 12 — — — 1,507 Acquired below market ground lease 426 426 426 426 426 13,249 15,379</t>
  </si>
  <si>
    <t>Debt Disclosure [Abstract]</t>
  </si>
  <si>
    <t>Debt Debt as of December 31, 2015 and 2014 consisted of the following (dollar amounts in thousands): Balance Outstanding as of Rate Type (1) Rate Maturity Date December 31, 2015 December 31, 2014 Mortgage Loans Hilton Garden Inn Washington DC Downtown Fixed 5.45 % 11/11/2015 — 55,859 Andaz San Diego Variable 3.67 % 3/1/2016 — 26,315 Marriott Griffin Gate Resort &amp; Spa Variable 2.74 % 3/23/2016 34,374 35,091 Hilton Garden Inn Chicago North Shore/Evanston Fixed 5.94 % 6/1/2016 — 18,777 Grand Bohemian Hotel Orlando Fixed 5.82 % 10/1/2016 49,360 50,298 Marriott Woodlands Waterway Hotel &amp; Convention Center Fixed 4.50 % 12/1/2016 — 74,049 Renaissance Atlanta Waverly Hotel &amp; Convention Center Fixed 5.50 % 12/6/2016 97,000 97,000 Renaissance Austin Hotel Fixed 5.51 % 12/8/2016 83,000 83,000 Hyatt Regency Orange County (2) Fixed 5.25 % 1/3/2017 — 63,035 Courtyard Pittsburgh Downtown Fixed 4.00 % 3/1/2017 22,607 23,261 Hampton Inn &amp; Suites Denver Downtown Fixed 5.25 % 3/1/2017 — 13,625 Marriott San Francisco Airport Waterfront Fixed 5.40 % 4/1/2017 — 53,585 Courtyard Birmingham Downtown at UAB Fixed 5.25 % 4/1/2017 13,353 13,650 Hilton University of Florida Conference Center Gainesville (3) Fixed 6.46 % 2/1/2018 27,775 27,775 Fairmont Dallas Variable 2.29 % 4/10/2018 56,217 56,892 Residence Inn Denver City Center Variable 2.66 % 4/17/2018 45,210 45,210 Marriott Dallas City Center Variable 2.66 % 5/24/2018 40,090 40,090 Bohemian Hotel Savannah Riverfront Variable 2.76 % 12/17/2018 27,480 27,480 Andaz Savannah Variable 2.24 % 1/14/2019 21,500 21,500 Hotel Monaco Denver Variable 2.34 % 1/17/2019 41,000 41,000 Hotel Monaco Chicago Variable 2.59 % 1/17/2019 26,000 26,000 Hyatt Regency Santa Clara Variable 2.41 % 1/20/2019 60,200 60,200 Loews New Orleans Hotel Variable 2.62 % 2/22/2019 37,500 37,500 Andaz Napa (4) Variable 2.34 % 3/21/2019 38,000 30,500 Westin Galleria &amp; Oaks Houston Variable 2.92 % (5) 5/1/2019 110,000 110,000 Marriott Charleston Town Center Fixed 3.85 % 7/1/2020 16,877 17,108 Grand Bohemian Hotel Charleston (JV) Variable 2.82 % 11/10/2020 19,950 11,119 Grand Bohemian Hotel Mountain Brook (JV) Variable 2.92 % 12/27/2020 25,784 10,095 Residence Inn Boston Cambridge (6) Fixed 4.48 % 10/28/2025 63,000 30,674 Total Mortgage Loans 3.65 % (7) 956,277 1,200,688 Mortgage Loan Premium / (Discounts) (8) — — — (661 ) (1,660 ) Unamortized loan costs (9) — — — (8,305 ) (6,674 ) Senior Unsecured Credit Facility Variable 2.04 % 2/3/2019 — — Term Loan $175M Hedged 2.79 % 2/15/2021 175,000 — Term Loan $125M (10) Hedged 3.63 % 10/22/2022 — — Line of Credit Allocation — — — — 96,020 Total Debt (11) 3.51 % (7) 1,122,311 1,288,374 (1) Floating index is one month LIBOR. (2) Loan balance was repaid with proceeds from the sale of the hotel property in October 2015. (3) The hotel was sold in February 2016, and the related debt was paid off with proceeds from the sale. The balance of the mortgage was included in liabilities associated with assets held for sale as of December 31, 2015 . (4) Obtained incremental proceeds under terms of the mortgage of $7.5 million in November 2015. (5) The Company modified the terms of the loan in December 2015 to lower the interest rate spread over LIBOR from 3.15% to 2.50% and to extend the prepayment provision. (6) In October 2015, Company refinanced the mortgage with a new loan bearing a 4.48% fixed interest rate and October 2025 maturity. Additional proceeds of $33 million were received under the refinanced terms of the mortgage. (7) Weighted average interest rate as of December 31, 2015 . (8) Loan premiums/(discounts) on assumed mortgages recorded in purchase accounting. (9) See Note 2 for further discussion on the adoption of ASU 2015-03. (10) Funded $125 million in January 2016 in connection with the acquisition of the Hotel Commonwealth. (11) Includes the Hilton University of Florida Conference Center Gainesville mortgage of $27.8 million that is included in liabilities associated with assets held for sale on the combined consolidated balance sheet as of December 31, 2015. In connection with repaying mortgage loans during the year, the Company incurred prepayment and extinguishment fees of approximately $5.3 million which is included in the loss on extinguishment of debt in the accompanying combined consolidated statements of operations and comprehensive income for the year ended December 31, 2015 . The loss from extinguishment of debt represents the unamortized deferred financing costs incurred when the original agreements were executed and termination penalty payments. Debt outstanding as of December 31, 2015 and December 31, 2014 was $1,131 million and $1,201 million and had a weighted average interest rate of 3.51% and 3.96% per annum, respectively. Mortgage premiums and discounts was a net $0.7 million and $1.7 million as of December 31, 2015 and December 31, 2014 , respectively. The following table shows scheduled debt maturities for the next five years and thereafter (in thousands): As of (1) Weighted average 2016 $ 263,734 5.20% 2017 35,959 4.46% 2018 196,772 3.10% 2019 334,200 2.59% 2020 62,612 3.14% Thereafter 238,000 3.24% Total 1,131,277 3.51% Mortgage premiums and discounts, net (661 ) — Unamortized loan costs (2) (8,305 ) — Senior unsecured credit facility (maturing in 2019) — — Total Debt $ 1,122,311 3.51% (1) Includes the Hilton University of Florida Conference Center Gainesville mortgage of $27.8 million that is included in liabilities associated with assets held for sale on the combined consolidated balance sheet as of December 31, 2015. (2) See Note 2 for further discussion on the adoption of ASU 2015-03. Of the total outstanding debt at December 31, 2015 , approximately $23.1 million is recourse to the Company. Certain loans have options to extend the maturity dates if exercised by the Company, subject to being compliant with certain covenants and the prepayment of an extension fee. We expect to repay refinance or extend our maturing debt as it becomes due. Term Loan Facilities In October 2015, the Company executed a $175 million unsecured term loan with an interest rate of LIBOR plus the applicable rate, as defined per the respective agreement, maturing in February 2021. Simultaneously with the closing of the $175 million unsecured term loan, the Company entered into swap agreements to fix LIBOR at 1.29% for the entire term of the loan, for a combined rate of 2.79% as of December 31, 2015. A portion of the proceeds from the $175 million unsecured term loan was used to pay off the outstanding balance on the unsecured revolving credit facility and the remaining proceeds were used to pay off one property level mortgage with a principal balance of $53 million . Additionally in October 2015, the Company executed a $125 million unsecured term loan with an interest rate of LIBOR plus the applicable rate, as defined per the respective agreement, maturing in October 2022. In December 2015, the Company entered into swap agreements to fix LIBOR at 1.83% for the entire term of the loan, for a combined rate of 3.63% as of December 31, 2015. The $125 million unsecured term loan was funded in January 2016 in connection with the acquisition of the Hotel Commonwealth. Senior Unsecured Credit Facility Prior to the consummation of the spin-off transaction, the Company was allocated $96.0 million of InvenTrust's revolving credit facility. Effective February 3, 2015, this allocation was terminated and the Company entered into a new $400 million senior unsecured credit facility with a syndicate of banks. The new revolving credit facility includes an uncommitted accordion feature which, subject to certain conditions, allows the Company to increase the aggregate availability by up to an additional $350 million .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 In addition, until such election, the Company expects to pay an unused commitment fee of up to 0.30% of the unused portion of the credit facility based on the average daily unused portion of the credit facility; thereafter, the Company expects to pay a facility fee ranging between 0.125% and 0.35% based on the Company's debt rating. As of December 31, 2015 , there was no outstanding balance on the senior unsecured facility. During the year ended December 31, 2015 the Company incurred unused fees of approximately $1.0 million . As of March 1, 2016 , there was no outstanding balance on the senior unsecured credit facility. Financial Covenants Our senior unsecured credit facility and unsecured term loan agreements contain a number of covenants that restrict our ability to incur debt in excess of calculated amounts, restrict our ability to make distributions under certain circumstances and generally require us to maintain certain financial ratios. Failure of the Company to comply with the financial covenants contained in its credit facilities, unsecured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y, unsecured term loans or mortgages described above, the Company may attempt to negotiate waivers of the violations or amend the terms of the applicable credit facilities, unsecured term loans or mortgage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unsecured term loans were to occur, the Company would possibly have to refinance the debt through additional debt financing, private or public offerings of debt securities, or equity financings. If the Company is unable to refinance its debt on acceptable terms, including at maturity of the credit facility, unsecured term loans, or mortgage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5, the Company is in compliance with all debt covenants, current on all loan payments and not otherwise in default under the credit facility, unsecured term loans or mortgage loans.</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loss), a component of stockholders’ equity. Unrealized gains and losses on the ineffective portion of all designated hedges are recognized in earnings in the current period. At December 31, 2015, all derivative instruments were designated as cash flow hedges. At December 31, 2015, the aggregate fair value of interest rate swap assets of $1.8 million was included in other assets in the accompanying combined consolidated balance sheet and the aggregate fair value of interest rate swap liabilities of $0.3 million was included in other liabilities in the accompanying combined consolidated balance sheet. For the year ended December 31, 2015 , the Company had an unrealized gain of $1.5 million that is included in the statement of operations and comprehensive income. The Company did not reclass any amounts out of comprehensive income to net income during the year ended December 31, 2015 . There were no outstanding derivatives instruments for the year ended December 31, 2014. The following table summarizes the terms of the derivative financial instruments held by the Company and the asset (liability) that has been recorded (in thousands): Hedged Debt Type Fixed Rate Index Effective Date Maturity Notional Amounts Fair Value $175M Term Loan Swap 1.30% 1-Month LIBOR + 1.50% 10/22/2015 2/15/2021 $ 50,000 $ 604 $175M Term Loan Swap 1.29% 1-Month LIBOR + 1.50% 10/22/2015 2/15/2021 65,000 817 $175M Term Loan Swap 1.29% 1-Month LIBOR + 1.50% 10/22/2015 2/15/2021 60,000 754 $125M Term Loan Swap 1.83% 1-Month LIBOR + 1.80% 1/15/2016 10/22/2022 50,000 (229 ) $125M Term Loan Swap 1.83% 1-Month LIBOR + 1.80% 1/15/2016 10/22/2022 25,000 (145 ) $125M Term Loan Swap 1.84% 1-Month LIBOR + 1.80% 1/15/2016 10/22/2022 25,000 (126 ) $125M Term Loan Swap 1.83% 1-Month LIBOR + 1.80% 1/15/2016 10/22/2022 25,000 (132 ) $ 300,000 $ 1,543 (1) There were no amounts recognized in earnings related to hedge ineffectiveness or amounts excluded from hedge ineffectiveness testing during the year ended December 31, 2015.</t>
  </si>
  <si>
    <t>Fair Value Measurements (Notes)</t>
  </si>
  <si>
    <t>Fair Value Disclosures [Abstract]</t>
  </si>
  <si>
    <t>Fair Value Measurements</t>
  </si>
  <si>
    <t xml:space="preserve"> Fair Value Measurements 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in thousands): Fair Value Measurement Date December 31, 2015 Description Significant Unobservable Inputs (Level 2) Assets Interest rate swaps $ 1,820 Liabilities Interest rate swaps (277 ) Total $ 1,543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years ended December 31, 2015 and 2014 , the Company recorded an impairment of investment properties of $0 and $5.4 million , respectively, which is included in the provision for asset impairment on the combined consolidated statement of operations and comprehensive income. The following table summarizes activity for the Company’s assets measured at fair value on a non-recurring basis as of December 31, 2015 and 2014 , respectively (in thousands): Fair Value at Measurement Date December 31, 2015 December 31, 2014 Significant Significant Investment properties $ — $ 17,200 Total $ — $ 17,200 During the year ended December 31, 2014 , the Company identified two hotel properties which had a reduction in their expected holding period and reviewed the probability of the assets' disposition. The Company recorded an impairment of investment properties of $5.4 million for the year ended December 31, 2014 based on the estimated fair value using letters of intent, purchase contracts and average selling costs. The properties were subsequently sold in August and November 2014. Financial Instruments Not Measured at Fair Value The table below represents the fair value of financial instruments presented at carrying values in the combined consolidated financial statements as of December 31, 2015 and December 31, 2014 (in thousands): December 31, 2015 December 31, 2014 Carrying Value Estimated Fair Value Carrying Value Estimated Fair Value Debt $ 1,130,616 $ 1,137,149 $ 1,199,028 $ 1,194,237 Unsecured credit facility $ — $ — $ 96,020 $ 96,020 Total $ 1,130,616 $ 1,137,149 $ 1,295,048 $ 1,290,257 The Company estimates the fair value of its mortgages payable using a weighted average effective interest rate of 3.48% and 3.96% per annum as of December 31, 2015 and December 31, 2014 , respectively. As of December 31, 2015, the fair value estimate of the unsecured term loan approximated the carrying value. As of December 31, 2014, the fair value estimate of the unsecured credit facility approximated the carrying value. The assumptions reflect the terms currently available on similar borrowing terms to borrowers with credit profiles similar to the Company's. The Company has determined that its debt instrument valuations are classified in Level 2 of the fair value hierarchy. At December 31, 2015 and 2014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Income Taxes (Notes)</t>
  </si>
  <si>
    <t>Income Tax Disclosure [Abstract]</t>
  </si>
  <si>
    <t>Income Taxes</t>
  </si>
  <si>
    <t>Income Taxes During the year ended December 31, 2015 , the Company recognized income expense of $6.3 million, of which $1.9 million of the expense for the year ended December 31, 2015 related to taxes on a one-time gain on the transfer of a hotel resulting in a more optimal structure in connection with the Company’s intention to elect to be taxed as a REIT. The Company's effective tax rate differed from the federal statutory rate predominately due to the dividends paid deduction, state income taxes, and changes to valuation allowances. During the years ended December 31, 2014 and 2013, the Company recognized $5.9 million and $3.6 million income tax expense, respectively, which was calculated on a "carve-out" basis from InvenTrust. During the years ended December 31, 2014 and 2013, the Company also recognized income tax expense of $4.6 million and an income tax benefit of $0.4 million , respectively, related to the operations of the Suburban Select Service Portfolio, which was included in discontinued operations. The Company elected to be taxed as, and has operated in a manner that will allow the Company to qualify as, a real estate investment trust ("REIT") under the Internal Revenue Code of 1986, as amended, (the "Code") for federal income tax purposes. As a REIT, the Company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also may be subject to certain federal, state, and local taxes on its income and assets, including (1) alternative minimum taxes, (2) taxes on any undistributed income, (3) taxes related to its taxable REIT subsidiaries, (4) certain state or local income taxes, (5) franchise taxes, (6) property taxes, and (7) transfer taxes. It is the Company's current intention to adhere to these requirements and maintain the Company's qualification for taxation as a REIT.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are eliminated in consolidation for financial statement purposes. For the year ended December 31, 2015 , 100% of the distributions made to stockholders were taxable ordinary income for federal tax purposes. The (provision) benefit for income taxes related to continuing operations consists of the following: Years Ended December 31, 2015 2014 2013 Current: Federal $ (4,028 ) $ (1,340 ) $ (709 ) State (2,178 ) (1,102 ) (1,225 ) Total current $ (6,206 ) $ (2,442 ) $ (1,934 ) Deferred: Federal $ (471 ) $ (3,303 ) $ (1,501 ) State 382 (120 ) (184 ) Total deferred $ (89 ) $ (3,423 ) $ (1,685 ) Total tax provision $ (6,295 ) $ (5,865 ) $ (3,619 ) Total tax (provision) benefit attributable to discontinued operations $ — $ (4,568 ) $ 413 Below is a reconciliation between the benefit (provision) for income taxes and the amount computed by applying the federal statutory income tax rate to the income or loss for continuing operations before income taxes: Years Ended December 31, 2015 2014 2013 Book Income before Taxes $ 95,426 $ 40,544 $ (42,223 ) (Provision) benefit for income taxes at statutory rate (33,393 ) 35.00 % (14,199 ) 35.00 % 14,778 35.00 % Tax benefit related to REIT operations 27,783 (28.68 )% 8,786 (21.66 )% (17,241 ) (40.83 )% Income for which no federal tax benefit was recognized (1,930 ) 2.17 % (3,092 ) 7.62 % (617 ) (1.46 )% Valuation allowances 2,752 (3.10 )% 3,496 (8.62 )% 117 0.28 % State tax (provision) benefit, net of federal (1,706 ) 1.92 % (1,015 ) 2.50 % (642 ) (1.52 )% Other 199 (0.22 )% 159 (0.39 )% (14 ) (0.03 )% Total Tax Expense $ (6,295 ) 7.09 % $ (5,865 ) 14.45 % $ (3,619 ) (8.56 )% Deferred tax assets and liabilities are included within deferred costs and other assets and other liabilities in the combined consolidated balance sheets, respectively, and are attributed to the activity of the Company's taxable REIT subsidiaries. The components of the deferred tax assets and liabilities at December 31, 2015 and 2014 were as follows: 2015 2014 Net operating loss $ 5,063 $ 6,471 Deferred income 1,567 1,833 Basis difference on property — — Depreciation expense — 1,066 Miscellaneous 100 201 Total deferred tax assets 6,730 9,571 Less: Valuation allowance (4,426 ) (7,178 ) Net deferred tax assets $ 2,304 $ 2,393 At December 31, 2015 , the Company had U.S. federal and state net operating loss carryforwards of approximately $11.2 million and $25.3 million , respectively which begin to expire in 2023. Of the Company's U.S. federal net operating loss carryforwards, $11.2 million are subject to limitation and the Company has established a valuation allowance against such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4.4 million , at December 31, 2015 . The amount of the deferred tax assets considered realizable, however, could be reduced in the near term if estimates of future taxable income during the carryforward period are reduced. During 2015 the Company reversed $2.8 million of valuation allowance associated with certain deferred tax assets generated by deferred income. In connection with the utilization of all non-limited U.S. federal net operating loss carryforwards, the Company has determined that such difference will be fully realized. Uncertain Tax Positions The Company had no unrecognized tax benefits as of or during the three year period ended December 31, 2015 . The Company expects no significant increases or decreases in unrecognized tax benefits due to changes in tax positions within one year of December 31, 2015 . The Company has no material interest or penalties relating to income taxes recognized in the combined consolidated statements of operations and comprehensive income for the years ended December 31, 2015, 2014 and 2013 or in the combined consolidated balance sheets as of December 31, 2015 and 2014 . As of December 31, 2015 , the Company’s 2015, 2014, and 2013 tax years remain subject to examination by U.S. and various state tax jurisdictions.</t>
  </si>
  <si>
    <t>Stockholder's Equity (Notes)</t>
  </si>
  <si>
    <t>Equity [Abstract]</t>
  </si>
  <si>
    <t>Stockholders' Equity</t>
  </si>
  <si>
    <t>Stockholders' Equity Preferred Shares The Company is authorized to issue up to 50 million shares of preferred stock, 0.01 par value per share. On January 5, 2015, the Company issued 125 shares of preferred stock of the Company, designated as 12.5% Series A Cumulative Non-Voting Preferred Stock, $0.01 par value per share, with a liquidation preference of $1,000 per share (the "Series A Preferred Stock"), in a private placement to approximately 125 investors who qualify as "accredited investors" (as that term is defined in Rule 501(a) of Regulation D of the Securities Act of 1933, as amended (the "Securities Act")) for an aggregate purchase price of $125 thousand. On September 30, 2015, the Company redeemed its 125 outstanding shares of the Series A Preferred Stock and the Operating Partnership redeemed its 125 outstanding units of the Series A Preferred Units, for $1,100.00 per share/unit plus accrued and unpaid dividends of $31.25 per share/unit, including a $100.00 redemption premium, for an aggregate per share/unit redemption of $1,131.25 . Dividends on the Series A Preferred Stock ceased accruing on September 30, 2015. Following the redemption, in accordance with the Company’s charter, the Board of Directors of the Company reclassified the unissued shares of the Company’s Series A Preferred Stock as authorized but unissued shares of Preferred Stock without designation as to series. Common Shares The Company is authorized to issue up to 500 million shares of its Common Stock, $0.01 par value per share. On February 3, 2015, the Company spun off from InvenTrust, its former parent, through a taxable pro rata distribution by InvenTrust of 95% of the Common Stock as of the close of business on January 20, 2015. Each holder of record of InvenTrust's common stock received one share of Common Stock for every eight shares of InvenTrust's common stock held at the close of business on the Record Date. In lieu of fractional shares, stockholders of InvenTrust received cash. On February 4, 2015, Xenia’s Common Stock began trading on the NYSE under the ticker symbol "XHR." As a result of the spin-off, the Company became a stand-alone, publicly-traded company. 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21.00 per share had all of their tendered shares of Common Stock purchased by the Company at $21.00 per share. As of December 31, 2015 , the Company had 111,671,372 shares of Common Stock outstanding. Distributions Common Stock The Company paid the following dividends on common Stock during the year ended December 31, 2015 : Dividend per Share/Unit (1) For the Quarter Ended Record Date Payable Date $0.15 (2) March 31, 2015 March 31, 2015 April 15, 2015 $0.23 June 30, 2015 June 30, 2015 July 15, 2015 $0.23 September 30, 2015 September 30, 2015 October 15, 2015 $0.23 December 31, 2015 December 31, 2015 January 15, 2016 (1) Amounts are rounded to the nearest whole cent for presentation purposes (2) Represents the Company's anticipated regular quarterly dividend of $0.23 per share, prorated for the period from February 3, 2015 through March 31, 2015. Preferred Stock The Company paid the following dividends on its 12.5% Series A preferred stock during the year ended December 31, 2015 : Dividend per Share For the Period Record Date Payable Date $61.11 (1) June 30, 2015 June 15, 2015 June 30, 2015 $31.25 (2) September 30, 2015 September 30, 2015 September 30, 2015 (1) Represents the Company's anticipated regular semi-annual dividend of $62.50 per share, prorated for the period from February 5, 2015 through June 30, 2015. (2) Represents the Company's anticipated regular semi-annual dividend of $62.50 per share prorated for the period from July 1, 2015 through September 30, 2015. This dividend was paid in connection with the redemption of the Series A Preferred Stock on September 30, 2015, and constitutes accrued but unpaid dividends on the Series A Preferred Stock as of the redemption date. Non-controlling Interest of Common Units in Operating Partnership As of December 31, 2015 , the Operating Partnership had 521,450 long-term incentive partnership units ("LTIP units") outstanding, representing a 0.5% partnership interest held by the limited partners . Of the 521,450 LTIP units outstanding at December 31, 2015 , 23,401 units had vested. Only vested LTIP units may be converted to common units of the Operating Partnership, which in turn can be tendered for redemption as described below in the Note 14. As of December 31, 2015 , the Company accrued $34 thousand in dividends related to the LTIP units, which were paid in January 2016. Stock Repurchase Program In December 2015, the Company’s Board of Directors authorized a share repurchase program (the "Repurchase Program") pursuant to which we are authorized to purchase up to $100 million of the Company’s outstanding common stock, par value $0.01 , per share, in the open market, in privately negotiated transactions or otherwise, including pursuant to Rule 10b5-1 plans. The Repurchase Program does not have an expiration date. The Company is not obligated to repurchase any dollar amount or any number of shares of common stock, and repurchases may be suspended or discontinued at any time. As of December 31, 2015, no shares were repurchased under the Repurchase Program.</t>
  </si>
  <si>
    <t>Earnings Per Share (Notes)</t>
  </si>
  <si>
    <t>Earnings Per Share [Abstract]</t>
  </si>
  <si>
    <t>Earnings Per Share</t>
  </si>
  <si>
    <t xml:space="preserve"> 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Net income or loss figures are presented net of non-controlling interests in the earnings per share calculations. For periods prior to the spin-off, basic and diluted earnings per share was calculated by dividing net income attributable to the Company by the 113.4 million shares of Common Stock outstanding upon the completion of the spin-off (based on a distribution ratio of one share of Common Stock for every eight shares of InvenTrust common stock). The following table reconciles net income to basic and diluted EPS (in thousands, except share and per share data): Year Ended December 31, 2015 2014 2013 Numerator: Net income (loss) from continuing operations $ 89,131 $ 34,679 $ (45,842 ) Net loss attributable to non-controlling interests 116 — — Dividends, preferred shares (12 ) — — Dividends, unvested share-based compensation (132 ) — — Net income (loss) from continuing operations available to common stockholders 89,103 34,679 (45,842 ) Net income (loss) from discontinued operations, net of tax (489 ) 75,120 (5,626 ) Net income available to common stockholders $ 88,614 $ 109,799 $ (51,468 ) Denominator: Weighted average shares outstanding - Basic 111,989,686 113,397,997 113,397,997 Effect of dilutive share-based compensation 148,537 — — Weighted average shares outstanding - Diluted 112,138,223 113,397,997 113,397,997 Basic and diluted earnings per share: Income (loss) from continuing operations $ 0.79 $ 0.31 $ (0.40 ) Income (loss) from discontinued operations, net of tax $ — $ 0.66 $ (0.05 ) Net earnings (loss) per share $ 0.79 $ 0.97 $ (0.45 )</t>
  </si>
  <si>
    <t>Share Based Compensation (Notes)</t>
  </si>
  <si>
    <t>Disclosure of Compensation Related Costs, Share-based Payments [Abstract]</t>
  </si>
  <si>
    <t>Share Based Compensation</t>
  </si>
  <si>
    <t>Share Based Compensation 2014 Share Unit Plan On September 17, 2014, the board of directors of InvenTrust and the Company’s Board of Directors adopted and ratified the Xenia Hotels &amp; Resorts, Inc. 2014 Share Unit Plan (the "2014 Share Unit Plan"). The 2014 Share Unit Plan provided for the grant of notional "share unit" awards to eligible participants. Refer to Exhibit 99.1 of the Company's Registration Statement on Form 10, filed on January 9, 2015, as amended, for additional information regarding the 2014 Share Unit Plan.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will remain outstanding in accordance with their terms, and the terms and conditions of the 2014 Share Unit Plan will continue to govern such awards. During 2014, InvenTrust and the Company granted share units to certain members of management, the vesting of which was conditioned upon a triggering event, such as a listing or a change in control (the "2014 Share Unit Grants"). A triggering event occurred in February 2015 upon the completion of the spin-off of the Company. As of December 31, 2015 , 172,842 of the 2014 Share Unit Grants were outstanding to certain members of management that vest annually over a three year period and are based on continued employment. Additionally, as of December 31, 2015 , 169,377 of the 2014 Share Unit Grants were outstanding to certain members of management that cliff vest in March 2017 and are based on continued employment. Each 2014 Share Unit Grant is convertible to one unit of Common Stock upon vesting. 2015 Incentive Award Plan On January 9, 2015, the Company adopted, and InvenTrust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Refer to Exhibit 99.1 of the Company's Registration Statement on Form 10, filed on January 9, 2015, as amended, for additional information regarding the 2015 Incentive Award Plan. The plan allows for the grant of both share-based awards relating to the Company's common stock and partnership units ("LTIP units") in the Operating Partnership. In February 2015, the Board of Directors and certain members of management were granted 25,988 fully vested shares of Common Stock which had a weighted average grant date fair value of $20.55 per share. Share Unit Grants Between May 5, 2015 and September 30, 2015, the Compensation Committee ("the Compensation Committee") of the Board of Directors of the Company granted share units to certain members of management (the "2015 Share Unit Grants"). The 2015 Share Unit Grants include 67,669 share units that are time-based and vest over a three year period, and 17,032 share units that are performance based. Both the time-based and performance-based units are subject to continued employment and have a weighted average grant date fair value of $20.18 per share. Of the performance-based 2015 Share Unit Grants, twenty-five percent ( 25% ) are designated as absolute total stockholder return ("TSR") units (the "Absolute TSR Share Units"), and vest based on varying levels of the Company’s TSR over the defined performance period. The other seventy-five percent ( 75% ) of the performance-based 2015 Share Unit Grants are designated as relative TSR share units (the "Relative TSR Share Units") and vest based on the ranking of the Company’s TSR as compared to its defined peer group over the defined performance period.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In May 2015, the Compensation Committee approved the issuance of 409,874 performance-based LTIP Units (the "Class A LTIP Units") and 88,175 time-based LTIP Units (the "Time-Based LTIP Units") of the Operating Partnership under the 2015 Incentive Award Plan that had a weighted average grant date fair value of $14.10 per unit. Each award of Time-Based LTIP Units will vest as follows, subject to the executive’s continued service through each applicable vesting date: 33% on February 4, 2016, the first anniversary of the vesting commencement date of the award (February 4, 2015),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varying levels of the Company’s TSR over the defined performance period. The other seventy-five percent ( 75% ) of the base units are designated as relative TSR base units and vest based on the ranking of the Company’s TSR as compared to its defined peer group over the defined performance period. In June 2015, pursuant to the Company's Director Compensation Program, as amended and restated as of May 29, 2015, the Company approved the issuance of an aggregate of 23,401 fully vested LTIP Units of the Operating Partnership under the 2015 Incentive Award Plan to the Company's seven non-employee directors upon election to our Board of Directors with a weighted average grant date fair value of $22.44 per share.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non-vested incentive awards under the 2014 Share Unit Plan and the 2015 Incentive Award Plan as of December 31, 2015 : 2014 Share Unit Plan Share Units 2015 Incentive Award Plan Share Units 2015 Incentive Award Plan LTIP Units (1) Total Outstanding as of January 1, 2015 817,640 — — 817,640 Adjustment for final units at spin-off date (462,959 ) — — (462,959 ) Granted — 84,701 521,450 606,151 Vested (8,977 ) — (23,401 ) (32,378 ) Expired — — — — Forfeited (3,485 ) — — (3,485 ) Outstanding as of December 31, 2015 342,219 84,701 498,049 924,969 Vested as of December 31, 2015 8,977 — 23,401 32,378 Weighted average fair value of outstanding shares/units $ 20.19 $ 20.18 $ 16.26 $ 18.06 (1) Includes Time-Based LTIP Units and Class A LTIP Units.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 in thousands) Volatility Interest Rate Dividend Yield May 5, 2015 Absolute TSR RSU's 25% $40.5 26.85% 0.09% - 1.05% 4.25% Relative TSR RSU's 75% $206.4 26.85% 0.09% - 1.05% 4.25% Absolute TSR Class A LTIPs 25% $838.5 26.85% 0.09% - 1.05% 4.25% Relative TSR Class A LTIPs 75% $4,274.7 26.85% 0.09% - 1.05% 4.25% The absolute and relative stockholder returns are market conditions as defined by ASC 718, Compensation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year ended December 31, 2015 , the Company recognized approximately $1.1 million , of share-based compensation expense related to vested stock and LTIP Unit payments under the 2014 Share Unit Plan and the 2015 Incentive Award Plan, of which approximately $1.1 million for year ended December 31, 2015 was provided to the Board of Directors and approximately $9 thousand was provided to certain of the Company's officers. In addition, in connection with the 2014 Share Unit Plan and the 2015 Incentive Award Plan, during the year ended December 31, 2015 the Company recognized approximately $5.1 million , in compensation expense (net of forfeitures) related to share units, Class A LTIP Units and Time-Based LTIP Units provided to certain of its executive officers, other officers and members of management and capitalized approximately $0.4 million , related to restricted stock units provided to certain other officers and members of management that oversee development and capital projects on behalf of the Company. Additionally, this includes a cumulative catch up for compensation expenses related to the fourth quarter of 2014 because the effectiveness of the grants was subject to the completion of the spin-off of the Company from InvenTrust, which occurred on February 3, 2015. As of December 31, 2015 , there was $10.4 million of total unrecognized compensation costs related to non-vested restricted share units, Class A LTIP Units and Time Based LTIP Units issued under the 2014 Share Unit Plan and the 2015 Incentive Award Plan, which are expected to be recognized over a remaining weighted-average period of eight additional quarters.</t>
  </si>
  <si>
    <t>Commitments and Contingencies (Notes)</t>
  </si>
  <si>
    <t>Commitments and Contingencies Disclosure [Abstract]</t>
  </si>
  <si>
    <t>Commitments and Contingencies</t>
  </si>
  <si>
    <t>Commitments and Contingencies Certain leases and operating agreements require the Company to reserve funds relating to replacements and renewals of the hotels' furniture, fixtures and equipment. As of December 31, 2015 and December 31, 2014 , the Company had a balance of $69.9 million and $76.3 million , respectively, in reserves for such future improvements. This amount is included in restricted cash and escrows on the combined consolidated balance sheet as of December 31, 2015 .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On March 25, 2015, InvenTrust announced that the SEC had informed InvenTrust that the SEC had concluded its formal, non-public investigation of matters related to InvenTrust. The SEC informed InvenTrust that, based on the information received to date, it did not intend to recommend any enforcement action against InvenTrust. Ground Leases The following table summarizes the remaining primary term, renewal rights, purchase rights and monthly base rent as of December 31, 2015 associated with land underlying the Company's hotels and meeting facilities that the Company leases from third parties (in thousands): Property Current Lease Term Expiration Renewal Rights / Purchase Rights Current Monthly Minimum or Base Rent (1) Base Rent Increases at Renewal Lease Type Ground lease: Entire Property Aston Waikiki Beach Hotel December 31, 2057 No renewal rights (2) $191 (3) Not applicable Triple Net Hyatt Regency Santa Clara April 30, 2035 4 x 10 years, (4) $60 No increase unless lessee exercises its option to expand at which time base rent will be increased by $800 for each additional hotel room in excess of 500 Triple Net Marriott Charleston Town Center December 11, 2032 4 x 10 years $4 No increase unless hotel is expanded beyond 356 guest rooms, at which time rent shall increase on a pro rata basis (5) Triple Net Hilton University of Florida Conference Center Gainesville March 31, 2073 None $3 Not applicable Triple Net Marriott Atlanta Century Center / Emory Area December 31, 2058 None $3 Not applicable Triple Net Ground lease: Partial Property Convention Center at Marriott Woodlands Waterway Hotel &amp; Convention Center June 30, 2100 No renewal rights (6) $10 (7) Not applicable Triple Net (1) In addition to minimum rent, the Company may owe variable incentive rent. (2) The Company has a right of first refusal to purchase the property, which must be exercised within 30 days of receiving the third party’s terms from Landlord. (3) For and during the period from January 1, 2006 to December 31, 2029, the Minimum Rent for each year is adjusted based on a calculation tied to the Consumer Price Index. From January 1, 2030 through the remainder of the lease terminating on December 31, 2057, the minimum rent will be redetermined each ten year period. The monthly minimum or base rent in this chart is for the period from January 1, 2015 through December 31, 2015. (4) The Company has a right of first refusal to purchase all or a portion of certain areas covered by the two separate leases. (5) If the hotel is increased from 356 to 500 rooms (unaudited), the new annual base rent will increase to $72 thousand . (6) The Company has a right of first refusal to purchase the property, which must be exercised within 60 days of receiving the third party’s terms from the landlord. (7) The base rent for each year is adjusted based on a calculation tied to the Consumer Price Index. The monthly minimum or base rent in this chart is for the period from January 1, 2015 through December 31, 2015. All of the Company's ground leases are accounted for as operating leases. For lease agreements with scheduled rent increases, we recognize the lease expense ratably over the term of the lease. During the years ended December 31, 2015, 2014 and 2013 , we recognized ground lease expense of $5.2 million , $5.5 million , and $1.9 million , respectively, which is included in ground lease expense on the combined consolidated statements of operations and comprehensive income. As of December 31, 2015 , future minimum ground lease payments are as follows (in thousands): 2016 $ 3,276 2017 3,276 2018 3,276 2019 3,276 2020 3,276 Thereafter 109,530 Total $ 125,910</t>
  </si>
  <si>
    <t>Assets and Liabilities Held for Sale</t>
  </si>
  <si>
    <t>Subsequent Events</t>
  </si>
  <si>
    <t>Subsequent Events [Abstract]</t>
  </si>
  <si>
    <t>Subsequent Events On January 15, 2016, the Company closed on the purchase of the Hotel Commonwealth Boston for a purchase price of $136 million , excluding closing costs. As of December 31, 2015, the Company had a nonrefundable deposit of $20 million , which is included in other assets on the combined consolidated balance sheet that was applied to the purchase price at closing. Also in January 2016, the Company closed on a hotel level mortgage for one hotel property in the amount of $60 million , an interest rate of 2.60% and matures on January 13, 2023. Simultaneously with the closing of the mortgage loan, the Company entered into swap agreements to fix LIBOR at 1.54% for the entire term of the loan. In February 2016, the Company closed on the sale of the Hilton University of Florida Conference Center Gainesville hotel for a sale price of $36 million . The hotel level mortgage of $27.8 million was repaid with proceeds from the sale upon closing. Also in February 2016, the Company refinanced a hotel mortgage for one hotel property that matured in 2016 to extend the maturity date an additional term of 10 years, decreased the interest rate from 5.82% to 4.53% . The Company received additional proceeds of $10 million under the terms of the refinance, which increased the principal of the loan from $49 million to $60 million . In December 2015, the Company’s Board of Directors authorized a Repurchase Program pursuant to which we are authorized to purchase up to $100 million of the Company’s outstanding common stock, par value $0.01 , per share, in the open market, in privately negotiated transactions or otherwise, including pursuant to Rule 10b5-1 plans. The Repurchase Program does not have an expiration date. The Company is not obligated to repurchase any dollar amount or any number of shares of common stock, and repurchases may be suspended or discontinued at any time. As of December 31, 2015, no shares were repurchased under the Repurchase Program. From January 1, 2016 through March 1, 2016 , the Company repurchased 2,813,292 shares of common stock at a weighted average price of $14.27 per share for an aggregate purchase price of approximately $40.2 million . As of March 1, 2016 , the Company had approximately $59.8 million remaining under its share repurchase authorization.</t>
  </si>
  <si>
    <t>Quarterly Operating Results (unaudited)</t>
  </si>
  <si>
    <t>Quarterly Financial Information Disclosure [Abstract]</t>
  </si>
  <si>
    <t>Quarterly Operating Results (unaudited) The following represents the results of operations, for each quarterly period, during the years ended December 31, 2015 and 2014 (in thousands, except per share data): Year Ended December 31, 2015 First Quarter Second Quarter Third Quarter Fourth Quarter Total Total revenues $ 227,874 $ 251,223 $ 248,453 $ 248,594 $ 976,144 Net income (loss) from continuing operations (14,377 ) 23,750 17,847 61,911 89,131 Net loss from discontinued operations (489 ) — — — (489 ) Net income (loss) attributable to non-controlling interests — (3 ) 251 (132 ) 116 Net income (loss) attributable to the Company (14,866 ) 23,747 18,098 61,779 88,758 Net income (loss) attributable to common stockholders (14,866 ) 23,739 18,094 61,779 88,746 Net income (loss) per share available to common stockholders, basic and diluted $ (0.13 ) $ 0.21 $ 0.16 $ 0.55 $ 0.79 Year Ended December 31, 2014 First Quarter Second Quarter Third Quarter Fourth Quarter Total Total revenues $ 218,525 $ 247,112 $ 231,091 $ 229,938 $ 926,666 Net income from continuing operations 6,687 20,000 6,198 1,794 34,679 Net income (loss) from discontinued operations (4,368 ) 2,884 3,297 73,307 75,120 Net income attributable to the Company 2,319 22,884 9,495 75,101 109,799 Net income attributable to common stockholders 2,319 22,884 9,495 75,101 109,799 Net income per share available to common stockholders, basic and diluted $ 0.02 $ 0.20 $ 0.08 $ 0.67 $ 0.97</t>
  </si>
  <si>
    <t>SCHEDULE III - REAL ESTATE AND ACCUMULATED DEPRECIATION</t>
  </si>
  <si>
    <t>SEC Schedule III, Real Estate and Accumulated Depreciation Disclosure [Abstract]</t>
  </si>
  <si>
    <t>Real Estate and Accumulated Depreciation</t>
  </si>
  <si>
    <t xml:space="preserve">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Andaz Napa Valley $ 38,000 $ 10,150 $ 57,012 $ — $ 461 $ 10,150 $ 57,473 $ 67,623 $ 8,204 2009 9/20/2013 5 - 30 years Andaz San Diego — 6,949 43,430 — 1,275 6,949 44,705 51,654 6,522 1914 3/4/2013 5 - 30 years Andaz Savannah 21,500 2,680 36,212 — 434 2,680 36,646 39,326 3,618 2009 9/10/2013 5 - 30 years Aston Waikiki Beach Hotel — — 171,989 — 3,795 — 175,784 175,784 15,539 1969 2/28/2014 5 - 30 years Bohemian Hotel Celebration, an Autograph Collection Hotel — 1,232 19,000 — 588 1,232 19,588 20,820 2,832 1999 2/6/2013 5 - 30 years Bohemian Hotel Savannah, an Autograph Collection Hotel 27,480 2,300 24,240 — 797 2,300 25,037 27,337 5,088 2009 8/9/2012 5 - 30 years Canary Santa Barbara — 22,361 57,822 — 139 22,361 57,961 80,322 1,113 2005 7/16/2015 5 - 30 years Courtyard Birmingham Downtown at UAB 13,353 — 20,810 1,552 2,198 1,552 23,008 24,560 9,644 2005 2/8/2008 5 - 30 years Courtyard Fort Worth Downtown/Blackstone — 774 45,820 — 5,513 774 51,333 52,107 19,903 1929 2/8/2008 5 - 30 years Courtyard Kansas City Country Club Plaza — 3,426 16,349 — 3,702 3,426 20,051 23,477 8,735 1926 7/1/2007 5 - 30 years Courtyard Pittsburgh Downtown 22,607 2,700 33,086 — 2,427 2,700 35,513 38,213 9,514 1898/1902 5/11/2010 5 - 30 years DoubleTree by Hilton Hotel — 25,857 56,964 — 3,686 25,857 60,650 86,507 22,625 1960 2/8/2008 5 - 30 years Embassy Suites Baltimore North/Hunt Valley — 2,429 38,927 — 5,211 2,429 44,138 46,567 18,809 1985 2/8/2008 5 - 30 years Fairmont Dallas 56,217 8,700 60,634 — 14,922 8,700 75,556 84,256 21,639 1968 8/1/2011 5 - 30 years Grand Bohemian Hotel Charleston 19,950 4,550 26,582 — 64 4,550 26,646 31,196 436 2015 8/27/2015 5 - 30 years Grand Bohemian Hotel Mountain Brook 25,784 2,000 42,246 — 102 2,000 42,348 44,348 353 2015 10/22/2015 5 - 30 years Initial Cost (A) Gross amount at which carried at end of period Hotel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Grand Bohemian Hotel Orlando, an Autograph Collection Hotel $ 49,360 $ 7,739 $ 75,510 $ — $ 2,087 $ 7,739 $ 77,597 $ 85,336 $ 11,705 2001 12/27/2012 5 - 30 years Hampton Inn &amp; Suites Baltimore Inner Harbor — 1,700 21,067 — 1,973 1,700 23,040 24,740 8,163 1906 7/1/2007 5 - 30 years Hampton Inn &amp; Suites Denver Downtown — 6,144 26,472 — 2,528 6,144 29,000 35,144 11,499 1989 2/8/2008 5 - 30 years Hilton Garden Inn Chicago North Shore/Evanston — 2,920 27,995 — 4,688 2,920 32,683 35,603 11,690 2001 7/1/2007 5 - 30 years Hilton Garden Inn Washington DC Downtown — 18,800 64,359 — 5,910 18,800 70,269 89,069 27,492 2000 2/8/2008 5 - 30 years Hilton St. Louis Downtown at the Arch — 780 22,031 — 4,308 780 26,339 27,119 5,341 1888 3/23/2012 5 - 30 years Hilton Suites Phoenix — 5,114 57,105 (1,702 ) (35,501 ) 3,412 21,604 25,016 1,551 1990 2/8/2008 5 - 30 years Homewood Suites by Hilton Houston near the Galleria — 1,655 30,587 — 2,383 1,655 32,970 34,625 13,842 2006 2/8/2008 5 - 30 years Hotel Monaco Chicago 26,000 15,056 40,841 — 1,021 15,056 41,862 56,918 5,121 1912 11/1/2013 5 - 30 years Hotel Monaco Denver 41,000 5,742 69,158 — 1,022 5,742 70,180 75,922 7,639 1917/1937 11/1/2013 5 - 30 years Hotel Monaco Salt Lake City — 1,777 56,156 — 664 1,777 56,820 58,597 6,167 1924 11/1/2013 5 - 30 years Hotel Palomar Philadelphia — 9,060 90,909 — 219 9,060 91,128 100,188 1,835 1929 7/28/2015 5 - 30 years Hyatt Key West Resort &amp; Spa — 40,986 34,529 — 2,737 40,986 37,266 78,252 4,116 1988 11/15/2103 5 - 30 years Hyatt Regency Santa Clara 60,200 — 100,227 — 9,804 — 110,031 110,031 12,860 1986 9/20/2013 5 - 30 years Initial Cost (A) Gross amount at which carried at end of period Hotel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Key West Bottling Court Retail Center $ — $ 4,144 $ 2,682 $ — $ 6 $ 4,144 $ 2,688 $ 6,832 $ 97 1953 11/25/2014 5 - 30 years Loews New Orleans 37,500 3,529 70,652 — 4,071 3,529 74,723 78,252 7,499 1972 10/11/2013 5 - 30 years Lorien Hotel &amp; Spa — 4,365 40,888 — 395 4,365 41,283 45,648 5,484 2009 10/24/2013 5 - 30 years Marriott Atlanta Century Center / Emory Area — — 36,571 — 3,970 — 40,541 40,541 18,591 1974 2/8/2008 5 - 30 years Marriott Charleston Town Center 16,877 — 26,647 — 8,572 — 35,219 35,219 10,493 1982 2/25/2011 5 - 30 years Marriott Chicago at Medical District/UIC — 8,831 17,911 — 5,718 8,831 23,629 32,460 11,316 1988 2/8/2008 5 - 30 years Marriott Dallas City Center 40,090 6,300 45,158 — 18,668 6,300 63,826 70,126 22,288 1980 9/30/2010 5 - 30 years Marriott Griffin Gate Resort &amp; Spa 34,374 8,638 54,960 1,498 7,437 10,136 62,397 72,533 13,005 1981 3/23/2012 5 - 30 years Marriott Napa Valley Hotel &amp; Spa — 14,800 57,223 — 6,447 14,800 63,670 78,470 12,309 1979 8/26/2011 5 - 30 years Marriott San Francisco Airport Waterfront — 36,700 72,370 — 20,851 36,700 93,221 129,921 16,617 1985 3/23/2012 5 - 30 years Marriott West Des Moines — 3,410 15,416 — 5,533 3,410 20,949 24,359 6,765 1981 5/11/2010 5 - 30 years Marriott Woodlands Waterway Hotel &amp; Convention Center — 5,500 98,886 — 28,800 5,500 127,686 133,186 46,758 2002 11/21/2007 5 - 30 years Renaissance Atlanta Waverly Hotel &amp; Convention Center 97,000 6,834 90,792 — 7,741 6,834 98,533 105,367 19,076 1983 3/23/2012 5 - 30 years Renaissance Austin Hotel 83,000 10,656 97,960 — 10,919 10,656 108,879 119,535 20,728 1986 3/23/2012 5 - 30 years Residence Inn Baltimore Inner Harbor — — 55,410 — 4,400 — 59,810 59,810 23,205 2005 2/8/2008 5 - 30 years Initial Cost (A) Gross amount at which carried at end of period Hotel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Residence Inn Boston Cambridge $ 63,000 $ 10,346 $ 72,735 $ — $ 5,417 $ 10,346 $ 78,152 $ 88,498 $ 27,392 1999 2/8/2008 5 - 30 years Residence Inn Denver City Center 45,210 5,291 74,638 — 454 5,291 75,092 80,383 8,887 2006 4/17/2013 5 - 30 years RiverPlace Hotel — 18,322 46,664 — 112 18,322 46,776 65,098 1,006 1985 7/16/2015 5 - 30 years Westin Galleria Houston 60,000 7,842 112,850 — 2,862 7,842 115,712 123,554 13,280 1977 8/22/2013 5 - 30 years Westin Oaks Houston at the Galleria $ 50,000 $ 4,261 $ 96,090 $ — $ 1,189 $ 4,261 $ 97,279 $ 101,540 $ 11,894 1971 8/22/2013 5 - 30 years Totals $ 928,502 $ 373,350 $ 2,654,572 $ 1,348 $ 192,719 $ 374,698 $ 2,847,291 $ 3,221,989 $ 580,285 Notes: (A) The initial cost to the Company represents the original purchase price of the property, including amounts incurred subsequent to acquisition which were contemplated at the time the property was acquired. (B) The aggregate cost of real estate owned at December 31, 2014 for federal income tax purposes was approximately $3,368 million (unaudited). (C) Cost capitalized subsequent to acquisition includes payments under master lease agreements as well as additional tangible costs associated with investment properties, including any earn-out of tenant space. Impairment charges are recorded as a reduction in the basis. (D) Reconciliation of real estate owned (includes continuing operations and operations of assets classified as held for sale): 2015 2014 2013 Balance at January 1 $ 3,048,960 $ 2,875,766 $ 3,249,004 Acquisitions 245,138 178,022 940,525 Capital improvements 50,640 48,489 98,729 Reclasses of properties under development 75,378 — — Disposals and write-offs (141,265 ) (53,317 ) $ (133,395 ) Properties classified as held for sale $ (56,862 ) $ — $ (1,279,097 ) Balance at December 31 $ 3,221,989 $ 3,048,960 $ 2,875,766 (E) Reconciliation of accumulated depreciation (includes continuing operations and operations of assets classified as held for sale): 2015 2014 2013 Balance at January 1 $ 505,986 $ 376,510 $ 603,912 Depreciation expense, continuing operations 142,530 137,476 101,015 Depreciation expense, properties classified as held for sale 1,893 — 50,356 Accumulated depreciation, properties classified as held for sale (22,353 ) — (343,070 ) Disposals and write-offs (47,771 ) (8,000 ) (35,703 ) Balance at December 31 $ 580,285 $ 505,986 $ 376,510 (F) Depreciation is computed based upon the following estimated lives: Buildings and improvements 30 years Tenant improvements Life of the lease Furniture, fixtures &amp; equipment 5 - 15 years</t>
  </si>
  <si>
    <t>Summary of Significant Accounting Policies (Policies)</t>
  </si>
  <si>
    <t>Basis of Presentation</t>
  </si>
  <si>
    <t>Basis of Presentation 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solidated financial statements prior to the spin-off have been "carved out" of InvenTrust’s consolidated financial statements and reflect significant assumptions and allocations. The combin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and employees in InvenTrust’s benefit plans. Corporate costs directly associated with the Company's principal executive offices, personnel and other administrative costs are reflected as general and administrative expenses on the combined consolidated statements of operations and comprehensive income. Additionally, prior to the spin-off, InvenTrust allocated to the Company a portion of its corporate overhead costs based upon the Company's percentage share of the average invested assets of InvenTrust, which is reflected in general and administrative expenses. The general and administrative expenses for the period from January 1, 2015 to February 3, 2015 and for the years ended December 31, 2014 and 2013 include costs related to the reorganization transactions and spin off that are non-recurring in nature. Based on these presentation matters, the financial statements for the year ended December 31, 2015 may not be comparable to prior periods.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8.</t>
  </si>
  <si>
    <t>Use of Estimates</t>
  </si>
  <si>
    <t>Use of Estimates The preparation of the combin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eclassifications</t>
  </si>
  <si>
    <t>Reclassifications and Revisions Certain reclassifications were made on the combined consolidated balance sheet as of December 31, 2014 to present the hotel assets sold in 2015 as assets held for sale and liabilities associated with assets held for sale. See Note 4 for further information. Certain reclassifications have been made to the combined consolidated statements of operations and comprehensive income for the years ended December 31, 2014 and 2013 to disaggregate real estate taxes, personal property taxes, insurance, ground leases, general and administrative and acquisition transaction costs to conform to the presentation for the year ended December 31, 2015 . Additionally, upon the early adoption of ASU No. 2015-03, Interest—Imputation of Interest (Subtopic 835-30): Simplifying the Presentation of Debt Issuance Costs, the Company made reclassifications of $8.3 million and $6.7 million to present deferred loan costs in debt on the combined consolidated balance sheets as of December 31, 2015 and 2014, respectively, which were previously included in other assets.</t>
  </si>
  <si>
    <t>Consolidation</t>
  </si>
  <si>
    <t>Consolidation 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t>
  </si>
  <si>
    <t>Non-controlling Interests The Company’s combined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mbined consolidated balance sheets within equity, separately from the Company’s equity. On the combined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mbined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t>
  </si>
  <si>
    <t>Revenue Recognition</t>
  </si>
  <si>
    <t>Revenue Recognition Revenue consists of amounts derived from hotel operations, including the sales of rooms, food and beverage and other ancillary amenities. Revenue is recognized when rooms are occupied and services have been rendered. Cash received prior to guest arrival is recorded as an advance from the guest and recognized as revenue at the time of occupancy. Sales, use, occupancy, and similar taxes are collected and presented on a net basis (excluded from revenues) in the accompanying combined consolidated statements of operations and comprehensive income. For retail operations, revenue is recognized on a straight-line basis over the lives of the retail leases. These revenue sources are affected by conditions impacting the travel and hospitality industry as well as competition from other hotels and businesses in similar marke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Capitalization and Depreciation - Real Estate</t>
  </si>
  <si>
    <t>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to 15 years for furniture, fixtures and equipment and site improvements.</t>
  </si>
  <si>
    <t>Capitalization and Depreciation - Loan Fees</t>
  </si>
  <si>
    <t>Loan fees are amortized on a straight-line basis, which approximates the effective interest method, over the life of the related loan as a component of interest expense.</t>
  </si>
  <si>
    <t>Capitalization and Depreciation - Construction and Improvements</t>
  </si>
  <si>
    <t xml:space="preserve">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t>
  </si>
  <si>
    <t>Acquisition of Real Estate</t>
  </si>
  <si>
    <t xml:space="preserve">Acquisition of Real Estate The Company allocates the purchase price of each acquired business (as defined in the accounting guidance related to business combinations, FASB ASC 805, Business Combinations) between tangible and intangible assets at full fair value on the acquisition date. Such tangible and intangible assets include land, building and improvements, furniture and fixtures, inventory, acquired above market and below market leases, in-place lease value (if applicable), advanced bookings, customer re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d to third party tenants, which is typically retail or restaurant space. The Company also evaluates each acquired leases,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t>
  </si>
  <si>
    <t>Goodwill</t>
  </si>
  <si>
    <t>Goodwill The excess of the cost of an acquired entity over the net of the fair values assigned to assets acquired (including identified intangible assets) and liabilities assumed is recorded as goodwill. Goodwill is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 step procedure detailed below is followed in order to determine the amount of goodwill impairment. In the first step, the Company compares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discounted cash flows to be received from the investee.</t>
  </si>
  <si>
    <t>Involuntary Conversion of Assets</t>
  </si>
  <si>
    <t>Involuntary Conversion of Assets On August 24, 2014, Napa, California experienced a 6.0 magnitude earthquake that impacted two of the Company's lodging properties. The Company recorded involuntary losses of $9.0 million, which represents the book value of the properties and equipment written off for the property damage. As it was probable that the Company would receive insurance proceeds to compensate for the property damages, the Company also recorded an offsetting insurance recovery receivable of $9.0 million . As of December 31, 2015 , there was no remaining receivable related to property damage insurance recoveries. The Company will not record an insurance recovery receivable for business interruption losses until the amount for such recoveries is known and the amount is realizable.</t>
  </si>
  <si>
    <t>Investment Properties Held for Sale</t>
  </si>
  <si>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additions, as well as on the amortization of acquired in-place leases. The investment properties and liabilities associated with those investment properties that are held for sale are classified separately on the combined consolidated balance sheets for the most recent reporting period and recorded at the lesser of the carrying value or fair value less costs to sell. Additionally, if the sale constitutes a strategic shift with a major effect on operations, the operations are classified on the combined consolidated statements of operations and comprehensive income as discontinued operations for all periods presented. </t>
  </si>
  <si>
    <t>Disposition of Real Estate</t>
  </si>
  <si>
    <t>Disposition of Real Estate 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and the buyer has paid a significant non0refundable deposit. Prior to 2014, the Company recorded all dispositions as discontinued operations for the applicable periods presented. Upon the adoption of Accounting Standards Update ("ASU") 2014-08, Reporting Discontinued Operations and Disclosures of Disposals of Components of an Entity , the Company records a disposition as discontinued operations only if it represents a strategic shift and has (or will have) a major effect on the Company's results and operations.</t>
  </si>
  <si>
    <t>Discontinued Operations</t>
  </si>
  <si>
    <t>Discontinued Operations In April 2014, the FASB issued ASU 2014-08, Reporting Discontinued Operations and Disclosures of Disposals of Components of an Entity , which included amendments that changed the requirements for reporting discontinued operations and required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was effective for interim and annual reporting periods in fiscal years that began after December 15, 2014. The Company elected to early adopt ASU 2014-08. Effective January 1, 2014 asset disposals were included as a component of income from continuing operations unless the disposal represented a strategic shift and has (or will have) a major effect on the entity's results and operations.</t>
  </si>
  <si>
    <t>Deferred Financing Costs</t>
  </si>
  <si>
    <t>Deferred Financing Costs Financing costs related to long-term debt are recorded at cost and are amortized as interest expense over the life of the related debt instrument, unless there is a significant modification to the debt instrument.</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si>
  <si>
    <t xml:space="preserve">Income Taxes The Company has elected to be taxed as, and has operated in a manner that will allow the Company to qualify as, a REIT for federal income tax purposes. So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during the four years following the failure. Even if the Company qualifies for taxation as a REIT, the Company may be subject to certain state and local taxes on its income, property or net worth and federal income and excise taxes on its undistributed income. To qualify as a REIT, the Company cannot operate or manage its hotels. Accordingly, the Company, through its Operating Partnership, leases all of its hotels to subsidiaries of its TRS. The TRS is subject to federal, state and local income tax at regular corporate rates. Lease revenues at REIT subsidiaries or landlords and lease expense from the TRS lesse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Income tax expense in the combined consolidated financial statements for the period from January 1, 2015 through February 3, 2015 and for year ended December 31, 2014 was calculated on a "carve-out" basis from InvenTrust. </t>
  </si>
  <si>
    <t>Share-based Compensation</t>
  </si>
  <si>
    <t>Share-Based Compensation The Company has adopted a share-based incentive plan that provides for the grant of stock options, stock awards, restricted stock units, performance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solidated statements of operations and comprehensive income and capitalized in building and other improvements in the combined consolidated balance sheets for certain employees that manage property developments, renovations and capital improvements. During 2014, the Company maintained the Xenia Hotels &amp; Resorts, Inc. 2014 Share Unit Plan. The 2014 Share Unit Plan provided for the grant of "share unit" awards to eligible participants. The value of a "share unit" was determined based on a phantom capitalization of the Company's lodging business and does not necessarily correspond to the value of a share of common stock of Xenia. Vesting of the share units granted in 2014 is conditioned upon the occurrence of a triggering event, such as a listing, which occurred on February 4, 2015. The Company did not recognize share based compensation expense until the triggering event occurred.</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Segment Information</t>
  </si>
  <si>
    <t xml:space="preserve">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Recently Issued Accounting Pronouncements</t>
  </si>
  <si>
    <t>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Company is evaluating the effect that ASU No. 2014-09 will have on its combined consolidated financial statements and related disclosures. The Company has not yet selected a transition method nor has it determined the effect of the standard on its ongoing financial reporting. In February 2015, the FASB issued ASU No. 2015-02, Amendments to the Consolidation Analysis.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The Company is evaluating the effect of ASU No. 2015-02, but does not expect it to have a significant impact on its combined consolidated financial statements and related disclosures. In April 2015, the FASB issued ASU No. 2015-03, which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with early adoption of the standard permitted, and should be applied retrospectively to all periods. The Company has elected to early adopt ASU 2015-03. Effective January 1, 2015, the Company will reclassify deferred financing costs from other assets to be shown net of debt in the liabilities section of the Company's combined consolidated balance sheet. As of December 31, 2015 and 2014, the Company made reclassifications of $8.3 million and $6.7 million , respectively, to present deferred loan costs in debt on the combined consolidated balance sheets, respectively, which were previously included in other assets. In September 2015, the FASB issued ASU No. 2015-16,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Company does not expect ASU No. 2015-16 to have a significant impact on its combined consolidated financial statements and related disclosures. In November 2015, the FASB issued ASU 2015-17, Balance Sheet Classification of Deferred Taxes, which simplifies the presentation of deferred taxes by requiring that deferred tax assets and liabilities be presented as noncurrent on the balance sheet. The new standard is effective for the Company on January 1, 2017. Early adoption is permitted. The Company does not expect ASU No. 2015-17 to have a significant impact on its combined consolidated financial statements and related disclosures. In February 2016, the FASB issued ASU 2016-02, Leases, which replaces ASC Topic 840, Leases, and requires most lessee leases to be recorded on the Company's balance sheet as either operating or financing leases as a right of use asset with a corresponding lease liability measured at present value. Operating leases will be recognized on the income statement as lease expense and financing leases will be accounted for similar to the accounting for amortizing debt. ASU 2016-02, allows lessors to capitalize only incremental initial direct leasing costs and will require only tenant payments for tax and insurance to be recognized as lease revenue. The new standard is effective for the Company on January 1, 2019, with early adoption permitted. The Company is evaluating the effect that ASU 2016-02 will have on its combined consolidated financial statements and related disclosures. The Company has not yet selected a transition method nor has it determined the effect of the standard on its ongoing financial reporting.</t>
  </si>
  <si>
    <t>Acquired Properties (Tables)</t>
  </si>
  <si>
    <t>Schedule of Business Acquisitions, by Acquisition</t>
  </si>
  <si>
    <t>The following is a summary of the hotel acquisitions for the year ended December 31, 2015 (dollar amounts in thousands): Property Location Acquisition Date Rooms (unaudited) Purchase price (1) Canary Santa Barbara Santa Barbara, CA July 2015 97 $ 80,000 Hotel Palomar Philadelphia Philadelphia, PA July 2015 230 100,000 RiverPlace Hotel Portland, OR July 2015 84 65,000 Total 411 $ 245,000 (1) All hotels are managed by Kimpton Hotel &amp; Restaurant Group, LLC and were acquired as part of a portfolio acquisition. The following is a summary of the acquisitions for the year ended December 31, 2014 (dollar amounts in thousands): Property Location Acquisition Date Rooms / Square Feet (unaudited) Purchase Price Aston Waikiki Beach Hotel Honolulu, HI February 2014 645 Rooms $ 183,000 Key West Bottling Court Key West, FL November 2014 13,332 Square Feet 7,400 Total $ 190,400</t>
  </si>
  <si>
    <t>Schedule of Recognized Identified Assets Acquired and Liabilities Assumed</t>
  </si>
  <si>
    <t>The following reflects the purchase price allocation for the three hotels acquired during the year ended December 31, 2015 and one hotel and one retail property acquired during the year ended December 31, 2014 (in thousands) : December 31, 2015 December 31, 2014 Land $ 49,743 $ 4,200 Building and improvements 172,928 146,695 Furniture, fixtures, and equipment 21,907 27,087 Intangibles and other assets 422 — Total fixed assets 245,000 177,982 Below market ground lease — 9,516 Net other assets and liabilities — 2,902 Total purchase price $ 245,000 $ 190,400</t>
  </si>
  <si>
    <t>Business Acquisition, Pro Forma Information</t>
  </si>
  <si>
    <t>The unaudited proforma financial information is as follows (in thousands, except per share and per share data): Year Ended December 31, 2015 2014 2013 Revenue $ 1,003,193 $ 981,243 $ 692,648 Net income attributable to common stockholders (1) $ 88,581 $ 108,779 $ (41,536 ) Net income per share attributable to common stockholders - basic and diluted $ 0.79 $ 0.96 $ (0.37 ) Weighted average number of common shares - basic 111,989,686 113,397,997 113,397,997 Weighted average number of common shares - diluted 112,138,223 113,397,997 113,397,997 (1) The pro forma results above exclude acquisition costs of $ 4.5 million and $1.2 million for the years ended December 31, 2015 and 2014 , respectively.</t>
  </si>
  <si>
    <t>Disposed Properties (Tables)</t>
  </si>
  <si>
    <t>Disposal Groups, Including Discontinued Operations</t>
  </si>
  <si>
    <t>The following represents the disposition details for the properties sold in the years ended December 31, 2015 and 2014 (in thousands, except rooms): Property Date Rooms (unaudited) Gross Disposition Price Hyatt Regency Orange County (1) 10/2015 656 $ 137,000 Crowne Plaza Charleston Airport - Convention Center (1) 05/2014 166 13,250 DoubleTree Suites Atlanta Galleria (1) 08/2014 154 12,600 Suburban Select Service Portfolio - 52 properties (2) 11/2014 6,976 1,071,000 Holiday Inn Secaucus Meadowlands (1) 12/2014 161 4,600 Total 8,113 $ 1,238,450 (1) Included in net income from continuing operations in the combined consolidated statement of operations and comprehensive income. (2) Included in net income (loss) from discontinued operations in the combined consolidated statement of operations and comprehensive income. As discontinued operations, the components are presented below and include the results of operations for the respective periods that the Company owned such assets or was involved with the operations of such ventures during the years ended December 31, 2015 , 2014, and 2013 (in thousands): Year Ended December 31, 2015 2014 2013 Revenues $ — $ 224,490 $ 232,521 Depreciation and amortization expense — 35,864 50,634 Other expenses 511 146,229 156,751 Operating (loss) income from discontinued operations (511 ) 42,397 25,136 Interest and other expense — (33,012 ) (32,719 ) Income tax (expense) benefit — (4,566 ) 413 Gain on sale of properties 22 135,692 1,564 Loss on extinguishment of debt — (65,391 ) (20 ) Net (loss) income from discontinued operations $ (489 ) $ 75,120 $ (5,626 ) The major classes of assets and liabilities associated with the held for sale assets as of December 31, 2015 and 2014 are as follows (in thousands): December 31, 2015 December 31, 2014 Land $ — $ 18,688 Building and other improvements 56,861 177,866 Total $ 56,861 $ 196,554 Less accumulated depreciation (22,353 ) (63,104 ) Net investment properties $ 34,508 $ 133,450 Restricted cash and escrows 305 305 Accounts and rents receivable, net 336 2,482 Deferred costs and other assets 303 1,374 Total assets $ 35,452 $ 137,611 Debt $ 27,775 $ 90,811 Accounts payable and accrued expenses 806 5,604 Other liabilities 82 658 Total liabilities $ 28,663 $ 97,073</t>
  </si>
  <si>
    <t>Investment in Partially Owned Entities (Tables)</t>
  </si>
  <si>
    <t>Schedule of Variable Interest Entities</t>
  </si>
  <si>
    <t>The following are the liabilities of the consolidated VIE's, which are non-recourse to the Company, and the assets that can be used to settle those obligations (in thousands): December 31, 2015 December 31, 2014 Net investment properties $ 74,592 $ 39,736 Other assets 2,548 1,318 Total assets $ 77,140 $ 41,054 Mortgages, notes and margins payable (45,734 ) (21,214 ) Other liabilities (2,848 ) (6,465 ) Total liabilities $ (48,582 ) $ (27,679 ) Net assets $ 28,558 $ 13,375</t>
  </si>
  <si>
    <t>Real Estate Investment Financial Statements</t>
  </si>
  <si>
    <t>The summarized results of operations of the Company's investment prior to the purchase of the remaining interest in the joint venture for the years ended December 31, 2014 and 2013 are presented below (in thousands): January 1 - February 20, 2014 Year Ended December 31, 2013 Revenues $ 932 $ 7,950 Expenses: Interest expense and loan cost amortization 43 636 Depreciation and amortization 129 1,127 Operating expenses, ground rent and general and administrative expenses 802 4,905 Termination fee 325 — Total expenses 1,299 6,668 Net loss $ (367 ) $ 1,282 Company's share of net loss $ (293 ) $ 484</t>
  </si>
  <si>
    <t>Transactions with Related Parties (Tables)</t>
  </si>
  <si>
    <t>Schedule of Related Party Transactions</t>
  </si>
  <si>
    <t>The following table summarizes the Company’s related party transactions (in thousands): Year Ended December 31, 2015 2014 2013 General and administrative allocation (a) $ 1,135 $ 20,747 $ 11,658 Business management fee (b) — 1,474 12,743 Loan placement fees (c) — 68 208 Transition services fees (d) 514 — —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years ended December 31, 2015 , 2014 and 2013 , the general and administrative allocation related to the Suburban Select Service Portfolio was $0 , $4.8 million and $2.7 million and was included in discontinued operations on the combined consolidated statement of operations and comprehensive income. Following the time of the spin-off, the Company was not allocated any further general and administrative expenses. (b) During the first quarter of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 (c) 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 (d)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s on the earlier of March 31, 2016 or the termination of the last service provided under it. In June 2015, the Company terminated all fee-based services provided under the transition services agreement effective July 31, 2015, and thereafter, no additional fees are expected to be incurred for services provided by InvenTrust.</t>
  </si>
  <si>
    <t>Intagible Assets and Goodwill (Tables)</t>
  </si>
  <si>
    <t>Summary of Identified Intangible Assets, Intangible Liabilities and Goodwill</t>
  </si>
  <si>
    <t>The following table summarizes the Company’s identified intangible assets, intangible liabilities and goodwill as of December 31, 2015 and 2014 (in thousands): December 31, 2015 December 31, 2014 Intangible assets: Acquired in-place lease intangibles $ 2,942 $ 3,127 Acquired above market lease costs 482 548 Acquired below market ground lease 20,026 20,026 Advance bookings 12,092 13,870 Accumulated amortization (17,140 ) (15,143 ) Net intangible assets 18,402 22,428 Goodwill 42,113 42,113 Total intangible assets, net $ 60,515 $ 64,541 Intangible liabilities: Acquired below market lease costs $ (4,631 ) $ (4,631 ) Acquired above market ground lease — (258 ) Accumulated amortization 691 677 Intangible liabilities, net $ (3,940 ) $ (4,212 )</t>
  </si>
  <si>
    <t>Summary of Amortization Related to Intangibles</t>
  </si>
  <si>
    <t>The following table summarizes the amortization related to intangibles for the years ended December 31, 2015 and 2014 (in thousands): Years Ended December 31, 2015 2014 Amortization of: Acquired above market lease costs $ (124 ) $ (173 ) Acquired below market lease costs 272 370 Net other revenues increase $ 148 $ 197 Acquired in-place lease intangibles $ 964 $ 594 Acquired below market ground lease $ 380 $ 265 Advance bookings $ 2,485 $ 3,549</t>
  </si>
  <si>
    <t>Summary of Amortization During the Next Five Years and Thereafter</t>
  </si>
  <si>
    <t>The following table presents the amortization during the next five years and thereafter related to intangible assets and liabilities at December 31, 2015 (in thousands): 2016 2017 2018 2019 2020 Thereafter Total Amortization of: Acquired above market lease costs $ (108 ) $ (32 ) $ (19 ) $ (18 ) $ (1 ) $ (1 ) $ (179 ) Acquired below market lease costs 254 249 194 194 194 2,855 3,940 Net other revenues increase $ 146 $ 217 $ 175 $ 176 $ 193 $ 2,854 $ 3,761 Acquired in-place lease intangibles $ 608 $ 471 $ 157 $ 100 $ — $ — $ 1,336 Advance bookings 1,464 31 12 — — — 1,507 Acquired below market ground lease 426 426 426 426 426 13,249 15,379</t>
  </si>
  <si>
    <t>Debt (Tables)</t>
  </si>
  <si>
    <t>Schedule of Debt</t>
  </si>
  <si>
    <t>Debt as of December 31, 2015 and 2014 consisted of the following (dollar amounts in thousands): Balance Outstanding as of Rate Type (1) Rate Maturity Date December 31, 2015 December 31, 2014 Mortgage Loans Hilton Garden Inn Washington DC Downtown Fixed 5.45 % 11/11/2015 — 55,859 Andaz San Diego Variable 3.67 % 3/1/2016 — 26,315 Marriott Griffin Gate Resort &amp; Spa Variable 2.74 % 3/23/2016 34,374 35,091 Hilton Garden Inn Chicago North Shore/Evanston Fixed 5.94 % 6/1/2016 — 18,777 Grand Bohemian Hotel Orlando Fixed 5.82 % 10/1/2016 49,360 50,298 Marriott Woodlands Waterway Hotel &amp; Convention Center Fixed 4.50 % 12/1/2016 — 74,049 Renaissance Atlanta Waverly Hotel &amp; Convention Center Fixed 5.50 % 12/6/2016 97,000 97,000 Renaissance Austin Hotel Fixed 5.51 % 12/8/2016 83,000 83,000 Hyatt Regency Orange County (2) Fixed 5.25 % 1/3/2017 — 63,035 Courtyard Pittsburgh Downtown Fixed 4.00 % 3/1/2017 22,607 23,261 Hampton Inn &amp; Suites Denver Downtown Fixed 5.25 % 3/1/2017 — 13,625 Marriott San Francisco Airport Waterfront Fixed 5.40 % 4/1/2017 — 53,585 Courtyard Birmingham Downtown at UAB Fixed 5.25 % 4/1/2017 13,353 13,650 Hilton University of Florida Conference Center Gainesville (3) Fixed 6.46 % 2/1/2018 27,775 27,775 Fairmont Dallas Variable 2.29 % 4/10/2018 56,217 56,892 Residence Inn Denver City Center Variable 2.66 % 4/17/2018 45,210 45,210 Marriott Dallas City Center Variable 2.66 % 5/24/2018 40,090 40,090 Bohemian Hotel Savannah Riverfront Variable 2.76 % 12/17/2018 27,480 27,480 Andaz Savannah Variable 2.24 % 1/14/2019 21,500 21,500 Hotel Monaco Denver Variable 2.34 % 1/17/2019 41,000 41,000 Hotel Monaco Chicago Variable 2.59 % 1/17/2019 26,000 26,000 Hyatt Regency Santa Clara Variable 2.41 % 1/20/2019 60,200 60,200 Loews New Orleans Hotel Variable 2.62 % 2/22/2019 37,500 37,500 Andaz Napa (4) Variable 2.34 % 3/21/2019 38,000 30,500 Westin Galleria &amp; Oaks Houston Variable 2.92 % (5) 5/1/2019 110,000 110,000 Marriott Charleston Town Center Fixed 3.85 % 7/1/2020 16,877 17,108 Grand Bohemian Hotel Charleston (JV) Variable 2.82 % 11/10/2020 19,950 11,119 Grand Bohemian Hotel Mountain Brook (JV) Variable 2.92 % 12/27/2020 25,784 10,095 Residence Inn Boston Cambridge (6) Fixed 4.48 % 10/28/2025 63,000 30,674 Total Mortgage Loans 3.65 % (7) 956,277 1,200,688 Mortgage Loan Premium / (Discounts) (8) — — — (661 ) (1,660 ) Unamortized loan costs (9) — — — (8,305 ) (6,674 ) Senior Unsecured Credit Facility Variable 2.04 % 2/3/2019 — — Term Loan $175M Hedged 2.79 % 2/15/2021 175,000 — Term Loan $125M (10) Hedged 3.63 % 10/22/2022 — — Line of Credit Allocation — — — — 96,020 Total Debt (11) 3.51 % (7) 1,122,311 1,288,374 (1) Floating index is one month LIBOR. (2) Loan balance was repaid with proceeds from the sale of the hotel property in October 2015. (3) The hotel was sold in February 2016, and the related debt was paid off with proceeds from the sale. The balance of the mortgage was included in liabilities associated with assets held for sale as of December 31, 2015 . (4) Obtained incremental proceeds under terms of the mortgage of $7.5 million in November 2015. (5) The Company modified the terms of the loan in December 2015 to lower the interest rate spread over LIBOR from 3.15% to 2.50% and to extend the prepayment provision. (6) In October 2015, Company refinanced the mortgage with a new loan bearing a 4.48% fixed interest rate and October 2025 maturity. Additional proceeds of $33 million were received under the refinanced terms of the mortgage. (7) Weighted average interest rate as of December 31, 2015 . (8) Loan premiums/(discounts) on assumed mortgages recorded in purchase accounting. (9) See Note 2 for further discussion on the adoption of ASU 2015-03. (10) Funded $125 million in January 2016 in connection with the acquisition of the Hotel Commonwealth. (11) Includes the Hilton University of Florida Conference Center Gainesville mortgage of $27.8 million that is included in liabilities associated with assets held for sale on the combined consolidated balance sheet as of December 31, 2015.</t>
  </si>
  <si>
    <t>Schedule of Maturities of Long-term Debt</t>
  </si>
  <si>
    <t>The following table shows scheduled debt maturities for the next five years and thereafter (in thousands): As of (1) Weighted average 2016 $ 263,734 5.20% 2017 35,959 4.46% 2018 196,772 3.10% 2019 334,200 2.59% 2020 62,612 3.14% Thereafter 238,000 3.24% Total 1,131,277 3.51% Mortgage premiums and discounts, net (661 ) — Unamortized loan costs (2) (8,305 ) — Senior unsecured credit facility (maturing in 2019) — — Total Debt $ 1,122,311 3.51% (1) Includes the Hilton University of Florida Conference Center Gainesville mortgage of $27.8 million that is included in liabilities associated with assets held for sale on the combined consolidated balance sheet as of December 31, 2015.</t>
  </si>
  <si>
    <t>Derivatives (Tables)</t>
  </si>
  <si>
    <t>Summary of the Terms of the Derivative Financial Instruments Held by the Company</t>
  </si>
  <si>
    <t>The following table summarizes the terms of the derivative financial instruments held by the Company and the asset (liability) that has been recorded (in thousands): Hedged Debt Type Fixed Rate Index Effective Date Maturity Notional Amounts Fair Value $175M Term Loan Swap 1.30% 1-Month LIBOR + 1.50% 10/22/2015 2/15/2021 $ 50,000 $ 604 $175M Term Loan Swap 1.29% 1-Month LIBOR + 1.50% 10/22/2015 2/15/2021 65,000 817 $175M Term Loan Swap 1.29% 1-Month LIBOR + 1.50% 10/22/2015 2/15/2021 60,000 754 $125M Term Loan Swap 1.83% 1-Month LIBOR + 1.80% 1/15/2016 10/22/2022 50,000 (229 ) $125M Term Loan Swap 1.83% 1-Month LIBOR + 1.80% 1/15/2016 10/22/2022 25,000 (145 ) $125M Term Loan Swap 1.84% 1-Month LIBOR + 1.80% 1/15/2016 10/22/2022 25,000 (126 ) $125M Term Loan Swap 1.83% 1-Month LIBOR + 1.80% 1/15/2016 10/22/2022 25,000 (132 ) $ 300,000 $ 1,543 (1) There were no amounts recognized in earnings related to hedge ineffectiveness or amounts excluded from hedge ineffectiveness testing during the year ended December 31, 2015.</t>
  </si>
  <si>
    <t>Fair Value Measurements (Tables)</t>
  </si>
  <si>
    <t>Schedule of Fair Value, Assets and Liabilities Measured on Recurring Basis</t>
  </si>
  <si>
    <t>For assets and liabilities measured at fair value on a recurring basis, quantitative disclosure of their fair value is as follows (in thousands): Fair Value Measurement Date December 31, 2015 Description Significant Unobservable Inputs (Level 2) Assets Interest rate swaps $ 1,820 Liabilities Interest rate swaps (277 ) Total $ 1,543</t>
  </si>
  <si>
    <t>Fair Value Measurements, Nonrecurring</t>
  </si>
  <si>
    <t>The following table summarizes activity for the Company’s assets measured at fair value on a non-recurring basis as of December 31, 2015 and 2014 , respectively (in thousands): Fair Value at Measurement Date December 31, 2015 December 31, 2014 Significant Significant Investment properties $ — $ 17,200 Total $ — $ 17,200</t>
  </si>
  <si>
    <t>Fair Value, Option, Qualitative Disclosures</t>
  </si>
  <si>
    <t>The table below represents the fair value of financial instruments presented at carrying values in the combined consolidated financial statements as of December 31, 2015 and December 31, 2014 (in thousands): December 31, 2015 December 31, 2014 Carrying Value Estimated Fair Value Carrying Value Estimated Fair Value Debt $ 1,130,616 $ 1,137,149 $ 1,199,028 $ 1,194,237 Unsecured credit facility $ — $ — $ 96,020 $ 96,020 Total $ 1,130,616 $ 1,137,149 $ 1,295,048 $ 1,290,257</t>
  </si>
  <si>
    <t>Income Taxes (Tables)</t>
  </si>
  <si>
    <t>Schedule of Components of Income Tax Expense (Benefit)</t>
  </si>
  <si>
    <t>The (provision) benefit for income taxes related to continuing operations consists of the following: Years Ended December 31, 2015 2014 2013 Current: Federal $ (4,028 ) $ (1,340 ) $ (709 ) State (2,178 ) (1,102 ) (1,225 ) Total current $ (6,206 ) $ (2,442 ) $ (1,934 ) Deferred: Federal $ (471 ) $ (3,303 ) $ (1,501 ) State 382 (120 ) (184 ) Total deferred $ (89 ) $ (3,423 ) $ (1,685 ) Total tax provision $ (6,295 ) $ (5,865 ) $ (3,619 ) Total tax (provision) benefit attributable to discontinued operations $ — $ (4,568 ) $ 413</t>
  </si>
  <si>
    <t>Schedule of Effective Income Tax Rate Reconciliation</t>
  </si>
  <si>
    <t>Below is a reconciliation between the benefit (provision) for income taxes and the amount computed by applying the federal statutory income tax rate to the income or loss for continuing operations before income taxes: Years Ended December 31, 2015 2014 2013 Book Income before Taxes $ 95,426 $ 40,544 $ (42,223 ) (Provision) benefit for income taxes at statutory rate (33,393 ) 35.00 % (14,199 ) 35.00 % 14,778 35.00 % Tax benefit related to REIT operations 27,783 (28.68 )% 8,786 (21.66 )% (17,241 ) (40.83 )% Income for which no federal tax benefit was recognized (1,930 ) 2.17 % (3,092 ) 7.62 % (617 ) (1.46 )% Valuation allowances 2,752 (3.10 )% 3,496 (8.62 )% 117 0.28 % State tax (provision) benefit, net of federal (1,706 ) 1.92 % (1,015 ) 2.50 % (642 ) (1.52 )% Other 199 (0.22 )% 159 (0.39 )% (14 ) (0.03 )% Total Tax Expense $ (6,295 ) 7.09 % $ (5,865 ) 14.45 % $ (3,619 ) (8.56 )%</t>
  </si>
  <si>
    <t>Schedule of Deferred Tax Assets and Liabilities</t>
  </si>
  <si>
    <t>The components of the deferred tax assets and liabilities at December 31, 2015 and 2014 were as follows: 2015 2014 Net operating loss $ 5,063 $ 6,471 Deferred income 1,567 1,833 Basis difference on property — — Depreciation expense — 1,066 Miscellaneous 100 201 Total deferred tax assets 6,730 9,571 Less: Valuation allowance (4,426 ) (7,178 ) Net deferred tax assets $ 2,304 $ 2,393</t>
  </si>
  <si>
    <t>Stockholder's Equity (Tables)</t>
  </si>
  <si>
    <t>Dividends Declared</t>
  </si>
  <si>
    <t>The Company paid the following dividends on common Stock during the year ended December 31, 2015 : Dividend per Share/Unit (1) For the Quarter Ended Record Date Payable Date $0.15 (2) March 31, 2015 March 31, 2015 April 15, 2015 $0.23 June 30, 2015 June 30, 2015 July 15, 2015 $0.23 September 30, 2015 September 30, 2015 October 15, 2015 $0.23 December 31, 2015 December 31, 2015 January 15, 2016 (1) Amounts are rounded to the nearest whole cent for presentation purposes (2) Represents the Company's anticipated regular quarterly dividend of $0.23 per share, prorated for the period from February 3, 2015 through March 31, 2015. The Company paid the following dividends on its 12.5% Series A preferred stock during the year ended December 31, 2015 : Dividend per Share For the Period Record Date Payable Date $61.11 (1) June 30, 2015 June 15, 2015 June 30, 2015 $31.25 (2) September 30, 2015 September 30, 2015 September 30, 2015 (1) Represents the Company's anticipated regular semi-annual dividend of $62.50 per share, prorated for the period from February 5, 2015 through June 30, 2015. (2) Represents the Company's anticipated regular semi-annual dividend of $62.50 per share prorated for the period from July 1, 2015 through September 30, 2015. This dividend was paid in connection with the redemption of the Series A Preferred Stock on September 30, 2015, and constitutes accrued but unpaid dividends on the Series A Preferred Stock as of the redemption date.</t>
  </si>
  <si>
    <t>Earnings Per Share (Tables)</t>
  </si>
  <si>
    <t>Schedule of Earnings Per Share, Basic and Diluted</t>
  </si>
  <si>
    <t>The following table reconciles net income to basic and diluted EPS (in thousands, except share and per share data): Year Ended December 31, 2015 2014 2013 Numerator: Net income (loss) from continuing operations $ 89,131 $ 34,679 $ (45,842 ) Net loss attributable to non-controlling interests 116 — — Dividends, preferred shares (12 ) — — Dividends, unvested share-based compensation (132 ) — — Net income (loss) from continuing operations available to common stockholders 89,103 34,679 (45,842 ) Net income (loss) from discontinued operations, net of tax (489 ) 75,120 (5,626 ) Net income available to common stockholders $ 88,614 $ 109,799 $ (51,468 ) Denominator: Weighted average shares outstanding - Basic 111,989,686 113,397,997 113,397,997 Effect of dilutive share-based compensation 148,537 — — Weighted average shares outstanding - Diluted 112,138,223 113,397,997 113,397,997 Basic and diluted earnings per share: Income (loss) from continuing operations $ 0.79 $ 0.31 $ (0.40 ) Income (loss) from discontinued operations, net of tax $ — $ 0.66 $ (0.05 ) Net earnings (loss) per share $ 0.79 $ 0.97 $ (0.45 )</t>
  </si>
  <si>
    <t>Share Based Compensation (Tables)</t>
  </si>
  <si>
    <t>Disclosure of Share-based Compensation Arrangements by Share-based Payment Award</t>
  </si>
  <si>
    <t>The following is a summary of the non-vested incentive awards under the 2014 Share Unit Plan and the 2015 Incentive Award Plan as of December 31, 2015 : 2014 Share Unit Plan Share Units 2015 Incentive Award Plan Share Units 2015 Incentive Award Plan LTIP Units (1) Total Outstanding as of January 1, 2015 817,640 — — 817,640 Adjustment for final units at spin-off date (462,959 ) — — (462,959 ) Granted — 84,701 521,450 606,151 Vested (8,977 ) — (23,401 ) (32,378 ) Expired — — — — Forfeited (3,485 ) — — (3,485 ) Outstanding as of December 31, 2015 342,219 84,701 498,049 924,969 Vested as of December 31, 2015 8,977 — 23,401 32,378 Weighted average fair value of outstanding shares/units $ 20.19 $ 20.18 $ 16.26 $ 18.06 (1) Includes Time-Based LTIP Units and Class A LTIP Units.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 in thousands) Volatility Interest Rate Dividend Yield May 5, 2015 Absolute TSR RSU's 25% $40.5 26.85% 0.09% - 1.05% 4.25% Relative TSR RSU's 75% $206.4 26.85% 0.09% - 1.05% 4.25% Absolute TSR Class A LTIPs 25% $838.5 26.85% 0.09% - 1.05% 4.25% Relative TSR Class A LTIPs 75% $4,274.7 26.85% 0.09% - 1.05% 4.25%</t>
  </si>
  <si>
    <t>Commitments and Contingencies (Tables)</t>
  </si>
  <si>
    <t>Operating Lease, Contractual Obligations</t>
  </si>
  <si>
    <t>The following table summarizes the remaining primary term, renewal rights, purchase rights and monthly base rent as of December 31, 2015 associated with land underlying the Company's hotels and meeting facilities that the Company leases from third parties (in thousands): Property Current Lease Term Expiration Renewal Rights / Purchase Rights Current Monthly Minimum or Base Rent (1) Base Rent Increases at Renewal Lease Type Ground lease: Entire Property Aston Waikiki Beach Hotel December 31, 2057 No renewal rights (2) $191 (3) Not applicable Triple Net Hyatt Regency Santa Clara April 30, 2035 4 x 10 years, (4) $60 No increase unless lessee exercises its option to expand at which time base rent will be increased by $800 for each additional hotel room in excess of 500 Triple Net Marriott Charleston Town Center December 11, 2032 4 x 10 years $4 No increase unless hotel is expanded beyond 356 guest rooms, at which time rent shall increase on a pro rata basis (5) Triple Net Hilton University of Florida Conference Center Gainesville March 31, 2073 None $3 Not applicable Triple Net Marriott Atlanta Century Center / Emory Area December 31, 2058 None $3 Not applicable Triple Net Ground lease: Partial Property Convention Center at Marriott Woodlands Waterway Hotel &amp; Convention Center June 30, 2100 No renewal rights (6) $10 (7) Not applicable Triple Net (1) In addition to minimum rent, the Company may owe variable incentive rent. (2) The Company has a right of first refusal to purchase the property, which must be exercised within 30 days of receiving the third party’s terms from Landlord. (3) For and during the period from January 1, 2006 to December 31, 2029, the Minimum Rent for each year is adjusted based on a calculation tied to the Consumer Price Index. From January 1, 2030 through the remainder of the lease terminating on December 31, 2057, the minimum rent will be redetermined each ten year period. The monthly minimum or base rent in this chart is for the period from January 1, 2015 through December 31, 2015. (4) The Company has a right of first refusal to purchase all or a portion of certain areas covered by the two separate leases. (5) If the hotel is increased from 356 to 500 rooms (unaudited), the new annual base rent will increase to $72 thousand . (6) The Company has a right of first refusal to purchase the property, which must be exercised within 60 days of receiving the third party’s terms from the landlord. (7) The base rent for each year is adjusted based on a calculation tied to the Consumer Price Index. The monthly minimum or base rent in this chart is for the period from January 1, 2015 through December 31, 2015.</t>
  </si>
  <si>
    <t>Schedule of Future Minimum Ground Lease Payments</t>
  </si>
  <si>
    <t>As of December 31, 2015 , future minimum ground lease payments are as follows (in thousands): 2016 $ 3,276 2017 3,276 2018 3,276 2019 3,276 2020 3,276 Thereafter 109,530 Total $ 125,910</t>
  </si>
  <si>
    <t>Assets and Liabilities Held for Sale (Tables)</t>
  </si>
  <si>
    <t>Quarterly Operating Results (unaudited) (Tables)</t>
  </si>
  <si>
    <t>Schedule of Quarterly Financial Information</t>
  </si>
  <si>
    <t>The following represents the results of operations, for each quarterly period, during the years ended December 31, 2015 and 2014 (in thousands, except per share data): Year Ended December 31, 2015 First Quarter Second Quarter Third Quarter Fourth Quarter Total Total revenues $ 227,874 $ 251,223 $ 248,453 $ 248,594 $ 976,144 Net income (loss) from continuing operations (14,377 ) 23,750 17,847 61,911 89,131 Net loss from discontinued operations (489 ) — — — (489 ) Net income (loss) attributable to non-controlling interests — (3 ) 251 (132 ) 116 Net income (loss) attributable to the Company (14,866 ) 23,747 18,098 61,779 88,758 Net income (loss) attributable to common stockholders (14,866 ) 23,739 18,094 61,779 88,746 Net income (loss) per share available to common stockholders, basic and diluted $ (0.13 ) $ 0.21 $ 0.16 $ 0.55 $ 0.79 Year Ended December 31, 2014 First Quarter Second Quarter Third Quarter Fourth Quarter Total Total revenues $ 218,525 $ 247,112 $ 231,091 $ 229,938 $ 926,666 Net income from continuing operations 6,687 20,000 6,198 1,794 34,679 Net income (loss) from discontinued operations (4,368 ) 2,884 3,297 73,307 75,120 Net income attributable to the Company 2,319 22,884 9,495 75,101 109,799 Net income attributable to common stockholders 2,319 22,884 9,495 75,101 109,799 Net income per share available to common stockholders, basic and diluted $ 0.02 $ 0.20 $ 0.08 $ 0.67 $ 0.97</t>
  </si>
  <si>
    <t>Organization -Narrative (Details)</t>
  </si>
  <si>
    <t>Feb. 03, 2015$ / shares</t>
  </si>
  <si>
    <t>Jan. 20, 2015</t>
  </si>
  <si>
    <t>Dec. 31, 2015unitproperty$ / shares</t>
  </si>
  <si>
    <t>Dec. 31, 2014unitproperty$ / shares</t>
  </si>
  <si>
    <t>Dec. 31, 2013unitproperty</t>
  </si>
  <si>
    <t>Jul. 31, 2015unit</t>
  </si>
  <si>
    <t>Noncontrolling Interest [Line Items]</t>
  </si>
  <si>
    <t>Common stock, distribution, spinoff transaction, percentage</t>
  </si>
  <si>
    <t>95.00%</t>
  </si>
  <si>
    <t>Common stock, par value (USD per share) | $ / shares</t>
  </si>
  <si>
    <t>Common stock, spinoff transaction, conversion ratio</t>
  </si>
  <si>
    <t>Number of hotels (property)</t>
  </si>
  <si>
    <t>Number of guest rooms (unit) | unit</t>
  </si>
  <si>
    <t>Discontinued Operations, Held-for-sale</t>
  </si>
  <si>
    <t>Variable interest entity, primary beneficiary</t>
  </si>
  <si>
    <t>Variable interest entity, ownership percentage</t>
  </si>
  <si>
    <t>75.00%</t>
  </si>
  <si>
    <t>Wholly Owned Properties</t>
  </si>
  <si>
    <t>Consolidated Properties | Variable interest entity, primary beneficiary</t>
  </si>
  <si>
    <t>Number of lodging joint ventures</t>
  </si>
  <si>
    <t>Operating Partnership</t>
  </si>
  <si>
    <t>Ownership percentage by parent</t>
  </si>
  <si>
    <t>99.50%</t>
  </si>
  <si>
    <t>Ownership percentage by noncontrolling owners</t>
  </si>
  <si>
    <t>0.50%</t>
  </si>
  <si>
    <t>Summary of Significant Accounting Policies - Reclassifications and Revisions (Details) - USD ($) $ in Thousands</t>
  </si>
  <si>
    <t>New Accounting Pronouncement, Early Adoption [Line Items]</t>
  </si>
  <si>
    <t>Deferred finance costs, net</t>
  </si>
  <si>
    <t>New Accounting Pronouncement, Early Adoption, Effect | Other assets</t>
  </si>
  <si>
    <t>New Accounting Pronouncement, Early Adoption, Effect | Long-term Debt</t>
  </si>
  <si>
    <t>Summary of Significant Accounting Policies -Related Party Transactions (Details)</t>
  </si>
  <si>
    <t>Dec. 31, 2013joint_venture</t>
  </si>
  <si>
    <t>Related Party Transaction [Line Items]</t>
  </si>
  <si>
    <t>Number of joint ventures acquired (joint_venture)</t>
  </si>
  <si>
    <t>Summary of Significant Accounting Policies - Restricted Cash and Escrows (Details) - USD ($) $ in Thousands</t>
  </si>
  <si>
    <t>Restricted Cash and Cash Equivalents Items [Line Items]</t>
  </si>
  <si>
    <t>Lenders' Restricted Escrows</t>
  </si>
  <si>
    <t>Post Acquisition Escrow</t>
  </si>
  <si>
    <t>Hotel Furniture, Fixtures, and Equipment Reserves</t>
  </si>
  <si>
    <t>Summary of Significant Accounting Policies - Capitalization and Depreciation (Details) $ in Millions</t>
  </si>
  <si>
    <t>Dec. 31, 2015USD ($)property</t>
  </si>
  <si>
    <t>Dec. 31, 2014USD ($)property</t>
  </si>
  <si>
    <t>Dec. 31, 2013property</t>
  </si>
  <si>
    <t>Property, Plant and Equipment [Line Items]</t>
  </si>
  <si>
    <t>Number of hotels (property) | property</t>
  </si>
  <si>
    <t>Capitalized interest costs | $</t>
  </si>
  <si>
    <t>Building and Building Improvements</t>
  </si>
  <si>
    <t>Property, plant and equipment, useful life</t>
  </si>
  <si>
    <t>30 years</t>
  </si>
  <si>
    <t>Furniture and Fixtures | Minimum</t>
  </si>
  <si>
    <t>5 years</t>
  </si>
  <si>
    <t>Furniture and Fixtures | Maximum</t>
  </si>
  <si>
    <t>15 years</t>
  </si>
  <si>
    <t>Equipment | Minimum</t>
  </si>
  <si>
    <t>Equipment | Maximum</t>
  </si>
  <si>
    <t>Land, Buildings and Improvements | Minimum</t>
  </si>
  <si>
    <t>Land, Buildings and Improvements | Maximum</t>
  </si>
  <si>
    <t>Summary of Significant Accounting Policies - Goodwill (Details) - USD ($)</t>
  </si>
  <si>
    <t>Goodwill, impairment loss</t>
  </si>
  <si>
    <t>Summary of Significant Accounting Policies -Involuntary Conversion of Assets (Details) - Loss from Catastrophes</t>
  </si>
  <si>
    <t>Aug. 24, 2014USD ($)property</t>
  </si>
  <si>
    <t>Dec. 31, 2015USD ($)</t>
  </si>
  <si>
    <t>Loss Contingencies [Line Items]</t>
  </si>
  <si>
    <t>Loss contingency number of properties (property) | property</t>
  </si>
  <si>
    <t>Loss contingency, loss in period</t>
  </si>
  <si>
    <t>Loss contingency, receivable</t>
  </si>
  <si>
    <t>Insurance recoveries</t>
  </si>
  <si>
    <t>Summary of Significant Accounting Policies - Disposition of Real Estate (Details)</t>
  </si>
  <si>
    <t>Dec. 31, 2015unitproperty</t>
  </si>
  <si>
    <t>Dec. 31, 2014unitproperty</t>
  </si>
  <si>
    <t>Nov. 30, 2014unitproperty</t>
  </si>
  <si>
    <t>Nov. 17, 2014property</t>
  </si>
  <si>
    <t>Income Statement, Balance Sheet and Additional Disclosures by Disposal Groups, Including Discontinued Operations [Line Items]</t>
  </si>
  <si>
    <t>Discontinued Operations, Disposed of by Sale</t>
  </si>
  <si>
    <t>Summary of Significant Accounting Policies - Deferred Financing Costs (Details) - USD ($) $ in Millions</t>
  </si>
  <si>
    <t>Accumulated amortization, deferred finance costs</t>
  </si>
  <si>
    <t>Summary of Significant Accounting Policies - Comprehensive Income (Details) - USD ($) $ in Thousands</t>
  </si>
  <si>
    <t>Acquired Properties -Narrative (Details) $ in Thousands</t>
  </si>
  <si>
    <t>Jan. 16, 2016USD ($)</t>
  </si>
  <si>
    <t>Jan. 31, 2016USD ($)unit</t>
  </si>
  <si>
    <t>Nov. 30, 2014USD ($)</t>
  </si>
  <si>
    <t>Feb. 28, 2014USD ($)unit</t>
  </si>
  <si>
    <t>Dec. 31, 2015USD ($)unitproperty</t>
  </si>
  <si>
    <t>Dec. 31, 2014USD ($)unitproperty</t>
  </si>
  <si>
    <t>Dec. 31, 2013USD ($)unit</t>
  </si>
  <si>
    <t>Business Acquisition [Line Items]</t>
  </si>
  <si>
    <t>Business combination, consideration transferred</t>
  </si>
  <si>
    <t>Revenue</t>
  </si>
  <si>
    <t>Net income (excluding acquisition costs)</t>
  </si>
  <si>
    <t>Aston Waikiki Beach Hotel</t>
  </si>
  <si>
    <t>Number of properties acquired (property) | property</t>
  </si>
  <si>
    <t>Key West Bottling Court</t>
  </si>
  <si>
    <t>RiverPlace Hotel, Canary Hotel, and Hotel Palomar</t>
  </si>
  <si>
    <t>Hotel Commonwealth | Other assets</t>
  </si>
  <si>
    <t>Hotel Commonwealth | Scenario, Forecast</t>
  </si>
  <si>
    <t>Subsequent Event | Hotel Commonwealth</t>
  </si>
  <si>
    <t>Acquired Properties -Schedule of Acquisitions (Details) $ in Thousands</t>
  </si>
  <si>
    <t>1 Months Ended</t>
  </si>
  <si>
    <t>Nov. 30, 2014USD ($)ft²</t>
  </si>
  <si>
    <t>Dec. 31, 2015USD ($)unit</t>
  </si>
  <si>
    <t>Dec. 31, 2014USD ($)unit</t>
  </si>
  <si>
    <t>Dec. 31, 2013unit</t>
  </si>
  <si>
    <t>Area of land acquired (sqft) | ft²</t>
  </si>
  <si>
    <t>Canary Santa Barbara</t>
  </si>
  <si>
    <t>Hotel Palomar Philadelphia</t>
  </si>
  <si>
    <t>RiverPlace Hotel</t>
  </si>
  <si>
    <t>Acquired Properties -Assets and Liabilities Acquired in Acquisitions (Details) - Series of Individually Immaterial Business Acquisitions - USD ($) $ in Thousands</t>
  </si>
  <si>
    <t>Building and improvements</t>
  </si>
  <si>
    <t>Furniture, fixtures, and equipment</t>
  </si>
  <si>
    <t>Intangibles and other assets</t>
  </si>
  <si>
    <t>Total fixed assets</t>
  </si>
  <si>
    <t>Below market ground lease</t>
  </si>
  <si>
    <t>Net other assets and liabilities</t>
  </si>
  <si>
    <t>Total purchase price</t>
  </si>
  <si>
    <t>Acquired Properties -Pro Forma Information (Details) - USD ($) $ / shares in Units, $ in Thousands</t>
  </si>
  <si>
    <t>Net income attributable to common stockholders</t>
  </si>
  <si>
    <t>Net income per share attributable to common stockholders - basic and diluted</t>
  </si>
  <si>
    <t>Disposed Properties -Narrative (Details) $ in Thousands</t>
  </si>
  <si>
    <t>Jan. 15, 2015USD ($)land_parcel</t>
  </si>
  <si>
    <t>Oct. 31, 2015USD ($)</t>
  </si>
  <si>
    <t>Dec. 31, 2013USD ($)property</t>
  </si>
  <si>
    <t>Nov. 30, 2014property</t>
  </si>
  <si>
    <t>Number of real estate properties included in continuing operations (property) | property</t>
  </si>
  <si>
    <t>Cash provided by (used in) operating activities, held-for-sale</t>
  </si>
  <si>
    <t>Cash provided by (used in) investing activities, held-for-sale</t>
  </si>
  <si>
    <t>Disposal Group, Held-for-sale, Not Discontinued Operations</t>
  </si>
  <si>
    <t>Number of real estate properties sold (property) | property</t>
  </si>
  <si>
    <t>Gross Disposition Price</t>
  </si>
  <si>
    <t>Disposal group, not discontinued operation, gain (loss) on disposal</t>
  </si>
  <si>
    <t>Disposal Group, Disposed of by Sale, Not Discontinued Operations</t>
  </si>
  <si>
    <t>Mortgages</t>
  </si>
  <si>
    <t>Extinguishment of debt, amount</t>
  </si>
  <si>
    <t>Mortgages | Disposal Group, Held-for-sale, Not Discontinued Operations</t>
  </si>
  <si>
    <t>Hyatt Regency Orange County | Disposal Group, Held-for-sale, Not Discontinued Operations</t>
  </si>
  <si>
    <t>Capital expenditure</t>
  </si>
  <si>
    <t>Proceeds from Divestiture of Businesses</t>
  </si>
  <si>
    <t>Hyatt Regency Orange County | Disposal Group, Disposed of by Sale, Not Discontinued Operations</t>
  </si>
  <si>
    <t>Hyatt Regency Orange County | Mortgages | Disposal Group, Disposed of by Sale, Not Discontinued Operations</t>
  </si>
  <si>
    <t>InvenTrust Properties | Land</t>
  </si>
  <si>
    <t>Number of land parcels transferred (land_parcel) | land_parcel</t>
  </si>
  <si>
    <t>Property, plant and equipment, transfers and changes</t>
  </si>
  <si>
    <t>Disposed Properties Disposed Properties - Details of Disposition (Details) $ in Thousands</t>
  </si>
  <si>
    <t>Oct. 31, 2015USD ($)unit</t>
  </si>
  <si>
    <t>Nov. 30, 2014USD ($)unitproperty</t>
  </si>
  <si>
    <t>Sep. 30, 2014USD ($)</t>
  </si>
  <si>
    <t>Aug. 31, 2014USD ($)unit</t>
  </si>
  <si>
    <t>May. 31, 2014USD ($)unit</t>
  </si>
  <si>
    <t>Number of guest rooms (unit)</t>
  </si>
  <si>
    <t>Gross Disposition Price | $</t>
  </si>
  <si>
    <t>Disposal Group, Disposed of by Sale, Not Discontinued Operations | Crowne Plaza Charleston</t>
  </si>
  <si>
    <t>Disposal Group, Disposed of by Sale, Not Discontinued Operations | DoubleTree Suites Atlanta Galleria</t>
  </si>
  <si>
    <t>Disposal Group, Disposed of by Sale, Not Discontinued Operations | Suburban Select Service Portfolio</t>
  </si>
  <si>
    <t>Disposal Group, Disposed of by Sale, Not Discontinued Operations | Holiday Inn - Secaucus</t>
  </si>
  <si>
    <t>Disposal Group, Disposed of by Sale, Not Discontinued Operations | Hyatt Regency Orange County</t>
  </si>
  <si>
    <t>Discontinued Operations, Disposed of by Sale | Suburban Select Service Portfolio</t>
  </si>
  <si>
    <t>Disposed Properties -Schedule of Components of Discontinued Operations (Details) - USD ($) $ in Thousands</t>
  </si>
  <si>
    <t>3 Months Ended</t>
  </si>
  <si>
    <t>Sep. 30, 2015</t>
  </si>
  <si>
    <t>Mar. 31, 2015</t>
  </si>
  <si>
    <t>Sep. 30, 2014</t>
  </si>
  <si>
    <t>Jun. 30, 2014</t>
  </si>
  <si>
    <t>Mar. 31, 2014</t>
  </si>
  <si>
    <t>Revenues</t>
  </si>
  <si>
    <t>Depreciation and amortization expense</t>
  </si>
  <si>
    <t>Other expenses</t>
  </si>
  <si>
    <t>Operating (loss) income from discontinued operations</t>
  </si>
  <si>
    <t>Interest and other expense</t>
  </si>
  <si>
    <t>Income tax (expense) benefit</t>
  </si>
  <si>
    <t>Gain on sale of properties</t>
  </si>
  <si>
    <t>Net (loss) income from discontinued operations</t>
  </si>
  <si>
    <t>Investment in Partially Owned Entities -Narrative (Details)</t>
  </si>
  <si>
    <t>Feb. 21, 2014USD ($)</t>
  </si>
  <si>
    <t>Feb. 20, 2014joint_venture</t>
  </si>
  <si>
    <t>Sep. 30, 2015USD ($)</t>
  </si>
  <si>
    <t>Dec. 31, 2013USD ($)joint_ventureunit</t>
  </si>
  <si>
    <t>Aug. 31, 2015unit</t>
  </si>
  <si>
    <t>Dec. 31, 2014unit</t>
  </si>
  <si>
    <t>Real Estate Properties [Line Items]</t>
  </si>
  <si>
    <t>Real estate investments, unconsolidated real estate and other joint ventures</t>
  </si>
  <si>
    <t>Single Joint Venture Purchased February 2014</t>
  </si>
  <si>
    <t>Number of joint ventures acquired (property) | joint_venture</t>
  </si>
  <si>
    <t>Business combination, gain recognized</t>
  </si>
  <si>
    <t>Unconsolidated Real Estate and Other Joint Ventures</t>
  </si>
  <si>
    <t>Impairment of investment</t>
  </si>
  <si>
    <t>Number of lodging joint ventures | joint_venture</t>
  </si>
  <si>
    <t>Number of joint ventures acquired (joint_venture) | joint_venture</t>
  </si>
  <si>
    <t>Variable interest entity, primary beneficiary | Grand Bohemian Hotel Charleston</t>
  </si>
  <si>
    <t>Construction and development costs</t>
  </si>
  <si>
    <t>Capital expenditure budget, maximum</t>
  </si>
  <si>
    <t>Variable interest entity, primary beneficiary | Grand Bohemian Hotel Mountain Brook</t>
  </si>
  <si>
    <t>Expected development costs</t>
  </si>
  <si>
    <t>Remaining capital expenditure budget</t>
  </si>
  <si>
    <t>Investment in Partially Owned Entities -Schedule of Consolidated Variable Interest Entities (Details) - USD ($) $ in Thousands</t>
  </si>
  <si>
    <t>Variable Interest Entity [Line Items]</t>
  </si>
  <si>
    <t>Assets</t>
  </si>
  <si>
    <t>Net 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Investment in Partially Owned Entities -Balance Sheet and Income Statement of Unconsolidated Entities (Details) - Unconsolidated Real Estate and Other Joint Ventures - USD ($) $ in Thousands</t>
  </si>
  <si>
    <t>2 Months Ended</t>
  </si>
  <si>
    <t>Feb. 20, 2014</t>
  </si>
  <si>
    <t>Statement of Operations:</t>
  </si>
  <si>
    <t>Interest expense and loan cost amortization</t>
  </si>
  <si>
    <t>Operating expenses, ground rent and general and administrative expenses</t>
  </si>
  <si>
    <t>Termination fee</t>
  </si>
  <si>
    <t>Net loss</t>
  </si>
  <si>
    <t>Company's share of net loss</t>
  </si>
  <si>
    <t>Transactions with Related Parties (Details) - USD ($) $ in Thousands</t>
  </si>
  <si>
    <t>General and administrative allocation</t>
  </si>
  <si>
    <t>Business management fee and transition services fee</t>
  </si>
  <si>
    <t>Loan placement percentage</t>
  </si>
  <si>
    <t>0.20%</t>
  </si>
  <si>
    <t>Due to related parties</t>
  </si>
  <si>
    <t>Net Loss from Discontinued Operations</t>
  </si>
  <si>
    <t>Business Management Fees</t>
  </si>
  <si>
    <t>Loan Placement Fees</t>
  </si>
  <si>
    <t>Loan placement fees</t>
  </si>
  <si>
    <t>Transition Service Fees</t>
  </si>
  <si>
    <t>Intagible Assets and Goodwill - Summary of Goodwill and Intangibles (Details) - USD ($) $ in Thousands</t>
  </si>
  <si>
    <t>Finite-Lived Intangible Assets [Line Items]</t>
  </si>
  <si>
    <t>Accumulated amortization</t>
  </si>
  <si>
    <t>Net intangible assets</t>
  </si>
  <si>
    <t>Total intangible assets, net</t>
  </si>
  <si>
    <t>Intangible liabilities:</t>
  </si>
  <si>
    <t>Intangible liabilities, net</t>
  </si>
  <si>
    <t>Acquired above market lease</t>
  </si>
  <si>
    <t>Below/above market lease liability, gross</t>
  </si>
  <si>
    <t>Acquired below market ground lease</t>
  </si>
  <si>
    <t>Acquired in-place lease intangibles</t>
  </si>
  <si>
    <t>Finite-lived intangible assets, gross</t>
  </si>
  <si>
    <t>Advance bookings</t>
  </si>
  <si>
    <t>Intagible Assets and Goodwill - Amortization Related to Intangibles (Details) - USD ($) $ in Thousands</t>
  </si>
  <si>
    <t>Amortization of above and below Market Leases</t>
  </si>
  <si>
    <t>Amortization of intangible assets</t>
  </si>
  <si>
    <t>Intagible Assets and Goodwill - Summary of Future Amortization (Details) - USD ($) $ in Thousands</t>
  </si>
  <si>
    <t>Amortization of Above and Below Market Leases [Abstract]</t>
  </si>
  <si>
    <t>Thereafter</t>
  </si>
  <si>
    <t>Below Market Lease, Net, Amortization Income, Fiscal Year Maturity [Abstract]</t>
  </si>
  <si>
    <t>Finite-Lived Intangible Assets, Net, Amortization Expense, Fiscal Year Maturity [Abstract]</t>
  </si>
  <si>
    <t>Debt - Summary (Details) - USD ($) $ in Thousands</t>
  </si>
  <si>
    <t>11 Months Ended</t>
  </si>
  <si>
    <t>Jan. 31, 2016</t>
  </si>
  <si>
    <t>Nov. 30, 2015</t>
  </si>
  <si>
    <t>Oct. 31, 2015</t>
  </si>
  <si>
    <t>Feb. 29, 2016</t>
  </si>
  <si>
    <t>Debt Instrument [Line Items]</t>
  </si>
  <si>
    <t>Long-term debt, gross</t>
  </si>
  <si>
    <t>Debt instrument, unamortized discount (premium)</t>
  </si>
  <si>
    <t>Unamortized loan costs</t>
  </si>
  <si>
    <t>Weighted average interest rate</t>
  </si>
  <si>
    <t>3.51%</t>
  </si>
  <si>
    <t>3.96%</t>
  </si>
  <si>
    <t>3.65%</t>
  </si>
  <si>
    <t>Unsecured Debt | Revolving Credit Facility</t>
  </si>
  <si>
    <t>Unsecured Debt | Revolving Credit Facility | London Interbank Offered Rate (LIBOR)</t>
  </si>
  <si>
    <t>Debt instrument, basis spread on variable rate</t>
  </si>
  <si>
    <t>2.0375%</t>
  </si>
  <si>
    <t>Line of Credit | Revolving Credit Facility</t>
  </si>
  <si>
    <t>Hilton Garden Inn Washington DC Downtown | Mortgages</t>
  </si>
  <si>
    <t>Debt instrument, interest rate, stated percentage</t>
  </si>
  <si>
    <t>5.45%</t>
  </si>
  <si>
    <t>Andaz San Diego | Mortgages</t>
  </si>
  <si>
    <t>Andaz San Diego | Mortgages | London Interbank Offered Rate (LIBOR)</t>
  </si>
  <si>
    <t>3.671%</t>
  </si>
  <si>
    <t>Marriott Griffin Gate Resort &amp; Spa | Mortgages</t>
  </si>
  <si>
    <t>Marriott Griffin Gate Resort &amp; Spa | Mortgages | London Interbank Offered Rate (LIBOR)</t>
  </si>
  <si>
    <t>2.7438%</t>
  </si>
  <si>
    <t>Hilton Garden Inn Chicago North Shore/Evanston | Mortgages</t>
  </si>
  <si>
    <t>5.939%</t>
  </si>
  <si>
    <t>Grand Bohemian Hotel Orlando | Mortgages</t>
  </si>
  <si>
    <t>5.82%</t>
  </si>
  <si>
    <t>Grand Bohemian Hotel Orlando | Mortgages | Subsequent Event</t>
  </si>
  <si>
    <t>4.53%</t>
  </si>
  <si>
    <t>Marriott Woodlands Waterway Hotel &amp; Convention Center | Mortgages</t>
  </si>
  <si>
    <t>4.50%</t>
  </si>
  <si>
    <t>Renaissance Atlanta Waverly Hotel &amp; Convention Center | Mortgages</t>
  </si>
  <si>
    <t>5.5025%</t>
  </si>
  <si>
    <t>Renaissance Austin Hotel | Mortgages</t>
  </si>
  <si>
    <t>5.5065%</t>
  </si>
  <si>
    <t>Hyatt Regency Orange County | Mortgages</t>
  </si>
  <si>
    <t>5.25%</t>
  </si>
  <si>
    <t>Courtyard Pittsburgh Downtown | Mortgages</t>
  </si>
  <si>
    <t>4.00%</t>
  </si>
  <si>
    <t>Hampton Inn &amp; Suites Denver Downtown | Mortgages</t>
  </si>
  <si>
    <t>Marriott San Francisco Airport Waterfront | Mortgages</t>
  </si>
  <si>
    <t>5.40%</t>
  </si>
  <si>
    <t>Courtyard Birmingham Downtown at UAB | Mortgages</t>
  </si>
  <si>
    <t>Hilton University of Florida Conference Center Gainesville | Mortgages</t>
  </si>
  <si>
    <t>6.455%</t>
  </si>
  <si>
    <t>Fairmont Dallas | Mortgages</t>
  </si>
  <si>
    <t>Fairmont Dallas | Mortgages | London Interbank Offered Rate (LIBOR)</t>
  </si>
  <si>
    <t>2.2931%</t>
  </si>
  <si>
    <t>Residence Inn Denver City Center | Mortgages</t>
  </si>
  <si>
    <t>Residence Inn Denver City Center | Mortgages | London Interbank Offered Rate (LIBOR)</t>
  </si>
  <si>
    <t>2.6577%</t>
  </si>
  <si>
    <t>Marriott Dallas City Center | Mortgages</t>
  </si>
  <si>
    <t>Marriott Dallas City Center | Mortgages | London Interbank Offered Rate (LIBOR)</t>
  </si>
  <si>
    <t>2.6612%</t>
  </si>
  <si>
    <t>Bohemian Hotel Savannah Riverfront | Mortgages</t>
  </si>
  <si>
    <t>Bohemian Hotel Savannah Riverfront | Mortgages | London Interbank Offered Rate (LIBOR)</t>
  </si>
  <si>
    <t>2.7577%</t>
  </si>
  <si>
    <t>Andaz Savannah | Mortgages</t>
  </si>
  <si>
    <t>Andaz Savannah | Mortgages | London Interbank Offered Rate (LIBOR)</t>
  </si>
  <si>
    <t>2.2438%</t>
  </si>
  <si>
    <t>Hotel Monaco Denver | Mortgages</t>
  </si>
  <si>
    <t>Hotel Monaco Denver | Mortgages | London Interbank Offered Rate (LIBOR)</t>
  </si>
  <si>
    <t>2.344%</t>
  </si>
  <si>
    <t>Hotel Monaco Chicago | Mortgages</t>
  </si>
  <si>
    <t>Hotel Monaco Chicago | Mortgages | London Interbank Offered Rate (LIBOR)</t>
  </si>
  <si>
    <t>2.5895%</t>
  </si>
  <si>
    <t>Hyatt Regency Santa Clara | Mortgages</t>
  </si>
  <si>
    <t>Hyatt Regency Santa Clara | Mortgages | London Interbank Offered Rate (LIBOR)</t>
  </si>
  <si>
    <t>2.4112%</t>
  </si>
  <si>
    <t>Loews New Orleans Hotel | Mortgages</t>
  </si>
  <si>
    <t>Loews New Orleans Hotel | Mortgages | London Interbank Offered Rate (LIBOR)</t>
  </si>
  <si>
    <t>2.6186%</t>
  </si>
  <si>
    <t>Andaz Napa | Mortgages</t>
  </si>
  <si>
    <t>Proceeds from issuance of debt</t>
  </si>
  <si>
    <t>Andaz Napa | Mortgages | London Interbank Offered Rate (LIBOR)</t>
  </si>
  <si>
    <t>Westin Galleria &amp; Oaks Houston | Mortgages</t>
  </si>
  <si>
    <t>Westin Galleria &amp; Oaks Houston | Mortgages | London Interbank Offered Rate (LIBOR)</t>
  </si>
  <si>
    <t>2.92%</t>
  </si>
  <si>
    <t>Marriott Charleston Town Center | Mortgages</t>
  </si>
  <si>
    <t>3.85%</t>
  </si>
  <si>
    <t>Grand Bohemian Hotel Charleston | Mortgages</t>
  </si>
  <si>
    <t>Grand Bohemian Hotel Charleston | Mortgages | London Interbank Offered Rate (LIBOR)</t>
  </si>
  <si>
    <t>2.817%</t>
  </si>
  <si>
    <t>Grand Bohemian Hotel Mountain Brook | Mortgages</t>
  </si>
  <si>
    <t>Grand Bohemian Hotel Mountain Brook | Mortgages | London Interbank Offered Rate (LIBOR)</t>
  </si>
  <si>
    <t>2.917%</t>
  </si>
  <si>
    <t>Residence Inn Boston Cambridge(6) | Mortgages</t>
  </si>
  <si>
    <t>4.48%</t>
  </si>
  <si>
    <t>Term Loan (Unsecured) 2.33% [Member] | Unsecured Debt | Subsequent Event</t>
  </si>
  <si>
    <t>Term Loan $175M | Mortgages</t>
  </si>
  <si>
    <t>Debt instrument, interest rate, effective percentage</t>
  </si>
  <si>
    <t>2.79%</t>
  </si>
  <si>
    <t>Term Loan $175M | Unsecured Debt</t>
  </si>
  <si>
    <t>Term Loan $125M | Mortgages</t>
  </si>
  <si>
    <t>3.63%</t>
  </si>
  <si>
    <t>Term Loan $125M | Unsecured Debt</t>
  </si>
  <si>
    <t>Maximum | Westin Galleria &amp; Oaks Houston | Mortgages | London Interbank Offered Rate (LIBOR)</t>
  </si>
  <si>
    <t>3.15%</t>
  </si>
  <si>
    <t>Minimum | Westin Galleria &amp; Oaks Houston | Mortgages | London Interbank Offered Rate (LIBOR)</t>
  </si>
  <si>
    <t>2.50%</t>
  </si>
  <si>
    <t>Debt -Narrative (Details)</t>
  </si>
  <si>
    <t>Feb. 03, 2015USD ($)</t>
  </si>
  <si>
    <t>Oct. 31, 2015USD ($)mortgage</t>
  </si>
  <si>
    <t>Dec. 31, 2014USD ($)</t>
  </si>
  <si>
    <t>Dec. 31, 2013USD ($)</t>
  </si>
  <si>
    <t>Mar. 11, 2016USD ($)</t>
  </si>
  <si>
    <t>Total mortgage discount (premium), net</t>
  </si>
  <si>
    <t>Recourse debt</t>
  </si>
  <si>
    <t>InvenTrust Credit Facility Numbers</t>
  </si>
  <si>
    <t>Line of credit facility, current borrowing capacity</t>
  </si>
  <si>
    <t>Number of mortgages paid off (mortgage) | mortgage</t>
  </si>
  <si>
    <t>Mortgages | Term Loan $175M</t>
  </si>
  <si>
    <t>Mortgages | Term Loan $125M</t>
  </si>
  <si>
    <t>Unsecured Debt | London Interbank Offered Rate (LIBOR) | Revolving Credit Facility</t>
  </si>
  <si>
    <t>Unsecured Debt | Unsecured Term Loan Due February 2021</t>
  </si>
  <si>
    <t>Debt instrument, face amount</t>
  </si>
  <si>
    <t>Unsecured Debt | Unsecured Term Loan Due February 2021 | Interest Rate Swap</t>
  </si>
  <si>
    <t>Derivative, fixed interest rate</t>
  </si>
  <si>
    <t>1.29%</t>
  </si>
  <si>
    <t>Unsecured Debt | Term Loan $175M</t>
  </si>
  <si>
    <t>Unsecured Debt | Term Loan Due October 2022</t>
  </si>
  <si>
    <t>Unsecured Debt | Term Loan Due October 2022 | Interest Rate Swap</t>
  </si>
  <si>
    <t>1.83%</t>
  </si>
  <si>
    <t>Unsecured Debt | Term Loan $125M</t>
  </si>
  <si>
    <t>Senior Notes | Minimum</t>
  </si>
  <si>
    <t>Line of credit facility, commitment fee percentage</t>
  </si>
  <si>
    <t>0.125%</t>
  </si>
  <si>
    <t>Senior Notes | Maximum</t>
  </si>
  <si>
    <t>0.35%</t>
  </si>
  <si>
    <t>Senior Notes | Revolving Credit Facility</t>
  </si>
  <si>
    <t>Line of credit, contingent increase in maximum borrowing capacity</t>
  </si>
  <si>
    <t>Line of credit facility, unused capacity, commitment fee percentage</t>
  </si>
  <si>
    <t>0.30%</t>
  </si>
  <si>
    <t>Long-term line of credit</t>
  </si>
  <si>
    <t>Line of credit, unused borrowing capacity fee</t>
  </si>
  <si>
    <t>Senior Notes | Revolving Credit Facility | Subsequent Event</t>
  </si>
  <si>
    <t>Senior Notes | London Interbank Offered Rate (LIBOR) | Revolving Credit Facility | Minimum</t>
  </si>
  <si>
    <t>1.50%</t>
  </si>
  <si>
    <t>Senior Notes | London Interbank Offered Rate (LIBOR) | Revolving Credit Facility | Minimum | External Credit Rating, Investment Grade</t>
  </si>
  <si>
    <t>0.875%</t>
  </si>
  <si>
    <t>Senior Notes | London Interbank Offered Rate (LIBOR) | Revolving Credit Facility | Maximum</t>
  </si>
  <si>
    <t>2.45%</t>
  </si>
  <si>
    <t>Senior Notes | London Interbank Offered Rate (LIBOR) | Revolving Credit Facility | Maximum | External Credit Rating, Investment Grade</t>
  </si>
  <si>
    <t>Debt -Schedule of Long-Term Debt Maturities (Details) - USD ($) $ in Thousands</t>
  </si>
  <si>
    <t>Maturities of Long-term Debt [Abstract]</t>
  </si>
  <si>
    <t>Mortgage premiums and discounts, net</t>
  </si>
  <si>
    <t>Total Debt</t>
  </si>
  <si>
    <t>Weighted Average Interest Rates [Abstract]</t>
  </si>
  <si>
    <t>5.20%</t>
  </si>
  <si>
    <t>4.46%</t>
  </si>
  <si>
    <t>3.10%</t>
  </si>
  <si>
    <t>2.59%</t>
  </si>
  <si>
    <t>3.14%</t>
  </si>
  <si>
    <t>3.24%</t>
  </si>
  <si>
    <t>Mortgages | Hilton University of Florida Conference Center Gainesville</t>
  </si>
  <si>
    <t>Derivatives (Details) - USD ($) $ in Thousands</t>
  </si>
  <si>
    <t>Derivatives, Fair Value [Line Items]</t>
  </si>
  <si>
    <t>Fair Value, Measurements, Recurring | Interest Rate Swap</t>
  </si>
  <si>
    <t>Derivative asset at fair value</t>
  </si>
  <si>
    <t>Derivative Liability</t>
  </si>
  <si>
    <t>Derivatives (Derivative Information) (Details) - USD ($)</t>
  </si>
  <si>
    <t>Derivative [Line Items]</t>
  </si>
  <si>
    <t>Hedge debt amount</t>
  </si>
  <si>
    <t>Hedge ineffectiveness</t>
  </si>
  <si>
    <t>Cash Flow Hedging</t>
  </si>
  <si>
    <t>Derivative, notional amount</t>
  </si>
  <si>
    <t>Fair Value</t>
  </si>
  <si>
    <t>Cash Flow Hedging | Swap | $175 Term Loan 1 Month LIBOR 1.50 Percent Variable Rate | London Interbank Offered Rate (LIBOR)</t>
  </si>
  <si>
    <t>1.30%</t>
  </si>
  <si>
    <t>Derivative, variable interest rate</t>
  </si>
  <si>
    <t>Cash Flow Hedging | Swap | $175 Term Loan 1 Month LIBOR 1.50 Percent Variable Rate 2 | London Interbank Offered Rate (LIBOR)</t>
  </si>
  <si>
    <t>Cash Flow Hedging | Swap | $175 Term Loan 1 Month LIBOR 1.50 Percent Variable Rate 3 | London Interbank Offered Rate (LIBOR)</t>
  </si>
  <si>
    <t>Cash Flow Hedging | Swap | $125 Term Loan 1 Month LIBOR 1.80 Percent Variable Rate | London Interbank Offered Rate (LIBOR)</t>
  </si>
  <si>
    <t>1.80%</t>
  </si>
  <si>
    <t>Cash Flow Hedging | Swap | $125 Term Loan 1 Month LIBOR 1.80 Percent Variable Rate 2 | London Interbank Offered Rate (LIBOR)</t>
  </si>
  <si>
    <t>Cash Flow Hedging | Swap | $125 Term Loan 1 Month LIBOR 1.80 Percent Variable Rate 3 | London Interbank Offered Rate (LIBOR)</t>
  </si>
  <si>
    <t>1.84%</t>
  </si>
  <si>
    <t>Cash Flow Hedging | Swap | $125 Term Loan 1 Month LIBOR 1.80 Percent Variable Rate 4 | London Interbank Offered Rate (LIBOR)</t>
  </si>
  <si>
    <t>Fair Value Measurements - Narrative (Details)</t>
  </si>
  <si>
    <t>Fair Value, Assets and Liabilities Measured on Recurring and Nonrecurring Basis [Line Items]</t>
  </si>
  <si>
    <t>Number of hotels with a holding period reduction | property</t>
  </si>
  <si>
    <t>3.48%</t>
  </si>
  <si>
    <t>Fair Value, Measurements, Nonrecurring | Real Estate Investment</t>
  </si>
  <si>
    <t>Fair Value Measurements - Schedule of Fair Value, Assets and Liabilities Measured on Recurring Basis (Details) - Interest Rate Swap - Fair Value, Measurements, Recurring $ in Thousands</t>
  </si>
  <si>
    <t>Fair Value, Balance Sheet Grouping, Financial Statement Captions [Line Items]</t>
  </si>
  <si>
    <t>Asset, interest rate swap</t>
  </si>
  <si>
    <t>Liabilities, interest rate swap</t>
  </si>
  <si>
    <t>Fair Value, Inputs, Level 2</t>
  </si>
  <si>
    <t>Fair Value Measurements - Schedule of Nonrecurring Basis Fair Value Measurement (Details) - Fair Value, Measurements, Nonrecurring - Fair Value, Inputs, Level 3 - USD ($) $ in Thousands</t>
  </si>
  <si>
    <t>Investment property</t>
  </si>
  <si>
    <t>Fair Value Measurements - Schedule of Fair and Carrying Value of Financial Instruments (Details) - Fair Value, Inputs, Level 2 - USD ($) $ in Thousands</t>
  </si>
  <si>
    <t>Reported Value Measurement</t>
  </si>
  <si>
    <t>Unsecured credit facility</t>
  </si>
  <si>
    <t>Reported Value Measurement | Mortgages</t>
  </si>
  <si>
    <t>Mortgages payable</t>
  </si>
  <si>
    <t>Estimate of Fair Value Measurement</t>
  </si>
  <si>
    <t>Estimate of Fair Value Measurement | Mortgages</t>
  </si>
  <si>
    <t>Income Taxes - Narrative (Details) - USD ($)</t>
  </si>
  <si>
    <t>Operating Loss Carryforwards [Line Items]</t>
  </si>
  <si>
    <t>Income tax expense (benefit)</t>
  </si>
  <si>
    <t>Discontinued Operation, Tax Effect of Discontinued Operation</t>
  </si>
  <si>
    <t>Income tax expense (benefit) associated with gain (loss) on property disposal</t>
  </si>
  <si>
    <t>Valuation allowance</t>
  </si>
  <si>
    <t>Valuation allowance associated with certain deferred tax assets</t>
  </si>
  <si>
    <t>Unrecognized tax benefits</t>
  </si>
  <si>
    <t>Domestic Tax Authority</t>
  </si>
  <si>
    <t>Operating loss carryforwards, net</t>
  </si>
  <si>
    <t>Operating loss carryforwards, subject to limitation</t>
  </si>
  <si>
    <t>State and Local Jurisdiction</t>
  </si>
  <si>
    <t>InvenTrust Properties</t>
  </si>
  <si>
    <t>Suburban Select Service Portfolio</t>
  </si>
  <si>
    <t>Income Taxes - Schedule of Benefits (Provisions) for Income Taxes (Details) - USD ($) $ in Thousands</t>
  </si>
  <si>
    <t>Current:</t>
  </si>
  <si>
    <t>Federal</t>
  </si>
  <si>
    <t>State</t>
  </si>
  <si>
    <t>Total current</t>
  </si>
  <si>
    <t>Deferred:</t>
  </si>
  <si>
    <t>Total deferred</t>
  </si>
  <si>
    <t>Total tax provision</t>
  </si>
  <si>
    <t>Total tax (provision) benefit attributable to discontinued operations</t>
  </si>
  <si>
    <t>Income Taxes - Effective Income Tax Reconciliation (Details) - USD ($) $ in Thousands</t>
  </si>
  <si>
    <t>Effective Income Tax Rate Reconciliation, Amount</t>
  </si>
  <si>
    <t>Book Income before Taxes</t>
  </si>
  <si>
    <t>(Provision) benefit for income taxes at statutory rate</t>
  </si>
  <si>
    <t>Tax benefit related to REIT operations</t>
  </si>
  <si>
    <t>Income for which no federal tax benefit was recognized</t>
  </si>
  <si>
    <t>Valuation allowances</t>
  </si>
  <si>
    <t>State tax (provision) benefit, net of federal</t>
  </si>
  <si>
    <t>Other</t>
  </si>
  <si>
    <t>Effective Income Tax Rate Reconciliation, Percent [Abstract]</t>
  </si>
  <si>
    <t>Benefit (provision) for income taxes at statutory rate (in percent)</t>
  </si>
  <si>
    <t>35.00%</t>
  </si>
  <si>
    <t>Tax benefit related to REIT operations (in percent)</t>
  </si>
  <si>
    <t>(28.68%)</t>
  </si>
  <si>
    <t>(21.66%)</t>
  </si>
  <si>
    <t>(40.83%)</t>
  </si>
  <si>
    <t>Income for which no federal tax benefit was recognized (in percent)</t>
  </si>
  <si>
    <t>2.17%</t>
  </si>
  <si>
    <t>7.62%</t>
  </si>
  <si>
    <t>(1.46%)</t>
  </si>
  <si>
    <t>Valuation allowances (in percent)</t>
  </si>
  <si>
    <t>(3.10%)</t>
  </si>
  <si>
    <t>(8.62%)</t>
  </si>
  <si>
    <t>0.28%</t>
  </si>
  <si>
    <t>State tax (provision) benefit, net of federal (in percent)</t>
  </si>
  <si>
    <t>1.92%</t>
  </si>
  <si>
    <t>(1.52%)</t>
  </si>
  <si>
    <t>Other (in percent)</t>
  </si>
  <si>
    <t>(0.22%)</t>
  </si>
  <si>
    <t>(0.39%)</t>
  </si>
  <si>
    <t>(0.03%)</t>
  </si>
  <si>
    <t>Total tax expense (in percent)</t>
  </si>
  <si>
    <t>7.09%</t>
  </si>
  <si>
    <t>14.45%</t>
  </si>
  <si>
    <t>(8.56%)</t>
  </si>
  <si>
    <t>Income Taxes - Schedule of Deferred Tax Assets and Liabilities (Details) - USD ($) $ in Thousands</t>
  </si>
  <si>
    <t>Net operating loss</t>
  </si>
  <si>
    <t>Deferred income</t>
  </si>
  <si>
    <t>Basis difference on property</t>
  </si>
  <si>
    <t>Depreciation expense</t>
  </si>
  <si>
    <t>Miscellaneous</t>
  </si>
  <si>
    <t>Total deferred tax assets</t>
  </si>
  <si>
    <t>Less: Valuation allowance</t>
  </si>
  <si>
    <t>Net deferred tax assets</t>
  </si>
  <si>
    <t>Stockholder's Equity - Narrative (Details) $ / shares in Units, $ in Thousands</t>
  </si>
  <si>
    <t>Sep. 30, 2015$ / sharesshares</t>
  </si>
  <si>
    <t>Mar. 05, 2015USD ($)shares</t>
  </si>
  <si>
    <t>Jan. 05, 2015USD ($)$ / shares</t>
  </si>
  <si>
    <t>Jun. 30, 2015shares</t>
  </si>
  <si>
    <t>Dec. 31, 2015USD ($)$ / sharesshares</t>
  </si>
  <si>
    <t>Feb. 04, 2015USD ($)$ / shares</t>
  </si>
  <si>
    <t>Feb. 02, 2015shares</t>
  </si>
  <si>
    <t>Dec. 31, 2014USD ($)$ / sharesshares</t>
  </si>
  <si>
    <t>Class of Stock [Line Items]</t>
  </si>
  <si>
    <t>Preferred stock, shares authorized (shares) | shares</t>
  </si>
  <si>
    <t>Preferred stock, shares issued (shares) | shares</t>
  </si>
  <si>
    <t>Preferred stock, value, issued | $</t>
  </si>
  <si>
    <t>Common stock, shares authorized (shares) | shares</t>
  </si>
  <si>
    <t>Repurchase of common shares, net | $</t>
  </si>
  <si>
    <t>Common stock, percentage of tender offer relative to common stock outstanding</t>
  </si>
  <si>
    <t>1.60%</t>
  </si>
  <si>
    <t>Common stock shares, outstanding (shares) | shares</t>
  </si>
  <si>
    <t>Equity instruments other than options, granted in period (in shares) | shares</t>
  </si>
  <si>
    <t>Equity instruments other than options, vested in period (in shares) | shares</t>
  </si>
  <si>
    <t>Distributions payable | $</t>
  </si>
  <si>
    <t>Two Thousand and Fifteen Incentive Award Plan | Time-Based LTIP Units and Class A LTIP Units</t>
  </si>
  <si>
    <t>2015 Repurchase Program</t>
  </si>
  <si>
    <t>Common stock, maximum tender offer value | $</t>
  </si>
  <si>
    <t>Operating Partnership | Two Thousand and Fifteen Incentive Award Plan | Time-Based LTIP Units and Class A LTIP Units</t>
  </si>
  <si>
    <t>Series A Preferred Stock</t>
  </si>
  <si>
    <t>Preferred stock, dividend rate, percentage</t>
  </si>
  <si>
    <t>12.50%</t>
  </si>
  <si>
    <t>Preferred stock, redemption price (in dollars per share)</t>
  </si>
  <si>
    <t>Preferred stock, per share amounts of preferred dividends in arrears</t>
  </si>
  <si>
    <t>Preferred stock redemption premium (in dollars per share)</t>
  </si>
  <si>
    <t>Preferred stock, aggregate redemption price (in dollars per share)</t>
  </si>
  <si>
    <t>Common Stock | Two Thousand and Fifteen Incentive Award Plan | Time-Based LTIP Units and Class A LTIP Units</t>
  </si>
  <si>
    <t>Common Stock | Tender Offer</t>
  </si>
  <si>
    <t>Maximum price per share to acquire shares (in dollars per share)</t>
  </si>
  <si>
    <t>Minimum price per share to acquire shares (in dollars per share)</t>
  </si>
  <si>
    <t>Stock repurchased during period (shares) | shares</t>
  </si>
  <si>
    <t>Common Stock | 2015 Repurchase Program</t>
  </si>
  <si>
    <t>Stockholder's Equity  - Dividends (Details) - $ / shares</t>
  </si>
  <si>
    <t>Common stock dividend declared (USD per share)</t>
  </si>
  <si>
    <t>Common stock, quarterly dividends, per share, declared</t>
  </si>
  <si>
    <t>Preferred stock dividend declared (USD per share)</t>
  </si>
  <si>
    <t>Preferred stock, semi-annual dividend, per share, declared</t>
  </si>
  <si>
    <t>Earnings Per Share - Narrative (Details)</t>
  </si>
  <si>
    <t>Dec. 31, 2015shares</t>
  </si>
  <si>
    <t>Dec. 31, 2014shares</t>
  </si>
  <si>
    <t>Earnings Per Share - Schedule of Basic and Diluted EPS (Details) - USD ($) $ / shares in Units, $ in Thousands</t>
  </si>
  <si>
    <t>Numerator:</t>
  </si>
  <si>
    <t>Net income (loss) attributable to non-controlling interests</t>
  </si>
  <si>
    <t>Dividends, unvested share-based compensation</t>
  </si>
  <si>
    <t>Net income from continuing operations available to common stockholders</t>
  </si>
  <si>
    <t>Net income available to common stockholders</t>
  </si>
  <si>
    <t>Denominator:</t>
  </si>
  <si>
    <t>Effect of dilutive share-based compensation (in shares)</t>
  </si>
  <si>
    <t>Weighted average shares outstanding, diluted (shares)</t>
  </si>
  <si>
    <t>Income from continuing operations (in dollars per share)</t>
  </si>
  <si>
    <t>Income from discontinued operations, net of tax (in dollars per share)</t>
  </si>
  <si>
    <t>Net income per share available to common stockholders, basic (in dollars per share)</t>
  </si>
  <si>
    <t>Share Based Compensation - Narrative (Details) $ / shares in Units, $ in Thousands</t>
  </si>
  <si>
    <t>5 Months Ended</t>
  </si>
  <si>
    <t>Jun. 30, 2015employee$ / sharesshares</t>
  </si>
  <si>
    <t>May. 31, 2015$ / sharesshares</t>
  </si>
  <si>
    <t>Feb. 28, 2015$ / sharesshares</t>
  </si>
  <si>
    <t>Dec. 31, 2015USD ($)shares</t>
  </si>
  <si>
    <t>Share-based Compensation Arrangement by Share-based Payment Award [Line Items]</t>
  </si>
  <si>
    <t>Equity instruments other than options, nonvested, number</t>
  </si>
  <si>
    <t>Equity instruments other than options, granted in period (in shares)</t>
  </si>
  <si>
    <t>Equity instruments other than options, vested in period (in shares)</t>
  </si>
  <si>
    <t>Management</t>
  </si>
  <si>
    <t>Employee service share-based compensation, allocation of recognized period costs, capitalized amount | $</t>
  </si>
  <si>
    <t>Vested Stock and LTIP Units</t>
  </si>
  <si>
    <t>Allocated share-based compensation expense | $</t>
  </si>
  <si>
    <t>Vested Stock and LTIP Units | Executive Officer</t>
  </si>
  <si>
    <t>Vested Stock and LTIP Units | Director</t>
  </si>
  <si>
    <t>Restricted Stock Units and LTIP Units</t>
  </si>
  <si>
    <t>Employee service share-based compensation, nonvested awards, compensation not yet recognized, share-based awards other than options | $</t>
  </si>
  <si>
    <t>Restricted Stock Units and LTIP Units | Executive Officers and Management</t>
  </si>
  <si>
    <t>Absolute TSR Class A LTIPs</t>
  </si>
  <si>
    <t>Percentage of total award</t>
  </si>
  <si>
    <t>25.00%</t>
  </si>
  <si>
    <t>Relative TSR Class A LTIPs</t>
  </si>
  <si>
    <t>Absolute TSR Share Units</t>
  </si>
  <si>
    <t>Relative TSR Share Units</t>
  </si>
  <si>
    <t>Two Thousand and Fourteen Share Unit Plan</t>
  </si>
  <si>
    <t>Number of restricted stock units convertible to common stock</t>
  </si>
  <si>
    <t>Two Thousand and Fourteen Share Unit Plan | Restricted Stock Units (RSUs)</t>
  </si>
  <si>
    <t>Award vesting period</t>
  </si>
  <si>
    <t>3 years</t>
  </si>
  <si>
    <t>Equity instruments other than options, granted in period, weighted average exercise price | $ / shares</t>
  </si>
  <si>
    <t>Two Thousand and Fourteen Share Unit Plan | Restricted Stock Units (RSUs) | February 4, 2016</t>
  </si>
  <si>
    <t>Two Thousand and Fourteen Share Unit Plan | Restricted Stock Units (RSUs) | Management | February 4, 2016</t>
  </si>
  <si>
    <t>Two Thousand and Fourteen Share Unit Plan | Restricted Stock Units (RSUs) | Management | February 4, 2017</t>
  </si>
  <si>
    <t>Two Thousand and Fourteen Share Unit Plan | Performance Shares</t>
  </si>
  <si>
    <t>Two Thousand and Fifteen Incentive Award Plan | Restricted Stock Units (RSUs)</t>
  </si>
  <si>
    <t>Employee service share-based compensation, nonvested awards, compensation cost not yet recognized, period for recognition</t>
  </si>
  <si>
    <t>2 years 3 months</t>
  </si>
  <si>
    <t>Two Thousand and Fifteen Incentive Award Plan | Common Stock | Board of Directors and Management</t>
  </si>
  <si>
    <t>Two Thousand and Fifteen Incentive Award Plan | Class A LTIP Units</t>
  </si>
  <si>
    <t>Equity instruments other than options, quarterly dividend percentage</t>
  </si>
  <si>
    <t>10.00%</t>
  </si>
  <si>
    <t>Two Thousand and Fifteen Incentive Award Plan | Time-Based LTIP Units</t>
  </si>
  <si>
    <t>Two Thousand and Fifteen Incentive Award Plan | Time-Based LTIP Units | Executive Officer | February 4, 2016</t>
  </si>
  <si>
    <t>Award vesting rights, percentage</t>
  </si>
  <si>
    <t>33.00%</t>
  </si>
  <si>
    <t>Two Thousand and Fifteen Incentive Award Plan | Time-Based LTIP Units | Executive Officer | February 4, 2017</t>
  </si>
  <si>
    <t>Two Thousand and Fifteen Incentive Award Plan | Time-Based LTIP Units | Executive Officer | February 4, 2018</t>
  </si>
  <si>
    <t>34.00%</t>
  </si>
  <si>
    <t>Equity instruments other than options, vested in period, weighted average grant date fair value | $ / shares</t>
  </si>
  <si>
    <t>Two Thousand and Fifteen Incentive Award Plan | Time-Based LTIP Units and Class A LTIP Units | Director</t>
  </si>
  <si>
    <t>Plan modification, number of employees affected | employee</t>
  </si>
  <si>
    <t>Share Based Compensation - Schedule of Non-Vested Awards (Details) - $ / shares</t>
  </si>
  <si>
    <t>Share-based Compensation Arrangement by Share-based Payment Award, Non-Option Equity Instruments, Outstanding [Roll Forward]</t>
  </si>
  <si>
    <t>Outstanding at beginning of the period</t>
  </si>
  <si>
    <t>Adjustment for final units at spin-off date</t>
  </si>
  <si>
    <t>Granted</t>
  </si>
  <si>
    <t>Vested</t>
  </si>
  <si>
    <t>Expired</t>
  </si>
  <si>
    <t>Forfeited</t>
  </si>
  <si>
    <t>Outstanding at the end of the period</t>
  </si>
  <si>
    <t>Weighted average fair value of outstanding shares/units (dollars per share)</t>
  </si>
  <si>
    <t>Share Based Compensation - Assumptions Used in Fair Value of Performance Awards (Details) - USD ($)</t>
  </si>
  <si>
    <t>May. 05, 2015</t>
  </si>
  <si>
    <t>Percentage of Total Award</t>
  </si>
  <si>
    <t>Grant Date Fair Value by Component ($ in thousands)</t>
  </si>
  <si>
    <t>Volatility</t>
  </si>
  <si>
    <t>26.85%</t>
  </si>
  <si>
    <t>Dividend Yield</t>
  </si>
  <si>
    <t>4.25%</t>
  </si>
  <si>
    <t>Risk free interest rate, minimum</t>
  </si>
  <si>
    <t>0.09%</t>
  </si>
  <si>
    <t>Risk free interest rate, maximum</t>
  </si>
  <si>
    <t>1.05%</t>
  </si>
  <si>
    <t>Commitments and Contingencies - Narrative (Details) - USD ($) $ in Thousands</t>
  </si>
  <si>
    <t>Other Commitments [Line Items]</t>
  </si>
  <si>
    <t>Restricted Cash and Escrows</t>
  </si>
  <si>
    <t>Reserve for rental improvements</t>
  </si>
  <si>
    <t>Commitments and Contingencies - Lease Obligations (Details)</t>
  </si>
  <si>
    <t>Dec. 31, 2015USD ($)renewalguest_rooms</t>
  </si>
  <si>
    <t>Operating Leased Assets [Line Items]</t>
  </si>
  <si>
    <t>Monthly periodic payment</t>
  </si>
  <si>
    <t>Hyatt Regency Santa Clara</t>
  </si>
  <si>
    <t>Number of renewal rights | renewal</t>
  </si>
  <si>
    <t>Renewal period</t>
  </si>
  <si>
    <t>10 years</t>
  </si>
  <si>
    <t>Increase in base rent for each additional hotel room in excess of five hundred</t>
  </si>
  <si>
    <t>Hyatt Regency Santa Clara, Santa Clara, CA Lease Two</t>
  </si>
  <si>
    <t>9 years</t>
  </si>
  <si>
    <t>Marriott Charleston Town Center</t>
  </si>
  <si>
    <t>Pro rata basis rent increase in excess of 356 guest rooms | guest_rooms</t>
  </si>
  <si>
    <t>Annual base rent</t>
  </si>
  <si>
    <t>Hilton University of Florida Conference Center Gainesville</t>
  </si>
  <si>
    <t>Marriott Atlanta Century Center / Emory Area Atlanta, GA</t>
  </si>
  <si>
    <t>Marriott Woodlands Waterway Hotel &amp; Convention Center</t>
  </si>
  <si>
    <t>Commitments and Contingencies - Schedule of Future Minimum Ground Lease Payments (Details) $ in Thousands</t>
  </si>
  <si>
    <t>Assets and Liabilities Held for Sale - Narrative (Details) - USD ($) $ in Thousands</t>
  </si>
  <si>
    <t>Nov. 17, 2014</t>
  </si>
  <si>
    <t>Suburban Select Service Portfolio | Disposal Group, Disposed of by Sale, Not Discontinued Operations</t>
  </si>
  <si>
    <t>Hilton University of Florida Conference Center Gainesville | Disposal Group, Held-for-sale, Not Discontinued Operations</t>
  </si>
  <si>
    <t>Mortgages | Hyatt Regency Orange County | Disposal Group, Disposed of by Sale, Not Discontinued Operations</t>
  </si>
  <si>
    <t>Assets and Liabilities Held for Sale - Schedule of Assets and Liabilities Held for Sale (Details) - Disposal Group, Held-for-sale, Not Discontinued Operations - USD ($) $ in Thousands</t>
  </si>
  <si>
    <t>Disposal Group, Including Discontinued Operation, Assets [Abstract]</t>
  </si>
  <si>
    <t>Less accumulated depreciation</t>
  </si>
  <si>
    <t>Accounts and rents receivable, net</t>
  </si>
  <si>
    <t>Total assets</t>
  </si>
  <si>
    <t>Disposal Group, Including Discontinued Operation, Liabilities [Abstract]</t>
  </si>
  <si>
    <t>Total liabilities</t>
  </si>
  <si>
    <t>Subsequent Events -Narrative (Details) - USD ($) $ / shares in Units, $ in Thousands</t>
  </si>
  <si>
    <t>Jan. 16, 2016</t>
  </si>
  <si>
    <t>Jan. 15, 2106</t>
  </si>
  <si>
    <t>Feb. 28, 2016</t>
  </si>
  <si>
    <t>Feb. 03, 2015</t>
  </si>
  <si>
    <t>Subsequent Event [Line Items]</t>
  </si>
  <si>
    <t>Subsequent Event</t>
  </si>
  <si>
    <t>Average repurchase price (in dollars per share)</t>
  </si>
  <si>
    <t>Shares remaining for repurchase (in shares)</t>
  </si>
  <si>
    <t>Subsequent Event | Common Stock</t>
  </si>
  <si>
    <t>Stock repurchased during period (shares)</t>
  </si>
  <si>
    <t>Subsequent Event | Hilton University of Florida Conference Center Gainesville | Disposal Group, Held-for-sale, Not Discontinued Operations</t>
  </si>
  <si>
    <t>Subsequent Event | Grand Bohemian Hotel Orlando | Mortgages</t>
  </si>
  <si>
    <t>Additional debt term</t>
  </si>
  <si>
    <t>Proceeds from debt</t>
  </si>
  <si>
    <t>Subsequent Event | Term Loan Due January 2023 | Mortgages</t>
  </si>
  <si>
    <t>2.60%</t>
  </si>
  <si>
    <t>Subsequent Event | Hilton University of Florida Conference Center Gainesville | Mortgages | Hilton University of Florida Conference Center Gainesville</t>
  </si>
  <si>
    <t>Repayment of debt</t>
  </si>
  <si>
    <t>Subsequent Event | Interest Rate Swap | Term Loan Due January 2023 | Mortgages</t>
  </si>
  <si>
    <t>1.54%</t>
  </si>
  <si>
    <t>Hotel Commonwealth | Subsequent Event</t>
  </si>
  <si>
    <t>Other assets | Hotel Commonwealth | Subsequent Event</t>
  </si>
  <si>
    <t>Deposits</t>
  </si>
  <si>
    <t>Common stock, maximum tender offer value</t>
  </si>
  <si>
    <t>2015 Repurchase Program | Common Stock</t>
  </si>
  <si>
    <t>Quarterly Operating Results (unaudited) (Details) - USD ($) $ / shares in Units, $ in Thousands</t>
  </si>
  <si>
    <t>SCHEDULE III - REAL ESTATE AND ACCUMULATED DEPRECIATION Schedule of Real Estate and Accumulated Depreciation (Details) - USD ($) $ in Thousands</t>
  </si>
  <si>
    <t>Dec. 31, 2012</t>
  </si>
  <si>
    <t>SEC Schedule III, Real Estate and Accumulated Depreciation [Line Items]</t>
  </si>
  <si>
    <t>Encumbrance</t>
  </si>
  <si>
    <t>Initial Cost to Company of Land</t>
  </si>
  <si>
    <t>Initial Cost to Company of Buildings and Improvements</t>
  </si>
  <si>
    <t>Adjustments to Land Basis</t>
  </si>
  <si>
    <t>Adjustments to Basis</t>
  </si>
  <si>
    <t>Land and Improvements</t>
  </si>
  <si>
    <t>Buildings and Improvements</t>
  </si>
  <si>
    <t>Total Carrying Amount</t>
  </si>
  <si>
    <t>Accumulated Depreciation</t>
  </si>
  <si>
    <t>Aggregate cost for income tax purposes</t>
  </si>
  <si>
    <t>Hotel | Andaz Napa Valley, Napa, CA</t>
  </si>
  <si>
    <t>Hotel | Andaz Napa Valley, Napa, CA | Minimum</t>
  </si>
  <si>
    <t>Useful life for depreciation</t>
  </si>
  <si>
    <t>Hotel | Andaz Napa Valley, Napa, CA | Maximum</t>
  </si>
  <si>
    <t>Hotel | Andaz San Diego</t>
  </si>
  <si>
    <t>Hotel | Andaz San Diego | Minimum</t>
  </si>
  <si>
    <t>Hotel | Andaz San Diego | Maximum</t>
  </si>
  <si>
    <t>Hotel | Andaz Savannah</t>
  </si>
  <si>
    <t>Hotel | Andaz Savannah | Minimum</t>
  </si>
  <si>
    <t>Hotel | Andaz Savannah | Maximum</t>
  </si>
  <si>
    <t>Hotel | Aston Waikiki Beach Hotel</t>
  </si>
  <si>
    <t>Hotel | Aston Waikiki Beach Hotel | Minimum</t>
  </si>
  <si>
    <t>Hotel | Aston Waikiki Beach Hotel | Maximum</t>
  </si>
  <si>
    <t>Hotel | Bohemian Hotel Celebration, an Autograph Collection Hotel, Celebration, FL</t>
  </si>
  <si>
    <t>Hotel | Bohemian Hotel Celebration, an Autograph Collection Hotel, Celebration, FL | Minimum</t>
  </si>
  <si>
    <t>Hotel | Bohemian Hotel Celebration, an Autograph Collection Hotel, Celebration, FL | Maximum</t>
  </si>
  <si>
    <t>Hotel | Bohemian Hotel Savannah Riverfront</t>
  </si>
  <si>
    <t>Hotel | Bohemian Hotel Savannah Riverfront | Minimum</t>
  </si>
  <si>
    <t>Hotel | Bohemian Hotel Savannah Riverfront | Maximum</t>
  </si>
  <si>
    <t>Hotel | Canary Santa Barbara</t>
  </si>
  <si>
    <t>Hotel | Canary Santa Barbara | Minimum</t>
  </si>
  <si>
    <t>Hotel | Canary Santa Barbara | Maximum</t>
  </si>
  <si>
    <t>Hotel | Courtyard Birmingham Downtown at UAB</t>
  </si>
  <si>
    <t>Hotel | Courtyard Birmingham Downtown at UAB | Minimum</t>
  </si>
  <si>
    <t>Hotel | Courtyard Birmingham Downtown at UAB | Maximum</t>
  </si>
  <si>
    <t>Hotel | Courtyard Fort Worth Downtown/Blackstone Fort Worth, TX</t>
  </si>
  <si>
    <t>Hotel | Courtyard Fort Worth Downtown/Blackstone Fort Worth, TX | Minimum</t>
  </si>
  <si>
    <t>Hotel | Courtyard Fort Worth Downtown/Blackstone Fort Worth, TX | Maximum</t>
  </si>
  <si>
    <t>Hotel | Courtyard Kansas City Country Club Plaza Kansas City, MO</t>
  </si>
  <si>
    <t>Hotel | Courtyard Kansas City Country Club Plaza Kansas City, MO | Minimum</t>
  </si>
  <si>
    <t>Hotel | Courtyard Kansas City Country Club Plaza Kansas City, MO | Maximum</t>
  </si>
  <si>
    <t>Hotel | Courtyard Pittsburgh Downtown</t>
  </si>
  <si>
    <t>Hotel | Courtyard Pittsburgh Downtown | Minimum</t>
  </si>
  <si>
    <t>Hotel | Courtyard Pittsburgh Downtown | Maximum</t>
  </si>
  <si>
    <t>Hotel | DoubleTree by Hilton Hotel Washington, DC</t>
  </si>
  <si>
    <t>Hotel | DoubleTree by Hilton Hotel Washington, DC | Minimum</t>
  </si>
  <si>
    <t>Hotel | DoubleTree by Hilton Hotel Washington, DC | Maximum</t>
  </si>
  <si>
    <t>Hotel | Embassy Suites Baltimore North/Hunt Valley Hunt Valley, MD</t>
  </si>
  <si>
    <t>Hotel | Embassy Suites Baltimore North/Hunt Valley Hunt Valley, MD | Minimum</t>
  </si>
  <si>
    <t>Hotel | Embassy Suites Baltimore North/Hunt Valley Hunt Valley, MD | Maximum</t>
  </si>
  <si>
    <t>Hotel | Fairmont Dallas</t>
  </si>
  <si>
    <t>Hotel | Fairmont Dallas | Minimum</t>
  </si>
  <si>
    <t>Hotel | Fairmont Dallas | Maximum</t>
  </si>
  <si>
    <t>Hotel | Grand Bohemian Hotel Charleston</t>
  </si>
  <si>
    <t>Hotel | Grand Bohemian Hotel Charleston | Minimum</t>
  </si>
  <si>
    <t>Hotel | Grand Bohemian Hotel Charleston | Maximum</t>
  </si>
  <si>
    <t>Hotel | Grand Bohemian Hotel Mountain Brook</t>
  </si>
  <si>
    <t>Hotel | Grand Bohemian Hotel Mountain Brook | Minimum</t>
  </si>
  <si>
    <t>Hotel | Grand Bohemian Hotel Mountain Brook | Maximum</t>
  </si>
  <si>
    <t>Hotel | Grand Bohemian Hotel Orlando</t>
  </si>
  <si>
    <t>Hotel | Grand Bohemian Hotel Orlando | Minimum</t>
  </si>
  <si>
    <t>Hotel | Grand Bohemian Hotel Orlando | Maximum</t>
  </si>
  <si>
    <t>Hotel | Hampton Inn &amp; Suites Baltimore Inner Harbor Baltimore, MD</t>
  </si>
  <si>
    <t>Hotel | Hampton Inn &amp; Suites Baltimore Inner Harbor Baltimore, MD | Minimum</t>
  </si>
  <si>
    <t>Hotel | Hampton Inn &amp; Suites Baltimore Inner Harbor Baltimore, MD | Maximum</t>
  </si>
  <si>
    <t>Hotel | Hampton Inn &amp; Suites Denver Downtown</t>
  </si>
  <si>
    <t>Hotel | Hampton Inn &amp; Suites Denver Downtown | Minimum</t>
  </si>
  <si>
    <t>Hotel | Hampton Inn &amp; Suites Denver Downtown | Maximum</t>
  </si>
  <si>
    <t>Hotel | Hilton Garden Inn Chicago North Shore/Evanston</t>
  </si>
  <si>
    <t>Hotel | Hilton Garden Inn Chicago North Shore/Evanston | Minimum</t>
  </si>
  <si>
    <t>Hotel | Hilton Garden Inn Chicago North Shore/Evanston | Maximum</t>
  </si>
  <si>
    <t>Hotel | Hilton Garden Inn Washington DC Downtown</t>
  </si>
  <si>
    <t>Hotel | Hilton Garden Inn Washington DC Downtown | Minimum</t>
  </si>
  <si>
    <t>Hotel | Hilton Garden Inn Washington DC Downtown | Maximum</t>
  </si>
  <si>
    <t>Hotel | Hilton St. Louis Downtown at the Arch St. Louis, MO</t>
  </si>
  <si>
    <t>Hotel | Hilton St. Louis Downtown at the Arch St. Louis, MO | Minimum</t>
  </si>
  <si>
    <t>Hotel | Hilton St. Louis Downtown at the Arch St. Louis, MO | Maximum</t>
  </si>
  <si>
    <t>Hotel | Hilton Suites Phoenix Phoenix, AZ</t>
  </si>
  <si>
    <t>Hotel | Hilton Suites Phoenix Phoenix, AZ | Minimum</t>
  </si>
  <si>
    <t>Hotel | Hilton Suites Phoenix Phoenix, AZ | Maximum</t>
  </si>
  <si>
    <t>Hotel | Homewood Suites by Hilton Houston near the Galleria Houston, TX</t>
  </si>
  <si>
    <t>Hotel | Homewood Suites by Hilton Houston near the Galleria Houston, TX | Minimum</t>
  </si>
  <si>
    <t>Hotel | Homewood Suites by Hilton Houston near the Galleria Houston, TX | Maximum</t>
  </si>
  <si>
    <t>Hotel | Hotel Monaco Chicago</t>
  </si>
  <si>
    <t>Hotel | Hotel Monaco Chicago | Minimum</t>
  </si>
  <si>
    <t>Hotel | Hotel Monaco Chicago | Maximum</t>
  </si>
  <si>
    <t>Hotel | Hotel Monaco Denver</t>
  </si>
  <si>
    <t>Hotel | Hotel Monaco Denver | Minimum</t>
  </si>
  <si>
    <t>Hotel | Hotel Monaco Denver | Maximum</t>
  </si>
  <si>
    <t>Hotel | Hotel Monaco Salt Lake City Salt Lake City, UT</t>
  </si>
  <si>
    <t>Hotel | Hotel Monaco Salt Lake City Salt Lake City, UT | Minimum</t>
  </si>
  <si>
    <t>Hotel | Hotel Monaco Salt Lake City Salt Lake City, UT | Maximum</t>
  </si>
  <si>
    <t>Hotel | Hotel Palomar Philadelphia Philadelphia, PA</t>
  </si>
  <si>
    <t>Hotel | Hotel Palomar Philadelphia Philadelphia, PA | Minimum</t>
  </si>
  <si>
    <t>Hotel | Hotel Palomar Philadelphia Philadelphia, PA | Maximum</t>
  </si>
  <si>
    <t>Hotel | Hyatt Key West Resort &amp; Spa Key West, FL</t>
  </si>
  <si>
    <t>Hotel | Hyatt Key West Resort &amp; Spa Key West, FL | Minimum</t>
  </si>
  <si>
    <t>Hotel | Hyatt Key West Resort &amp; Spa Key West, FL | Maximum</t>
  </si>
  <si>
    <t>Hotel | Hyatt Regency Santa Clara</t>
  </si>
  <si>
    <t>Hotel | Hyatt Regency Santa Clara | Minimum</t>
  </si>
  <si>
    <t>Hotel | Hyatt Regency Santa Clara | Maximum</t>
  </si>
  <si>
    <t>Hotel | Key West Bottling Court</t>
  </si>
  <si>
    <t>Hotel | Key West Bottling Court | Minimum</t>
  </si>
  <si>
    <t>Hotel | Key West Bottling Court | Maximum</t>
  </si>
  <si>
    <t>Hotel | Loews New Orleans Hotel</t>
  </si>
  <si>
    <t>Hotel | Loews New Orleans Hotel | Minimum</t>
  </si>
  <si>
    <t>Hotel | Loews New Orleans Hotel | Maximum</t>
  </si>
  <si>
    <t>Hotel | Lorien Hotel &amp; Spa Alexandria, VA</t>
  </si>
  <si>
    <t>Hotel | Lorien Hotel &amp; Spa Alexandria, VA | Minimum</t>
  </si>
  <si>
    <t>Hotel | Lorien Hotel &amp; Spa Alexandria, VA | Maximum</t>
  </si>
  <si>
    <t>Hotel | Marriott Atlanta Century Center / Emory Area Atlanta, GA</t>
  </si>
  <si>
    <t>Hotel | Marriott Atlanta Century Center / Emory Area Atlanta, GA | Minimum</t>
  </si>
  <si>
    <t>Hotel | Marriott Atlanta Century Center / Emory Area Atlanta, GA | Maximum</t>
  </si>
  <si>
    <t>Hotel | Marriott Charleston Town Center</t>
  </si>
  <si>
    <t>Hotel | Marriott Charleston Town Center | Minimum</t>
  </si>
  <si>
    <t>Hotel | Marriott Charleston Town Center | Maximum</t>
  </si>
  <si>
    <t>Hotel | Marriott Chicago at Medical District/UIC Chicago, IL</t>
  </si>
  <si>
    <t>Hotel | Marriott Chicago at Medical District/UIC Chicago, IL | Minimum</t>
  </si>
  <si>
    <t>Hotel | Marriott Chicago at Medical District/UIC Chicago, IL | Maximum</t>
  </si>
  <si>
    <t>Hotel | Marriott Dallas City Center</t>
  </si>
  <si>
    <t>Hotel | Marriott Dallas City Center | Minimum</t>
  </si>
  <si>
    <t>Hotel | Marriott Dallas City Center | Maximum</t>
  </si>
  <si>
    <t>Hotel | Marriott Griffin Gate Resort &amp; Spa</t>
  </si>
  <si>
    <t>Hotel | Marriott Griffin Gate Resort &amp; Spa | Minimum</t>
  </si>
  <si>
    <t>Hotel | Marriott Griffin Gate Resort &amp; Spa | Maximum</t>
  </si>
  <si>
    <t>Hotel | Marriott Napa Valley Hotel &amp; Spa Napa Valley, CA</t>
  </si>
  <si>
    <t>Hotel | Marriott Napa Valley Hotel &amp; Spa Napa Valley, CA | Minimum</t>
  </si>
  <si>
    <t>Hotel | Marriott Napa Valley Hotel &amp; Spa Napa Valley, CA | Maximum</t>
  </si>
  <si>
    <t>Hotel | Marriott San Francisco Airport Waterfront</t>
  </si>
  <si>
    <t>Hotel | Marriott San Francisco Airport Waterfront | Minimum</t>
  </si>
  <si>
    <t>Hotel | Marriott San Francisco Airport Waterfront | Maximum</t>
  </si>
  <si>
    <t>Hotel | Marriott West Des Moines Des Moines, IA</t>
  </si>
  <si>
    <t>Hotel | Marriott West Des Moines Des Moines, IA | Minimum</t>
  </si>
  <si>
    <t>Hotel | Marriott West Des Moines Des Moines, IA | Maximum</t>
  </si>
  <si>
    <t>Hotel | Marriott Woodlands Waterway Hotel &amp; Convention Center</t>
  </si>
  <si>
    <t>Hotel | Marriott Woodlands Waterway Hotel &amp; Convention Center | Minimum</t>
  </si>
  <si>
    <t>Hotel | Marriott Woodlands Waterway Hotel &amp; Convention Center | Maximum</t>
  </si>
  <si>
    <t>Hotel | Renaissance Atlanta Waverly Hotel &amp; Convention Center</t>
  </si>
  <si>
    <t>Hotel | Renaissance Atlanta Waverly Hotel &amp; Convention Center | Minimum</t>
  </si>
  <si>
    <t>Hotel | Renaissance Atlanta Waverly Hotel &amp; Convention Center | Maximum</t>
  </si>
  <si>
    <t>Hotel | Renaissance Austin Hotel</t>
  </si>
  <si>
    <t>Hotel | Renaissance Austin Hotel | Minimum</t>
  </si>
  <si>
    <t>Hotel | Renaissance Austin Hotel | Maximum</t>
  </si>
  <si>
    <t>Hotel | Residence Inn Baltimore Inner Harbor Baltimore, MD</t>
  </si>
  <si>
    <t>Hotel | Residence Inn Baltimore Inner Harbor Baltimore, MD | Minimum</t>
  </si>
  <si>
    <t>Hotel | Residence Inn Baltimore Inner Harbor Baltimore, MD | Maximum</t>
  </si>
  <si>
    <t>Hotel | Residence Inn Boston Cambridge(6)</t>
  </si>
  <si>
    <t>Hotel | Residence Inn Boston Cambridge(6) | Minimum</t>
  </si>
  <si>
    <t>Hotel | Residence Inn Boston Cambridge(6) | Maximum</t>
  </si>
  <si>
    <t>Hotel | Residence Inn Denver City Center Denver, CO</t>
  </si>
  <si>
    <t>Hotel | Residence Inn Denver City Center Denver, CO | Minimum</t>
  </si>
  <si>
    <t>Hotel | Residence Inn Denver City Center Denver, CO | Maximum</t>
  </si>
  <si>
    <t>Hotel | RiverPlace Hotel Portland, OR [Member]</t>
  </si>
  <si>
    <t>Hotel | RiverPlace Hotel Portland, OR [Member] | Minimum</t>
  </si>
  <si>
    <t>Hotel | RiverPlace Hotel Portland, OR [Member] | Maximum</t>
  </si>
  <si>
    <t>Hotel | Westin Galleria Houston Houston, TX [Member]</t>
  </si>
  <si>
    <t>Hotel | Westin Galleria Houston Houston, TX [Member] | Minimum</t>
  </si>
  <si>
    <t>Hotel | Westin Galleria Houston Houston, TX [Member] | Maximum</t>
  </si>
  <si>
    <t>Hotel | Westin Oaks Houston at the Galleria Houston, TX</t>
  </si>
  <si>
    <t>Hotel | Westin Oaks Houston at the Galleria Houston, TX | Minimum</t>
  </si>
  <si>
    <t>Hotel | Westin Oaks Houston at the Galleria Houston, TX | Maximum</t>
  </si>
  <si>
    <t>SCHEDULE III - REAL ESTATE AND ACCUMULATED DEPRECIATION Reconciliation of Real Estate Properties (Details) - USD ($) $ in Thousands</t>
  </si>
  <si>
    <t>Reconciliation of Carrying Amount of Real Estate Investments [Roll Forward]</t>
  </si>
  <si>
    <t>Balance at beginning of year</t>
  </si>
  <si>
    <t>Acquisitions</t>
  </si>
  <si>
    <t>Capital improvements</t>
  </si>
  <si>
    <t>Reclasses of properties under development</t>
  </si>
  <si>
    <t>Disposals and write-offs</t>
  </si>
  <si>
    <t>Properties classified as held for sale</t>
  </si>
  <si>
    <t>Balance at end of year</t>
  </si>
  <si>
    <t>SCHEDULE III - REAL ESTATE AND ACCUMULATED DEPRECIATION Reconciliation of Accumulated Depreciation (Details) - USD ($) $ in Thousands</t>
  </si>
  <si>
    <t>Reconciliation of Real Estate Accumulated Depreciation [Roll Forward]</t>
  </si>
  <si>
    <t>Depreciation expense, continuing operations</t>
  </si>
  <si>
    <t>Depreciation expense, properties classified as held for sale</t>
  </si>
  <si>
    <t>Accumulated depreciation, properties classified as held for sale</t>
  </si>
  <si>
    <t>Minimum | Furniture and Fixtures</t>
  </si>
  <si>
    <t>Maximum | Furniture and Fixtur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600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C11">
        <v>108913184</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s" s="4" r="B16">
        <v>24</v>
      </c>
    </row>
    <row spans="1:4" r="17">
      <c t="s" s="4" r="A17">
        <v>28</v>
      </c>
      <c t="n" s="7" r="D17">
        <v>2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7</v>
      </c>
      <c t="s" s="2" r="B1">
        <v>1</v>
      </c>
    </row>
    <row spans="1:2" r="2">
      <c t="s" s="2" r="B2">
        <v>2</v>
      </c>
    </row>
    <row spans="1:2" r="3">
      <c t="s" s="3" r="A3">
        <v>240</v>
      </c>
    </row>
    <row spans="1:2" r="4">
      <c t="s" s="4" r="A4">
        <v>47</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74698</v>
      </c>
      <c t="n" s="7" r="C3">
        <v>319624</v>
      </c>
    </row>
    <row spans="1:3" r="4">
      <c t="s" s="4" r="A4">
        <v>33</v>
      </c>
      <c t="n" s="6" r="B4">
        <v>2847122</v>
      </c>
      <c t="n" s="6" r="C4">
        <v>2532782</v>
      </c>
    </row>
    <row spans="1:3" r="5">
      <c t="s" s="4" r="A5">
        <v>34</v>
      </c>
      <c t="n" s="6" r="B5">
        <v>169</v>
      </c>
      <c t="n" s="6" r="C5">
        <v>39736</v>
      </c>
    </row>
    <row spans="1:3" r="6">
      <c t="s" s="4" r="A6">
        <v>35</v>
      </c>
      <c t="n" s="6" r="B6">
        <v>3221989</v>
      </c>
      <c t="n" s="6" r="C6">
        <v>2892142</v>
      </c>
    </row>
    <row spans="1:3" r="7">
      <c t="s" s="4" r="A7">
        <v>36</v>
      </c>
      <c t="n" s="6" r="B7">
        <v>-580285</v>
      </c>
      <c t="n" s="6" r="C7">
        <v>-442882</v>
      </c>
    </row>
    <row spans="1:3" r="8">
      <c t="s" s="4" r="A8">
        <v>37</v>
      </c>
      <c t="n" s="6" r="B8">
        <v>2641704</v>
      </c>
      <c t="n" s="6" r="C8">
        <v>2449260</v>
      </c>
    </row>
    <row spans="1:3" r="9">
      <c t="s" s="4" r="A9">
        <v>38</v>
      </c>
      <c t="n" s="6" r="B9">
        <v>122154</v>
      </c>
      <c t="n" s="6" r="C9">
        <v>163053</v>
      </c>
    </row>
    <row spans="1:3" r="10">
      <c t="s" s="4" r="A10">
        <v>39</v>
      </c>
      <c t="n" s="6" r="B10">
        <v>77292</v>
      </c>
      <c t="n" s="6" r="C10">
        <v>86991</v>
      </c>
    </row>
    <row spans="1:3" r="11">
      <c t="s" s="4" r="A11">
        <v>40</v>
      </c>
      <c t="n" s="6" r="B11">
        <v>24368</v>
      </c>
      <c t="n" s="6" r="C11">
        <v>24022</v>
      </c>
    </row>
    <row spans="1:3" r="12">
      <c t="s" s="4" r="A12">
        <v>41</v>
      </c>
      <c t="n" s="6" r="B12">
        <v>60515</v>
      </c>
      <c t="n" s="6" r="C12">
        <v>64541</v>
      </c>
    </row>
    <row spans="1:3" r="13">
      <c t="s" s="4" r="A13">
        <v>42</v>
      </c>
      <c t="n" s="6" r="B13">
        <v>2304</v>
      </c>
      <c t="n" s="6" r="C13">
        <v>2393</v>
      </c>
    </row>
    <row spans="1:3" r="14">
      <c t="s" s="4" r="A14">
        <v>43</v>
      </c>
      <c t="n" s="6" r="B14">
        <v>42156</v>
      </c>
      <c t="n" s="6" r="C14">
        <v>21205</v>
      </c>
    </row>
    <row spans="1:3" r="15">
      <c t="s" s="4" r="A15">
        <v>44</v>
      </c>
      <c t="n" s="6" r="B15">
        <v>35452</v>
      </c>
      <c t="n" s="6" r="C15">
        <v>137611</v>
      </c>
    </row>
    <row spans="1:3" r="16">
      <c t="s" s="4" r="A16">
        <v>45</v>
      </c>
      <c t="n" s="6" r="B16">
        <v>3005945</v>
      </c>
      <c t="n" s="6" r="C16">
        <v>2949076</v>
      </c>
    </row>
    <row spans="1:3" r="17">
      <c t="s" s="3" r="A17">
        <v>46</v>
      </c>
    </row>
    <row spans="1:3" r="18">
      <c t="s" s="4" r="A18">
        <v>47</v>
      </c>
      <c t="n" s="6" r="B18">
        <v>1094536</v>
      </c>
      <c t="n" s="6" r="C18">
        <v>1197563</v>
      </c>
    </row>
    <row spans="1:3" r="19">
      <c t="s" s="4" r="A19">
        <v>48</v>
      </c>
      <c t="n" s="6" r="B19">
        <v>85846</v>
      </c>
      <c t="n" s="6" r="C19">
        <v>90115</v>
      </c>
    </row>
    <row spans="1:3" r="20">
      <c t="s" s="4" r="A20">
        <v>49</v>
      </c>
      <c t="n" s="6" r="B20">
        <v>25684</v>
      </c>
      <c t="n" s="6" r="C20">
        <v>0</v>
      </c>
    </row>
    <row spans="1:3" r="21">
      <c t="s" s="4" r="A21">
        <v>50</v>
      </c>
      <c t="n" s="6" r="B21">
        <v>27858</v>
      </c>
      <c t="n" s="6" r="C21">
        <v>43404</v>
      </c>
    </row>
    <row spans="1:3" r="22">
      <c t="s" s="4" r="A22">
        <v>51</v>
      </c>
      <c t="n" s="6" r="B22">
        <v>28663</v>
      </c>
      <c t="n" s="6" r="C22">
        <v>97073</v>
      </c>
    </row>
    <row spans="1:3" r="23">
      <c t="s" s="4" r="A23">
        <v>52</v>
      </c>
      <c t="n" s="7" r="B23">
        <v>1262587</v>
      </c>
      <c t="n" s="7" r="C23">
        <v>1428155</v>
      </c>
    </row>
    <row spans="1:3" r="24">
      <c t="s" s="4" r="A24">
        <v>53</v>
      </c>
      <c t="s" s="4" r="B24">
        <v>54</v>
      </c>
      <c t="s" s="4" r="C24">
        <v>54</v>
      </c>
    </row>
    <row spans="1:3" r="25">
      <c t="s" s="3" r="A25">
        <v>55</v>
      </c>
    </row>
    <row spans="1:3" r="26">
      <c t="s" s="4" r="A26">
        <v>56</v>
      </c>
      <c t="n" s="7" r="B26">
        <v>0</v>
      </c>
      <c t="n" s="7" r="C26">
        <v>0</v>
      </c>
    </row>
    <row spans="1:3" r="27">
      <c t="s" s="4" r="A27">
        <v>57</v>
      </c>
      <c t="n" s="6" r="B27">
        <v>1117</v>
      </c>
      <c t="n" s="6" r="C27">
        <v>0</v>
      </c>
    </row>
    <row spans="1:3" r="28">
      <c t="s" s="4" r="A28">
        <v>58</v>
      </c>
      <c t="n" s="6" r="B28">
        <v>1993760</v>
      </c>
      <c t="n" s="6" r="C28">
        <v>1781427</v>
      </c>
    </row>
    <row spans="1:3" r="29">
      <c t="s" s="4" r="A29">
        <v>59</v>
      </c>
      <c t="n" s="6" r="B29">
        <v>1543</v>
      </c>
      <c t="n" s="6" r="C29">
        <v>0</v>
      </c>
    </row>
    <row spans="1:3" r="30">
      <c t="s" s="4" r="A30">
        <v>60</v>
      </c>
      <c t="n" s="6" r="B30">
        <v>-268991</v>
      </c>
      <c t="n" s="6" r="C30">
        <v>-264161</v>
      </c>
    </row>
    <row spans="1:3" r="31">
      <c t="s" s="4" r="A31">
        <v>61</v>
      </c>
      <c t="n" s="6" r="B31">
        <v>1727429</v>
      </c>
      <c t="n" s="6" r="C31">
        <v>1517266</v>
      </c>
    </row>
    <row spans="1:3" r="32">
      <c t="s" s="4" r="A32">
        <v>62</v>
      </c>
      <c t="n" s="6" r="B32">
        <v>15929</v>
      </c>
      <c t="n" s="6" r="C32">
        <v>3655</v>
      </c>
    </row>
    <row spans="1:3" r="33">
      <c t="s" s="4" r="A33">
        <v>63</v>
      </c>
      <c t="n" s="6" r="B33">
        <v>1743358</v>
      </c>
      <c t="n" s="6" r="C33">
        <v>1520921</v>
      </c>
    </row>
    <row spans="1:3" r="34">
      <c t="s" s="4" r="A34">
        <v>64</v>
      </c>
      <c t="n" s="7" r="B34">
        <v>3005945</v>
      </c>
      <c t="n" s="7" r="C34">
        <v>2949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228</v>
      </c>
    </row>
    <row spans="1:2" r="4">
      <c t="s" s="4" r="A4">
        <v>269</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80"/>
  </cols>
  <sheetData>
    <row spans="1:2" r="1">
      <c t="s" s="1" r="A1">
        <v>280</v>
      </c>
      <c t="s" s="2" r="B1">
        <v>1</v>
      </c>
    </row>
    <row spans="1:2" r="2">
      <c t="s" s="2" r="B2">
        <v>2</v>
      </c>
    </row>
    <row spans="1:2" r="3">
      <c t="s" s="3" r="A3">
        <v>222</v>
      </c>
    </row>
    <row spans="1:2" r="4">
      <c t="s" s="4" r="A4">
        <v>281</v>
      </c>
      <c t="s" s="4" r="B4">
        <v>282</v>
      </c>
    </row>
    <row spans="1:2" r="5">
      <c t="s" s="4" r="A5">
        <v>283</v>
      </c>
      <c t="s" s="4" r="B5">
        <v>284</v>
      </c>
    </row>
    <row spans="1:2" r="6">
      <c t="s" s="4" r="A6">
        <v>285</v>
      </c>
      <c t="s" s="4" r="B6">
        <v>286</v>
      </c>
    </row>
    <row spans="1:2" r="7">
      <c t="s" s="4" r="A7">
        <v>287</v>
      </c>
      <c t="s" s="4" r="B7">
        <v>288</v>
      </c>
    </row>
    <row spans="1:2" r="8">
      <c t="s" s="4" r="A8">
        <v>131</v>
      </c>
      <c t="s" s="4" r="B8">
        <v>289</v>
      </c>
    </row>
    <row spans="1:2" r="9">
      <c t="s" s="4" r="A9">
        <v>290</v>
      </c>
      <c t="s" s="4" r="B9">
        <v>291</v>
      </c>
    </row>
    <row spans="1:2" r="10">
      <c t="s" s="4" r="A10">
        <v>292</v>
      </c>
      <c t="s" s="4" r="B10">
        <v>293</v>
      </c>
    </row>
    <row spans="1:2" r="11">
      <c t="s" s="4" r="A11">
        <v>294</v>
      </c>
      <c t="s" s="4" r="B11">
        <v>295</v>
      </c>
    </row>
    <row spans="1:2" r="12">
      <c t="s" s="4" r="A12">
        <v>296</v>
      </c>
      <c t="s" s="4" r="B12">
        <v>297</v>
      </c>
    </row>
    <row spans="1:2" r="13">
      <c t="s" s="4" r="A13">
        <v>298</v>
      </c>
      <c t="s" s="4" r="B13">
        <v>299</v>
      </c>
    </row>
    <row spans="1:2" r="14">
      <c t="s" s="4" r="A14">
        <v>300</v>
      </c>
      <c t="s" s="4" r="B14">
        <v>301</v>
      </c>
    </row>
    <row spans="1:2" r="15">
      <c t="s" s="4" r="A15">
        <v>302</v>
      </c>
      <c t="s" s="4" r="B15">
        <v>303</v>
      </c>
    </row>
    <row spans="1:2" r="16">
      <c t="s" s="4" r="A16">
        <v>304</v>
      </c>
      <c t="s" s="4" r="B16">
        <v>305</v>
      </c>
    </row>
    <row spans="1:2" r="17">
      <c t="s" s="4" r="A17">
        <v>306</v>
      </c>
      <c t="s" s="4" r="B17">
        <v>307</v>
      </c>
    </row>
    <row spans="1:2" r="18">
      <c t="s" s="4" r="A18">
        <v>308</v>
      </c>
      <c t="s" s="4" r="B18">
        <v>309</v>
      </c>
    </row>
    <row spans="1:2" r="19">
      <c t="s" s="4" r="A19">
        <v>310</v>
      </c>
      <c t="s" s="4" r="B19">
        <v>311</v>
      </c>
    </row>
    <row spans="1:2" r="20">
      <c t="s" s="4" r="A20">
        <v>312</v>
      </c>
      <c t="s" s="4" r="B20">
        <v>313</v>
      </c>
    </row>
    <row spans="1:2" r="21">
      <c t="s" s="4" r="A21">
        <v>314</v>
      </c>
      <c t="s" s="4" r="B21">
        <v>315</v>
      </c>
    </row>
    <row spans="1:2" r="22">
      <c t="s" s="4" r="A22">
        <v>316</v>
      </c>
      <c t="s" s="4" r="B22">
        <v>317</v>
      </c>
    </row>
    <row spans="1:2" r="23">
      <c t="s" s="4" r="A23">
        <v>318</v>
      </c>
      <c t="s" s="4" r="B23">
        <v>319</v>
      </c>
    </row>
    <row spans="1:2" r="24">
      <c t="s" s="4" r="A24">
        <v>251</v>
      </c>
      <c t="s" s="4" r="B24">
        <v>320</v>
      </c>
    </row>
    <row spans="1:2" r="25">
      <c t="s" s="4" r="A25">
        <v>321</v>
      </c>
      <c t="s" s="4" r="B25">
        <v>322</v>
      </c>
    </row>
    <row spans="1:2" r="26">
      <c t="s" s="4" r="A26">
        <v>259</v>
      </c>
      <c t="s" s="4" r="B26">
        <v>323</v>
      </c>
    </row>
    <row spans="1:2" r="27">
      <c t="s" s="4" r="A27">
        <v>324</v>
      </c>
      <c t="s" s="4" r="B27">
        <v>325</v>
      </c>
    </row>
    <row spans="1:2" r="28">
      <c t="s" s="4" r="A28">
        <v>326</v>
      </c>
      <c t="s" s="4" r="B28">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8</v>
      </c>
      <c t="s" s="2" r="B1">
        <v>1</v>
      </c>
    </row>
    <row spans="1:2" r="2">
      <c t="s" s="2" r="B2">
        <v>2</v>
      </c>
    </row>
    <row spans="1:2" r="3">
      <c t="s" s="3" r="A3">
        <v>225</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5</v>
      </c>
      <c t="s" s="2" r="B1">
        <v>1</v>
      </c>
    </row>
    <row spans="1:2" r="2">
      <c t="s" s="2" r="B2">
        <v>2</v>
      </c>
    </row>
    <row spans="1:2" r="3">
      <c t="s" s="3" r="A3">
        <v>228</v>
      </c>
    </row>
    <row spans="1:2" r="4">
      <c t="s" s="4" r="A4">
        <v>336</v>
      </c>
      <c t="s" s="4" r="B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40</v>
      </c>
      <c t="n" s="7" r="B3">
        <v>243</v>
      </c>
      <c t="n" s="7" r="C3">
        <v>251</v>
      </c>
    </row>
    <row spans="1:3" r="4">
      <c t="s" s="4" r="A4">
        <v>45</v>
      </c>
      <c t="n" s="6" r="B4">
        <v>77140</v>
      </c>
      <c t="n" s="6" r="C4">
        <v>41054</v>
      </c>
    </row>
    <row spans="1:3" r="5">
      <c t="s" s="4" r="A5">
        <v>52</v>
      </c>
      <c t="n" s="7" r="B5">
        <v>48582</v>
      </c>
      <c t="n" s="7" r="C5">
        <v>27679</v>
      </c>
    </row>
    <row spans="1:3" r="6">
      <c t="s" s="4" r="A6">
        <v>67</v>
      </c>
      <c t="n" s="8" r="B6">
        <v>0.01</v>
      </c>
      <c t="n" s="8" r="C6">
        <v>0.01</v>
      </c>
    </row>
    <row spans="1:3" r="7">
      <c t="s" s="4" r="A7">
        <v>68</v>
      </c>
      <c t="n" s="7" r="B7">
        <v>1000</v>
      </c>
      <c t="n" s="7" r="C7">
        <v>0</v>
      </c>
    </row>
    <row spans="1:3" r="8">
      <c t="s" s="4" r="A8">
        <v>69</v>
      </c>
      <c t="n" s="6" r="B8">
        <v>50000000</v>
      </c>
      <c t="n" s="6" r="C8">
        <v>0</v>
      </c>
    </row>
    <row spans="1:3" r="9">
      <c t="s" s="4" r="A9">
        <v>70</v>
      </c>
      <c t="n" s="6" r="B9">
        <v>0</v>
      </c>
      <c t="n" s="6" r="C9">
        <v>0</v>
      </c>
    </row>
    <row spans="1:3" r="10">
      <c t="s" s="4" r="A10">
        <v>71</v>
      </c>
      <c t="n" s="6" r="B10">
        <v>0</v>
      </c>
      <c t="n" s="6" r="C10">
        <v>0</v>
      </c>
    </row>
    <row spans="1:3" r="11">
      <c t="s" s="4" r="A11">
        <v>72</v>
      </c>
      <c t="n" s="8" r="B11">
        <v>0.01</v>
      </c>
      <c t="n" s="8" r="C11">
        <v>0.01</v>
      </c>
    </row>
    <row spans="1:3" r="12">
      <c t="s" s="4" r="A12">
        <v>73</v>
      </c>
      <c t="n" s="6" r="B12">
        <v>500000000</v>
      </c>
      <c t="n" s="6" r="C12">
        <v>100000</v>
      </c>
    </row>
    <row spans="1:3" r="13">
      <c t="s" s="4" r="A13">
        <v>74</v>
      </c>
      <c t="n" s="6" r="B13">
        <v>111671372</v>
      </c>
      <c t="n" s="6" r="C13">
        <v>1000</v>
      </c>
    </row>
    <row spans="1:3" r="14">
      <c t="s" s="4" r="A14">
        <v>75</v>
      </c>
      <c t="n" s="6" r="B14">
        <v>111671372</v>
      </c>
      <c t="n" s="6" r="C14">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8</v>
      </c>
      <c t="s" s="2" r="B1">
        <v>1</v>
      </c>
    </row>
    <row spans="1:2" r="2">
      <c t="s" s="2" r="B2">
        <v>2</v>
      </c>
    </row>
    <row spans="1:2" r="3">
      <c t="s" s="3" r="A3">
        <v>231</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3</v>
      </c>
      <c t="s" s="2" r="B1">
        <v>1</v>
      </c>
    </row>
    <row spans="1:2" r="2">
      <c t="s" s="2" r="B2">
        <v>2</v>
      </c>
    </row>
    <row spans="1:2" r="3">
      <c t="s" s="3" r="A3">
        <v>234</v>
      </c>
    </row>
    <row spans="1:2" r="4">
      <c t="s" s="4" r="A4">
        <v>344</v>
      </c>
      <c t="s" s="4" r="B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46</v>
      </c>
      <c t="s" s="2" r="B1">
        <v>1</v>
      </c>
    </row>
    <row spans="1:2" r="2">
      <c t="s" s="2" r="B2">
        <v>2</v>
      </c>
    </row>
    <row spans="1:2" r="3">
      <c t="s" s="3" r="A3">
        <v>237</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53</v>
      </c>
      <c t="s" s="2" r="B1">
        <v>1</v>
      </c>
    </row>
    <row spans="1:2" r="2">
      <c t="s" s="2" r="B2">
        <v>2</v>
      </c>
    </row>
    <row spans="1:2" r="3">
      <c t="s" s="3" r="A3">
        <v>24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43</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61</v>
      </c>
      <c t="s" s="2" r="B1">
        <v>1</v>
      </c>
    </row>
    <row spans="1:2" r="2">
      <c t="s" s="2" r="B2">
        <v>2</v>
      </c>
    </row>
    <row spans="1:2" r="3">
      <c t="s" s="3" r="A3">
        <v>246</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68</v>
      </c>
      <c t="s" s="2" r="B1">
        <v>1</v>
      </c>
    </row>
    <row spans="1:2" r="2">
      <c t="s" s="2" r="B2">
        <v>2</v>
      </c>
    </row>
    <row spans="1:2" r="3">
      <c t="s" s="3" r="A3">
        <v>250</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75</v>
      </c>
      <c t="s" s="2" r="B1">
        <v>1</v>
      </c>
    </row>
    <row spans="1:2" r="2">
      <c t="s" s="2" r="B2">
        <v>2</v>
      </c>
    </row>
    <row spans="1:2" r="3">
      <c t="s" s="3" r="A3">
        <v>254</v>
      </c>
    </row>
    <row spans="1:2" r="4">
      <c t="s" s="4" r="A4">
        <v>376</v>
      </c>
      <c t="s" s="4" r="B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8</v>
      </c>
      <c t="s" s="2" r="B1">
        <v>1</v>
      </c>
    </row>
    <row spans="1:2" r="2">
      <c t="s" s="2" r="B2">
        <v>2</v>
      </c>
    </row>
    <row spans="1:2" r="3">
      <c t="s" s="3" r="A3">
        <v>258</v>
      </c>
    </row>
    <row spans="1:2" r="4">
      <c t="s" s="4" r="A4">
        <v>379</v>
      </c>
      <c t="s" s="4" r="B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62</v>
      </c>
    </row>
    <row spans="1:2" r="4">
      <c t="s" s="4" r="A4">
        <v>382</v>
      </c>
      <c t="s" s="4" r="B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663224</v>
      </c>
      <c t="n" s="7" r="C4">
        <v>631901</v>
      </c>
      <c t="n" s="7" r="D4">
        <v>443267</v>
      </c>
    </row>
    <row spans="1:4" r="5">
      <c t="s" s="4" r="A5">
        <v>80</v>
      </c>
      <c t="n" s="6" r="B5">
        <v>259036</v>
      </c>
      <c t="n" s="6" r="C5">
        <v>235066</v>
      </c>
      <c t="n" s="6" r="D5">
        <v>168368</v>
      </c>
    </row>
    <row spans="1:4" r="6">
      <c t="s" s="4" r="A6">
        <v>81</v>
      </c>
      <c t="n" s="6" r="B6">
        <v>53884</v>
      </c>
      <c t="n" s="6" r="C6">
        <v>59699</v>
      </c>
      <c t="n" s="6" r="D6">
        <v>40236</v>
      </c>
    </row>
    <row spans="1:4" r="7">
      <c t="s" s="4" r="A7">
        <v>82</v>
      </c>
      <c t="n" s="6" r="B7">
        <v>976144</v>
      </c>
      <c t="n" s="6" r="C7">
        <v>926666</v>
      </c>
      <c t="n" s="6" r="D7">
        <v>651871</v>
      </c>
    </row>
    <row spans="1:4" r="8">
      <c t="s" s="3" r="A8">
        <v>83</v>
      </c>
    </row>
    <row spans="1:4" r="9">
      <c t="s" s="4" r="A9">
        <v>84</v>
      </c>
      <c t="n" s="6" r="B9">
        <v>148492</v>
      </c>
      <c t="n" s="6" r="C9">
        <v>140128</v>
      </c>
      <c t="n" s="6" r="D9">
        <v>96444</v>
      </c>
    </row>
    <row spans="1:4" r="10">
      <c t="s" s="4" r="A10">
        <v>85</v>
      </c>
      <c t="n" s="6" r="B10">
        <v>167840</v>
      </c>
      <c t="n" s="6" r="C10">
        <v>158243</v>
      </c>
      <c t="n" s="6" r="D10">
        <v>114011</v>
      </c>
    </row>
    <row spans="1:4" r="11">
      <c t="s" s="4" r="A11">
        <v>86</v>
      </c>
      <c t="n" s="6" r="B11">
        <v>17984</v>
      </c>
      <c t="n" s="6" r="C11">
        <v>28556</v>
      </c>
      <c t="n" s="6" r="D11">
        <v>21110</v>
      </c>
    </row>
    <row spans="1:4" r="12">
      <c t="s" s="4" r="A12">
        <v>87</v>
      </c>
      <c t="n" s="6" r="B12">
        <v>226108</v>
      </c>
      <c t="n" s="6" r="C12">
        <v>214272</v>
      </c>
      <c t="n" s="6" r="D12">
        <v>157385</v>
      </c>
    </row>
    <row spans="1:4" r="13">
      <c t="s" s="4" r="A13">
        <v>88</v>
      </c>
      <c t="n" s="6" r="B13">
        <v>49818</v>
      </c>
      <c t="n" s="6" r="C13">
        <v>52104</v>
      </c>
      <c t="n" s="6" r="D13">
        <v>37683</v>
      </c>
    </row>
    <row spans="1:4" r="14">
      <c t="s" s="4" r="A14">
        <v>89</v>
      </c>
      <c t="n" s="6" r="B14">
        <v>610242</v>
      </c>
      <c t="n" s="6" r="C14">
        <v>593303</v>
      </c>
      <c t="n" s="6" r="D14">
        <v>426633</v>
      </c>
    </row>
    <row spans="1:4" r="15">
      <c t="s" s="4" r="A15">
        <v>90</v>
      </c>
      <c t="n" s="6" r="B15">
        <v>148009</v>
      </c>
      <c t="n" s="6" r="C15">
        <v>141807</v>
      </c>
      <c t="n" s="6" r="D15">
        <v>104229</v>
      </c>
    </row>
    <row spans="1:4" r="16">
      <c t="s" s="4" r="A16">
        <v>91</v>
      </c>
      <c t="n" s="6" r="B16">
        <v>49717</v>
      </c>
      <c t="n" s="6" r="C16">
        <v>44625</v>
      </c>
      <c t="n" s="6" r="D16">
        <v>29763</v>
      </c>
    </row>
    <row spans="1:4" r="17">
      <c t="s" s="4" r="A17">
        <v>92</v>
      </c>
      <c t="n" s="6" r="B17">
        <v>5204</v>
      </c>
      <c t="n" s="6" r="C17">
        <v>5541</v>
      </c>
      <c t="n" s="6" r="D17">
        <v>1923</v>
      </c>
    </row>
    <row spans="1:4" r="18">
      <c t="s" s="4" r="A18">
        <v>93</v>
      </c>
      <c t="n" s="6" r="B18">
        <v>25556</v>
      </c>
      <c t="n" s="6" r="C18">
        <v>38895</v>
      </c>
      <c t="n" s="6" r="D18">
        <v>13445</v>
      </c>
    </row>
    <row spans="1:4" r="19">
      <c t="s" s="4" r="A19">
        <v>94</v>
      </c>
      <c t="n" s="6" r="B19">
        <v>0</v>
      </c>
      <c t="n" s="6" r="C19">
        <v>1474</v>
      </c>
      <c t="n" s="6" r="D19">
        <v>12743</v>
      </c>
    </row>
    <row spans="1:4" r="20">
      <c t="s" s="4" r="A20">
        <v>95</v>
      </c>
      <c t="n" s="6" r="B20">
        <v>5046</v>
      </c>
      <c t="n" s="6" r="C20">
        <v>1192</v>
      </c>
      <c t="n" s="6" r="D20">
        <v>2275</v>
      </c>
    </row>
    <row spans="1:4" r="21">
      <c t="s" s="4" r="A21">
        <v>96</v>
      </c>
      <c t="n" s="6" r="B21">
        <v>1411</v>
      </c>
      <c t="n" s="6" r="C21">
        <v>0</v>
      </c>
      <c t="n" s="6" r="D21">
        <v>0</v>
      </c>
    </row>
    <row spans="1:4" r="22">
      <c t="s" s="4" r="A22">
        <v>97</v>
      </c>
      <c t="n" s="6" r="B22">
        <v>0</v>
      </c>
      <c t="n" s="6" r="C22">
        <v>5378</v>
      </c>
      <c t="n" s="6" r="D22">
        <v>49145</v>
      </c>
    </row>
    <row spans="1:4" r="23">
      <c t="s" s="4" r="A23">
        <v>98</v>
      </c>
      <c t="n" s="6" r="B23">
        <v>26887</v>
      </c>
      <c t="n" s="6" r="C23">
        <v>0</v>
      </c>
      <c t="n" s="6" r="D23">
        <v>0</v>
      </c>
    </row>
    <row spans="1:4" r="24">
      <c t="s" s="4" r="A24">
        <v>99</v>
      </c>
      <c t="n" s="6" r="B24">
        <v>872072</v>
      </c>
      <c t="n" s="6" r="C24">
        <v>832215</v>
      </c>
      <c t="n" s="6" r="D24">
        <v>640156</v>
      </c>
    </row>
    <row spans="1:4" r="25">
      <c t="s" s="4" r="A25">
        <v>100</v>
      </c>
      <c t="n" s="6" r="B25">
        <v>104072</v>
      </c>
      <c t="n" s="6" r="C25">
        <v>94451</v>
      </c>
      <c t="n" s="6" r="D25">
        <v>11715</v>
      </c>
    </row>
    <row spans="1:4" r="26">
      <c t="s" s="4" r="A26">
        <v>101</v>
      </c>
      <c t="n" s="6" r="B26">
        <v>43015</v>
      </c>
      <c t="n" s="6" r="C26">
        <v>693</v>
      </c>
      <c t="n" s="6" r="D26">
        <v>0</v>
      </c>
    </row>
    <row spans="1:4" r="27">
      <c t="s" s="4" r="A27">
        <v>102</v>
      </c>
      <c t="n" s="6" r="B27">
        <v>4916</v>
      </c>
      <c t="n" s="6" r="C27">
        <v>324</v>
      </c>
      <c t="n" s="6" r="D27">
        <v>-1113</v>
      </c>
    </row>
    <row spans="1:4" r="28">
      <c t="s" s="4" r="A28">
        <v>103</v>
      </c>
      <c t="n" s="6" r="B28">
        <v>-50816</v>
      </c>
      <c t="n" s="6" r="C28">
        <v>-57427</v>
      </c>
      <c t="n" s="6" r="D28">
        <v>-52792</v>
      </c>
    </row>
    <row spans="1:4" r="29">
      <c t="s" s="4" r="A29">
        <v>104</v>
      </c>
      <c t="n" s="6" r="B29">
        <v>-5761</v>
      </c>
      <c t="n" s="6" r="C29">
        <v>-1713</v>
      </c>
      <c t="n" s="6" r="D29">
        <v>0</v>
      </c>
    </row>
    <row spans="1:4" r="30">
      <c t="s" s="4" r="A30">
        <v>105</v>
      </c>
      <c t="n" s="6" r="B30">
        <v>0</v>
      </c>
      <c t="n" s="6" r="C30">
        <v>4216</v>
      </c>
      <c t="n" s="6" r="D30">
        <v>-33</v>
      </c>
    </row>
    <row spans="1:4" r="31">
      <c t="s" s="4" r="A31">
        <v>106</v>
      </c>
      <c t="n" s="6" r="B31">
        <v>95426</v>
      </c>
      <c t="n" s="6" r="C31">
        <v>40544</v>
      </c>
      <c t="n" s="6" r="D31">
        <v>-42223</v>
      </c>
    </row>
    <row spans="1:4" r="32">
      <c t="s" s="4" r="A32">
        <v>107</v>
      </c>
      <c t="n" s="6" r="B32">
        <v>-6295</v>
      </c>
      <c t="n" s="6" r="C32">
        <v>-5865</v>
      </c>
      <c t="n" s="6" r="D32">
        <v>-3619</v>
      </c>
    </row>
    <row spans="1:4" r="33">
      <c t="s" s="4" r="A33">
        <v>108</v>
      </c>
      <c t="n" s="6" r="B33">
        <v>89131</v>
      </c>
      <c t="n" s="6" r="C33">
        <v>34679</v>
      </c>
      <c t="n" s="6" r="D33">
        <v>-45842</v>
      </c>
    </row>
    <row spans="1:4" r="34">
      <c t="s" s="4" r="A34">
        <v>109</v>
      </c>
      <c t="n" s="6" r="B34">
        <v>-489</v>
      </c>
      <c t="n" s="6" r="C34">
        <v>75120</v>
      </c>
      <c t="n" s="6" r="D34">
        <v>-5626</v>
      </c>
    </row>
    <row spans="1:4" r="35">
      <c t="s" s="4" r="A35">
        <v>110</v>
      </c>
      <c t="n" s="6" r="B35">
        <v>88642</v>
      </c>
      <c t="n" s="6" r="C35">
        <v>109799</v>
      </c>
      <c t="n" s="6" r="D35">
        <v>-51468</v>
      </c>
    </row>
    <row spans="1:4" r="36">
      <c t="s" s="4" r="A36">
        <v>111</v>
      </c>
      <c t="n" s="6" r="B36">
        <v>116</v>
      </c>
      <c t="n" s="6" r="C36">
        <v>0</v>
      </c>
      <c t="n" s="6" r="D36">
        <v>0</v>
      </c>
    </row>
    <row spans="1:4" r="37">
      <c t="s" s="4" r="A37">
        <v>112</v>
      </c>
      <c t="n" s="6" r="B37">
        <v>88758</v>
      </c>
      <c t="n" s="6" r="C37">
        <v>109799</v>
      </c>
      <c t="n" s="6" r="D37">
        <v>-51468</v>
      </c>
    </row>
    <row spans="1:4" r="38">
      <c t="s" s="4" r="A38">
        <v>113</v>
      </c>
      <c t="n" s="6" r="B38">
        <v>-12</v>
      </c>
      <c t="n" s="6" r="C38">
        <v>0</v>
      </c>
      <c t="n" s="6" r="D38">
        <v>0</v>
      </c>
    </row>
    <row spans="1:4" r="39">
      <c t="s" s="4" r="A39">
        <v>114</v>
      </c>
      <c t="n" s="7" r="B39">
        <v>88746</v>
      </c>
      <c t="n" s="7" r="C39">
        <v>109799</v>
      </c>
      <c t="n" s="7" r="D39">
        <v>-51468</v>
      </c>
    </row>
    <row spans="1:4" r="40">
      <c t="s" s="3" r="A40">
        <v>115</v>
      </c>
    </row>
    <row spans="1:4" r="41">
      <c t="s" s="4" r="A41">
        <v>116</v>
      </c>
      <c t="n" s="8" r="B41">
        <v>0.79</v>
      </c>
      <c t="n" s="8" r="C41">
        <v>0.31</v>
      </c>
      <c t="n" s="8" r="D41">
        <v>-0.4</v>
      </c>
    </row>
    <row spans="1:4" r="42">
      <c t="s" s="4" r="A42">
        <v>117</v>
      </c>
      <c t="n" s="6" r="B42">
        <v>0</v>
      </c>
      <c t="n" s="9" r="C42">
        <v>0.66</v>
      </c>
      <c t="n" s="9" r="D42">
        <v>-0.05</v>
      </c>
    </row>
    <row spans="1:4" r="43">
      <c t="s" s="4" r="A43">
        <v>118</v>
      </c>
      <c t="n" s="8" r="B43">
        <v>0.79</v>
      </c>
      <c t="n" s="8" r="C43">
        <v>0.97</v>
      </c>
      <c t="n" s="8" r="D43">
        <v>-0.45</v>
      </c>
    </row>
    <row spans="1:4" r="44">
      <c t="s" s="4" r="A44">
        <v>119</v>
      </c>
      <c t="n" s="6" r="B44">
        <v>111989686</v>
      </c>
      <c t="n" s="6" r="C44">
        <v>113397997</v>
      </c>
      <c t="n" s="6" r="D44">
        <v>113397997</v>
      </c>
    </row>
    <row spans="1:4" r="45">
      <c t="s" s="4" r="A45">
        <v>120</v>
      </c>
      <c t="n" s="6" r="B45">
        <v>112138223</v>
      </c>
      <c t="n" s="6" r="C45">
        <v>113397997</v>
      </c>
      <c t="n" s="6" r="D45">
        <v>113397997</v>
      </c>
    </row>
    <row spans="1:4" r="46">
      <c t="s" s="3" r="A46">
        <v>121</v>
      </c>
    </row>
    <row spans="1:4" r="47">
      <c t="s" s="4" r="A47">
        <v>122</v>
      </c>
      <c t="n" s="7" r="B47">
        <v>1543</v>
      </c>
      <c t="n" s="7" r="C47">
        <v>0</v>
      </c>
      <c t="n" s="7" r="D47">
        <v>0</v>
      </c>
    </row>
    <row spans="1:4" r="48">
      <c t="s" s="4" r="A48">
        <v>123</v>
      </c>
      <c t="n" s="6" r="B48">
        <v>90185</v>
      </c>
      <c t="n" s="6" r="C48">
        <v>109799</v>
      </c>
      <c t="n" s="6" r="D48">
        <v>-51468</v>
      </c>
    </row>
    <row spans="1:4" r="49">
      <c t="s" s="3" r="A49">
        <v>124</v>
      </c>
    </row>
    <row spans="1:4" r="50">
      <c t="s" s="4" r="A50">
        <v>125</v>
      </c>
      <c t="n" s="6" r="B50">
        <v>-116</v>
      </c>
      <c t="n" s="6" r="C50">
        <v>0</v>
      </c>
      <c t="n" s="6" r="D50">
        <v>0</v>
      </c>
    </row>
    <row spans="1:4" r="51">
      <c t="s" s="4" r="A51">
        <v>126</v>
      </c>
      <c t="n" s="7" r="B51">
        <v>90301</v>
      </c>
      <c t="n" s="7" r="C51">
        <v>109799</v>
      </c>
      <c t="n" s="7" r="D51">
        <v>-51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84</v>
      </c>
      <c t="s" s="2" r="B1">
        <v>1</v>
      </c>
    </row>
    <row spans="1:2" r="2">
      <c t="s" s="2" r="B2">
        <v>2</v>
      </c>
    </row>
    <row spans="1:2" r="3">
      <c t="s" s="3" r="A3">
        <v>266</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9</v>
      </c>
      <c t="s" s="2" r="B1">
        <v>1</v>
      </c>
    </row>
    <row spans="1:2" r="2">
      <c t="s" s="2" r="B2">
        <v>2</v>
      </c>
    </row>
    <row spans="1:2" r="3">
      <c t="s" s="3" r="A3">
        <v>228</v>
      </c>
    </row>
    <row spans="1:2" r="4">
      <c t="s" s="4" r="A4">
        <v>336</v>
      </c>
      <c t="s" s="4" r="B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0</v>
      </c>
      <c t="s" s="2" r="B1">
        <v>1</v>
      </c>
    </row>
    <row spans="1:2" r="2">
      <c t="s" s="2" r="B2">
        <v>2</v>
      </c>
    </row>
    <row spans="1:2" r="3">
      <c t="s" s="3" r="A3">
        <v>274</v>
      </c>
    </row>
    <row spans="1:2" r="4">
      <c t="s" s="4" r="A4">
        <v>391</v>
      </c>
      <c t="s" s="4" r="B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24"/>
    <col customWidth="1" max="3" min="3" width="14"/>
    <col customWidth="1" max="4" min="4" width="36"/>
    <col customWidth="1" max="5" min="5" width="36"/>
    <col customWidth="1" max="6" min="6" width="26"/>
    <col customWidth="1" max="7" min="7" width="18"/>
  </cols>
  <sheetData>
    <row spans="1:7" r="1">
      <c t="s" s="1" r="A1">
        <v>393</v>
      </c>
      <c t="s" s="2" r="B1">
        <v>394</v>
      </c>
      <c t="s" s="2" r="C1">
        <v>395</v>
      </c>
      <c t="s" s="2" r="D1">
        <v>396</v>
      </c>
      <c t="s" s="2" r="E1">
        <v>397</v>
      </c>
      <c t="s" s="2" r="F1">
        <v>398</v>
      </c>
      <c t="s" s="2" r="G1">
        <v>399</v>
      </c>
    </row>
    <row spans="1:7" r="2">
      <c t="s" s="3" r="A2">
        <v>400</v>
      </c>
    </row>
    <row spans="1:7" r="3">
      <c t="s" s="4" r="A3">
        <v>401</v>
      </c>
      <c t="s" s="4" r="B3">
        <v>402</v>
      </c>
    </row>
    <row spans="1:7" r="4">
      <c t="s" s="4" r="A4">
        <v>403</v>
      </c>
      <c t="n" s="8" r="B4">
        <v>0.01</v>
      </c>
      <c t="n" s="8" r="D4">
        <v>0.01</v>
      </c>
      <c t="n" s="8" r="E4">
        <v>0.01</v>
      </c>
    </row>
    <row spans="1:7" r="5">
      <c t="s" s="4" r="A5">
        <v>404</v>
      </c>
      <c t="n" s="10" r="C5">
        <v>0.125</v>
      </c>
      <c t="n" s="10" r="D5">
        <v>0.125</v>
      </c>
    </row>
    <row spans="1:7" r="6">
      <c t="s" s="4" r="A6">
        <v>405</v>
      </c>
      <c t="n" s="6" r="D6">
        <v>50</v>
      </c>
      <c t="n" s="6" r="E6">
        <v>48</v>
      </c>
      <c t="n" s="6" r="F6">
        <v>99</v>
      </c>
    </row>
    <row spans="1:7" r="7">
      <c t="s" s="4" r="A7">
        <v>406</v>
      </c>
      <c t="n" s="6" r="D7">
        <v>12548</v>
      </c>
      <c t="n" s="6" r="E7">
        <v>12636</v>
      </c>
      <c t="n" s="6" r="F7">
        <v>19337</v>
      </c>
      <c t="n" s="6" r="G7">
        <v>411</v>
      </c>
    </row>
    <row spans="1:7" r="8">
      <c t="s" s="4" r="A8">
        <v>407</v>
      </c>
    </row>
    <row spans="1:7" r="9">
      <c t="s" s="3" r="A9">
        <v>400</v>
      </c>
    </row>
    <row spans="1:7" r="10">
      <c t="s" s="4" r="A10">
        <v>405</v>
      </c>
      <c t="n" s="6" r="F10">
        <v>52</v>
      </c>
    </row>
    <row spans="1:7" r="11">
      <c t="s" s="4" r="A11">
        <v>406</v>
      </c>
      <c t="n" s="6" r="F11">
        <v>6976</v>
      </c>
    </row>
    <row spans="1:7" r="12">
      <c t="s" s="4" r="A12">
        <v>408</v>
      </c>
    </row>
    <row spans="1:7" r="13">
      <c t="s" s="3" r="A13">
        <v>400</v>
      </c>
    </row>
    <row spans="1:7" r="14">
      <c t="s" s="4" r="A14">
        <v>409</v>
      </c>
      <c t="s" s="4" r="F14">
        <v>410</v>
      </c>
    </row>
    <row spans="1:7" r="15">
      <c t="s" s="4" r="A15">
        <v>411</v>
      </c>
    </row>
    <row spans="1:7" r="16">
      <c t="s" s="3" r="A16">
        <v>400</v>
      </c>
    </row>
    <row spans="1:7" r="17">
      <c t="s" s="4" r="A17">
        <v>405</v>
      </c>
      <c t="n" s="6" r="D17">
        <v>48</v>
      </c>
      <c t="n" s="6" r="E17">
        <v>46</v>
      </c>
    </row>
    <row spans="1:7" r="18">
      <c t="s" s="4" r="A18">
        <v>412</v>
      </c>
    </row>
    <row spans="1:7" r="19">
      <c t="s" s="3" r="A19">
        <v>400</v>
      </c>
    </row>
    <row spans="1:7" r="20">
      <c t="s" s="4" r="A20">
        <v>405</v>
      </c>
      <c t="n" s="6" r="D20">
        <v>2</v>
      </c>
      <c t="n" s="6" r="E20">
        <v>2</v>
      </c>
    </row>
    <row spans="1:7" r="21">
      <c t="s" s="4" r="A21">
        <v>413</v>
      </c>
      <c t="n" s="6" r="D21">
        <v>2</v>
      </c>
    </row>
    <row spans="1:7" r="22">
      <c t="s" s="4" r="A22">
        <v>409</v>
      </c>
      <c t="s" s="4" r="D22">
        <v>410</v>
      </c>
      <c t="s" s="4" r="E22">
        <v>410</v>
      </c>
    </row>
    <row spans="1:7" r="23">
      <c t="s" s="4" r="A23">
        <v>414</v>
      </c>
    </row>
    <row spans="1:7" r="24">
      <c t="s" s="3" r="A24">
        <v>400</v>
      </c>
    </row>
    <row spans="1:7" r="25">
      <c t="s" s="4" r="A25">
        <v>415</v>
      </c>
      <c t="s" s="4" r="D25">
        <v>416</v>
      </c>
    </row>
    <row spans="1:7" r="26">
      <c t="s" s="4" r="A26">
        <v>417</v>
      </c>
      <c t="s" s="4" r="D26">
        <v>4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420</v>
      </c>
    </row>
    <row spans="1:3" r="3">
      <c t="s" s="4" r="A3">
        <v>421</v>
      </c>
      <c t="n" s="7" r="B3">
        <v>8305</v>
      </c>
      <c t="n" s="7" r="C3">
        <v>6674</v>
      </c>
    </row>
    <row spans="1:3" r="4">
      <c t="s" s="4" r="A4">
        <v>422</v>
      </c>
    </row>
    <row spans="1:3" r="5">
      <c t="s" s="3" r="A5">
        <v>420</v>
      </c>
    </row>
    <row spans="1:3" r="6">
      <c t="s" s="4" r="A6">
        <v>421</v>
      </c>
      <c t="n" s="6" r="B6">
        <v>-8300</v>
      </c>
      <c t="n" s="6" r="C6">
        <v>-6700</v>
      </c>
    </row>
    <row spans="1:3" r="7">
      <c t="s" s="4" r="A7">
        <v>423</v>
      </c>
    </row>
    <row spans="1:3" r="8">
      <c t="s" s="3" r="A8">
        <v>420</v>
      </c>
    </row>
    <row spans="1:3" r="9">
      <c t="s" s="4" r="A9">
        <v>421</v>
      </c>
      <c t="n" s="7" r="B9">
        <v>8300</v>
      </c>
      <c t="n" s="7" r="C9">
        <v>6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424</v>
      </c>
      <c t="s" s="2" r="B1">
        <v>425</v>
      </c>
    </row>
    <row spans="1:2" r="2">
      <c t="s" s="4" r="A2">
        <v>408</v>
      </c>
    </row>
    <row spans="1:2" r="3">
      <c t="s" s="3" r="A3">
        <v>426</v>
      </c>
    </row>
    <row spans="1:2" r="4">
      <c t="s" s="4" r="A4">
        <v>427</v>
      </c>
      <c t="n" s="6" r="B4">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9</v>
      </c>
    </row>
    <row spans="1:3" r="3">
      <c t="s" s="4" r="A3">
        <v>39</v>
      </c>
      <c t="n" s="7" r="B3">
        <v>77292</v>
      </c>
      <c t="n" s="7" r="C3">
        <v>86991</v>
      </c>
    </row>
    <row spans="1:3" r="4">
      <c t="s" s="4" r="A4">
        <v>430</v>
      </c>
    </row>
    <row spans="1:3" r="5">
      <c t="s" s="3" r="A5">
        <v>429</v>
      </c>
    </row>
    <row spans="1:3" r="6">
      <c t="s" s="4" r="A6">
        <v>39</v>
      </c>
      <c t="n" s="6" r="B6">
        <v>3700</v>
      </c>
      <c t="n" s="6" r="C6">
        <v>5400</v>
      </c>
    </row>
    <row spans="1:3" r="7">
      <c t="s" s="4" r="A7">
        <v>431</v>
      </c>
    </row>
    <row spans="1:3" r="8">
      <c t="s" s="3" r="A8">
        <v>429</v>
      </c>
    </row>
    <row spans="1:3" r="9">
      <c t="s" s="4" r="A9">
        <v>39</v>
      </c>
      <c t="n" s="6" r="B9">
        <v>3700</v>
      </c>
      <c t="n" s="6" r="C9">
        <v>5300</v>
      </c>
    </row>
    <row spans="1:3" r="10">
      <c t="s" s="4" r="A10">
        <v>432</v>
      </c>
    </row>
    <row spans="1:3" r="11">
      <c t="s" s="3" r="A11">
        <v>429</v>
      </c>
    </row>
    <row spans="1:3" r="12">
      <c t="s" s="4" r="A12">
        <v>39</v>
      </c>
      <c t="n" s="7" r="B12">
        <v>69900</v>
      </c>
      <c t="n" s="7" r="C12">
        <v>76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s="1" r="A1">
        <v>433</v>
      </c>
      <c t="s" s="2" r="B1">
        <v>1</v>
      </c>
    </row>
    <row spans="1:4" r="2">
      <c t="s" s="2" r="B2">
        <v>434</v>
      </c>
      <c t="s" s="2" r="C2">
        <v>435</v>
      </c>
      <c t="s" s="2" r="D2">
        <v>436</v>
      </c>
    </row>
    <row spans="1:4" r="3">
      <c t="s" s="3" r="A3">
        <v>437</v>
      </c>
    </row>
    <row spans="1:4" r="4">
      <c t="s" s="4" r="A4">
        <v>438</v>
      </c>
      <c t="n" s="6" r="B4">
        <v>50</v>
      </c>
      <c t="n" s="6" r="C4">
        <v>48</v>
      </c>
      <c t="n" s="6" r="D4">
        <v>99</v>
      </c>
    </row>
    <row spans="1:4" r="5">
      <c t="s" s="4" r="A5">
        <v>439</v>
      </c>
      <c t="n" s="11" r="B5">
        <v>0.7</v>
      </c>
      <c t="n" s="11" r="C5">
        <v>0.3</v>
      </c>
    </row>
    <row spans="1:4" r="6">
      <c t="s" s="4" r="A6">
        <v>440</v>
      </c>
    </row>
    <row spans="1:4" r="7">
      <c t="s" s="3" r="A7">
        <v>437</v>
      </c>
    </row>
    <row spans="1:4" r="8">
      <c t="s" s="4" r="A8">
        <v>441</v>
      </c>
      <c t="s" s="4" r="B8">
        <v>442</v>
      </c>
    </row>
    <row spans="1:4" r="9">
      <c t="s" s="4" r="A9">
        <v>443</v>
      </c>
    </row>
    <row spans="1:4" r="10">
      <c t="s" s="3" r="A10">
        <v>437</v>
      </c>
    </row>
    <row spans="1:4" r="11">
      <c t="s" s="4" r="A11">
        <v>441</v>
      </c>
      <c t="s" s="4" r="B11">
        <v>444</v>
      </c>
    </row>
    <row spans="1:4" r="12">
      <c t="s" s="4" r="A12">
        <v>445</v>
      </c>
    </row>
    <row spans="1:4" r="13">
      <c t="s" s="3" r="A13">
        <v>437</v>
      </c>
    </row>
    <row spans="1:4" r="14">
      <c t="s" s="4" r="A14">
        <v>441</v>
      </c>
      <c t="s" s="4" r="B14">
        <v>446</v>
      </c>
    </row>
    <row spans="1:4" r="15">
      <c t="s" s="4" r="A15">
        <v>447</v>
      </c>
    </row>
    <row spans="1:4" r="16">
      <c t="s" s="3" r="A16">
        <v>437</v>
      </c>
    </row>
    <row spans="1:4" r="17">
      <c t="s" s="4" r="A17">
        <v>441</v>
      </c>
      <c t="s" s="4" r="B17">
        <v>444</v>
      </c>
    </row>
    <row spans="1:4" r="18">
      <c t="s" s="4" r="A18">
        <v>448</v>
      </c>
    </row>
    <row spans="1:4" r="19">
      <c t="s" s="3" r="A19">
        <v>437</v>
      </c>
    </row>
    <row spans="1:4" r="20">
      <c t="s" s="4" r="A20">
        <v>441</v>
      </c>
      <c t="s" s="4" r="B20">
        <v>446</v>
      </c>
    </row>
    <row spans="1:4" r="21">
      <c t="s" s="4" r="A21">
        <v>449</v>
      </c>
    </row>
    <row spans="1:4" r="22">
      <c t="s" s="3" r="A22">
        <v>437</v>
      </c>
    </row>
    <row spans="1:4" r="23">
      <c t="s" s="4" r="A23">
        <v>441</v>
      </c>
      <c t="s" s="4" r="B23">
        <v>444</v>
      </c>
    </row>
    <row spans="1:4" r="24">
      <c t="s" s="4" r="A24">
        <v>450</v>
      </c>
    </row>
    <row spans="1:4" r="25">
      <c t="s" s="3" r="A25">
        <v>437</v>
      </c>
    </row>
    <row spans="1:4" r="26">
      <c t="s" s="4" r="A26">
        <v>441</v>
      </c>
      <c t="s" s="4" r="B26">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51</v>
      </c>
      <c t="s" s="2" r="B1">
        <v>1</v>
      </c>
    </row>
    <row spans="1:4" r="2">
      <c t="s" s="2" r="B2">
        <v>2</v>
      </c>
      <c t="s" s="2" r="C2">
        <v>30</v>
      </c>
      <c t="s" s="2" r="D2">
        <v>77</v>
      </c>
    </row>
    <row spans="1:4" r="3">
      <c t="s" s="3" r="A3">
        <v>222</v>
      </c>
    </row>
    <row spans="1:4" r="4">
      <c t="s" s="4" r="A4">
        <v>452</v>
      </c>
      <c t="n" s="7" r="B4">
        <v>0</v>
      </c>
      <c t="n" s="7" r="C4">
        <v>0</v>
      </c>
      <c t="n" s="7" r="D4">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53</v>
      </c>
      <c t="s" s="2" r="B1">
        <v>454</v>
      </c>
      <c t="s" s="2" r="C1">
        <v>455</v>
      </c>
    </row>
    <row spans="1:3" r="2">
      <c t="s" s="3" r="A2">
        <v>456</v>
      </c>
    </row>
    <row spans="1:3" r="3">
      <c t="s" s="4" r="A3">
        <v>457</v>
      </c>
      <c t="n" s="6" r="B3">
        <v>2</v>
      </c>
    </row>
    <row spans="1:3" r="4">
      <c t="s" s="4" r="A4">
        <v>458</v>
      </c>
      <c t="n" s="7" r="B4">
        <v>9000000</v>
      </c>
    </row>
    <row spans="1:3" r="5">
      <c t="s" s="4" r="A5">
        <v>459</v>
      </c>
      <c t="n" s="7" r="B5">
        <v>9000000</v>
      </c>
      <c t="n" s="7" r="C5">
        <v>0</v>
      </c>
    </row>
    <row spans="1:3" r="6">
      <c t="s" s="4" r="A6">
        <v>460</v>
      </c>
      <c t="n" s="7" r="C6">
        <v>6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39"/>
    <col customWidth="1" max="7" min="7" width="45"/>
    <col customWidth="1" max="8" min="8" width="26"/>
    <col customWidth="1" max="9" min="9" width="47"/>
    <col customWidth="1" max="10" min="10" width="52"/>
  </cols>
  <sheetData>
    <row spans="1:10" r="1">
      <c t="s" s="1" r="A1">
        <v>127</v>
      </c>
      <c t="s" s="2" r="B1">
        <v>35</v>
      </c>
      <c t="s" s="2" r="C1">
        <v>128</v>
      </c>
      <c t="s" s="2" r="D1">
        <v>129</v>
      </c>
      <c t="s" s="2" r="E1">
        <v>58</v>
      </c>
      <c t="s" s="2" r="F1">
        <v>130</v>
      </c>
      <c t="s" s="2" r="G1">
        <v>60</v>
      </c>
      <c t="s" s="2" r="H1">
        <v>131</v>
      </c>
      <c t="s" s="2" r="I1">
        <v>132</v>
      </c>
      <c t="s" s="2" r="J1">
        <v>133</v>
      </c>
    </row>
    <row spans="1:10" r="2">
      <c t="s" s="4" r="A2">
        <v>134</v>
      </c>
      <c t="n" s="6" r="C2">
        <v>0</v>
      </c>
      <c t="n" s="6" r="D2">
        <v>1000</v>
      </c>
    </row>
    <row spans="1:10" r="3">
      <c t="s" s="4" r="A3">
        <v>135</v>
      </c>
      <c t="n" s="7" r="B3">
        <v>1217977</v>
      </c>
      <c t="n" s="7" r="C3">
        <v>0</v>
      </c>
      <c t="n" s="7" r="D3">
        <v>0</v>
      </c>
      <c t="n" s="7" r="E3">
        <v>1540469</v>
      </c>
      <c t="n" s="7" r="F3">
        <v>0</v>
      </c>
      <c t="n" s="7" r="G3">
        <v>-322492</v>
      </c>
      <c t="n" s="7" r="H3">
        <v>0</v>
      </c>
      <c t="n" s="7" r="I3">
        <v>0</v>
      </c>
      <c t="n" s="7" r="J3">
        <v>0</v>
      </c>
    </row>
    <row spans="1:10" r="4">
      <c t="s" s="3" r="A4">
        <v>136</v>
      </c>
    </row>
    <row spans="1:10" r="5">
      <c t="s" s="4" r="A5">
        <v>110</v>
      </c>
      <c t="n" s="6" r="B5">
        <v>-51468</v>
      </c>
      <c t="n" s="6" r="G5">
        <v>-51468</v>
      </c>
      <c t="n" s="6" r="H5">
        <v>0</v>
      </c>
      <c t="n" s="6" r="I5">
        <v>0</v>
      </c>
      <c t="n" s="6" r="J5">
        <v>0</v>
      </c>
    </row>
    <row spans="1:10" r="6">
      <c t="s" s="4" r="A6">
        <v>137</v>
      </c>
      <c t="n" s="6" r="B6">
        <v>-1621111</v>
      </c>
      <c t="n" s="6" r="E6">
        <v>-1621111</v>
      </c>
    </row>
    <row spans="1:10" r="7">
      <c t="s" s="4" r="A7">
        <v>138</v>
      </c>
      <c t="n" s="6" r="B7">
        <v>2271246</v>
      </c>
      <c t="n" s="6" r="E7">
        <v>2271246</v>
      </c>
    </row>
    <row spans="1:10" r="8">
      <c t="s" s="4" r="A8">
        <v>139</v>
      </c>
      <c t="n" s="6" r="B8">
        <v>1611</v>
      </c>
      <c t="n" s="6" r="H8">
        <v>1611</v>
      </c>
      <c t="n" s="6" r="J8">
        <v>1611</v>
      </c>
    </row>
    <row spans="1:10" r="9">
      <c t="s" s="4" r="A9">
        <v>140</v>
      </c>
      <c t="n" s="6" r="C9">
        <v>0</v>
      </c>
      <c t="n" s="6" r="D9">
        <v>1000</v>
      </c>
    </row>
    <row spans="1:10" r="10">
      <c t="s" s="4" r="A10">
        <v>141</v>
      </c>
      <c t="n" s="6" r="B10">
        <v>1818255</v>
      </c>
      <c t="n" s="7" r="C10">
        <v>0</v>
      </c>
      <c t="n" s="7" r="D10">
        <v>0</v>
      </c>
      <c t="n" s="6" r="E10">
        <v>2190604</v>
      </c>
      <c t="n" s="6" r="F10">
        <v>0</v>
      </c>
      <c t="n" s="6" r="G10">
        <v>-373960</v>
      </c>
      <c t="n" s="6" r="H10">
        <v>1611</v>
      </c>
      <c t="n" s="6" r="I10">
        <v>0</v>
      </c>
      <c t="n" s="6" r="J10">
        <v>1611</v>
      </c>
    </row>
    <row spans="1:10" r="11">
      <c t="s" s="3" r="A11">
        <v>136</v>
      </c>
    </row>
    <row spans="1:10" r="12">
      <c t="s" s="4" r="A12">
        <v>110</v>
      </c>
      <c t="n" s="6" r="B12">
        <v>109799</v>
      </c>
      <c t="n" s="6" r="G12">
        <v>109799</v>
      </c>
      <c t="n" s="6" r="H12">
        <v>0</v>
      </c>
      <c t="n" s="6" r="I12">
        <v>0</v>
      </c>
      <c t="n" s="6" r="J12">
        <v>0</v>
      </c>
    </row>
    <row spans="1:10" r="13">
      <c t="s" s="4" r="A13">
        <v>137</v>
      </c>
      <c t="n" s="6" r="B13">
        <v>-4181380</v>
      </c>
      <c t="n" s="6" r="E13">
        <v>-4181380</v>
      </c>
    </row>
    <row spans="1:10" r="14">
      <c t="s" s="4" r="A14">
        <v>138</v>
      </c>
      <c t="n" s="6" r="B14">
        <v>3772203</v>
      </c>
      <c t="n" s="6" r="E14">
        <v>3772203</v>
      </c>
    </row>
    <row spans="1:10" r="15">
      <c t="s" s="4" r="A15">
        <v>139</v>
      </c>
      <c t="n" s="6" r="B15">
        <v>2044</v>
      </c>
      <c t="n" s="6" r="H15">
        <v>2044</v>
      </c>
      <c t="n" s="6" r="J15">
        <v>2044</v>
      </c>
    </row>
    <row spans="1:10" r="16">
      <c t="s" s="4" r="A16">
        <v>142</v>
      </c>
      <c t="n" s="6" r="C16">
        <v>0</v>
      </c>
      <c t="n" s="6" r="D16">
        <v>1000</v>
      </c>
    </row>
    <row spans="1:10" r="17">
      <c t="s" s="4" r="A17">
        <v>143</v>
      </c>
      <c t="n" s="6" r="B17">
        <v>1520921</v>
      </c>
      <c t="n" s="7" r="C17">
        <v>0</v>
      </c>
      <c t="n" s="7" r="D17">
        <v>0</v>
      </c>
      <c t="n" s="6" r="E17">
        <v>1781427</v>
      </c>
      <c t="n" s="6" r="F17">
        <v>0</v>
      </c>
      <c t="n" s="6" r="G17">
        <v>-264161</v>
      </c>
      <c t="n" s="6" r="H17">
        <v>3655</v>
      </c>
      <c t="n" s="6" r="I17">
        <v>0</v>
      </c>
      <c t="n" s="6" r="J17">
        <v>3655</v>
      </c>
    </row>
    <row spans="1:10" r="18">
      <c t="s" s="3" r="A18">
        <v>136</v>
      </c>
    </row>
    <row spans="1:10" r="19">
      <c t="s" s="4" r="A19">
        <v>110</v>
      </c>
      <c t="n" s="6" r="B19">
        <v>88642</v>
      </c>
      <c t="n" s="6" r="G19">
        <v>88758</v>
      </c>
      <c t="n" s="6" r="H19">
        <v>-116</v>
      </c>
      <c t="n" s="6" r="I19">
        <v>451</v>
      </c>
      <c t="n" s="6" r="J19">
        <v>-567</v>
      </c>
    </row>
    <row spans="1:10" r="20">
      <c t="s" s="4" r="A20">
        <v>138</v>
      </c>
      <c t="n" s="6" r="B20">
        <v>249767</v>
      </c>
      <c t="n" s="6" r="E20">
        <v>249767</v>
      </c>
    </row>
    <row spans="1:10" r="21">
      <c t="s" s="4" r="A21">
        <v>144</v>
      </c>
      <c t="n" s="6" r="C21">
        <v>125</v>
      </c>
      <c t="n" s="6" r="D21">
        <v>113396997</v>
      </c>
    </row>
    <row spans="1:10" r="22">
      <c t="s" s="4" r="A22">
        <v>145</v>
      </c>
      <c t="n" s="6" r="B22">
        <v>102</v>
      </c>
      <c t="n" s="6" r="E22">
        <v>102</v>
      </c>
    </row>
    <row spans="1:10" r="23">
      <c t="s" s="4" r="A23">
        <v>146</v>
      </c>
      <c t="n" s="6" r="B23">
        <v>0</v>
      </c>
      <c t="n" s="7" r="D23">
        <v>1134</v>
      </c>
      <c t="n" s="6" r="E23">
        <v>-1134</v>
      </c>
    </row>
    <row spans="1:10" r="24">
      <c t="s" s="4" r="A24">
        <v>147</v>
      </c>
      <c t="n" s="6" r="D24">
        <v>-1759344</v>
      </c>
    </row>
    <row spans="1:10" r="25">
      <c t="s" s="4" r="A25">
        <v>148</v>
      </c>
      <c t="n" s="6" r="B25">
        <v>-36946</v>
      </c>
      <c t="n" s="7" r="D25">
        <v>-17</v>
      </c>
      <c t="n" s="6" r="E25">
        <v>-36929</v>
      </c>
    </row>
    <row spans="1:10" r="26">
      <c t="s" s="4" r="A26">
        <v>149</v>
      </c>
      <c t="n" s="6" r="B26">
        <v>-93678</v>
      </c>
      <c t="n" s="6" r="E26">
        <v>0</v>
      </c>
      <c t="n" s="6" r="G26">
        <v>-93576</v>
      </c>
      <c t="n" s="6" r="H26">
        <v>-102</v>
      </c>
      <c t="n" s="6" r="I26">
        <v>-102</v>
      </c>
    </row>
    <row spans="1:10" r="27">
      <c t="s" s="4" r="A27">
        <v>150</v>
      </c>
      <c t="n" s="6" r="B27">
        <v>-12</v>
      </c>
      <c t="n" s="6" r="G27">
        <v>-12</v>
      </c>
    </row>
    <row spans="1:10" r="28">
      <c t="s" s="4" r="A28">
        <v>151</v>
      </c>
      <c t="n" s="6" r="D28">
        <v>32719</v>
      </c>
    </row>
    <row spans="1:10" r="29">
      <c t="s" s="4" r="A29">
        <v>152</v>
      </c>
      <c t="n" s="6" r="B29">
        <v>2908</v>
      </c>
      <c t="n" s="6" r="E29">
        <v>664</v>
      </c>
      <c t="n" s="6" r="H29">
        <v>2244</v>
      </c>
      <c t="n" s="6" r="I29">
        <v>2244</v>
      </c>
    </row>
    <row spans="1:10" r="30">
      <c t="s" s="4" r="A30">
        <v>153</v>
      </c>
      <c t="n" s="6" r="C30">
        <v>-125</v>
      </c>
    </row>
    <row spans="1:10" r="31">
      <c t="s" s="4" r="A31">
        <v>154</v>
      </c>
      <c t="n" s="6" r="B31">
        <v>-137</v>
      </c>
      <c t="n" s="6" r="E31">
        <v>-137</v>
      </c>
    </row>
    <row spans="1:10" r="32">
      <c t="s" s="4" r="A32">
        <v>155</v>
      </c>
      <c t="n" s="6" r="B32">
        <v>1543</v>
      </c>
      <c t="n" s="6" r="F32">
        <v>1543</v>
      </c>
    </row>
    <row spans="1:10" r="33">
      <c t="s" s="4" r="A33">
        <v>139</v>
      </c>
      <c t="n" s="6" r="B33">
        <v>10248</v>
      </c>
      <c t="n" s="6" r="H33">
        <v>10248</v>
      </c>
      <c t="n" s="6" r="J33">
        <v>10248</v>
      </c>
    </row>
    <row spans="1:10" r="34">
      <c t="s" s="4" r="A34">
        <v>156</v>
      </c>
      <c t="n" s="6" r="C34">
        <v>0</v>
      </c>
      <c t="n" s="6" r="D34">
        <v>111671372</v>
      </c>
    </row>
    <row spans="1:10" r="35">
      <c t="s" s="4" r="A35">
        <v>157</v>
      </c>
      <c t="n" s="7" r="B35">
        <v>1743358</v>
      </c>
      <c t="n" s="7" r="C35">
        <v>0</v>
      </c>
      <c t="n" s="7" r="D35">
        <v>1117</v>
      </c>
      <c t="n" s="7" r="E35">
        <v>1993760</v>
      </c>
      <c t="n" s="7" r="F35">
        <v>1543</v>
      </c>
      <c t="n" s="7" r="G35">
        <v>-268991</v>
      </c>
      <c t="n" s="7" r="H35">
        <v>15929</v>
      </c>
      <c t="n" s="7" r="I35">
        <v>2593</v>
      </c>
      <c t="n" s="7" r="J35">
        <v>133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6"/>
    <col customWidth="1" max="3" min="3" width="18"/>
    <col customWidth="1" max="4" min="4" width="26"/>
    <col customWidth="1" max="5" min="5" width="26"/>
    <col customWidth="1" max="6" min="6" width="22"/>
    <col customWidth="1" max="7" min="7" width="26"/>
  </cols>
  <sheetData>
    <row spans="1:7" r="1">
      <c t="s" s="1" r="A1">
        <v>461</v>
      </c>
      <c t="s" s="2" r="B1">
        <v>462</v>
      </c>
      <c t="s" s="2" r="C1">
        <v>399</v>
      </c>
      <c t="s" s="2" r="D1">
        <v>463</v>
      </c>
      <c t="s" s="2" r="E1">
        <v>464</v>
      </c>
      <c t="s" s="2" r="F1">
        <v>465</v>
      </c>
      <c t="s" s="2" r="G1">
        <v>398</v>
      </c>
    </row>
    <row spans="1:7" r="2">
      <c t="s" s="3" r="A2">
        <v>466</v>
      </c>
    </row>
    <row spans="1:7" r="3">
      <c t="s" s="4" r="A3">
        <v>438</v>
      </c>
      <c t="n" s="6" r="B3">
        <v>50</v>
      </c>
      <c t="n" s="6" r="D3">
        <v>48</v>
      </c>
      <c t="n" s="6" r="G3">
        <v>99</v>
      </c>
    </row>
    <row spans="1:7" r="4">
      <c t="s" s="4" r="A4">
        <v>406</v>
      </c>
      <c t="n" s="6" r="B4">
        <v>12548</v>
      </c>
      <c t="n" s="6" r="C4">
        <v>411</v>
      </c>
      <c t="n" s="6" r="D4">
        <v>12636</v>
      </c>
      <c t="n" s="6" r="G4">
        <v>19337</v>
      </c>
    </row>
    <row spans="1:7" r="5">
      <c t="s" s="4" r="A5">
        <v>467</v>
      </c>
    </row>
    <row spans="1:7" r="6">
      <c t="s" s="3" r="A6">
        <v>466</v>
      </c>
    </row>
    <row spans="1:7" r="7">
      <c t="s" s="4" r="A7">
        <v>438</v>
      </c>
      <c t="n" s="6" r="B7">
        <v>52</v>
      </c>
      <c t="n" s="6" r="E7">
        <v>52</v>
      </c>
      <c t="n" s="6" r="F7">
        <v>52</v>
      </c>
    </row>
    <row spans="1:7" r="8">
      <c t="s" s="4" r="A8">
        <v>406</v>
      </c>
      <c t="n" s="6" r="E8">
        <v>69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0</v>
      </c>
    </row>
    <row spans="1:3" r="2">
      <c t="s" s="3" r="A2">
        <v>222</v>
      </c>
    </row>
    <row spans="1:3" r="3">
      <c t="s" s="4" r="A3">
        <v>469</v>
      </c>
      <c t="n" s="11" r="B3">
        <v>8.300000000000001</v>
      </c>
      <c t="n" s="11" r="C3">
        <v>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0</v>
      </c>
      <c t="s" s="2" r="B1">
        <v>1</v>
      </c>
    </row>
    <row spans="1:4" r="2">
      <c t="s" s="2" r="B2">
        <v>2</v>
      </c>
      <c t="s" s="2" r="C2">
        <v>30</v>
      </c>
      <c t="s" s="2" r="D2">
        <v>77</v>
      </c>
    </row>
    <row spans="1:4" r="3">
      <c t="s" s="3" r="A3">
        <v>222</v>
      </c>
    </row>
    <row spans="1:4" r="4">
      <c t="s" s="4" r="A4">
        <v>126</v>
      </c>
      <c t="n" s="7" r="B4">
        <v>90301</v>
      </c>
      <c t="n" s="7" r="C4">
        <v>109799</v>
      </c>
      <c t="n" s="7" r="D4">
        <v>-51468</v>
      </c>
    </row>
    <row spans="1:4" r="5">
      <c t="s" s="4" r="A5">
        <v>155</v>
      </c>
      <c t="n" s="6" r="B5">
        <v>1543</v>
      </c>
    </row>
    <row spans="1:4" r="6">
      <c t="s" s="4" r="A6">
        <v>59</v>
      </c>
      <c t="n" s="7" r="B6">
        <v>1543</v>
      </c>
      <c t="n" s="7" r="C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21"/>
    <col customWidth="1" max="5" min="5" width="25"/>
    <col customWidth="1" max="6" min="6" width="33"/>
    <col customWidth="1" max="7" min="7" width="33"/>
    <col customWidth="1" max="8" min="8" width="25"/>
    <col customWidth="1" max="9" min="9" width="18"/>
  </cols>
  <sheetData>
    <row spans="1:9" r="1">
      <c t="s" s="1" r="A1">
        <v>471</v>
      </c>
      <c t="s" s="2" r="B1">
        <v>472</v>
      </c>
      <c t="s" s="2" r="C1">
        <v>473</v>
      </c>
      <c t="s" s="2" r="D1">
        <v>474</v>
      </c>
      <c t="s" s="2" r="E1">
        <v>475</v>
      </c>
      <c t="s" s="2" r="F1">
        <v>476</v>
      </c>
      <c t="s" s="2" r="G1">
        <v>477</v>
      </c>
      <c t="s" s="2" r="H1">
        <v>478</v>
      </c>
      <c t="s" s="2" r="I1">
        <v>399</v>
      </c>
    </row>
    <row spans="1:9" r="2">
      <c t="s" s="3" r="A2">
        <v>479</v>
      </c>
    </row>
    <row spans="1:9" r="3">
      <c t="s" s="4" r="A3">
        <v>480</v>
      </c>
      <c t="n" s="7" r="G3">
        <v>190400</v>
      </c>
    </row>
    <row spans="1:9" r="4">
      <c t="s" s="4" r="A4">
        <v>406</v>
      </c>
      <c t="n" s="6" r="F4">
        <v>12548</v>
      </c>
      <c t="n" s="6" r="G4">
        <v>12636</v>
      </c>
      <c t="n" s="6" r="H4">
        <v>19337</v>
      </c>
      <c t="n" s="6" r="I4">
        <v>411</v>
      </c>
    </row>
    <row spans="1:9" r="5">
      <c t="s" s="4" r="A5">
        <v>95</v>
      </c>
      <c t="n" s="7" r="F5">
        <v>5046</v>
      </c>
      <c t="n" s="7" r="G5">
        <v>1192</v>
      </c>
      <c t="n" s="7" r="H5">
        <v>2275</v>
      </c>
    </row>
    <row spans="1:9" r="6">
      <c t="s" s="4" r="A6">
        <v>481</v>
      </c>
      <c t="n" s="6" r="F6">
        <v>24400</v>
      </c>
      <c t="n" s="6" r="G6">
        <v>35200</v>
      </c>
    </row>
    <row spans="1:9" r="7">
      <c t="s" s="4" r="A7">
        <v>482</v>
      </c>
      <c t="n" s="7" r="F7">
        <v>5000</v>
      </c>
      <c t="n" s="7" r="G7">
        <v>7400</v>
      </c>
    </row>
    <row spans="1:9" r="8">
      <c t="s" s="4" r="A8">
        <v>483</v>
      </c>
    </row>
    <row spans="1:9" r="9">
      <c t="s" s="3" r="A9">
        <v>479</v>
      </c>
    </row>
    <row spans="1:9" r="10">
      <c t="s" s="4" r="A10">
        <v>484</v>
      </c>
      <c t="n" s="6" r="G10">
        <v>1</v>
      </c>
    </row>
    <row spans="1:9" r="11">
      <c t="s" s="4" r="A11">
        <v>480</v>
      </c>
      <c t="n" s="7" r="E11">
        <v>183000</v>
      </c>
    </row>
    <row spans="1:9" r="12">
      <c t="s" s="4" r="A12">
        <v>406</v>
      </c>
      <c t="n" s="6" r="E12">
        <v>645</v>
      </c>
    </row>
    <row spans="1:9" r="13">
      <c t="s" s="4" r="A13">
        <v>485</v>
      </c>
    </row>
    <row spans="1:9" r="14">
      <c t="s" s="3" r="A14">
        <v>479</v>
      </c>
    </row>
    <row spans="1:9" r="15">
      <c t="s" s="4" r="A15">
        <v>484</v>
      </c>
      <c t="n" s="6" r="G15">
        <v>1</v>
      </c>
    </row>
    <row spans="1:9" r="16">
      <c t="s" s="4" r="A16">
        <v>480</v>
      </c>
      <c t="n" s="7" r="D16">
        <v>7400</v>
      </c>
    </row>
    <row spans="1:9" r="17">
      <c t="s" s="4" r="A17">
        <v>486</v>
      </c>
    </row>
    <row spans="1:9" r="18">
      <c t="s" s="3" r="A18">
        <v>479</v>
      </c>
    </row>
    <row spans="1:9" r="19">
      <c t="s" s="4" r="A19">
        <v>484</v>
      </c>
      <c t="n" s="6" r="F19">
        <v>3</v>
      </c>
    </row>
    <row spans="1:9" r="20">
      <c t="s" s="4" r="A20">
        <v>480</v>
      </c>
      <c t="n" s="7" r="F20">
        <v>245000</v>
      </c>
    </row>
    <row spans="1:9" r="21">
      <c t="s" s="4" r="A21">
        <v>95</v>
      </c>
      <c t="n" s="6" r="F21">
        <v>4500</v>
      </c>
    </row>
    <row spans="1:9" r="22">
      <c t="s" s="4" r="A22">
        <v>487</v>
      </c>
    </row>
    <row spans="1:9" r="23">
      <c t="s" s="3" r="A23">
        <v>479</v>
      </c>
    </row>
    <row spans="1:9" r="24">
      <c t="s" s="4" r="A24">
        <v>184</v>
      </c>
      <c t="n" s="7" r="F24">
        <v>20000</v>
      </c>
    </row>
    <row spans="1:9" r="25">
      <c t="s" s="4" r="A25">
        <v>488</v>
      </c>
    </row>
    <row spans="1:9" r="26">
      <c t="s" s="3" r="A26">
        <v>479</v>
      </c>
    </row>
    <row spans="1:9" r="27">
      <c t="s" s="4" r="A27">
        <v>480</v>
      </c>
      <c t="n" s="7" r="C27">
        <v>136000</v>
      </c>
    </row>
    <row spans="1:9" r="28">
      <c t="s" s="4" r="A28">
        <v>489</v>
      </c>
    </row>
    <row spans="1:9" r="29">
      <c t="s" s="3" r="A29">
        <v>479</v>
      </c>
    </row>
    <row spans="1:9" r="30">
      <c t="s" s="4" r="A30">
        <v>480</v>
      </c>
      <c t="n" s="7" r="B30">
        <v>136000</v>
      </c>
    </row>
    <row spans="1:9" r="31">
      <c t="s" s="4" r="A31">
        <v>406</v>
      </c>
      <c t="n" s="6" r="C31">
        <v>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1"/>
    <col customWidth="1" max="2" min="2" width="24"/>
    <col customWidth="1" max="3" min="3" width="25"/>
    <col customWidth="1" max="4" min="4" width="25"/>
    <col customWidth="1" max="5" min="5" width="25"/>
    <col customWidth="1" max="6" min="6" width="18"/>
    <col customWidth="1" max="7" min="7" width="18"/>
  </cols>
  <sheetData>
    <row spans="1:7" r="1">
      <c t="s" s="1" r="A1">
        <v>490</v>
      </c>
      <c t="s" s="2" r="B1">
        <v>491</v>
      </c>
      <c t="s" s="2" r="D1">
        <v>1</v>
      </c>
    </row>
    <row spans="1:7" r="2">
      <c t="s" s="2" r="B2">
        <v>492</v>
      </c>
      <c t="s" s="2" r="C2">
        <v>475</v>
      </c>
      <c t="s" s="2" r="D2">
        <v>493</v>
      </c>
      <c t="s" s="2" r="E2">
        <v>494</v>
      </c>
      <c t="s" s="2" r="F2">
        <v>399</v>
      </c>
      <c t="s" s="2" r="G2">
        <v>495</v>
      </c>
    </row>
    <row spans="1:7" r="3">
      <c t="s" s="3" r="A3">
        <v>479</v>
      </c>
    </row>
    <row spans="1:7" r="4">
      <c t="s" s="4" r="A4">
        <v>406</v>
      </c>
      <c t="n" s="6" r="D4">
        <v>12548</v>
      </c>
      <c t="n" s="6" r="E4">
        <v>12636</v>
      </c>
      <c t="n" s="6" r="F4">
        <v>411</v>
      </c>
      <c t="n" s="6" r="G4">
        <v>19337</v>
      </c>
    </row>
    <row spans="1:7" r="5">
      <c t="s" s="4" r="A5">
        <v>480</v>
      </c>
      <c t="n" s="7" r="E5">
        <v>190400</v>
      </c>
    </row>
    <row spans="1:7" r="6">
      <c t="s" s="4" r="A6">
        <v>483</v>
      </c>
    </row>
    <row spans="1:7" r="7">
      <c t="s" s="3" r="A7">
        <v>479</v>
      </c>
    </row>
    <row spans="1:7" r="8">
      <c t="s" s="4" r="A8">
        <v>406</v>
      </c>
      <c t="n" s="6" r="C8">
        <v>645</v>
      </c>
    </row>
    <row spans="1:7" r="9">
      <c t="s" s="4" r="A9">
        <v>480</v>
      </c>
      <c t="n" s="7" r="C9">
        <v>183000</v>
      </c>
    </row>
    <row spans="1:7" r="10">
      <c t="s" s="4" r="A10">
        <v>485</v>
      </c>
    </row>
    <row spans="1:7" r="11">
      <c t="s" s="3" r="A11">
        <v>479</v>
      </c>
    </row>
    <row spans="1:7" r="12">
      <c t="s" s="4" r="A12">
        <v>496</v>
      </c>
      <c t="n" s="6" r="B12">
        <v>13332</v>
      </c>
    </row>
    <row spans="1:7" r="13">
      <c t="s" s="4" r="A13">
        <v>480</v>
      </c>
      <c t="n" s="7" r="B13">
        <v>7400</v>
      </c>
    </row>
    <row spans="1:7" r="14">
      <c t="s" s="4" r="A14">
        <v>497</v>
      </c>
    </row>
    <row spans="1:7" r="15">
      <c t="s" s="3" r="A15">
        <v>479</v>
      </c>
    </row>
    <row spans="1:7" r="16">
      <c t="s" s="4" r="A16">
        <v>406</v>
      </c>
      <c t="n" s="6" r="F16">
        <v>97</v>
      </c>
    </row>
    <row spans="1:7" r="17">
      <c t="s" s="4" r="A17">
        <v>480</v>
      </c>
      <c t="n" s="7" r="D17">
        <v>80000</v>
      </c>
    </row>
    <row spans="1:7" r="18">
      <c t="s" s="4" r="A18">
        <v>498</v>
      </c>
    </row>
    <row spans="1:7" r="19">
      <c t="s" s="3" r="A19">
        <v>479</v>
      </c>
    </row>
    <row spans="1:7" r="20">
      <c t="s" s="4" r="A20">
        <v>406</v>
      </c>
      <c t="n" s="6" r="F20">
        <v>230</v>
      </c>
    </row>
    <row spans="1:7" r="21">
      <c t="s" s="4" r="A21">
        <v>480</v>
      </c>
      <c t="n" s="6" r="D21">
        <v>100000</v>
      </c>
    </row>
    <row spans="1:7" r="22">
      <c t="s" s="4" r="A22">
        <v>499</v>
      </c>
    </row>
    <row spans="1:7" r="23">
      <c t="s" s="3" r="A23">
        <v>479</v>
      </c>
    </row>
    <row spans="1:7" r="24">
      <c t="s" s="4" r="A24">
        <v>406</v>
      </c>
      <c t="n" s="6" r="F24">
        <v>84</v>
      </c>
    </row>
    <row spans="1:7" r="25">
      <c t="s" s="4" r="A25">
        <v>480</v>
      </c>
      <c t="n" s="6" r="D25">
        <v>65000</v>
      </c>
    </row>
    <row spans="1:7" r="26">
      <c t="s" s="4" r="A26">
        <v>486</v>
      </c>
    </row>
    <row spans="1:7" r="27">
      <c t="s" s="3" r="A27">
        <v>479</v>
      </c>
    </row>
    <row spans="1:7" r="28">
      <c t="s" s="4" r="A28">
        <v>480</v>
      </c>
      <c t="n" s="7" r="D28">
        <v>24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0</v>
      </c>
    </row>
    <row spans="1:3" r="2">
      <c t="s" s="3" r="A2">
        <v>479</v>
      </c>
    </row>
    <row spans="1:3" r="3">
      <c t="s" s="4" r="A3">
        <v>32</v>
      </c>
      <c t="n" s="7" r="B3">
        <v>49743</v>
      </c>
      <c t="n" s="7" r="C3">
        <v>4200</v>
      </c>
    </row>
    <row spans="1:3" r="4">
      <c t="s" s="4" r="A4">
        <v>501</v>
      </c>
      <c t="n" s="6" r="B4">
        <v>172928</v>
      </c>
      <c t="n" s="6" r="C4">
        <v>146695</v>
      </c>
    </row>
    <row spans="1:3" r="5">
      <c t="s" s="4" r="A5">
        <v>502</v>
      </c>
      <c t="n" s="6" r="B5">
        <v>21907</v>
      </c>
      <c t="n" s="6" r="C5">
        <v>27087</v>
      </c>
    </row>
    <row spans="1:3" r="6">
      <c t="s" s="4" r="A6">
        <v>503</v>
      </c>
      <c t="n" s="6" r="B6">
        <v>422</v>
      </c>
      <c t="n" s="6" r="C6">
        <v>0</v>
      </c>
    </row>
    <row spans="1:3" r="7">
      <c t="s" s="4" r="A7">
        <v>504</v>
      </c>
      <c t="n" s="6" r="B7">
        <v>245000</v>
      </c>
      <c t="n" s="6" r="C7">
        <v>177982</v>
      </c>
    </row>
    <row spans="1:3" r="8">
      <c t="s" s="4" r="A8">
        <v>505</v>
      </c>
      <c t="n" s="6" r="B8">
        <v>0</v>
      </c>
      <c t="n" s="6" r="C8">
        <v>9516</v>
      </c>
    </row>
    <row spans="1:3" r="9">
      <c t="s" s="4" r="A9">
        <v>506</v>
      </c>
      <c t="n" s="6" r="B9">
        <v>0</v>
      </c>
      <c t="n" s="6" r="C9">
        <v>2902</v>
      </c>
    </row>
    <row spans="1:3" r="10">
      <c t="s" s="4" r="A10">
        <v>507</v>
      </c>
      <c t="n" s="7" r="B10">
        <v>245000</v>
      </c>
      <c t="n" s="7" r="C10">
        <v>190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0</v>
      </c>
      <c t="s" s="2" r="D2">
        <v>77</v>
      </c>
    </row>
    <row spans="1:4" r="3">
      <c t="s" s="3" r="A3">
        <v>225</v>
      </c>
    </row>
    <row spans="1:4" r="4">
      <c t="s" s="4" r="A4">
        <v>481</v>
      </c>
      <c t="n" s="7" r="B4">
        <v>1003193</v>
      </c>
      <c t="n" s="7" r="C4">
        <v>981243</v>
      </c>
      <c t="n" s="7" r="D4">
        <v>692648</v>
      </c>
    </row>
    <row spans="1:4" r="5">
      <c t="s" s="4" r="A5">
        <v>509</v>
      </c>
      <c t="n" s="7" r="B5">
        <v>88581</v>
      </c>
      <c t="n" s="7" r="C5">
        <v>108779</v>
      </c>
      <c t="n" s="7" r="D5">
        <v>-41536</v>
      </c>
    </row>
    <row spans="1:4" r="6">
      <c t="s" s="4" r="A6">
        <v>510</v>
      </c>
      <c t="n" s="8" r="B6">
        <v>0.79</v>
      </c>
      <c t="n" s="8" r="C6">
        <v>0.96</v>
      </c>
      <c t="n" s="8" r="D6">
        <v>-0.37</v>
      </c>
    </row>
    <row spans="1:4" r="7">
      <c t="s" s="4" r="A7">
        <v>119</v>
      </c>
      <c t="n" s="6" r="B7">
        <v>111989686</v>
      </c>
      <c t="n" s="6" r="C7">
        <v>113397997</v>
      </c>
      <c t="n" s="6" r="D7">
        <v>113397997</v>
      </c>
    </row>
    <row spans="1:4" r="8">
      <c t="s" s="4" r="A8">
        <v>120</v>
      </c>
      <c t="n" s="6" r="B8">
        <v>112138223</v>
      </c>
      <c t="n" s="6" r="C8">
        <v>113397997</v>
      </c>
      <c t="n" s="6" r="D8">
        <v>1133979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9"/>
    <col customWidth="1" max="5" min="5" width="29"/>
    <col customWidth="1" max="6" min="6" width="29"/>
    <col customWidth="1" max="7" min="7" width="22"/>
    <col customWidth="1" max="8" min="8" width="22"/>
  </cols>
  <sheetData>
    <row spans="1:8" r="1">
      <c t="s" s="1" r="A1">
        <v>511</v>
      </c>
      <c t="s" s="2" r="B1">
        <v>512</v>
      </c>
      <c t="s" s="2" r="C1">
        <v>513</v>
      </c>
      <c t="s" s="2" r="D1">
        <v>434</v>
      </c>
      <c t="s" s="2" r="E1">
        <v>435</v>
      </c>
      <c t="s" s="2" r="F1">
        <v>514</v>
      </c>
      <c t="s" s="2" r="G1">
        <v>515</v>
      </c>
      <c t="s" s="2" r="H1">
        <v>465</v>
      </c>
    </row>
    <row spans="1:8" r="2">
      <c t="s" s="3" r="A2">
        <v>466</v>
      </c>
    </row>
    <row spans="1:8" r="3">
      <c t="s" s="4" r="A3">
        <v>516</v>
      </c>
      <c t="n" s="6" r="E3">
        <v>3</v>
      </c>
    </row>
    <row spans="1:8" r="4">
      <c t="s" s="4" r="A4">
        <v>101</v>
      </c>
      <c t="n" s="7" r="D4">
        <v>43015</v>
      </c>
      <c t="n" s="7" r="E4">
        <v>693</v>
      </c>
      <c t="n" s="7" r="F4">
        <v>0</v>
      </c>
    </row>
    <row spans="1:8" r="5">
      <c t="s" s="4" r="A5">
        <v>438</v>
      </c>
      <c t="n" s="6" r="D5">
        <v>50</v>
      </c>
      <c t="n" s="6" r="E5">
        <v>48</v>
      </c>
      <c t="n" s="6" r="F5">
        <v>99</v>
      </c>
    </row>
    <row spans="1:8" r="6">
      <c t="s" s="4" r="A6">
        <v>467</v>
      </c>
    </row>
    <row spans="1:8" r="7">
      <c t="s" s="3" r="A7">
        <v>466</v>
      </c>
    </row>
    <row spans="1:8" r="8">
      <c t="s" s="4" r="A8">
        <v>438</v>
      </c>
      <c t="n" s="6" r="D8">
        <v>52</v>
      </c>
      <c t="n" s="6" r="G8">
        <v>52</v>
      </c>
      <c t="n" s="6" r="H8">
        <v>52</v>
      </c>
    </row>
    <row spans="1:8" r="9">
      <c t="s" s="4" r="A9">
        <v>517</v>
      </c>
      <c t="n" s="7" r="D9">
        <v>-500</v>
      </c>
      <c t="n" s="7" r="E9">
        <v>-18200</v>
      </c>
      <c t="n" s="7" r="F9">
        <v>41900</v>
      </c>
    </row>
    <row spans="1:8" r="10">
      <c t="s" s="4" r="A10">
        <v>518</v>
      </c>
      <c t="n" s="6" r="D10">
        <v>0</v>
      </c>
      <c t="n" s="7" r="E10">
        <v>1043300</v>
      </c>
      <c t="n" s="7" r="F10">
        <v>-6000</v>
      </c>
    </row>
    <row spans="1:8" r="11">
      <c t="s" s="4" r="A11">
        <v>519</v>
      </c>
    </row>
    <row spans="1:8" r="12">
      <c t="s" s="3" r="A12">
        <v>466</v>
      </c>
    </row>
    <row spans="1:8" r="13">
      <c t="s" s="4" r="A13">
        <v>520</v>
      </c>
      <c t="n" s="6" r="E13">
        <v>55</v>
      </c>
    </row>
    <row spans="1:8" r="14">
      <c t="s" s="4" r="A14">
        <v>101</v>
      </c>
      <c t="n" s="7" r="E14">
        <v>693</v>
      </c>
    </row>
    <row spans="1:8" r="15">
      <c t="s" s="4" r="A15">
        <v>521</v>
      </c>
      <c t="n" s="6" r="E15">
        <v>1085000</v>
      </c>
    </row>
    <row spans="1:8" r="16">
      <c t="s" s="4" r="A16">
        <v>522</v>
      </c>
      <c t="n" s="6" r="E16">
        <v>135700</v>
      </c>
    </row>
    <row spans="1:8" r="17">
      <c t="s" s="4" r="A17">
        <v>523</v>
      </c>
    </row>
    <row spans="1:8" r="18">
      <c t="s" s="3" r="A18">
        <v>466</v>
      </c>
    </row>
    <row spans="1:8" r="19">
      <c t="s" s="4" r="A19">
        <v>521</v>
      </c>
      <c t="n" s="7" r="D19">
        <v>1238450</v>
      </c>
    </row>
    <row spans="1:8" r="20">
      <c t="s" s="4" r="A20">
        <v>524</v>
      </c>
    </row>
    <row spans="1:8" r="21">
      <c t="s" s="3" r="A21">
        <v>466</v>
      </c>
    </row>
    <row spans="1:8" r="22">
      <c t="s" s="4" r="A22">
        <v>525</v>
      </c>
      <c t="n" s="7" r="C22">
        <v>53000</v>
      </c>
    </row>
    <row spans="1:8" r="23">
      <c t="s" s="4" r="A23">
        <v>526</v>
      </c>
    </row>
    <row spans="1:8" r="24">
      <c t="s" s="3" r="A24">
        <v>466</v>
      </c>
    </row>
    <row spans="1:8" r="25">
      <c t="s" s="4" r="A25">
        <v>525</v>
      </c>
      <c t="n" s="7" r="E25">
        <v>8000</v>
      </c>
    </row>
    <row spans="1:8" r="26">
      <c t="s" s="4" r="A26">
        <v>527</v>
      </c>
    </row>
    <row spans="1:8" r="27">
      <c t="s" s="3" r="A27">
        <v>466</v>
      </c>
    </row>
    <row spans="1:8" r="28">
      <c t="s" s="4" r="A28">
        <v>521</v>
      </c>
      <c t="n" s="6" r="C28">
        <v>137000</v>
      </c>
    </row>
    <row spans="1:8" r="29">
      <c t="s" s="4" r="A29">
        <v>528</v>
      </c>
      <c t="n" s="6" r="C29">
        <v>5900</v>
      </c>
    </row>
    <row spans="1:8" r="30">
      <c t="s" s="4" r="A30">
        <v>522</v>
      </c>
      <c t="n" s="6" r="C30">
        <v>43000</v>
      </c>
    </row>
    <row spans="1:8" r="31">
      <c t="s" s="4" r="A31">
        <v>529</v>
      </c>
      <c t="n" s="6" r="C31">
        <v>70600</v>
      </c>
    </row>
    <row spans="1:8" r="32">
      <c t="s" s="4" r="A32">
        <v>530</v>
      </c>
    </row>
    <row spans="1:8" r="33">
      <c t="s" s="3" r="A33">
        <v>466</v>
      </c>
    </row>
    <row spans="1:8" r="34">
      <c t="s" s="4" r="A34">
        <v>521</v>
      </c>
      <c t="n" s="6" r="C34">
        <v>137000</v>
      </c>
    </row>
    <row spans="1:8" r="35">
      <c t="s" s="4" r="A35">
        <v>529</v>
      </c>
      <c t="n" s="6" r="C35">
        <v>70600</v>
      </c>
    </row>
    <row spans="1:8" r="36">
      <c t="s" s="4" r="A36">
        <v>531</v>
      </c>
    </row>
    <row spans="1:8" r="37">
      <c t="s" s="3" r="A37">
        <v>466</v>
      </c>
    </row>
    <row spans="1:8" r="38">
      <c t="s" s="4" r="A38">
        <v>525</v>
      </c>
      <c t="n" s="7" r="C38">
        <v>61900</v>
      </c>
    </row>
    <row spans="1:8" r="39">
      <c t="s" s="4" r="A39">
        <v>532</v>
      </c>
    </row>
    <row spans="1:8" r="40">
      <c t="s" s="3" r="A40">
        <v>466</v>
      </c>
    </row>
    <row spans="1:8" r="41">
      <c t="s" s="4" r="A41">
        <v>533</v>
      </c>
      <c t="n" s="6" r="B41">
        <v>1</v>
      </c>
    </row>
    <row spans="1:8" r="42">
      <c t="s" s="4" r="A42">
        <v>534</v>
      </c>
      <c t="n" s="7" r="B42">
        <v>1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18"/>
    <col customWidth="1" max="5" min="5" width="33"/>
    <col customWidth="1" max="6" min="6" width="33"/>
    <col customWidth="1" max="7" min="7" width="22"/>
    <col customWidth="1" max="8" min="8" width="21"/>
    <col customWidth="1" max="9" min="9" width="25"/>
    <col customWidth="1" max="10" min="10" width="25"/>
    <col customWidth="1" max="11" min="11" width="26"/>
  </cols>
  <sheetData>
    <row spans="1:11" r="1">
      <c t="s" s="1" r="A1">
        <v>535</v>
      </c>
      <c t="s" s="2" r="B1">
        <v>476</v>
      </c>
      <c t="s" s="2" r="C1">
        <v>536</v>
      </c>
      <c t="s" s="2" r="D1">
        <v>399</v>
      </c>
      <c t="s" s="2" r="E1">
        <v>477</v>
      </c>
      <c t="s" s="2" r="F1">
        <v>537</v>
      </c>
      <c t="s" s="2" r="G1">
        <v>465</v>
      </c>
      <c t="s" s="2" r="H1">
        <v>538</v>
      </c>
      <c t="s" s="2" r="I1">
        <v>539</v>
      </c>
      <c t="s" s="2" r="J1">
        <v>540</v>
      </c>
      <c t="s" s="2" r="K1">
        <v>398</v>
      </c>
    </row>
    <row spans="1:11" r="2">
      <c t="s" s="3" r="A2">
        <v>466</v>
      </c>
    </row>
    <row spans="1:11" r="3">
      <c t="s" s="4" r="A3">
        <v>541</v>
      </c>
      <c t="n" s="6" r="B3">
        <v>12548</v>
      </c>
      <c t="n" s="6" r="D3">
        <v>411</v>
      </c>
      <c t="n" s="6" r="E3">
        <v>12636</v>
      </c>
      <c t="n" s="6" r="K3">
        <v>19337</v>
      </c>
    </row>
    <row spans="1:11" r="4">
      <c t="s" s="4" r="A4">
        <v>438</v>
      </c>
      <c t="n" s="6" r="B4">
        <v>50</v>
      </c>
      <c t="n" s="6" r="E4">
        <v>48</v>
      </c>
      <c t="n" s="6" r="K4">
        <v>99</v>
      </c>
    </row>
    <row spans="1:11" r="5">
      <c t="s" s="4" r="A5">
        <v>523</v>
      </c>
    </row>
    <row spans="1:11" r="6">
      <c t="s" s="3" r="A6">
        <v>466</v>
      </c>
    </row>
    <row spans="1:11" r="7">
      <c t="s" s="4" r="A7">
        <v>541</v>
      </c>
      <c t="n" s="6" r="B7">
        <v>8113</v>
      </c>
    </row>
    <row spans="1:11" r="8">
      <c t="s" s="4" r="A8">
        <v>542</v>
      </c>
      <c t="n" s="7" r="B8">
        <v>1238450</v>
      </c>
    </row>
    <row spans="1:11" r="9">
      <c t="s" s="4" r="A9">
        <v>543</v>
      </c>
    </row>
    <row spans="1:11" r="10">
      <c t="s" s="3" r="A10">
        <v>466</v>
      </c>
    </row>
    <row spans="1:11" r="11">
      <c t="s" s="4" r="A11">
        <v>541</v>
      </c>
      <c t="n" s="6" r="J11">
        <v>166</v>
      </c>
    </row>
    <row spans="1:11" r="12">
      <c t="s" s="4" r="A12">
        <v>542</v>
      </c>
      <c t="n" s="7" r="J12">
        <v>13250</v>
      </c>
    </row>
    <row spans="1:11" r="13">
      <c t="s" s="4" r="A13">
        <v>544</v>
      </c>
    </row>
    <row spans="1:11" r="14">
      <c t="s" s="3" r="A14">
        <v>466</v>
      </c>
    </row>
    <row spans="1:11" r="15">
      <c t="s" s="4" r="A15">
        <v>541</v>
      </c>
      <c t="n" s="6" r="I15">
        <v>154</v>
      </c>
    </row>
    <row spans="1:11" r="16">
      <c t="s" s="4" r="A16">
        <v>542</v>
      </c>
      <c t="n" s="7" r="I16">
        <v>12600</v>
      </c>
    </row>
    <row spans="1:11" r="17">
      <c t="s" s="4" r="A17">
        <v>545</v>
      </c>
    </row>
    <row spans="1:11" r="18">
      <c t="s" s="3" r="A18">
        <v>466</v>
      </c>
    </row>
    <row spans="1:11" r="19">
      <c t="s" s="4" r="A19">
        <v>542</v>
      </c>
      <c t="n" s="7" r="H19">
        <v>1100000</v>
      </c>
    </row>
    <row spans="1:11" r="20">
      <c t="s" s="4" r="A20">
        <v>546</v>
      </c>
    </row>
    <row spans="1:11" r="21">
      <c t="s" s="3" r="A21">
        <v>466</v>
      </c>
    </row>
    <row spans="1:11" r="22">
      <c t="s" s="4" r="A22">
        <v>541</v>
      </c>
      <c t="n" s="6" r="E22">
        <v>161</v>
      </c>
    </row>
    <row spans="1:11" r="23">
      <c t="s" s="4" r="A23">
        <v>542</v>
      </c>
      <c t="n" s="7" r="E23">
        <v>4600</v>
      </c>
    </row>
    <row spans="1:11" r="24">
      <c t="s" s="4" r="A24">
        <v>547</v>
      </c>
    </row>
    <row spans="1:11" r="25">
      <c t="s" s="3" r="A25">
        <v>466</v>
      </c>
    </row>
    <row spans="1:11" r="26">
      <c t="s" s="4" r="A26">
        <v>541</v>
      </c>
      <c t="n" s="6" r="C26">
        <v>656</v>
      </c>
    </row>
    <row spans="1:11" r="27">
      <c t="s" s="4" r="A27">
        <v>542</v>
      </c>
      <c t="n" s="7" r="C27">
        <v>137000</v>
      </c>
    </row>
    <row spans="1:11" r="28">
      <c t="s" s="4" r="A28">
        <v>467</v>
      </c>
    </row>
    <row spans="1:11" r="29">
      <c t="s" s="3" r="A29">
        <v>466</v>
      </c>
    </row>
    <row spans="1:11" r="30">
      <c t="s" s="4" r="A30">
        <v>541</v>
      </c>
      <c t="n" s="6" r="F30">
        <v>6976</v>
      </c>
    </row>
    <row spans="1:11" r="31">
      <c t="s" s="4" r="A31">
        <v>438</v>
      </c>
      <c t="n" s="6" r="B31">
        <v>52</v>
      </c>
      <c t="n" s="6" r="F31">
        <v>52</v>
      </c>
      <c t="n" s="6" r="G31">
        <v>52</v>
      </c>
    </row>
    <row spans="1:11" r="32">
      <c t="s" s="4" r="A32">
        <v>548</v>
      </c>
    </row>
    <row spans="1:11" r="33">
      <c t="s" s="3" r="A33">
        <v>466</v>
      </c>
    </row>
    <row spans="1:11" r="34">
      <c t="s" s="4" r="A34">
        <v>541</v>
      </c>
      <c t="n" s="6" r="F34">
        <v>6976</v>
      </c>
    </row>
    <row spans="1:11" r="35">
      <c t="s" s="4" r="A35">
        <v>438</v>
      </c>
      <c t="n" s="6" r="F35">
        <v>52</v>
      </c>
    </row>
    <row spans="1:11" r="36">
      <c t="s" s="4" r="A36">
        <v>542</v>
      </c>
      <c t="n" s="7" r="F36">
        <v>107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9</v>
      </c>
      <c t="s" s="2" r="B1">
        <v>550</v>
      </c>
      <c t="s" s="2" r="J1">
        <v>1</v>
      </c>
    </row>
    <row spans="1:12" r="2">
      <c t="s" s="2" r="B2">
        <v>2</v>
      </c>
      <c t="s" s="2" r="C2">
        <v>551</v>
      </c>
      <c t="s" s="2" r="D2">
        <v>4</v>
      </c>
      <c t="s" s="2" r="E2">
        <v>552</v>
      </c>
      <c t="s" s="2" r="F2">
        <v>30</v>
      </c>
      <c t="s" s="2" r="G2">
        <v>553</v>
      </c>
      <c t="s" s="2" r="H2">
        <v>554</v>
      </c>
      <c t="s" s="2" r="I2">
        <v>555</v>
      </c>
      <c t="s" s="2" r="J2">
        <v>2</v>
      </c>
      <c t="s" s="2" r="K2">
        <v>30</v>
      </c>
      <c t="s" s="2" r="L2">
        <v>77</v>
      </c>
    </row>
    <row spans="1:12" r="3">
      <c t="s" s="3" r="A3">
        <v>228</v>
      </c>
    </row>
    <row spans="1:12" r="4">
      <c t="s" s="4" r="A4">
        <v>556</v>
      </c>
      <c t="n" s="7" r="J4">
        <v>0</v>
      </c>
      <c t="n" s="7" r="K4">
        <v>224490</v>
      </c>
      <c t="n" s="7" r="L4">
        <v>232521</v>
      </c>
    </row>
    <row spans="1:12" r="5">
      <c t="s" s="4" r="A5">
        <v>557</v>
      </c>
      <c t="n" s="6" r="J5">
        <v>0</v>
      </c>
      <c t="n" s="6" r="K5">
        <v>35864</v>
      </c>
      <c t="n" s="6" r="L5">
        <v>50634</v>
      </c>
    </row>
    <row spans="1:12" r="6">
      <c t="s" s="4" r="A6">
        <v>558</v>
      </c>
      <c t="n" s="6" r="J6">
        <v>511</v>
      </c>
      <c t="n" s="6" r="K6">
        <v>146229</v>
      </c>
      <c t="n" s="6" r="L6">
        <v>156751</v>
      </c>
    </row>
    <row spans="1:12" r="7">
      <c t="s" s="4" r="A7">
        <v>559</v>
      </c>
      <c t="n" s="6" r="J7">
        <v>-511</v>
      </c>
      <c t="n" s="6" r="K7">
        <v>42397</v>
      </c>
      <c t="n" s="6" r="L7">
        <v>25136</v>
      </c>
    </row>
    <row spans="1:12" r="8">
      <c t="s" s="4" r="A8">
        <v>560</v>
      </c>
      <c t="n" s="6" r="J8">
        <v>0</v>
      </c>
      <c t="n" s="6" r="K8">
        <v>-33012</v>
      </c>
      <c t="n" s="6" r="L8">
        <v>-32719</v>
      </c>
    </row>
    <row spans="1:12" r="9">
      <c t="s" s="4" r="A9">
        <v>561</v>
      </c>
      <c t="n" s="6" r="J9">
        <v>0</v>
      </c>
      <c t="n" s="6" r="K9">
        <v>-4566</v>
      </c>
      <c t="n" s="6" r="L9">
        <v>413</v>
      </c>
    </row>
    <row spans="1:12" r="10">
      <c t="s" s="4" r="A10">
        <v>562</v>
      </c>
      <c t="n" s="6" r="J10">
        <v>22</v>
      </c>
      <c t="n" s="6" r="K10">
        <v>135692</v>
      </c>
      <c t="n" s="6" r="L10">
        <v>1564</v>
      </c>
    </row>
    <row spans="1:12" r="11">
      <c t="s" s="4" r="A11">
        <v>104</v>
      </c>
      <c t="n" s="6" r="J11">
        <v>0</v>
      </c>
      <c t="n" s="6" r="K11">
        <v>-65391</v>
      </c>
      <c t="n" s="6" r="L11">
        <v>-20</v>
      </c>
    </row>
    <row spans="1:12" r="12">
      <c t="s" s="4" r="A12">
        <v>563</v>
      </c>
      <c t="n" s="7" r="B12">
        <v>0</v>
      </c>
      <c t="n" s="7" r="C12">
        <v>0</v>
      </c>
      <c t="n" s="7" r="D12">
        <v>0</v>
      </c>
      <c t="n" s="7" r="E12">
        <v>-489</v>
      </c>
      <c t="n" s="7" r="F12">
        <v>73307</v>
      </c>
      <c t="n" s="7" r="G12">
        <v>3297</v>
      </c>
      <c t="n" s="7" r="H12">
        <v>2884</v>
      </c>
      <c t="n" s="7" r="I12">
        <v>-4368</v>
      </c>
      <c t="n" s="7" r="J12">
        <v>-489</v>
      </c>
      <c t="n" s="7" r="K12">
        <v>75120</v>
      </c>
      <c t="n" s="7" r="L12">
        <v>-562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0</v>
      </c>
      <c t="s" s="2" r="D2">
        <v>77</v>
      </c>
    </row>
    <row spans="1:4" r="3">
      <c t="s" s="3" r="A3">
        <v>159</v>
      </c>
    </row>
    <row spans="1:4" r="4">
      <c t="s" s="4" r="A4">
        <v>110</v>
      </c>
      <c t="n" s="7" r="B4">
        <v>88642</v>
      </c>
      <c t="n" s="7" r="C4">
        <v>109799</v>
      </c>
      <c t="n" s="7" r="D4">
        <v>-51468</v>
      </c>
    </row>
    <row spans="1:4" r="5">
      <c t="s" s="3" r="A5">
        <v>160</v>
      </c>
    </row>
    <row spans="1:4" r="6">
      <c t="s" s="4" r="A6">
        <v>161</v>
      </c>
      <c t="n" s="6" r="B6">
        <v>144424</v>
      </c>
      <c t="n" s="6" r="C6">
        <v>172964</v>
      </c>
      <c t="n" s="6" r="D6">
        <v>152297</v>
      </c>
    </row>
    <row spans="1:4" r="7">
      <c t="s" s="4" r="A7">
        <v>162</v>
      </c>
      <c t="n" s="6" r="B7">
        <v>3709</v>
      </c>
      <c t="n" s="6" r="C7">
        <v>4707</v>
      </c>
      <c t="n" s="6" r="D7">
        <v>2564</v>
      </c>
    </row>
    <row spans="1:4" r="8">
      <c t="s" s="4" r="A8">
        <v>163</v>
      </c>
      <c t="n" s="6" r="B8">
        <v>3756</v>
      </c>
      <c t="n" s="6" r="C8">
        <v>4461</v>
      </c>
      <c t="n" s="6" r="D8">
        <v>4360</v>
      </c>
    </row>
    <row spans="1:4" r="9">
      <c t="s" s="4" r="A9">
        <v>104</v>
      </c>
      <c t="n" s="6" r="B9">
        <v>5761</v>
      </c>
      <c t="n" s="6" r="C9">
        <v>67105</v>
      </c>
      <c t="n" s="6" r="D9">
        <v>20</v>
      </c>
    </row>
    <row spans="1:4" r="10">
      <c t="s" s="4" r="A10">
        <v>164</v>
      </c>
      <c t="n" s="6" r="B10">
        <v>-43015</v>
      </c>
      <c t="n" s="6" r="C10">
        <v>-136385</v>
      </c>
      <c t="n" s="6" r="D10">
        <v>-1564</v>
      </c>
    </row>
    <row spans="1:4" r="11">
      <c t="s" s="4" r="A11">
        <v>97</v>
      </c>
      <c t="n" s="6" r="B11">
        <v>0</v>
      </c>
      <c t="n" s="6" r="C11">
        <v>5378</v>
      </c>
      <c t="n" s="6" r="D11">
        <v>49145</v>
      </c>
    </row>
    <row spans="1:4" r="12">
      <c t="s" s="4" r="A12">
        <v>105</v>
      </c>
      <c t="n" s="6" r="B12">
        <v>0</v>
      </c>
      <c t="n" s="6" r="C12">
        <v>-4216</v>
      </c>
      <c t="n" s="6" r="D12">
        <v>33</v>
      </c>
    </row>
    <row spans="1:4" r="13">
      <c t="s" s="4" r="A13">
        <v>165</v>
      </c>
      <c t="n" s="6" r="B13">
        <v>0</v>
      </c>
      <c t="n" s="6" r="C13">
        <v>0</v>
      </c>
      <c t="n" s="6" r="D13">
        <v>451</v>
      </c>
    </row>
    <row spans="1:4" r="14">
      <c t="s" s="4" r="A14">
        <v>166</v>
      </c>
      <c t="n" s="6" r="B14">
        <v>6102</v>
      </c>
      <c t="n" s="6" r="C14">
        <v>0</v>
      </c>
      <c t="n" s="6" r="D14">
        <v>0</v>
      </c>
    </row>
    <row spans="1:4" r="15">
      <c t="s" s="4" r="A15">
        <v>167</v>
      </c>
      <c t="n" s="6" r="B15">
        <v>5521</v>
      </c>
      <c t="n" s="6" r="C15">
        <v>0</v>
      </c>
      <c t="n" s="6" r="D15">
        <v>0</v>
      </c>
    </row>
    <row spans="1:4" r="16">
      <c t="s" s="4" r="A16">
        <v>168</v>
      </c>
      <c t="n" s="6" r="B16">
        <v>111</v>
      </c>
      <c t="n" s="6" r="C16">
        <v>0</v>
      </c>
      <c t="n" s="6" r="D16">
        <v>-45</v>
      </c>
    </row>
    <row spans="1:4" r="17">
      <c t="s" s="3" r="A17">
        <v>169</v>
      </c>
    </row>
    <row spans="1:4" r="18">
      <c t="s" s="4" r="A18">
        <v>170</v>
      </c>
      <c t="n" s="6" r="B18">
        <v>-338</v>
      </c>
      <c t="n" s="6" r="C18">
        <v>1005</v>
      </c>
      <c t="n" s="6" r="D18">
        <v>-6831</v>
      </c>
    </row>
    <row spans="1:4" r="19">
      <c t="s" s="4" r="A19">
        <v>171</v>
      </c>
      <c t="n" s="6" r="B19">
        <v>4203</v>
      </c>
      <c t="n" s="6" r="C19">
        <v>11209</v>
      </c>
      <c t="n" s="6" r="D19">
        <v>2178</v>
      </c>
    </row>
    <row spans="1:4" r="20">
      <c t="s" s="4" r="A20">
        <v>48</v>
      </c>
      <c t="n" s="6" r="B20">
        <v>-6425</v>
      </c>
      <c t="n" s="6" r="C20">
        <v>6095</v>
      </c>
      <c t="n" s="6" r="D20">
        <v>27481</v>
      </c>
    </row>
    <row spans="1:4" r="21">
      <c t="s" s="4" r="A21">
        <v>50</v>
      </c>
      <c t="n" s="6" r="B21">
        <v>-14032</v>
      </c>
      <c t="n" s="6" r="C21">
        <v>4898</v>
      </c>
      <c t="n" s="6" r="D21">
        <v>1965</v>
      </c>
    </row>
    <row spans="1:4" r="22">
      <c t="s" s="4" r="A22">
        <v>172</v>
      </c>
      <c t="n" s="6" r="B22">
        <v>-5267</v>
      </c>
      <c t="n" s="6" r="C22">
        <v>-65415</v>
      </c>
      <c t="n" s="6" r="D22">
        <v>0</v>
      </c>
    </row>
    <row spans="1:4" r="23">
      <c t="s" s="4" r="A23">
        <v>173</v>
      </c>
      <c t="n" s="6" r="B23">
        <v>193152</v>
      </c>
      <c t="n" s="6" r="C23">
        <v>181605</v>
      </c>
      <c t="n" s="6" r="D23">
        <v>180586</v>
      </c>
    </row>
    <row spans="1:4" r="24">
      <c t="s" s="3" r="A24">
        <v>174</v>
      </c>
    </row>
    <row spans="1:4" r="25">
      <c t="s" s="4" r="A25">
        <v>175</v>
      </c>
      <c t="n" s="6" r="B25">
        <v>-245260</v>
      </c>
      <c t="n" s="6" r="C25">
        <v>-178776</v>
      </c>
      <c t="n" s="6" r="D25">
        <v>-942945</v>
      </c>
    </row>
    <row spans="1:4" r="26">
      <c t="s" s="4" r="A26">
        <v>176</v>
      </c>
      <c t="n" s="6" r="B26">
        <v>0</v>
      </c>
      <c t="n" s="6" r="C26">
        <v>-12410</v>
      </c>
      <c t="n" s="6" r="D26">
        <v>-12534</v>
      </c>
    </row>
    <row spans="1:4" r="27">
      <c t="s" s="4" r="A27">
        <v>177</v>
      </c>
      <c t="n" s="6" r="B27">
        <v>-53782</v>
      </c>
      <c t="n" s="6" r="C27">
        <v>-47267</v>
      </c>
      <c t="n" s="6" r="D27">
        <v>-49782</v>
      </c>
    </row>
    <row spans="1:4" r="28">
      <c t="s" s="4" r="A28">
        <v>178</v>
      </c>
      <c t="n" s="6" r="B28">
        <v>-36063</v>
      </c>
      <c t="n" s="6" r="C28">
        <v>-27031</v>
      </c>
      <c t="n" s="6" r="D28">
        <v>-11949</v>
      </c>
    </row>
    <row spans="1:4" r="29">
      <c t="s" s="4" r="A29">
        <v>179</v>
      </c>
      <c t="n" s="6" r="B29">
        <v>133412</v>
      </c>
      <c t="n" s="6" r="C29">
        <v>1085451</v>
      </c>
      <c t="n" s="6" r="D29">
        <v>11435</v>
      </c>
    </row>
    <row spans="1:4" r="30">
      <c t="s" s="4" r="A30">
        <v>180</v>
      </c>
      <c t="n" s="6" r="B30">
        <v>0</v>
      </c>
      <c t="n" s="6" r="C30">
        <v>-2944</v>
      </c>
      <c t="n" s="6" r="D30">
        <v>0</v>
      </c>
    </row>
    <row spans="1:4" r="31">
      <c t="s" s="4" r="A31">
        <v>181</v>
      </c>
      <c t="n" s="6" r="B31">
        <v>0</v>
      </c>
      <c t="n" s="6" r="C31">
        <v>0</v>
      </c>
      <c t="n" s="6" r="D31">
        <v>2366</v>
      </c>
    </row>
    <row spans="1:4" r="32">
      <c t="s" s="4" r="A32">
        <v>182</v>
      </c>
      <c t="n" s="6" r="B32">
        <v>0</v>
      </c>
      <c t="n" s="6" r="C32">
        <v>-30</v>
      </c>
      <c t="n" s="6" r="D32">
        <v>0</v>
      </c>
    </row>
    <row spans="1:4" r="33">
      <c t="s" s="4" r="A33">
        <v>165</v>
      </c>
      <c t="n" s="6" r="B33">
        <v>0</v>
      </c>
      <c t="n" s="6" r="C33">
        <v>0</v>
      </c>
      <c t="n" s="6" r="D33">
        <v>122</v>
      </c>
    </row>
    <row spans="1:4" r="34">
      <c t="s" s="4" r="A34">
        <v>183</v>
      </c>
      <c t="n" s="6" r="B34">
        <v>0</v>
      </c>
      <c t="n" s="6" r="C34">
        <v>0</v>
      </c>
      <c t="n" s="6" r="D34">
        <v>1600</v>
      </c>
    </row>
    <row spans="1:4" r="35">
      <c t="s" s="4" r="A35">
        <v>39</v>
      </c>
      <c t="n" s="6" r="B35">
        <v>3954</v>
      </c>
      <c t="n" s="6" r="C35">
        <v>-3015</v>
      </c>
      <c t="n" s="6" r="D35">
        <v>-16544</v>
      </c>
    </row>
    <row spans="1:4" r="36">
      <c t="s" s="4" r="A36">
        <v>184</v>
      </c>
      <c t="n" s="6" r="B36">
        <v>-20000</v>
      </c>
      <c t="n" s="6" r="C36">
        <v>0</v>
      </c>
      <c t="n" s="6" r="D36">
        <v>0</v>
      </c>
    </row>
    <row spans="1:4" r="37">
      <c t="s" s="4" r="A37">
        <v>185</v>
      </c>
      <c t="n" s="6" r="B37">
        <v>1068</v>
      </c>
      <c t="n" s="6" r="C37">
        <v>13535</v>
      </c>
      <c t="n" s="6" r="D37">
        <v>-7328</v>
      </c>
    </row>
    <row spans="1:4" r="38">
      <c t="s" s="4" r="A38">
        <v>186</v>
      </c>
      <c t="n" s="6" r="B38">
        <v>-216671</v>
      </c>
      <c t="n" s="6" r="C38">
        <v>827513</v>
      </c>
      <c t="n" s="6" r="D38">
        <v>-1025559</v>
      </c>
    </row>
    <row spans="1:4" r="39">
      <c t="s" s="3" r="A39">
        <v>187</v>
      </c>
    </row>
    <row spans="1:4" r="40">
      <c t="s" s="4" r="A40">
        <v>188</v>
      </c>
      <c t="n" s="6" r="B40">
        <v>-23505</v>
      </c>
      <c t="n" s="6" r="C40">
        <v>-4168694</v>
      </c>
      <c t="n" s="6" r="D40">
        <v>-1621111</v>
      </c>
    </row>
    <row spans="1:4" r="41">
      <c t="s" s="4" r="A41">
        <v>138</v>
      </c>
      <c t="n" s="6" r="B41">
        <v>176805</v>
      </c>
      <c t="n" s="6" r="C41">
        <v>3779389</v>
      </c>
      <c t="n" s="6" r="D41">
        <v>2359889</v>
      </c>
    </row>
    <row spans="1:4" r="42">
      <c t="s" s="4" r="A42">
        <v>189</v>
      </c>
      <c t="n" s="6" r="B42">
        <v>64723</v>
      </c>
      <c t="n" s="6" r="C42">
        <v>122940</v>
      </c>
      <c t="n" s="6" r="D42">
        <v>352249</v>
      </c>
    </row>
    <row spans="1:4" r="43">
      <c t="s" s="4" r="A43">
        <v>190</v>
      </c>
      <c t="n" s="6" r="B43">
        <v>-300894</v>
      </c>
      <c t="n" s="6" r="C43">
        <v>-648872</v>
      </c>
      <c t="n" s="6" r="D43">
        <v>-197247</v>
      </c>
    </row>
    <row spans="1:4" r="44">
      <c t="s" s="4" r="A44">
        <v>191</v>
      </c>
      <c t="n" s="6" r="B44">
        <v>-8239</v>
      </c>
      <c t="n" s="6" r="C44">
        <v>-12067</v>
      </c>
      <c t="n" s="6" r="D44">
        <v>-12481</v>
      </c>
    </row>
    <row spans="1:4" r="45">
      <c t="s" s="4" r="A45">
        <v>192</v>
      </c>
      <c t="n" s="6" r="B45">
        <v>-6819</v>
      </c>
      <c t="n" s="6" r="C45">
        <v>-2083</v>
      </c>
      <c t="n" s="6" r="D45">
        <v>-3772</v>
      </c>
    </row>
    <row spans="1:4" r="46">
      <c t="s" s="4" r="A46">
        <v>193</v>
      </c>
      <c t="n" s="6" r="B46">
        <v>127000</v>
      </c>
      <c t="n" s="6" r="C46">
        <v>0</v>
      </c>
      <c t="n" s="6" r="D46">
        <v>0</v>
      </c>
    </row>
    <row spans="1:4" r="47">
      <c t="s" s="4" r="A47">
        <v>194</v>
      </c>
      <c t="n" s="6" r="B47">
        <v>-127000</v>
      </c>
      <c t="n" s="6" r="C47">
        <v>0</v>
      </c>
      <c t="n" s="6" r="D47">
        <v>0</v>
      </c>
    </row>
    <row spans="1:4" r="48">
      <c t="s" s="4" r="A48">
        <v>195</v>
      </c>
      <c t="n" s="6" r="B48">
        <v>175000</v>
      </c>
      <c t="n" s="6" r="C48">
        <v>0</v>
      </c>
      <c t="n" s="6" r="D48">
        <v>0</v>
      </c>
    </row>
    <row spans="1:4" r="49">
      <c t="s" s="4" r="A49">
        <v>139</v>
      </c>
      <c t="n" s="6" r="B49">
        <v>10248</v>
      </c>
      <c t="n" s="6" r="C49">
        <v>2044</v>
      </c>
      <c t="n" s="6" r="D49">
        <v>1611</v>
      </c>
    </row>
    <row spans="1:4" r="50">
      <c t="s" s="4" r="A50">
        <v>196</v>
      </c>
      <c t="n" s="6" r="B50">
        <v>102</v>
      </c>
      <c t="n" s="6" r="C50">
        <v>0</v>
      </c>
      <c t="n" s="6" r="D50">
        <v>0</v>
      </c>
    </row>
    <row spans="1:4" r="51">
      <c t="s" s="4" r="A51">
        <v>197</v>
      </c>
      <c t="n" s="6" r="B51">
        <v>-137</v>
      </c>
      <c t="n" s="6" r="C51">
        <v>0</v>
      </c>
      <c t="n" s="6" r="D51">
        <v>0</v>
      </c>
    </row>
    <row spans="1:4" r="52">
      <c t="s" s="4" r="A52">
        <v>198</v>
      </c>
      <c t="n" s="6" r="B52">
        <v>-36946</v>
      </c>
      <c t="n" s="6" r="C52">
        <v>0</v>
      </c>
      <c t="n" s="6" r="D52">
        <v>0</v>
      </c>
    </row>
    <row spans="1:4" r="53">
      <c t="s" s="4" r="A53">
        <v>149</v>
      </c>
      <c t="n" s="6" r="B53">
        <v>-67706</v>
      </c>
      <c t="n" s="6" r="C53">
        <v>0</v>
      </c>
      <c t="n" s="6" r="D53">
        <v>0</v>
      </c>
    </row>
    <row spans="1:4" r="54">
      <c t="s" s="4" r="A54">
        <v>150</v>
      </c>
      <c t="n" s="6" r="B54">
        <v>-12</v>
      </c>
      <c t="n" s="6" r="C54">
        <v>0</v>
      </c>
      <c t="n" s="6" r="D54">
        <v>0</v>
      </c>
    </row>
    <row spans="1:4" r="55">
      <c t="s" s="4" r="A55">
        <v>199</v>
      </c>
      <c t="n" s="6" r="B55">
        <v>0</v>
      </c>
      <c t="n" s="6" r="C55">
        <v>-7891</v>
      </c>
      <c t="n" s="6" r="D55">
        <v>-10000</v>
      </c>
    </row>
    <row spans="1:4" r="56">
      <c t="s" s="4" r="A56">
        <v>200</v>
      </c>
      <c t="n" s="6" r="B56">
        <v>-17380</v>
      </c>
      <c t="n" s="6" r="C56">
        <v>-935234</v>
      </c>
      <c t="n" s="6" r="D56">
        <v>869138</v>
      </c>
    </row>
    <row spans="1:4" r="57">
      <c t="s" s="4" r="A57">
        <v>201</v>
      </c>
      <c t="n" s="6" r="B57">
        <v>-40899</v>
      </c>
      <c t="n" s="6" r="C57">
        <v>73884</v>
      </c>
      <c t="n" s="6" r="D57">
        <v>24165</v>
      </c>
    </row>
    <row spans="1:4" r="58">
      <c t="s" s="4" r="A58">
        <v>202</v>
      </c>
      <c t="n" s="6" r="B58">
        <v>163053</v>
      </c>
      <c t="n" s="6" r="C58">
        <v>89169</v>
      </c>
      <c t="n" s="6" r="D58">
        <v>65004</v>
      </c>
    </row>
    <row spans="1:4" r="59">
      <c t="s" s="4" r="A59">
        <v>203</v>
      </c>
      <c t="n" s="7" r="B59">
        <v>122154</v>
      </c>
      <c t="n" s="7" r="C59">
        <v>163053</v>
      </c>
      <c t="n" s="7" r="D59">
        <v>89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5"/>
    <col customWidth="1" max="5" min="5" width="21"/>
    <col customWidth="1" max="6" min="6" width="25"/>
    <col customWidth="1" max="7" min="7" width="38"/>
    <col customWidth="1" max="8" min="8" width="18"/>
    <col customWidth="1" max="9" min="9" width="18"/>
    <col customWidth="1" max="10" min="10" width="18"/>
  </cols>
  <sheetData>
    <row spans="1:10" r="1">
      <c t="s" s="1" r="A1">
        <v>564</v>
      </c>
      <c t="s" s="2" r="B1">
        <v>565</v>
      </c>
      <c t="s" s="2" r="C1">
        <v>566</v>
      </c>
      <c t="s" s="2" r="D1">
        <v>536</v>
      </c>
      <c t="s" s="2" r="E1">
        <v>567</v>
      </c>
      <c t="s" s="2" r="F1">
        <v>493</v>
      </c>
      <c t="s" s="2" r="G1">
        <v>568</v>
      </c>
      <c t="s" s="2" r="H1">
        <v>569</v>
      </c>
      <c t="s" s="2" r="I1">
        <v>399</v>
      </c>
      <c t="s" s="2" r="J1">
        <v>570</v>
      </c>
    </row>
    <row spans="1:10" r="2">
      <c t="s" s="3" r="A2">
        <v>571</v>
      </c>
    </row>
    <row spans="1:10" r="3">
      <c t="s" s="4" r="A3">
        <v>406</v>
      </c>
      <c t="n" s="6" r="F3">
        <v>12548</v>
      </c>
      <c t="n" s="6" r="G3">
        <v>19337</v>
      </c>
      <c t="n" s="6" r="I3">
        <v>411</v>
      </c>
      <c t="n" s="6" r="J3">
        <v>12636</v>
      </c>
    </row>
    <row spans="1:10" r="4">
      <c t="s" s="4" r="A4">
        <v>572</v>
      </c>
      <c t="n" s="7" r="F4">
        <v>0</v>
      </c>
    </row>
    <row spans="1:10" r="5">
      <c t="s" s="4" r="A5">
        <v>573</v>
      </c>
    </row>
    <row spans="1:10" r="6">
      <c t="s" s="3" r="A6">
        <v>571</v>
      </c>
    </row>
    <row spans="1:10" r="7">
      <c t="s" s="4" r="A7">
        <v>574</v>
      </c>
      <c t="n" s="6" r="C7">
        <v>1</v>
      </c>
    </row>
    <row spans="1:10" r="8">
      <c t="s" s="4" r="A8">
        <v>575</v>
      </c>
      <c t="n" s="7" r="B8">
        <v>4500000</v>
      </c>
    </row>
    <row spans="1:10" r="9">
      <c t="s" s="4" r="A9">
        <v>576</v>
      </c>
    </row>
    <row spans="1:10" r="10">
      <c t="s" s="3" r="A10">
        <v>571</v>
      </c>
    </row>
    <row spans="1:10" r="11">
      <c t="s" s="4" r="A11">
        <v>577</v>
      </c>
      <c t="n" s="7" r="G11">
        <v>1000000</v>
      </c>
    </row>
    <row spans="1:10" r="12">
      <c t="s" s="4" r="A12">
        <v>101</v>
      </c>
      <c t="n" s="7" r="G12">
        <v>500000</v>
      </c>
    </row>
    <row spans="1:10" r="13">
      <c t="s" s="4" r="A13">
        <v>578</v>
      </c>
      <c t="n" s="6" r="G13">
        <v>3</v>
      </c>
    </row>
    <row spans="1:10" r="14">
      <c t="s" s="4" r="A14">
        <v>408</v>
      </c>
    </row>
    <row spans="1:10" r="15">
      <c t="s" s="3" r="A15">
        <v>571</v>
      </c>
    </row>
    <row spans="1:10" r="16">
      <c t="s" s="4" r="A16">
        <v>579</v>
      </c>
      <c t="n" s="6" r="G16">
        <v>2</v>
      </c>
    </row>
    <row spans="1:10" r="17">
      <c t="s" s="4" r="A17">
        <v>409</v>
      </c>
      <c t="s" s="4" r="G17">
        <v>410</v>
      </c>
    </row>
    <row spans="1:10" r="18">
      <c t="s" s="4" r="A18">
        <v>580</v>
      </c>
    </row>
    <row spans="1:10" r="19">
      <c t="s" s="3" r="A19">
        <v>571</v>
      </c>
    </row>
    <row spans="1:10" r="20">
      <c t="s" s="4" r="A20">
        <v>406</v>
      </c>
      <c t="n" s="6" r="H20">
        <v>50</v>
      </c>
    </row>
    <row spans="1:10" r="21">
      <c t="s" s="4" r="A21">
        <v>581</v>
      </c>
      <c t="n" s="7" r="E21">
        <v>32000000</v>
      </c>
    </row>
    <row spans="1:10" r="22">
      <c t="s" s="4" r="A22">
        <v>582</v>
      </c>
      <c t="n" s="7" r="G22">
        <v>7200000</v>
      </c>
    </row>
    <row spans="1:10" r="23">
      <c t="s" s="4" r="A23">
        <v>583</v>
      </c>
    </row>
    <row spans="1:10" r="24">
      <c t="s" s="3" r="A24">
        <v>571</v>
      </c>
    </row>
    <row spans="1:10" r="25">
      <c t="s" s="4" r="A25">
        <v>406</v>
      </c>
      <c t="n" s="6" r="D25">
        <v>100</v>
      </c>
    </row>
    <row spans="1:10" r="26">
      <c t="s" s="4" r="A26">
        <v>584</v>
      </c>
      <c t="n" s="7" r="D26">
        <v>45000000</v>
      </c>
    </row>
    <row spans="1:10" r="27">
      <c t="s" s="4" r="A27">
        <v>582</v>
      </c>
      <c t="n" s="7" r="G27">
        <v>9600000</v>
      </c>
    </row>
    <row spans="1:10" r="28">
      <c t="s" s="4" r="A28">
        <v>585</v>
      </c>
      <c t="n" s="7" r="F2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0</v>
      </c>
    </row>
    <row spans="1:3" r="2">
      <c t="s" s="3" r="A2">
        <v>587</v>
      </c>
    </row>
    <row spans="1:3" r="3">
      <c t="s" s="4" r="A3">
        <v>588</v>
      </c>
      <c t="n" s="7" r="B3">
        <v>77140</v>
      </c>
      <c t="n" s="7" r="C3">
        <v>41054</v>
      </c>
    </row>
    <row spans="1:3" r="4">
      <c t="s" s="4" r="A4">
        <v>46</v>
      </c>
      <c t="n" s="6" r="B4">
        <v>-48582</v>
      </c>
      <c t="n" s="6" r="C4">
        <v>-27679</v>
      </c>
    </row>
    <row spans="1:3" r="5">
      <c t="s" s="4" r="A5">
        <v>408</v>
      </c>
    </row>
    <row spans="1:3" r="6">
      <c t="s" s="3" r="A6">
        <v>587</v>
      </c>
    </row>
    <row spans="1:3" r="7">
      <c t="s" s="4" r="A7">
        <v>588</v>
      </c>
      <c t="n" s="6" r="B7">
        <v>77140</v>
      </c>
      <c t="n" s="6" r="C7">
        <v>41054</v>
      </c>
    </row>
    <row spans="1:3" r="8">
      <c t="s" s="4" r="A8">
        <v>46</v>
      </c>
      <c t="n" s="6" r="B8">
        <v>-48582</v>
      </c>
      <c t="n" s="6" r="C8">
        <v>-27679</v>
      </c>
    </row>
    <row spans="1:3" r="9">
      <c t="s" s="4" r="A9">
        <v>589</v>
      </c>
      <c t="n" s="6" r="B9">
        <v>28558</v>
      </c>
      <c t="n" s="6" r="C9">
        <v>13375</v>
      </c>
    </row>
    <row spans="1:3" r="10">
      <c t="s" s="4" r="A10">
        <v>590</v>
      </c>
    </row>
    <row spans="1:3" r="11">
      <c t="s" s="3" r="A11">
        <v>587</v>
      </c>
    </row>
    <row spans="1:3" r="12">
      <c t="s" s="4" r="A12">
        <v>588</v>
      </c>
      <c t="n" s="6" r="B12">
        <v>74592</v>
      </c>
      <c t="n" s="6" r="C12">
        <v>39736</v>
      </c>
    </row>
    <row spans="1:3" r="13">
      <c t="s" s="4" r="A13">
        <v>591</v>
      </c>
    </row>
    <row spans="1:3" r="14">
      <c t="s" s="3" r="A14">
        <v>587</v>
      </c>
    </row>
    <row spans="1:3" r="15">
      <c t="s" s="4" r="A15">
        <v>588</v>
      </c>
      <c t="n" s="6" r="B15">
        <v>2548</v>
      </c>
      <c t="n" s="6" r="C15">
        <v>1318</v>
      </c>
    </row>
    <row spans="1:3" r="16">
      <c t="s" s="4" r="A16">
        <v>592</v>
      </c>
    </row>
    <row spans="1:3" r="17">
      <c t="s" s="3" r="A17">
        <v>587</v>
      </c>
    </row>
    <row spans="1:3" r="18">
      <c t="s" s="4" r="A18">
        <v>46</v>
      </c>
      <c t="n" s="6" r="B18">
        <v>-45734</v>
      </c>
      <c t="n" s="6" r="C18">
        <v>-21214</v>
      </c>
    </row>
    <row spans="1:3" r="19">
      <c t="s" s="4" r="A19">
        <v>593</v>
      </c>
    </row>
    <row spans="1:3" r="20">
      <c t="s" s="3" r="A20">
        <v>587</v>
      </c>
    </row>
    <row spans="1:3" r="21">
      <c t="s" s="4" r="A21">
        <v>46</v>
      </c>
      <c t="n" s="7" r="B21">
        <v>-2848</v>
      </c>
      <c t="n" s="7" r="C21">
        <v>-64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4</v>
      </c>
      <c t="s" s="2" r="B1">
        <v>595</v>
      </c>
      <c t="s" s="2" r="C1">
        <v>1</v>
      </c>
    </row>
    <row spans="1:3" r="2">
      <c t="s" s="2" r="B2">
        <v>596</v>
      </c>
      <c t="s" s="2" r="C2">
        <v>77</v>
      </c>
    </row>
    <row spans="1:3" r="3">
      <c t="s" s="3" r="A3">
        <v>597</v>
      </c>
    </row>
    <row spans="1:3" r="4">
      <c t="s" s="4" r="A4">
        <v>556</v>
      </c>
      <c t="n" s="7" r="B4">
        <v>932</v>
      </c>
      <c t="n" s="7" r="C4">
        <v>7950</v>
      </c>
    </row>
    <row spans="1:3" r="5">
      <c t="s" s="3" r="A5">
        <v>83</v>
      </c>
    </row>
    <row spans="1:3" r="6">
      <c t="s" s="4" r="A6">
        <v>598</v>
      </c>
      <c t="n" s="6" r="B6">
        <v>43</v>
      </c>
      <c t="n" s="6" r="C6">
        <v>636</v>
      </c>
    </row>
    <row spans="1:3" r="7">
      <c t="s" s="4" r="A7">
        <v>90</v>
      </c>
      <c t="n" s="6" r="B7">
        <v>129</v>
      </c>
      <c t="n" s="6" r="C7">
        <v>1127</v>
      </c>
    </row>
    <row spans="1:3" r="8">
      <c t="s" s="4" r="A8">
        <v>599</v>
      </c>
      <c t="n" s="6" r="B8">
        <v>802</v>
      </c>
      <c t="n" s="6" r="C8">
        <v>4905</v>
      </c>
    </row>
    <row spans="1:3" r="9">
      <c t="s" s="4" r="A9">
        <v>600</v>
      </c>
      <c t="n" s="6" r="B9">
        <v>325</v>
      </c>
      <c t="n" s="6" r="C9">
        <v>0</v>
      </c>
    </row>
    <row spans="1:3" r="10">
      <c t="s" s="4" r="A10">
        <v>99</v>
      </c>
      <c t="n" s="6" r="B10">
        <v>1299</v>
      </c>
      <c t="n" s="6" r="C10">
        <v>6668</v>
      </c>
    </row>
    <row spans="1:3" r="11">
      <c t="s" s="4" r="A11">
        <v>601</v>
      </c>
      <c t="n" s="6" r="B11">
        <v>-367</v>
      </c>
      <c t="n" s="6" r="C11">
        <v>1282</v>
      </c>
    </row>
    <row spans="1:3" r="12">
      <c t="s" s="4" r="A12">
        <v>602</v>
      </c>
      <c t="n" s="7" r="B12">
        <v>-293</v>
      </c>
      <c t="n" s="7" r="C12">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03</v>
      </c>
      <c t="s" s="2" r="B1">
        <v>1</v>
      </c>
    </row>
    <row spans="1:4" r="2">
      <c t="s" s="2" r="B2">
        <v>2</v>
      </c>
      <c t="s" s="2" r="C2">
        <v>30</v>
      </c>
      <c t="s" s="2" r="D2">
        <v>77</v>
      </c>
    </row>
    <row spans="1:4" r="3">
      <c t="s" s="3" r="A3">
        <v>426</v>
      </c>
    </row>
    <row spans="1:4" r="4">
      <c t="s" s="4" r="A4">
        <v>604</v>
      </c>
      <c t="n" s="7" r="B4">
        <v>1135</v>
      </c>
      <c t="n" s="7" r="C4">
        <v>20747</v>
      </c>
      <c t="n" s="7" r="D4">
        <v>11658</v>
      </c>
    </row>
    <row spans="1:4" r="5">
      <c t="s" s="4" r="A5">
        <v>605</v>
      </c>
      <c t="n" s="7" r="B5">
        <v>0</v>
      </c>
      <c t="n" s="6" r="C5">
        <v>1474</v>
      </c>
      <c t="n" s="6" r="D5">
        <v>12743</v>
      </c>
    </row>
    <row spans="1:4" r="6">
      <c t="s" s="4" r="A6">
        <v>606</v>
      </c>
      <c t="s" s="4" r="B6">
        <v>607</v>
      </c>
    </row>
    <row spans="1:4" r="7">
      <c t="s" s="4" r="A7">
        <v>50</v>
      </c>
    </row>
    <row spans="1:4" r="8">
      <c t="s" s="3" r="A8">
        <v>426</v>
      </c>
    </row>
    <row spans="1:4" r="9">
      <c t="s" s="4" r="A9">
        <v>608</v>
      </c>
      <c t="n" s="7" r="B9">
        <v>2600</v>
      </c>
      <c t="n" s="6" r="C9">
        <v>12700</v>
      </c>
    </row>
    <row spans="1:4" r="10">
      <c t="s" s="4" r="A10">
        <v>609</v>
      </c>
    </row>
    <row spans="1:4" r="11">
      <c t="s" s="3" r="A11">
        <v>426</v>
      </c>
    </row>
    <row spans="1:4" r="12">
      <c t="s" s="4" r="A12">
        <v>604</v>
      </c>
      <c t="n" s="6" r="B12">
        <v>0</v>
      </c>
      <c t="n" s="6" r="C12">
        <v>4800</v>
      </c>
      <c t="n" s="6" r="D12">
        <v>2700</v>
      </c>
    </row>
    <row spans="1:4" r="13">
      <c t="s" s="4" r="A13">
        <v>610</v>
      </c>
    </row>
    <row spans="1:4" r="14">
      <c t="s" s="3" r="A14">
        <v>426</v>
      </c>
    </row>
    <row spans="1:4" r="15">
      <c t="s" s="4" r="A15">
        <v>605</v>
      </c>
      <c t="n" s="6" r="B15">
        <v>0</v>
      </c>
      <c t="n" s="6" r="C15">
        <v>1474</v>
      </c>
      <c t="n" s="6" r="D15">
        <v>12743</v>
      </c>
    </row>
    <row spans="1:4" r="16">
      <c t="s" s="4" r="A16">
        <v>611</v>
      </c>
    </row>
    <row spans="1:4" r="17">
      <c t="s" s="3" r="A17">
        <v>426</v>
      </c>
    </row>
    <row spans="1:4" r="18">
      <c t="s" s="4" r="A18">
        <v>612</v>
      </c>
      <c t="n" s="6" r="B18">
        <v>0</v>
      </c>
      <c t="n" s="6" r="C18">
        <v>68</v>
      </c>
      <c t="n" s="6" r="D18">
        <v>208</v>
      </c>
    </row>
    <row spans="1:4" r="19">
      <c t="s" s="4" r="A19">
        <v>613</v>
      </c>
    </row>
    <row spans="1:4" r="20">
      <c t="s" s="3" r="A20">
        <v>426</v>
      </c>
    </row>
    <row spans="1:4" r="21">
      <c t="s" s="4" r="A21">
        <v>605</v>
      </c>
      <c t="n" s="7" r="B21">
        <v>514</v>
      </c>
      <c t="n" s="7" r="C21">
        <v>0</v>
      </c>
      <c t="n" s="7" r="D21">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30</v>
      </c>
    </row>
    <row spans="1:3" r="2">
      <c t="s" s="3" r="A2">
        <v>615</v>
      </c>
    </row>
    <row spans="1:3" r="3">
      <c t="s" s="4" r="A3">
        <v>616</v>
      </c>
      <c t="n" s="7" r="B3">
        <v>-17140</v>
      </c>
      <c t="n" s="7" r="C3">
        <v>-15143</v>
      </c>
    </row>
    <row spans="1:3" r="4">
      <c t="s" s="4" r="A4">
        <v>617</v>
      </c>
      <c t="n" s="6" r="B4">
        <v>18402</v>
      </c>
      <c t="n" s="6" r="C4">
        <v>22428</v>
      </c>
    </row>
    <row spans="1:3" r="5">
      <c t="s" s="4" r="A5">
        <v>302</v>
      </c>
      <c t="n" s="6" r="B5">
        <v>42113</v>
      </c>
      <c t="n" s="6" r="C5">
        <v>42113</v>
      </c>
    </row>
    <row spans="1:3" r="6">
      <c t="s" s="4" r="A6">
        <v>618</v>
      </c>
      <c t="n" s="6" r="B6">
        <v>60515</v>
      </c>
      <c t="n" s="6" r="C6">
        <v>64541</v>
      </c>
    </row>
    <row spans="1:3" r="7">
      <c t="s" s="3" r="A7">
        <v>619</v>
      </c>
    </row>
    <row spans="1:3" r="8">
      <c t="s" s="4" r="A8">
        <v>616</v>
      </c>
      <c t="n" s="6" r="B8">
        <v>691</v>
      </c>
      <c t="n" s="6" r="C8">
        <v>677</v>
      </c>
    </row>
    <row spans="1:3" r="9">
      <c t="s" s="4" r="A9">
        <v>620</v>
      </c>
      <c t="n" s="6" r="B9">
        <v>-3940</v>
      </c>
      <c t="n" s="6" r="C9">
        <v>-4212</v>
      </c>
    </row>
    <row spans="1:3" r="10">
      <c t="s" s="4" r="A10">
        <v>621</v>
      </c>
    </row>
    <row spans="1:3" r="11">
      <c t="s" s="3" r="A11">
        <v>619</v>
      </c>
    </row>
    <row spans="1:3" r="12">
      <c t="s" s="4" r="A12">
        <v>622</v>
      </c>
      <c t="n" s="6" r="B12">
        <v>0</v>
      </c>
      <c t="n" s="6" r="C12">
        <v>-258</v>
      </c>
    </row>
    <row spans="1:3" r="13">
      <c t="s" s="4" r="A13">
        <v>623</v>
      </c>
    </row>
    <row spans="1:3" r="14">
      <c t="s" s="3" r="A14">
        <v>619</v>
      </c>
    </row>
    <row spans="1:3" r="15">
      <c t="s" s="4" r="A15">
        <v>622</v>
      </c>
      <c t="n" s="6" r="B15">
        <v>-4631</v>
      </c>
      <c t="n" s="6" r="C15">
        <v>-4631</v>
      </c>
    </row>
    <row spans="1:3" r="16">
      <c t="s" s="4" r="A16">
        <v>624</v>
      </c>
    </row>
    <row spans="1:3" r="17">
      <c t="s" s="3" r="A17">
        <v>615</v>
      </c>
    </row>
    <row spans="1:3" r="18">
      <c t="s" s="4" r="A18">
        <v>625</v>
      </c>
      <c t="n" s="6" r="B18">
        <v>2942</v>
      </c>
      <c t="n" s="6" r="C18">
        <v>3127</v>
      </c>
    </row>
    <row spans="1:3" r="19">
      <c t="s" s="4" r="A19">
        <v>617</v>
      </c>
      <c t="n" s="6" r="B19">
        <v>1336</v>
      </c>
    </row>
    <row spans="1:3" r="20">
      <c t="s" s="4" r="A20">
        <v>621</v>
      </c>
    </row>
    <row spans="1:3" r="21">
      <c t="s" s="3" r="A21">
        <v>615</v>
      </c>
    </row>
    <row spans="1:3" r="22">
      <c t="s" s="4" r="A22">
        <v>625</v>
      </c>
      <c t="n" s="6" r="B22">
        <v>482</v>
      </c>
      <c t="n" s="6" r="C22">
        <v>548</v>
      </c>
    </row>
    <row spans="1:3" r="23">
      <c t="s" s="4" r="A23">
        <v>617</v>
      </c>
      <c t="n" s="6" r="B23">
        <v>179</v>
      </c>
    </row>
    <row spans="1:3" r="24">
      <c t="s" s="4" r="A24">
        <v>623</v>
      </c>
    </row>
    <row spans="1:3" r="25">
      <c t="s" s="3" r="A25">
        <v>615</v>
      </c>
    </row>
    <row spans="1:3" r="26">
      <c t="s" s="4" r="A26">
        <v>625</v>
      </c>
      <c t="n" s="6" r="B26">
        <v>20026</v>
      </c>
      <c t="n" s="6" r="C26">
        <v>20026</v>
      </c>
    </row>
    <row spans="1:3" r="27">
      <c t="s" s="4" r="A27">
        <v>617</v>
      </c>
      <c t="n" s="6" r="B27">
        <v>15379</v>
      </c>
    </row>
    <row spans="1:3" r="28">
      <c t="s" s="4" r="A28">
        <v>626</v>
      </c>
    </row>
    <row spans="1:3" r="29">
      <c t="s" s="3" r="A29">
        <v>615</v>
      </c>
    </row>
    <row spans="1:3" r="30">
      <c t="s" s="4" r="A30">
        <v>625</v>
      </c>
      <c t="n" s="6" r="B30">
        <v>12092</v>
      </c>
      <c t="n" s="7" r="C30">
        <v>13870</v>
      </c>
    </row>
    <row spans="1:3" r="31">
      <c t="s" s="4" r="A31">
        <v>617</v>
      </c>
      <c t="n" s="7" r="B31">
        <v>15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7</v>
      </c>
      <c t="s" s="2" r="B1">
        <v>1</v>
      </c>
    </row>
    <row spans="1:3" r="2">
      <c t="s" s="2" r="B2">
        <v>2</v>
      </c>
      <c t="s" s="2" r="C2">
        <v>30</v>
      </c>
    </row>
    <row spans="1:3" r="3">
      <c t="s" s="3" r="A3">
        <v>615</v>
      </c>
    </row>
    <row spans="1:3" r="4">
      <c t="s" s="4" r="A4">
        <v>628</v>
      </c>
      <c t="n" s="7" r="B4">
        <v>148</v>
      </c>
      <c t="n" s="7" r="C4">
        <v>197</v>
      </c>
    </row>
    <row spans="1:3" r="5">
      <c t="s" s="4" r="A5">
        <v>623</v>
      </c>
    </row>
    <row spans="1:3" r="6">
      <c t="s" s="3" r="A6">
        <v>615</v>
      </c>
    </row>
    <row spans="1:3" r="7">
      <c t="s" s="4" r="A7">
        <v>629</v>
      </c>
      <c t="n" s="6" r="B7">
        <v>380</v>
      </c>
      <c t="n" s="6" r="C7">
        <v>265</v>
      </c>
    </row>
    <row spans="1:3" r="8">
      <c t="s" s="4" r="A8">
        <v>624</v>
      </c>
    </row>
    <row spans="1:3" r="9">
      <c t="s" s="3" r="A9">
        <v>615</v>
      </c>
    </row>
    <row spans="1:3" r="10">
      <c t="s" s="4" r="A10">
        <v>629</v>
      </c>
      <c t="n" s="6" r="B10">
        <v>964</v>
      </c>
      <c t="n" s="6" r="C10">
        <v>594</v>
      </c>
    </row>
    <row spans="1:3" r="11">
      <c t="s" s="4" r="A11">
        <v>626</v>
      </c>
    </row>
    <row spans="1:3" r="12">
      <c t="s" s="3" r="A12">
        <v>615</v>
      </c>
    </row>
    <row spans="1:3" r="13">
      <c t="s" s="4" r="A13">
        <v>629</v>
      </c>
      <c t="n" s="6" r="B13">
        <v>2485</v>
      </c>
      <c t="n" s="6" r="C13">
        <v>3549</v>
      </c>
    </row>
    <row spans="1:3" r="14">
      <c t="s" s="4" r="A14">
        <v>621</v>
      </c>
    </row>
    <row spans="1:3" r="15">
      <c t="s" s="3" r="A15">
        <v>615</v>
      </c>
    </row>
    <row spans="1:3" r="16">
      <c t="s" s="4" r="A16">
        <v>628</v>
      </c>
      <c t="n" s="6" r="B16">
        <v>272</v>
      </c>
      <c t="n" s="6" r="C16">
        <v>370</v>
      </c>
    </row>
    <row spans="1:3" r="17">
      <c t="s" s="4" r="A17">
        <v>623</v>
      </c>
    </row>
    <row spans="1:3" r="18">
      <c t="s" s="3" r="A18">
        <v>615</v>
      </c>
    </row>
    <row spans="1:3" r="19">
      <c t="s" s="4" r="A19">
        <v>628</v>
      </c>
      <c t="n" s="7" r="B19">
        <v>-124</v>
      </c>
      <c t="n" s="7" r="C19">
        <v>-1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0</v>
      </c>
    </row>
    <row spans="1:3" r="2">
      <c t="s" s="3" r="A2">
        <v>631</v>
      </c>
    </row>
    <row spans="1:3" r="3">
      <c t="n" s="6" r="A3">
        <v>2016</v>
      </c>
      <c t="n" s="7" r="B3">
        <v>146</v>
      </c>
    </row>
    <row spans="1:3" r="4">
      <c t="n" s="6" r="A4">
        <v>2017</v>
      </c>
      <c t="n" s="6" r="B4">
        <v>217</v>
      </c>
    </row>
    <row spans="1:3" r="5">
      <c t="n" s="6" r="A5">
        <v>2018</v>
      </c>
      <c t="n" s="6" r="B5">
        <v>175</v>
      </c>
    </row>
    <row spans="1:3" r="6">
      <c t="n" s="6" r="A6">
        <v>2019</v>
      </c>
      <c t="n" s="6" r="B6">
        <v>176</v>
      </c>
    </row>
    <row spans="1:3" r="7">
      <c t="n" s="6" r="A7">
        <v>2020</v>
      </c>
      <c t="n" s="6" r="B7">
        <v>193</v>
      </c>
    </row>
    <row spans="1:3" r="8">
      <c t="s" s="4" r="A8">
        <v>632</v>
      </c>
      <c t="n" s="6" r="B8">
        <v>2854</v>
      </c>
    </row>
    <row spans="1:3" r="9">
      <c t="s" s="4" r="A9">
        <v>35</v>
      </c>
      <c t="n" s="6" r="B9">
        <v>3761</v>
      </c>
    </row>
    <row spans="1:3" r="10">
      <c t="s" s="3" r="A10">
        <v>633</v>
      </c>
    </row>
    <row spans="1:3" r="11">
      <c t="n" s="6" r="A11">
        <v>2016</v>
      </c>
      <c t="n" s="6" r="B11">
        <v>254</v>
      </c>
    </row>
    <row spans="1:3" r="12">
      <c t="n" s="6" r="A12">
        <v>2017</v>
      </c>
      <c t="n" s="6" r="B12">
        <v>249</v>
      </c>
    </row>
    <row spans="1:3" r="13">
      <c t="n" s="6" r="A13">
        <v>2018</v>
      </c>
      <c t="n" s="6" r="B13">
        <v>194</v>
      </c>
    </row>
    <row spans="1:3" r="14">
      <c t="n" s="6" r="A14">
        <v>2019</v>
      </c>
      <c t="n" s="6" r="B14">
        <v>194</v>
      </c>
    </row>
    <row spans="1:3" r="15">
      <c t="n" s="6" r="A15">
        <v>2020</v>
      </c>
      <c t="n" s="6" r="B15">
        <v>194</v>
      </c>
    </row>
    <row spans="1:3" r="16">
      <c t="s" s="4" r="A16">
        <v>632</v>
      </c>
      <c t="n" s="6" r="B16">
        <v>2855</v>
      </c>
    </row>
    <row spans="1:3" r="17">
      <c t="s" s="4" r="A17">
        <v>35</v>
      </c>
      <c t="n" s="6" r="B17">
        <v>3940</v>
      </c>
      <c t="n" s="7" r="C17">
        <v>4212</v>
      </c>
    </row>
    <row spans="1:3" r="18">
      <c t="s" s="3" r="A18">
        <v>634</v>
      </c>
    </row>
    <row spans="1:3" r="19">
      <c t="s" s="4" r="A19">
        <v>35</v>
      </c>
      <c t="n" s="6" r="B19">
        <v>-18402</v>
      </c>
      <c t="n" s="7" r="C19">
        <v>-22428</v>
      </c>
    </row>
    <row spans="1:3" r="20">
      <c t="s" s="4" r="A20">
        <v>621</v>
      </c>
    </row>
    <row spans="1:3" r="21">
      <c t="s" s="3" r="A21">
        <v>634</v>
      </c>
    </row>
    <row spans="1:3" r="22">
      <c t="n" s="6" r="A22">
        <v>2016</v>
      </c>
      <c t="n" s="6" r="B22">
        <v>-108</v>
      </c>
    </row>
    <row spans="1:3" r="23">
      <c t="n" s="6" r="A23">
        <v>2017</v>
      </c>
      <c t="n" s="6" r="B23">
        <v>-32</v>
      </c>
    </row>
    <row spans="1:3" r="24">
      <c t="n" s="6" r="A24">
        <v>2018</v>
      </c>
      <c t="n" s="6" r="B24">
        <v>-19</v>
      </c>
    </row>
    <row spans="1:3" r="25">
      <c t="n" s="6" r="A25">
        <v>2019</v>
      </c>
      <c t="n" s="6" r="B25">
        <v>-18</v>
      </c>
    </row>
    <row spans="1:3" r="26">
      <c t="n" s="6" r="A26">
        <v>2020</v>
      </c>
      <c t="n" s="6" r="B26">
        <v>-1</v>
      </c>
    </row>
    <row spans="1:3" r="27">
      <c t="s" s="4" r="A27">
        <v>632</v>
      </c>
      <c t="n" s="6" r="B27">
        <v>-1</v>
      </c>
    </row>
    <row spans="1:3" r="28">
      <c t="s" s="4" r="A28">
        <v>35</v>
      </c>
      <c t="n" s="6" r="B28">
        <v>-179</v>
      </c>
    </row>
    <row spans="1:3" r="29">
      <c t="s" s="4" r="A29">
        <v>624</v>
      </c>
    </row>
    <row spans="1:3" r="30">
      <c t="s" s="3" r="A30">
        <v>634</v>
      </c>
    </row>
    <row spans="1:3" r="31">
      <c t="n" s="6" r="A31">
        <v>2016</v>
      </c>
      <c t="n" s="6" r="B31">
        <v>-608</v>
      </c>
    </row>
    <row spans="1:3" r="32">
      <c t="n" s="6" r="A32">
        <v>2017</v>
      </c>
      <c t="n" s="6" r="B32">
        <v>-471</v>
      </c>
    </row>
    <row spans="1:3" r="33">
      <c t="n" s="6" r="A33">
        <v>2018</v>
      </c>
      <c t="n" s="6" r="B33">
        <v>-157</v>
      </c>
    </row>
    <row spans="1:3" r="34">
      <c t="n" s="6" r="A34">
        <v>2019</v>
      </c>
      <c t="n" s="6" r="B34">
        <v>-100</v>
      </c>
    </row>
    <row spans="1:3" r="35">
      <c t="n" s="6" r="A35">
        <v>2020</v>
      </c>
      <c t="n" s="6" r="B35">
        <v>0</v>
      </c>
    </row>
    <row spans="1:3" r="36">
      <c t="s" s="4" r="A36">
        <v>632</v>
      </c>
      <c t="n" s="6" r="B36">
        <v>0</v>
      </c>
    </row>
    <row spans="1:3" r="37">
      <c t="s" s="4" r="A37">
        <v>35</v>
      </c>
      <c t="n" s="6" r="B37">
        <v>-1336</v>
      </c>
    </row>
    <row spans="1:3" r="38">
      <c t="s" s="4" r="A38">
        <v>626</v>
      </c>
    </row>
    <row spans="1:3" r="39">
      <c t="s" s="3" r="A39">
        <v>634</v>
      </c>
    </row>
    <row spans="1:3" r="40">
      <c t="n" s="6" r="A40">
        <v>2016</v>
      </c>
      <c t="n" s="6" r="B40">
        <v>-1464</v>
      </c>
    </row>
    <row spans="1:3" r="41">
      <c t="n" s="6" r="A41">
        <v>2017</v>
      </c>
      <c t="n" s="6" r="B41">
        <v>-31</v>
      </c>
    </row>
    <row spans="1:3" r="42">
      <c t="n" s="6" r="A42">
        <v>2018</v>
      </c>
      <c t="n" s="6" r="B42">
        <v>-12</v>
      </c>
    </row>
    <row spans="1:3" r="43">
      <c t="n" s="6" r="A43">
        <v>2019</v>
      </c>
      <c t="n" s="6" r="B43">
        <v>0</v>
      </c>
    </row>
    <row spans="1:3" r="44">
      <c t="n" s="6" r="A44">
        <v>2020</v>
      </c>
      <c t="n" s="6" r="B44">
        <v>0</v>
      </c>
    </row>
    <row spans="1:3" r="45">
      <c t="s" s="4" r="A45">
        <v>632</v>
      </c>
      <c t="n" s="6" r="B45">
        <v>0</v>
      </c>
    </row>
    <row spans="1:3" r="46">
      <c t="s" s="4" r="A46">
        <v>35</v>
      </c>
      <c t="n" s="6" r="B46">
        <v>-1507</v>
      </c>
    </row>
    <row spans="1:3" r="47">
      <c t="s" s="4" r="A47">
        <v>623</v>
      </c>
    </row>
    <row spans="1:3" r="48">
      <c t="s" s="3" r="A48">
        <v>634</v>
      </c>
    </row>
    <row spans="1:3" r="49">
      <c t="n" s="6" r="A49">
        <v>2016</v>
      </c>
      <c t="n" s="6" r="B49">
        <v>-426</v>
      </c>
    </row>
    <row spans="1:3" r="50">
      <c t="n" s="6" r="A50">
        <v>2017</v>
      </c>
      <c t="n" s="6" r="B50">
        <v>-426</v>
      </c>
    </row>
    <row spans="1:3" r="51">
      <c t="n" s="6" r="A51">
        <v>2018</v>
      </c>
      <c t="n" s="6" r="B51">
        <v>-426</v>
      </c>
    </row>
    <row spans="1:3" r="52">
      <c t="n" s="6" r="A52">
        <v>2019</v>
      </c>
      <c t="n" s="6" r="B52">
        <v>-426</v>
      </c>
    </row>
    <row spans="1:3" r="53">
      <c t="n" s="6" r="A53">
        <v>2020</v>
      </c>
      <c t="n" s="6" r="B53">
        <v>-426</v>
      </c>
    </row>
    <row spans="1:3" r="54">
      <c t="s" s="4" r="A54">
        <v>632</v>
      </c>
      <c t="n" s="6" r="B54">
        <v>-13249</v>
      </c>
    </row>
    <row spans="1:3" r="55">
      <c t="s" s="4" r="A55">
        <v>35</v>
      </c>
      <c t="n" s="7" r="B55">
        <v>-15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spans="1:9" r="1">
      <c t="s" s="1" r="A1">
        <v>635</v>
      </c>
      <c t="s" s="2" r="B1">
        <v>491</v>
      </c>
      <c t="s" s="2" r="F1">
        <v>636</v>
      </c>
      <c t="s" s="2" r="G1">
        <v>1</v>
      </c>
    </row>
    <row spans="1:9" r="2">
      <c t="s" s="2" r="B2">
        <v>637</v>
      </c>
      <c t="s" s="2" r="C2">
        <v>2</v>
      </c>
      <c t="s" s="2" r="D2">
        <v>638</v>
      </c>
      <c t="s" s="2" r="E2">
        <v>639</v>
      </c>
      <c t="s" s="2" r="F2">
        <v>638</v>
      </c>
      <c t="s" s="2" r="G2">
        <v>2</v>
      </c>
      <c t="s" s="2" r="H2">
        <v>640</v>
      </c>
      <c t="s" s="2" r="I2">
        <v>30</v>
      </c>
    </row>
    <row spans="1:9" r="3">
      <c t="s" s="3" r="A3">
        <v>641</v>
      </c>
    </row>
    <row spans="1:9" r="4">
      <c t="s" s="4" r="A4">
        <v>642</v>
      </c>
      <c t="n" s="7" r="C4">
        <v>1131277</v>
      </c>
      <c t="n" s="7" r="G4">
        <v>1131277</v>
      </c>
      <c t="n" s="7" r="I4">
        <v>1201000</v>
      </c>
    </row>
    <row spans="1:9" r="5">
      <c t="s" s="4" r="A5">
        <v>643</v>
      </c>
      <c t="n" s="6" r="C5">
        <v>-661</v>
      </c>
      <c t="n" s="6" r="G5">
        <v>-661</v>
      </c>
    </row>
    <row spans="1:9" r="6">
      <c t="s" s="4" r="A6">
        <v>644</v>
      </c>
      <c t="n" s="6" r="C6">
        <v>-8305</v>
      </c>
      <c t="n" s="6" r="G6">
        <v>-8305</v>
      </c>
      <c t="n" s="6" r="I6">
        <v>-6674</v>
      </c>
    </row>
    <row spans="1:9" r="7">
      <c t="s" s="4" r="A7">
        <v>47</v>
      </c>
      <c t="n" s="7" r="C7">
        <v>1122311</v>
      </c>
      <c t="n" s="7" r="G7">
        <v>1122311</v>
      </c>
      <c t="n" s="7" r="I7">
        <v>1288374</v>
      </c>
    </row>
    <row spans="1:9" r="8">
      <c t="s" s="4" r="A8">
        <v>645</v>
      </c>
      <c t="s" s="4" r="C8">
        <v>646</v>
      </c>
      <c t="s" s="4" r="G8">
        <v>646</v>
      </c>
      <c t="s" s="4" r="I8">
        <v>647</v>
      </c>
    </row>
    <row spans="1:9" r="9">
      <c t="s" s="4" r="A9">
        <v>524</v>
      </c>
    </row>
    <row spans="1:9" r="10">
      <c t="s" s="3" r="A10">
        <v>641</v>
      </c>
    </row>
    <row spans="1:9" r="11">
      <c t="s" s="4" r="A11">
        <v>642</v>
      </c>
      <c t="n" s="7" r="C11">
        <v>956277</v>
      </c>
      <c t="n" s="7" r="G11">
        <v>956277</v>
      </c>
      <c t="n" s="7" r="I11">
        <v>1200688</v>
      </c>
    </row>
    <row spans="1:9" r="12">
      <c t="s" s="4" r="A12">
        <v>643</v>
      </c>
      <c t="n" s="7" r="C12">
        <v>-661</v>
      </c>
      <c t="n" s="7" r="G12">
        <v>-661</v>
      </c>
      <c t="n" s="6" r="I12">
        <v>-1660</v>
      </c>
    </row>
    <row spans="1:9" r="13">
      <c t="s" s="4" r="A13">
        <v>645</v>
      </c>
      <c t="s" s="4" r="C13">
        <v>648</v>
      </c>
      <c t="s" s="4" r="G13">
        <v>648</v>
      </c>
    </row>
    <row spans="1:9" r="14">
      <c t="s" s="4" r="A14">
        <v>649</v>
      </c>
    </row>
    <row spans="1:9" r="15">
      <c t="s" s="3" r="A15">
        <v>641</v>
      </c>
    </row>
    <row spans="1:9" r="16">
      <c t="s" s="4" r="A16">
        <v>47</v>
      </c>
      <c t="n" s="7" r="C16">
        <v>0</v>
      </c>
      <c t="n" s="7" r="G16">
        <v>0</v>
      </c>
      <c t="n" s="6" r="I16">
        <v>0</v>
      </c>
    </row>
    <row spans="1:9" r="17">
      <c t="s" s="4" r="A17">
        <v>650</v>
      </c>
    </row>
    <row spans="1:9" r="18">
      <c t="s" s="3" r="A18">
        <v>641</v>
      </c>
    </row>
    <row spans="1:9" r="19">
      <c t="s" s="4" r="A19">
        <v>651</v>
      </c>
      <c t="s" s="4" r="G19">
        <v>652</v>
      </c>
    </row>
    <row spans="1:9" r="20">
      <c t="s" s="4" r="A20">
        <v>653</v>
      </c>
    </row>
    <row spans="1:9" r="21">
      <c t="s" s="3" r="A21">
        <v>641</v>
      </c>
    </row>
    <row spans="1:9" r="22">
      <c t="s" s="4" r="A22">
        <v>47</v>
      </c>
      <c t="n" s="6" r="C22">
        <v>0</v>
      </c>
      <c t="n" s="7" r="G22">
        <v>0</v>
      </c>
      <c t="n" s="6" r="I22">
        <v>96020</v>
      </c>
    </row>
    <row spans="1:9" r="23">
      <c t="s" s="4" r="A23">
        <v>654</v>
      </c>
    </row>
    <row spans="1:9" r="24">
      <c t="s" s="3" r="A24">
        <v>641</v>
      </c>
    </row>
    <row spans="1:9" r="25">
      <c t="s" s="4" r="A25">
        <v>642</v>
      </c>
      <c t="n" s="7" r="C25">
        <v>0</v>
      </c>
      <c t="n" s="7" r="G25">
        <v>0</v>
      </c>
      <c t="n" s="6" r="I25">
        <v>55859</v>
      </c>
    </row>
    <row spans="1:9" r="26">
      <c t="s" s="4" r="A26">
        <v>655</v>
      </c>
      <c t="s" s="4" r="C26">
        <v>656</v>
      </c>
      <c t="s" s="4" r="G26">
        <v>656</v>
      </c>
    </row>
    <row spans="1:9" r="27">
      <c t="s" s="4" r="A27">
        <v>657</v>
      </c>
    </row>
    <row spans="1:9" r="28">
      <c t="s" s="3" r="A28">
        <v>641</v>
      </c>
    </row>
    <row spans="1:9" r="29">
      <c t="s" s="4" r="A29">
        <v>642</v>
      </c>
      <c t="n" s="7" r="C29">
        <v>0</v>
      </c>
      <c t="n" s="7" r="G29">
        <v>0</v>
      </c>
      <c t="n" s="6" r="I29">
        <v>26315</v>
      </c>
    </row>
    <row spans="1:9" r="30">
      <c t="s" s="4" r="A30">
        <v>658</v>
      </c>
    </row>
    <row spans="1:9" r="31">
      <c t="s" s="3" r="A31">
        <v>641</v>
      </c>
    </row>
    <row spans="1:9" r="32">
      <c t="s" s="4" r="A32">
        <v>651</v>
      </c>
      <c t="s" s="4" r="G32">
        <v>659</v>
      </c>
    </row>
    <row spans="1:9" r="33">
      <c t="s" s="4" r="A33">
        <v>660</v>
      </c>
    </row>
    <row spans="1:9" r="34">
      <c t="s" s="3" r="A34">
        <v>641</v>
      </c>
    </row>
    <row spans="1:9" r="35">
      <c t="s" s="4" r="A35">
        <v>642</v>
      </c>
      <c t="n" s="6" r="C35">
        <v>34374</v>
      </c>
      <c t="n" s="7" r="G35">
        <v>34374</v>
      </c>
      <c t="n" s="6" r="I35">
        <v>35091</v>
      </c>
    </row>
    <row spans="1:9" r="36">
      <c t="s" s="4" r="A36">
        <v>661</v>
      </c>
    </row>
    <row spans="1:9" r="37">
      <c t="s" s="3" r="A37">
        <v>641</v>
      </c>
    </row>
    <row spans="1:9" r="38">
      <c t="s" s="4" r="A38">
        <v>651</v>
      </c>
      <c t="s" s="4" r="G38">
        <v>662</v>
      </c>
    </row>
    <row spans="1:9" r="39">
      <c t="s" s="4" r="A39">
        <v>663</v>
      </c>
    </row>
    <row spans="1:9" r="40">
      <c t="s" s="3" r="A40">
        <v>641</v>
      </c>
    </row>
    <row spans="1:9" r="41">
      <c t="s" s="4" r="A41">
        <v>642</v>
      </c>
      <c t="n" s="7" r="C41">
        <v>0</v>
      </c>
      <c t="n" s="7" r="G41">
        <v>0</v>
      </c>
      <c t="n" s="6" r="I41">
        <v>18777</v>
      </c>
    </row>
    <row spans="1:9" r="42">
      <c t="s" s="4" r="A42">
        <v>655</v>
      </c>
      <c t="s" s="4" r="C42">
        <v>664</v>
      </c>
      <c t="s" s="4" r="G42">
        <v>664</v>
      </c>
    </row>
    <row spans="1:9" r="43">
      <c t="s" s="4" r="A43">
        <v>665</v>
      </c>
    </row>
    <row spans="1:9" r="44">
      <c t="s" s="3" r="A44">
        <v>641</v>
      </c>
    </row>
    <row spans="1:9" r="45">
      <c t="s" s="4" r="A45">
        <v>642</v>
      </c>
      <c t="n" s="7" r="C45">
        <v>49360</v>
      </c>
      <c t="n" s="7" r="G45">
        <v>49360</v>
      </c>
      <c t="n" s="6" r="I45">
        <v>50298</v>
      </c>
    </row>
    <row spans="1:9" r="46">
      <c t="s" s="4" r="A46">
        <v>655</v>
      </c>
      <c t="s" s="4" r="C46">
        <v>666</v>
      </c>
      <c t="s" s="4" r="G46">
        <v>666</v>
      </c>
    </row>
    <row spans="1:9" r="47">
      <c t="s" s="4" r="A47">
        <v>667</v>
      </c>
    </row>
    <row spans="1:9" r="48">
      <c t="s" s="3" r="A48">
        <v>641</v>
      </c>
    </row>
    <row spans="1:9" r="49">
      <c t="s" s="4" r="A49">
        <v>642</v>
      </c>
      <c t="n" s="7" r="B49">
        <v>49000</v>
      </c>
      <c t="n" s="7" r="H49">
        <v>60000</v>
      </c>
    </row>
    <row spans="1:9" r="50">
      <c t="s" s="4" r="A50">
        <v>655</v>
      </c>
      <c t="s" s="4" r="B50">
        <v>666</v>
      </c>
      <c t="s" s="4" r="H50">
        <v>668</v>
      </c>
    </row>
    <row spans="1:9" r="51">
      <c t="s" s="4" r="A51">
        <v>669</v>
      </c>
    </row>
    <row spans="1:9" r="52">
      <c t="s" s="3" r="A52">
        <v>641</v>
      </c>
    </row>
    <row spans="1:9" r="53">
      <c t="s" s="4" r="A53">
        <v>642</v>
      </c>
      <c t="n" s="7" r="C53">
        <v>0</v>
      </c>
      <c t="n" s="7" r="G53">
        <v>0</v>
      </c>
      <c t="n" s="6" r="I53">
        <v>74049</v>
      </c>
    </row>
    <row spans="1:9" r="54">
      <c t="s" s="4" r="A54">
        <v>655</v>
      </c>
      <c t="s" s="4" r="C54">
        <v>670</v>
      </c>
      <c t="s" s="4" r="G54">
        <v>670</v>
      </c>
    </row>
    <row spans="1:9" r="55">
      <c t="s" s="4" r="A55">
        <v>671</v>
      </c>
    </row>
    <row spans="1:9" r="56">
      <c t="s" s="3" r="A56">
        <v>641</v>
      </c>
    </row>
    <row spans="1:9" r="57">
      <c t="s" s="4" r="A57">
        <v>642</v>
      </c>
      <c t="n" s="7" r="C57">
        <v>97000</v>
      </c>
      <c t="n" s="7" r="G57">
        <v>97000</v>
      </c>
      <c t="n" s="6" r="I57">
        <v>97000</v>
      </c>
    </row>
    <row spans="1:9" r="58">
      <c t="s" s="4" r="A58">
        <v>655</v>
      </c>
      <c t="s" s="4" r="C58">
        <v>672</v>
      </c>
      <c t="s" s="4" r="G58">
        <v>672</v>
      </c>
    </row>
    <row spans="1:9" r="59">
      <c t="s" s="4" r="A59">
        <v>673</v>
      </c>
    </row>
    <row spans="1:9" r="60">
      <c t="s" s="3" r="A60">
        <v>641</v>
      </c>
    </row>
    <row spans="1:9" r="61">
      <c t="s" s="4" r="A61">
        <v>642</v>
      </c>
      <c t="n" s="7" r="C61">
        <v>83000</v>
      </c>
      <c t="n" s="7" r="G61">
        <v>83000</v>
      </c>
      <c t="n" s="6" r="I61">
        <v>83000</v>
      </c>
    </row>
    <row spans="1:9" r="62">
      <c t="s" s="4" r="A62">
        <v>655</v>
      </c>
      <c t="s" s="4" r="C62">
        <v>674</v>
      </c>
      <c t="s" s="4" r="G62">
        <v>674</v>
      </c>
    </row>
    <row spans="1:9" r="63">
      <c t="s" s="4" r="A63">
        <v>675</v>
      </c>
    </row>
    <row spans="1:9" r="64">
      <c t="s" s="3" r="A64">
        <v>641</v>
      </c>
    </row>
    <row spans="1:9" r="65">
      <c t="s" s="4" r="A65">
        <v>642</v>
      </c>
      <c t="n" s="7" r="C65">
        <v>0</v>
      </c>
      <c t="n" s="7" r="G65">
        <v>0</v>
      </c>
      <c t="n" s="6" r="I65">
        <v>63035</v>
      </c>
    </row>
    <row spans="1:9" r="66">
      <c t="s" s="4" r="A66">
        <v>655</v>
      </c>
      <c t="s" s="4" r="C66">
        <v>676</v>
      </c>
      <c t="s" s="4" r="G66">
        <v>676</v>
      </c>
    </row>
    <row spans="1:9" r="67">
      <c t="s" s="4" r="A67">
        <v>677</v>
      </c>
    </row>
    <row spans="1:9" r="68">
      <c t="s" s="3" r="A68">
        <v>641</v>
      </c>
    </row>
    <row spans="1:9" r="69">
      <c t="s" s="4" r="A69">
        <v>642</v>
      </c>
      <c t="n" s="7" r="C69">
        <v>22607</v>
      </c>
      <c t="n" s="7" r="G69">
        <v>22607</v>
      </c>
      <c t="n" s="6" r="I69">
        <v>23261</v>
      </c>
    </row>
    <row spans="1:9" r="70">
      <c t="s" s="4" r="A70">
        <v>655</v>
      </c>
      <c t="s" s="4" r="C70">
        <v>678</v>
      </c>
      <c t="s" s="4" r="G70">
        <v>678</v>
      </c>
    </row>
    <row spans="1:9" r="71">
      <c t="s" s="4" r="A71">
        <v>679</v>
      </c>
    </row>
    <row spans="1:9" r="72">
      <c t="s" s="3" r="A72">
        <v>641</v>
      </c>
    </row>
    <row spans="1:9" r="73">
      <c t="s" s="4" r="A73">
        <v>642</v>
      </c>
      <c t="n" s="7" r="C73">
        <v>0</v>
      </c>
      <c t="n" s="7" r="G73">
        <v>0</v>
      </c>
      <c t="n" s="6" r="I73">
        <v>13625</v>
      </c>
    </row>
    <row spans="1:9" r="74">
      <c t="s" s="4" r="A74">
        <v>655</v>
      </c>
      <c t="s" s="4" r="C74">
        <v>676</v>
      </c>
      <c t="s" s="4" r="G74">
        <v>676</v>
      </c>
    </row>
    <row spans="1:9" r="75">
      <c t="s" s="4" r="A75">
        <v>680</v>
      </c>
    </row>
    <row spans="1:9" r="76">
      <c t="s" s="3" r="A76">
        <v>641</v>
      </c>
    </row>
    <row spans="1:9" r="77">
      <c t="s" s="4" r="A77">
        <v>642</v>
      </c>
      <c t="n" s="7" r="C77">
        <v>0</v>
      </c>
      <c t="n" s="7" r="G77">
        <v>0</v>
      </c>
      <c t="n" s="6" r="I77">
        <v>53585</v>
      </c>
    </row>
    <row spans="1:9" r="78">
      <c t="s" s="4" r="A78">
        <v>655</v>
      </c>
      <c t="s" s="4" r="C78">
        <v>681</v>
      </c>
      <c t="s" s="4" r="G78">
        <v>681</v>
      </c>
    </row>
    <row spans="1:9" r="79">
      <c t="s" s="4" r="A79">
        <v>682</v>
      </c>
    </row>
    <row spans="1:9" r="80">
      <c t="s" s="3" r="A80">
        <v>641</v>
      </c>
    </row>
    <row spans="1:9" r="81">
      <c t="s" s="4" r="A81">
        <v>642</v>
      </c>
      <c t="n" s="7" r="C81">
        <v>13353</v>
      </c>
      <c t="n" s="7" r="G81">
        <v>13353</v>
      </c>
      <c t="n" s="6" r="I81">
        <v>13650</v>
      </c>
    </row>
    <row spans="1:9" r="82">
      <c t="s" s="4" r="A82">
        <v>655</v>
      </c>
      <c t="s" s="4" r="C82">
        <v>676</v>
      </c>
      <c t="s" s="4" r="G82">
        <v>676</v>
      </c>
    </row>
    <row spans="1:9" r="83">
      <c t="s" s="4" r="A83">
        <v>683</v>
      </c>
    </row>
    <row spans="1:9" r="84">
      <c t="s" s="3" r="A84">
        <v>641</v>
      </c>
    </row>
    <row spans="1:9" r="85">
      <c t="s" s="4" r="A85">
        <v>642</v>
      </c>
      <c t="n" s="7" r="C85">
        <v>27775</v>
      </c>
      <c t="n" s="7" r="G85">
        <v>27775</v>
      </c>
      <c t="n" s="6" r="I85">
        <v>27775</v>
      </c>
    </row>
    <row spans="1:9" r="86">
      <c t="s" s="4" r="A86">
        <v>655</v>
      </c>
      <c t="s" s="4" r="C86">
        <v>684</v>
      </c>
      <c t="s" s="4" r="G86">
        <v>684</v>
      </c>
    </row>
    <row spans="1:9" r="87">
      <c t="s" s="4" r="A87">
        <v>47</v>
      </c>
      <c t="n" s="7" r="C87">
        <v>27800</v>
      </c>
      <c t="n" s="7" r="G87">
        <v>27800</v>
      </c>
    </row>
    <row spans="1:9" r="88">
      <c t="s" s="4" r="A88">
        <v>685</v>
      </c>
    </row>
    <row spans="1:9" r="89">
      <c t="s" s="3" r="A89">
        <v>641</v>
      </c>
    </row>
    <row spans="1:9" r="90">
      <c t="s" s="4" r="A90">
        <v>642</v>
      </c>
      <c t="n" s="6" r="C90">
        <v>56217</v>
      </c>
      <c t="n" s="7" r="G90">
        <v>56217</v>
      </c>
      <c t="n" s="6" r="I90">
        <v>56892</v>
      </c>
    </row>
    <row spans="1:9" r="91">
      <c t="s" s="4" r="A91">
        <v>686</v>
      </c>
    </row>
    <row spans="1:9" r="92">
      <c t="s" s="3" r="A92">
        <v>641</v>
      </c>
    </row>
    <row spans="1:9" r="93">
      <c t="s" s="4" r="A93">
        <v>651</v>
      </c>
      <c t="s" s="4" r="G93">
        <v>687</v>
      </c>
    </row>
    <row spans="1:9" r="94">
      <c t="s" s="4" r="A94">
        <v>688</v>
      </c>
    </row>
    <row spans="1:9" r="95">
      <c t="s" s="3" r="A95">
        <v>641</v>
      </c>
    </row>
    <row spans="1:9" r="96">
      <c t="s" s="4" r="A96">
        <v>642</v>
      </c>
      <c t="n" s="6" r="C96">
        <v>45210</v>
      </c>
      <c t="n" s="7" r="G96">
        <v>45210</v>
      </c>
      <c t="n" s="6" r="I96">
        <v>45210</v>
      </c>
    </row>
    <row spans="1:9" r="97">
      <c t="s" s="4" r="A97">
        <v>689</v>
      </c>
    </row>
    <row spans="1:9" r="98">
      <c t="s" s="3" r="A98">
        <v>641</v>
      </c>
    </row>
    <row spans="1:9" r="99">
      <c t="s" s="4" r="A99">
        <v>651</v>
      </c>
      <c t="s" s="4" r="G99">
        <v>690</v>
      </c>
    </row>
    <row spans="1:9" r="100">
      <c t="s" s="4" r="A100">
        <v>691</v>
      </c>
    </row>
    <row spans="1:9" r="101">
      <c t="s" s="3" r="A101">
        <v>641</v>
      </c>
    </row>
    <row spans="1:9" r="102">
      <c t="s" s="4" r="A102">
        <v>642</v>
      </c>
      <c t="n" s="6" r="C102">
        <v>40090</v>
      </c>
      <c t="n" s="7" r="G102">
        <v>40090</v>
      </c>
      <c t="n" s="6" r="I102">
        <v>40090</v>
      </c>
    </row>
    <row spans="1:9" r="103">
      <c t="s" s="4" r="A103">
        <v>692</v>
      </c>
    </row>
    <row spans="1:9" r="104">
      <c t="s" s="3" r="A104">
        <v>641</v>
      </c>
    </row>
    <row spans="1:9" r="105">
      <c t="s" s="4" r="A105">
        <v>651</v>
      </c>
      <c t="s" s="4" r="G105">
        <v>693</v>
      </c>
    </row>
    <row spans="1:9" r="106">
      <c t="s" s="4" r="A106">
        <v>694</v>
      </c>
    </row>
    <row spans="1:9" r="107">
      <c t="s" s="3" r="A107">
        <v>641</v>
      </c>
    </row>
    <row spans="1:9" r="108">
      <c t="s" s="4" r="A108">
        <v>642</v>
      </c>
      <c t="n" s="6" r="C108">
        <v>27480</v>
      </c>
      <c t="n" s="7" r="G108">
        <v>27480</v>
      </c>
      <c t="n" s="6" r="I108">
        <v>27480</v>
      </c>
    </row>
    <row spans="1:9" r="109">
      <c t="s" s="4" r="A109">
        <v>695</v>
      </c>
    </row>
    <row spans="1:9" r="110">
      <c t="s" s="3" r="A110">
        <v>641</v>
      </c>
    </row>
    <row spans="1:9" r="111">
      <c t="s" s="4" r="A111">
        <v>651</v>
      </c>
      <c t="s" s="4" r="G111">
        <v>696</v>
      </c>
    </row>
    <row spans="1:9" r="112">
      <c t="s" s="4" r="A112">
        <v>697</v>
      </c>
    </row>
    <row spans="1:9" r="113">
      <c t="s" s="3" r="A113">
        <v>641</v>
      </c>
    </row>
    <row spans="1:9" r="114">
      <c t="s" s="4" r="A114">
        <v>642</v>
      </c>
      <c t="n" s="6" r="C114">
        <v>21500</v>
      </c>
      <c t="n" s="7" r="G114">
        <v>21500</v>
      </c>
      <c t="n" s="6" r="I114">
        <v>21500</v>
      </c>
    </row>
    <row spans="1:9" r="115">
      <c t="s" s="4" r="A115">
        <v>698</v>
      </c>
    </row>
    <row spans="1:9" r="116">
      <c t="s" s="3" r="A116">
        <v>641</v>
      </c>
    </row>
    <row spans="1:9" r="117">
      <c t="s" s="4" r="A117">
        <v>651</v>
      </c>
      <c t="s" s="4" r="G117">
        <v>699</v>
      </c>
    </row>
    <row spans="1:9" r="118">
      <c t="s" s="4" r="A118">
        <v>700</v>
      </c>
    </row>
    <row spans="1:9" r="119">
      <c t="s" s="3" r="A119">
        <v>641</v>
      </c>
    </row>
    <row spans="1:9" r="120">
      <c t="s" s="4" r="A120">
        <v>642</v>
      </c>
      <c t="n" s="6" r="C120">
        <v>41000</v>
      </c>
      <c t="n" s="7" r="G120">
        <v>41000</v>
      </c>
      <c t="n" s="6" r="I120">
        <v>41000</v>
      </c>
    </row>
    <row spans="1:9" r="121">
      <c t="s" s="4" r="A121">
        <v>701</v>
      </c>
    </row>
    <row spans="1:9" r="122">
      <c t="s" s="3" r="A122">
        <v>641</v>
      </c>
    </row>
    <row spans="1:9" r="123">
      <c t="s" s="4" r="A123">
        <v>651</v>
      </c>
      <c t="s" s="4" r="G123">
        <v>702</v>
      </c>
    </row>
    <row spans="1:9" r="124">
      <c t="s" s="4" r="A124">
        <v>703</v>
      </c>
    </row>
    <row spans="1:9" r="125">
      <c t="s" s="3" r="A125">
        <v>641</v>
      </c>
    </row>
    <row spans="1:9" r="126">
      <c t="s" s="4" r="A126">
        <v>642</v>
      </c>
      <c t="n" s="6" r="C126">
        <v>26000</v>
      </c>
      <c t="n" s="7" r="G126">
        <v>26000</v>
      </c>
      <c t="n" s="6" r="I126">
        <v>26000</v>
      </c>
    </row>
    <row spans="1:9" r="127">
      <c t="s" s="4" r="A127">
        <v>704</v>
      </c>
    </row>
    <row spans="1:9" r="128">
      <c t="s" s="3" r="A128">
        <v>641</v>
      </c>
    </row>
    <row spans="1:9" r="129">
      <c t="s" s="4" r="A129">
        <v>651</v>
      </c>
      <c t="s" s="4" r="G129">
        <v>705</v>
      </c>
    </row>
    <row spans="1:9" r="130">
      <c t="s" s="4" r="A130">
        <v>706</v>
      </c>
    </row>
    <row spans="1:9" r="131">
      <c t="s" s="3" r="A131">
        <v>641</v>
      </c>
    </row>
    <row spans="1:9" r="132">
      <c t="s" s="4" r="A132">
        <v>642</v>
      </c>
      <c t="n" s="6" r="C132">
        <v>60200</v>
      </c>
      <c t="n" s="7" r="G132">
        <v>60200</v>
      </c>
      <c t="n" s="6" r="I132">
        <v>60200</v>
      </c>
    </row>
    <row spans="1:9" r="133">
      <c t="s" s="4" r="A133">
        <v>707</v>
      </c>
    </row>
    <row spans="1:9" r="134">
      <c t="s" s="3" r="A134">
        <v>641</v>
      </c>
    </row>
    <row spans="1:9" r="135">
      <c t="s" s="4" r="A135">
        <v>651</v>
      </c>
      <c t="s" s="4" r="G135">
        <v>708</v>
      </c>
    </row>
    <row spans="1:9" r="136">
      <c t="s" s="4" r="A136">
        <v>709</v>
      </c>
    </row>
    <row spans="1:9" r="137">
      <c t="s" s="3" r="A137">
        <v>641</v>
      </c>
    </row>
    <row spans="1:9" r="138">
      <c t="s" s="4" r="A138">
        <v>642</v>
      </c>
      <c t="n" s="6" r="C138">
        <v>37500</v>
      </c>
      <c t="n" s="7" r="G138">
        <v>37500</v>
      </c>
      <c t="n" s="6" r="I138">
        <v>37500</v>
      </c>
    </row>
    <row spans="1:9" r="139">
      <c t="s" s="4" r="A139">
        <v>710</v>
      </c>
    </row>
    <row spans="1:9" r="140">
      <c t="s" s="3" r="A140">
        <v>641</v>
      </c>
    </row>
    <row spans="1:9" r="141">
      <c t="s" s="4" r="A141">
        <v>651</v>
      </c>
      <c t="s" s="4" r="G141">
        <v>711</v>
      </c>
    </row>
    <row spans="1:9" r="142">
      <c t="s" s="4" r="A142">
        <v>712</v>
      </c>
    </row>
    <row spans="1:9" r="143">
      <c t="s" s="3" r="A143">
        <v>641</v>
      </c>
    </row>
    <row spans="1:9" r="144">
      <c t="s" s="4" r="A144">
        <v>642</v>
      </c>
      <c t="n" s="6" r="C144">
        <v>38000</v>
      </c>
      <c t="n" s="7" r="G144">
        <v>38000</v>
      </c>
      <c t="n" s="6" r="I144">
        <v>30500</v>
      </c>
    </row>
    <row spans="1:9" r="145">
      <c t="s" s="4" r="A145">
        <v>713</v>
      </c>
      <c t="n" s="7" r="D145">
        <v>7500</v>
      </c>
    </row>
    <row spans="1:9" r="146">
      <c t="s" s="4" r="A146">
        <v>714</v>
      </c>
    </row>
    <row spans="1:9" r="147">
      <c t="s" s="3" r="A147">
        <v>641</v>
      </c>
    </row>
    <row spans="1:9" r="148">
      <c t="s" s="4" r="A148">
        <v>651</v>
      </c>
      <c t="s" s="4" r="G148">
        <v>702</v>
      </c>
    </row>
    <row spans="1:9" r="149">
      <c t="s" s="4" r="A149">
        <v>715</v>
      </c>
    </row>
    <row spans="1:9" r="150">
      <c t="s" s="3" r="A150">
        <v>641</v>
      </c>
    </row>
    <row spans="1:9" r="151">
      <c t="s" s="4" r="A151">
        <v>642</v>
      </c>
      <c t="n" s="7" r="C151">
        <v>110000</v>
      </c>
      <c t="n" s="7" r="G151">
        <v>110000</v>
      </c>
      <c t="n" s="6" r="I151">
        <v>110000</v>
      </c>
    </row>
    <row spans="1:9" r="152">
      <c t="s" s="4" r="A152">
        <v>716</v>
      </c>
    </row>
    <row spans="1:9" r="153">
      <c t="s" s="3" r="A153">
        <v>641</v>
      </c>
    </row>
    <row spans="1:9" r="154">
      <c t="s" s="4" r="A154">
        <v>651</v>
      </c>
      <c t="s" s="4" r="C154">
        <v>717</v>
      </c>
    </row>
    <row spans="1:9" r="155">
      <c t="s" s="4" r="A155">
        <v>718</v>
      </c>
    </row>
    <row spans="1:9" r="156">
      <c t="s" s="3" r="A156">
        <v>641</v>
      </c>
    </row>
    <row spans="1:9" r="157">
      <c t="s" s="4" r="A157">
        <v>642</v>
      </c>
      <c t="n" s="7" r="C157">
        <v>16877</v>
      </c>
      <c t="n" s="7" r="G157">
        <v>16877</v>
      </c>
      <c t="n" s="6" r="I157">
        <v>17108</v>
      </c>
    </row>
    <row spans="1:9" r="158">
      <c t="s" s="4" r="A158">
        <v>655</v>
      </c>
      <c t="s" s="4" r="C158">
        <v>719</v>
      </c>
      <c t="s" s="4" r="G158">
        <v>719</v>
      </c>
    </row>
    <row spans="1:9" r="159">
      <c t="s" s="4" r="A159">
        <v>720</v>
      </c>
    </row>
    <row spans="1:9" r="160">
      <c t="s" s="3" r="A160">
        <v>641</v>
      </c>
    </row>
    <row spans="1:9" r="161">
      <c t="s" s="4" r="A161">
        <v>642</v>
      </c>
      <c t="n" s="7" r="C161">
        <v>19950</v>
      </c>
      <c t="n" s="7" r="G161">
        <v>19950</v>
      </c>
      <c t="n" s="6" r="I161">
        <v>11119</v>
      </c>
    </row>
    <row spans="1:9" r="162">
      <c t="s" s="4" r="A162">
        <v>721</v>
      </c>
    </row>
    <row spans="1:9" r="163">
      <c t="s" s="3" r="A163">
        <v>641</v>
      </c>
    </row>
    <row spans="1:9" r="164">
      <c t="s" s="4" r="A164">
        <v>651</v>
      </c>
      <c t="s" s="4" r="G164">
        <v>722</v>
      </c>
    </row>
    <row spans="1:9" r="165">
      <c t="s" s="4" r="A165">
        <v>723</v>
      </c>
    </row>
    <row spans="1:9" r="166">
      <c t="s" s="3" r="A166">
        <v>641</v>
      </c>
    </row>
    <row spans="1:9" r="167">
      <c t="s" s="4" r="A167">
        <v>642</v>
      </c>
      <c t="n" s="6" r="C167">
        <v>25784</v>
      </c>
      <c t="n" s="7" r="G167">
        <v>25784</v>
      </c>
      <c t="n" s="6" r="I167">
        <v>10095</v>
      </c>
    </row>
    <row spans="1:9" r="168">
      <c t="s" s="4" r="A168">
        <v>724</v>
      </c>
    </row>
    <row spans="1:9" r="169">
      <c t="s" s="3" r="A169">
        <v>641</v>
      </c>
    </row>
    <row spans="1:9" r="170">
      <c t="s" s="4" r="A170">
        <v>651</v>
      </c>
      <c t="s" s="4" r="G170">
        <v>725</v>
      </c>
    </row>
    <row spans="1:9" r="171">
      <c t="s" s="4" r="A171">
        <v>726</v>
      </c>
    </row>
    <row spans="1:9" r="172">
      <c t="s" s="3" r="A172">
        <v>641</v>
      </c>
    </row>
    <row spans="1:9" r="173">
      <c t="s" s="4" r="A173">
        <v>642</v>
      </c>
      <c t="n" s="7" r="C173">
        <v>63000</v>
      </c>
      <c t="n" s="7" r="G173">
        <v>63000</v>
      </c>
      <c t="n" s="6" r="I173">
        <v>30674</v>
      </c>
    </row>
    <row spans="1:9" r="174">
      <c t="s" s="4" r="A174">
        <v>655</v>
      </c>
      <c t="s" s="4" r="E174">
        <v>727</v>
      </c>
    </row>
    <row spans="1:9" r="175">
      <c t="s" s="4" r="A175">
        <v>713</v>
      </c>
      <c t="n" s="7" r="E175">
        <v>33000</v>
      </c>
    </row>
    <row spans="1:9" r="176">
      <c t="s" s="4" r="A176">
        <v>728</v>
      </c>
    </row>
    <row spans="1:9" r="177">
      <c t="s" s="3" r="A177">
        <v>641</v>
      </c>
    </row>
    <row spans="1:9" r="178">
      <c t="s" s="4" r="A178">
        <v>713</v>
      </c>
      <c t="n" s="7" r="B178">
        <v>125000</v>
      </c>
    </row>
    <row spans="1:9" r="179">
      <c t="s" s="4" r="A179">
        <v>729</v>
      </c>
    </row>
    <row spans="1:9" r="180">
      <c t="s" s="3" r="A180">
        <v>641</v>
      </c>
    </row>
    <row spans="1:9" r="181">
      <c t="s" s="4" r="A181">
        <v>730</v>
      </c>
      <c t="s" s="4" r="C181">
        <v>731</v>
      </c>
      <c t="s" s="4" r="G181">
        <v>731</v>
      </c>
    </row>
    <row spans="1:9" r="182">
      <c t="s" s="4" r="A182">
        <v>732</v>
      </c>
    </row>
    <row spans="1:9" r="183">
      <c t="s" s="3" r="A183">
        <v>641</v>
      </c>
    </row>
    <row spans="1:9" r="184">
      <c t="s" s="4" r="A184">
        <v>47</v>
      </c>
      <c t="n" s="7" r="C184">
        <v>175000</v>
      </c>
      <c t="n" s="7" r="G184">
        <v>175000</v>
      </c>
      <c t="n" s="6" r="I184">
        <v>0</v>
      </c>
    </row>
    <row spans="1:9" r="185">
      <c t="s" s="4" r="A185">
        <v>733</v>
      </c>
    </row>
    <row spans="1:9" r="186">
      <c t="s" s="3" r="A186">
        <v>641</v>
      </c>
    </row>
    <row spans="1:9" r="187">
      <c t="s" s="4" r="A187">
        <v>730</v>
      </c>
      <c t="s" s="4" r="C187">
        <v>734</v>
      </c>
      <c t="s" s="4" r="G187">
        <v>734</v>
      </c>
    </row>
    <row spans="1:9" r="188">
      <c t="s" s="4" r="A188">
        <v>735</v>
      </c>
    </row>
    <row spans="1:9" r="189">
      <c t="s" s="3" r="A189">
        <v>641</v>
      </c>
    </row>
    <row spans="1:9" r="190">
      <c t="s" s="4" r="A190">
        <v>47</v>
      </c>
      <c t="n" s="7" r="C190">
        <v>0</v>
      </c>
      <c t="n" s="7" r="G190">
        <v>0</v>
      </c>
      <c t="n" s="7" r="I190">
        <v>0</v>
      </c>
    </row>
    <row spans="1:9" r="191">
      <c t="s" s="4" r="A191">
        <v>736</v>
      </c>
    </row>
    <row spans="1:9" r="192">
      <c t="s" s="3" r="A192">
        <v>641</v>
      </c>
    </row>
    <row spans="1:9" r="193">
      <c t="s" s="4" r="A193">
        <v>651</v>
      </c>
      <c t="s" s="4" r="F193">
        <v>737</v>
      </c>
    </row>
    <row spans="1:9" r="194">
      <c t="s" s="4" r="A194">
        <v>738</v>
      </c>
    </row>
    <row spans="1:9" r="195">
      <c t="s" s="3" r="A195">
        <v>641</v>
      </c>
    </row>
    <row spans="1:9" r="196">
      <c t="s" s="4" r="A196">
        <v>651</v>
      </c>
      <c t="s" s="4" r="C196">
        <v>73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t="s" s="1" r="A1">
        <v>740</v>
      </c>
      <c t="s" s="2" r="B1">
        <v>741</v>
      </c>
      <c t="s" s="2" r="C1">
        <v>742</v>
      </c>
      <c t="s" s="2" r="D1">
        <v>455</v>
      </c>
      <c t="s" s="2" r="E1">
        <v>743</v>
      </c>
      <c t="s" s="2" r="F1">
        <v>744</v>
      </c>
      <c t="s" s="2" r="G1">
        <v>745</v>
      </c>
    </row>
    <row spans="1:7" r="2">
      <c t="s" s="3" r="A2">
        <v>641</v>
      </c>
    </row>
    <row spans="1:7" r="3">
      <c t="s" s="4" r="A3">
        <v>172</v>
      </c>
      <c t="n" s="7" r="D3">
        <v>-5267000</v>
      </c>
      <c t="n" s="7" r="E3">
        <v>-65415000</v>
      </c>
      <c t="n" s="7" r="F3">
        <v>0</v>
      </c>
    </row>
    <row spans="1:7" r="4">
      <c t="s" s="4" r="A4">
        <v>104</v>
      </c>
      <c t="n" s="6" r="D4">
        <v>-5761000</v>
      </c>
      <c t="n" s="6" r="E4">
        <v>-1713000</v>
      </c>
      <c t="n" s="7" r="F4">
        <v>0</v>
      </c>
    </row>
    <row spans="1:7" r="5">
      <c t="s" s="4" r="A5">
        <v>642</v>
      </c>
      <c t="n" s="6" r="D5">
        <v>1131277000</v>
      </c>
      <c t="n" s="6" r="E5">
        <v>1201000000</v>
      </c>
    </row>
    <row spans="1:7" r="6">
      <c t="s" s="4" r="A6">
        <v>47</v>
      </c>
      <c t="n" s="7" r="D6">
        <v>1122311000</v>
      </c>
      <c t="n" s="7" r="E6">
        <v>1288374000</v>
      </c>
    </row>
    <row spans="1:7" r="7">
      <c t="s" s="4" r="A7">
        <v>645</v>
      </c>
      <c t="s" s="4" r="D7">
        <v>646</v>
      </c>
      <c t="s" s="4" r="E7">
        <v>647</v>
      </c>
    </row>
    <row spans="1:7" r="8">
      <c t="s" s="4" r="A8">
        <v>746</v>
      </c>
      <c t="n" s="7" r="D8">
        <v>661000</v>
      </c>
    </row>
    <row spans="1:7" r="9">
      <c t="s" s="4" r="A9">
        <v>747</v>
      </c>
      <c t="n" s="6" r="D9">
        <v>23100000</v>
      </c>
    </row>
    <row spans="1:7" r="10">
      <c t="s" s="4" r="A10">
        <v>748</v>
      </c>
    </row>
    <row spans="1:7" r="11">
      <c t="s" s="3" r="A11">
        <v>641</v>
      </c>
    </row>
    <row spans="1:7" r="12">
      <c t="s" s="4" r="A12">
        <v>749</v>
      </c>
      <c t="n" s="7" r="E12">
        <v>96000000</v>
      </c>
    </row>
    <row spans="1:7" r="13">
      <c t="s" s="4" r="A13">
        <v>524</v>
      </c>
    </row>
    <row spans="1:7" r="14">
      <c t="s" s="3" r="A14">
        <v>641</v>
      </c>
    </row>
    <row spans="1:7" r="15">
      <c t="s" s="4" r="A15">
        <v>642</v>
      </c>
      <c t="n" s="7" r="D15">
        <v>956277000</v>
      </c>
      <c t="n" s="6" r="E15">
        <v>1200688000</v>
      </c>
    </row>
    <row spans="1:7" r="16">
      <c t="s" s="4" r="A16">
        <v>645</v>
      </c>
      <c t="s" s="4" r="D16">
        <v>648</v>
      </c>
    </row>
    <row spans="1:7" r="17">
      <c t="s" s="4" r="A17">
        <v>746</v>
      </c>
      <c t="n" s="7" r="D17">
        <v>661000</v>
      </c>
      <c t="n" s="6" r="E17">
        <v>1660000</v>
      </c>
    </row>
    <row spans="1:7" r="18">
      <c t="s" s="4" r="A18">
        <v>750</v>
      </c>
      <c t="n" s="6" r="C18">
        <v>1</v>
      </c>
    </row>
    <row spans="1:7" r="19">
      <c t="s" s="4" r="A19">
        <v>525</v>
      </c>
      <c t="n" s="7" r="C19">
        <v>53000000</v>
      </c>
    </row>
    <row spans="1:7" r="20">
      <c t="s" s="4" r="A20">
        <v>751</v>
      </c>
    </row>
    <row spans="1:7" r="21">
      <c t="s" s="3" r="A21">
        <v>641</v>
      </c>
    </row>
    <row spans="1:7" r="22">
      <c t="s" s="4" r="A22">
        <v>730</v>
      </c>
      <c t="s" s="4" r="D22">
        <v>731</v>
      </c>
    </row>
    <row spans="1:7" r="23">
      <c t="s" s="4" r="A23">
        <v>752</v>
      </c>
    </row>
    <row spans="1:7" r="24">
      <c t="s" s="3" r="A24">
        <v>641</v>
      </c>
    </row>
    <row spans="1:7" r="25">
      <c t="s" s="4" r="A25">
        <v>730</v>
      </c>
      <c t="s" s="4" r="D25">
        <v>734</v>
      </c>
    </row>
    <row spans="1:7" r="26">
      <c t="s" s="4" r="A26">
        <v>649</v>
      </c>
    </row>
    <row spans="1:7" r="27">
      <c t="s" s="3" r="A27">
        <v>641</v>
      </c>
    </row>
    <row spans="1:7" r="28">
      <c t="s" s="4" r="A28">
        <v>47</v>
      </c>
      <c t="n" s="7" r="D28">
        <v>0</v>
      </c>
      <c t="n" s="6" r="E28">
        <v>0</v>
      </c>
    </row>
    <row spans="1:7" r="29">
      <c t="s" s="4" r="A29">
        <v>753</v>
      </c>
    </row>
    <row spans="1:7" r="30">
      <c t="s" s="3" r="A30">
        <v>641</v>
      </c>
    </row>
    <row spans="1:7" r="31">
      <c t="s" s="4" r="A31">
        <v>651</v>
      </c>
      <c t="s" s="4" r="D31">
        <v>652</v>
      </c>
    </row>
    <row spans="1:7" r="32">
      <c t="s" s="4" r="A32">
        <v>754</v>
      </c>
    </row>
    <row spans="1:7" r="33">
      <c t="s" s="3" r="A33">
        <v>641</v>
      </c>
    </row>
    <row spans="1:7" r="34">
      <c t="s" s="4" r="A34">
        <v>755</v>
      </c>
      <c t="n" s="7" r="C34">
        <v>175000000</v>
      </c>
    </row>
    <row spans="1:7" r="35">
      <c t="s" s="4" r="A35">
        <v>756</v>
      </c>
    </row>
    <row spans="1:7" r="36">
      <c t="s" s="3" r="A36">
        <v>641</v>
      </c>
    </row>
    <row spans="1:7" r="37">
      <c t="s" s="4" r="A37">
        <v>757</v>
      </c>
      <c t="s" s="4" r="C37">
        <v>758</v>
      </c>
    </row>
    <row spans="1:7" r="38">
      <c t="s" s="4" r="A38">
        <v>759</v>
      </c>
    </row>
    <row spans="1:7" r="39">
      <c t="s" s="3" r="A39">
        <v>641</v>
      </c>
    </row>
    <row spans="1:7" r="40">
      <c t="s" s="4" r="A40">
        <v>47</v>
      </c>
      <c t="n" s="7" r="D40">
        <v>175000000</v>
      </c>
      <c t="n" s="6" r="E40">
        <v>0</v>
      </c>
    </row>
    <row spans="1:7" r="41">
      <c t="s" s="4" r="A41">
        <v>760</v>
      </c>
    </row>
    <row spans="1:7" r="42">
      <c t="s" s="3" r="A42">
        <v>641</v>
      </c>
    </row>
    <row spans="1:7" r="43">
      <c t="s" s="4" r="A43">
        <v>755</v>
      </c>
      <c t="n" s="7" r="C43">
        <v>125000000</v>
      </c>
    </row>
    <row spans="1:7" r="44">
      <c t="s" s="4" r="A44">
        <v>761</v>
      </c>
    </row>
    <row spans="1:7" r="45">
      <c t="s" s="3" r="A45">
        <v>641</v>
      </c>
    </row>
    <row spans="1:7" r="46">
      <c t="s" s="4" r="A46">
        <v>757</v>
      </c>
      <c t="s" s="4" r="D46">
        <v>762</v>
      </c>
    </row>
    <row spans="1:7" r="47">
      <c t="s" s="4" r="A47">
        <v>763</v>
      </c>
    </row>
    <row spans="1:7" r="48">
      <c t="s" s="3" r="A48">
        <v>641</v>
      </c>
    </row>
    <row spans="1:7" r="49">
      <c t="s" s="4" r="A49">
        <v>47</v>
      </c>
      <c t="n" s="7" r="D49">
        <v>0</v>
      </c>
      <c t="n" s="7" r="E49">
        <v>0</v>
      </c>
    </row>
    <row spans="1:7" r="50">
      <c t="s" s="4" r="A50">
        <v>764</v>
      </c>
    </row>
    <row spans="1:7" r="51">
      <c t="s" s="3" r="A51">
        <v>641</v>
      </c>
    </row>
    <row spans="1:7" r="52">
      <c t="s" s="4" r="A52">
        <v>765</v>
      </c>
      <c t="s" s="4" r="B52">
        <v>766</v>
      </c>
    </row>
    <row spans="1:7" r="53">
      <c t="s" s="4" r="A53">
        <v>767</v>
      </c>
    </row>
    <row spans="1:7" r="54">
      <c t="s" s="3" r="A54">
        <v>641</v>
      </c>
    </row>
    <row spans="1:7" r="55">
      <c t="s" s="4" r="A55">
        <v>765</v>
      </c>
      <c t="s" s="4" r="B55">
        <v>768</v>
      </c>
    </row>
    <row spans="1:7" r="56">
      <c t="s" s="4" r="A56">
        <v>769</v>
      </c>
    </row>
    <row spans="1:7" r="57">
      <c t="s" s="3" r="A57">
        <v>641</v>
      </c>
    </row>
    <row spans="1:7" r="58">
      <c t="s" s="4" r="A58">
        <v>749</v>
      </c>
      <c t="n" s="7" r="B58">
        <v>400000000</v>
      </c>
    </row>
    <row spans="1:7" r="59">
      <c t="s" s="4" r="A59">
        <v>770</v>
      </c>
      <c t="n" s="7" r="B59">
        <v>350000000</v>
      </c>
    </row>
    <row spans="1:7" r="60">
      <c t="s" s="4" r="A60">
        <v>771</v>
      </c>
      <c t="s" s="4" r="B60">
        <v>772</v>
      </c>
    </row>
    <row spans="1:7" r="61">
      <c t="s" s="4" r="A61">
        <v>773</v>
      </c>
      <c t="n" s="6" r="D61">
        <v>0</v>
      </c>
    </row>
    <row spans="1:7" r="62">
      <c t="s" s="4" r="A62">
        <v>774</v>
      </c>
      <c t="n" s="7" r="D62">
        <v>1000000</v>
      </c>
    </row>
    <row spans="1:7" r="63">
      <c t="s" s="4" r="A63">
        <v>775</v>
      </c>
    </row>
    <row spans="1:7" r="64">
      <c t="s" s="3" r="A64">
        <v>641</v>
      </c>
    </row>
    <row spans="1:7" r="65">
      <c t="s" s="4" r="A65">
        <v>773</v>
      </c>
      <c t="n" s="7" r="G65">
        <v>0</v>
      </c>
    </row>
    <row spans="1:7" r="66">
      <c t="s" s="4" r="A66">
        <v>776</v>
      </c>
    </row>
    <row spans="1:7" r="67">
      <c t="s" s="3" r="A67">
        <v>641</v>
      </c>
    </row>
    <row spans="1:7" r="68">
      <c t="s" s="4" r="A68">
        <v>651</v>
      </c>
      <c t="s" s="4" r="B68">
        <v>777</v>
      </c>
    </row>
    <row spans="1:7" r="69">
      <c t="s" s="4" r="A69">
        <v>778</v>
      </c>
    </row>
    <row spans="1:7" r="70">
      <c t="s" s="3" r="A70">
        <v>641</v>
      </c>
    </row>
    <row spans="1:7" r="71">
      <c t="s" s="4" r="A71">
        <v>651</v>
      </c>
      <c t="s" s="4" r="B71">
        <v>779</v>
      </c>
    </row>
    <row spans="1:7" r="72">
      <c t="s" s="4" r="A72">
        <v>780</v>
      </c>
    </row>
    <row spans="1:7" r="73">
      <c t="s" s="3" r="A73">
        <v>641</v>
      </c>
    </row>
    <row spans="1:7" r="74">
      <c t="s" s="4" r="A74">
        <v>651</v>
      </c>
      <c t="s" s="4" r="B74">
        <v>781</v>
      </c>
    </row>
    <row spans="1:7" r="75">
      <c t="s" s="4" r="A75">
        <v>782</v>
      </c>
    </row>
    <row spans="1:7" r="76">
      <c t="s" s="3" r="A76">
        <v>641</v>
      </c>
    </row>
    <row spans="1:7" r="77">
      <c t="s" s="4" r="A77">
        <v>651</v>
      </c>
      <c t="s" s="4" r="B77">
        <v>7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83</v>
      </c>
      <c t="s" s="2" r="B1">
        <v>2</v>
      </c>
      <c t="s" s="2" r="C1">
        <v>30</v>
      </c>
    </row>
    <row spans="1:3" r="2">
      <c t="s" s="3" r="A2">
        <v>784</v>
      </c>
    </row>
    <row spans="1:3" r="3">
      <c t="n" s="6" r="A3">
        <v>2016</v>
      </c>
      <c t="n" s="7" r="B3">
        <v>263734</v>
      </c>
    </row>
    <row spans="1:3" r="4">
      <c t="n" s="6" r="A4">
        <v>2017</v>
      </c>
      <c t="n" s="6" r="B4">
        <v>35959</v>
      </c>
    </row>
    <row spans="1:3" r="5">
      <c t="n" s="6" r="A5">
        <v>2018</v>
      </c>
      <c t="n" s="6" r="B5">
        <v>196772</v>
      </c>
    </row>
    <row spans="1:3" r="6">
      <c t="n" s="6" r="A6">
        <v>2019</v>
      </c>
      <c t="n" s="6" r="B6">
        <v>334200</v>
      </c>
    </row>
    <row spans="1:3" r="7">
      <c t="n" s="6" r="A7">
        <v>2020</v>
      </c>
      <c t="n" s="6" r="B7">
        <v>62612</v>
      </c>
    </row>
    <row spans="1:3" r="8">
      <c t="s" s="4" r="A8">
        <v>632</v>
      </c>
      <c t="n" s="6" r="B8">
        <v>238000</v>
      </c>
    </row>
    <row spans="1:3" r="9">
      <c t="s" s="4" r="A9">
        <v>35</v>
      </c>
      <c t="n" s="6" r="B9">
        <v>1131277</v>
      </c>
      <c t="n" s="7" r="C9">
        <v>1201000</v>
      </c>
    </row>
    <row spans="1:3" r="10">
      <c t="s" s="4" r="A10">
        <v>785</v>
      </c>
      <c t="n" s="6" r="B10">
        <v>-661</v>
      </c>
    </row>
    <row spans="1:3" r="11">
      <c t="s" s="4" r="A11">
        <v>644</v>
      </c>
      <c t="n" s="6" r="B11">
        <v>-8305</v>
      </c>
      <c t="n" s="7" r="C11">
        <v>-6674</v>
      </c>
    </row>
    <row spans="1:3" r="12">
      <c t="s" s="4" r="A12">
        <v>786</v>
      </c>
      <c t="n" s="7" r="B12">
        <v>1122311</v>
      </c>
    </row>
    <row spans="1:3" r="13">
      <c t="s" s="3" r="A13">
        <v>787</v>
      </c>
    </row>
    <row spans="1:3" r="14">
      <c t="n" s="6" r="A14">
        <v>2016</v>
      </c>
      <c t="s" s="4" r="B14">
        <v>788</v>
      </c>
    </row>
    <row spans="1:3" r="15">
      <c t="n" s="6" r="A15">
        <v>2017</v>
      </c>
      <c t="s" s="4" r="B15">
        <v>789</v>
      </c>
    </row>
    <row spans="1:3" r="16">
      <c t="n" s="6" r="A16">
        <v>2018</v>
      </c>
      <c t="s" s="4" r="B16">
        <v>790</v>
      </c>
    </row>
    <row spans="1:3" r="17">
      <c t="n" s="6" r="A17">
        <v>2019</v>
      </c>
      <c t="s" s="4" r="B17">
        <v>791</v>
      </c>
    </row>
    <row spans="1:3" r="18">
      <c t="n" s="6" r="A18">
        <v>2020</v>
      </c>
      <c t="s" s="4" r="B18">
        <v>792</v>
      </c>
    </row>
    <row spans="1:3" r="19">
      <c t="s" s="4" r="A19">
        <v>632</v>
      </c>
      <c t="s" s="4" r="B19">
        <v>793</v>
      </c>
    </row>
    <row spans="1:3" r="20">
      <c t="s" s="4" r="A20">
        <v>645</v>
      </c>
      <c t="s" s="4" r="B20">
        <v>646</v>
      </c>
      <c t="s" s="4" r="C20">
        <v>647</v>
      </c>
    </row>
    <row spans="1:3" r="21">
      <c t="s" s="4" r="A21">
        <v>524</v>
      </c>
    </row>
    <row spans="1:3" r="22">
      <c t="s" s="3" r="A22">
        <v>784</v>
      </c>
    </row>
    <row spans="1:3" r="23">
      <c t="s" s="4" r="A23">
        <v>35</v>
      </c>
      <c t="n" s="7" r="B23">
        <v>956277</v>
      </c>
      <c t="n" s="7" r="C23">
        <v>1200688</v>
      </c>
    </row>
    <row spans="1:3" r="24">
      <c t="s" s="4" r="A24">
        <v>785</v>
      </c>
      <c t="n" s="7" r="B24">
        <v>-661</v>
      </c>
      <c t="n" s="6" r="C24">
        <v>-1660</v>
      </c>
    </row>
    <row spans="1:3" r="25">
      <c t="s" s="3" r="A25">
        <v>787</v>
      </c>
    </row>
    <row spans="1:3" r="26">
      <c t="s" s="4" r="A26">
        <v>645</v>
      </c>
      <c t="s" s="4" r="B26">
        <v>648</v>
      </c>
    </row>
    <row spans="1:3" r="27">
      <c t="s" s="4" r="A27">
        <v>794</v>
      </c>
    </row>
    <row spans="1:3" r="28">
      <c t="s" s="3" r="A28">
        <v>784</v>
      </c>
    </row>
    <row spans="1:3" r="29">
      <c t="s" s="4" r="A29">
        <v>35</v>
      </c>
      <c t="n" s="7" r="B29">
        <v>27775</v>
      </c>
      <c t="n" s="7" r="C29">
        <v>277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4</v>
      </c>
      <c t="s" s="2" r="B1">
        <v>1</v>
      </c>
    </row>
    <row spans="1:4" r="2">
      <c t="s" s="2" r="B2">
        <v>2</v>
      </c>
      <c t="s" s="2" r="C2">
        <v>30</v>
      </c>
      <c t="s" s="2" r="D2">
        <v>77</v>
      </c>
    </row>
    <row spans="1:4" r="3">
      <c t="s" s="3" r="A3">
        <v>205</v>
      </c>
    </row>
    <row spans="1:4" r="4">
      <c t="s" s="4" r="A4">
        <v>206</v>
      </c>
      <c t="n" s="7" r="B4">
        <v>47054</v>
      </c>
      <c t="n" s="7" r="C4">
        <v>79094</v>
      </c>
      <c t="n" s="7" r="D4">
        <v>80461</v>
      </c>
    </row>
    <row spans="1:4" r="5">
      <c t="s" s="4" r="A5">
        <v>207</v>
      </c>
      <c t="n" s="6" r="B5">
        <v>4459</v>
      </c>
      <c t="n" s="6" r="C5">
        <v>1525</v>
      </c>
      <c t="n" s="6" r="D5">
        <v>4673</v>
      </c>
    </row>
    <row spans="1:4" r="6">
      <c t="s" s="3" r="A6">
        <v>208</v>
      </c>
    </row>
    <row spans="1:4" r="7">
      <c t="s" s="4" r="A7">
        <v>209</v>
      </c>
      <c t="n" s="6" r="B7">
        <v>0</v>
      </c>
      <c t="n" s="6" r="C7">
        <v>21833</v>
      </c>
      <c t="n" s="6" r="D7">
        <v>0</v>
      </c>
    </row>
    <row spans="1:4" r="8">
      <c t="s" s="4" r="A8">
        <v>210</v>
      </c>
      <c t="n" s="6" r="B8">
        <v>0</v>
      </c>
      <c t="n" s="6" r="C8">
        <v>446</v>
      </c>
      <c t="n" s="6" r="D8">
        <v>0</v>
      </c>
    </row>
    <row spans="1:4" r="9">
      <c t="s" s="4" r="A9">
        <v>211</v>
      </c>
      <c t="n" s="6" r="B9">
        <v>0</v>
      </c>
      <c t="n" s="6" r="C9">
        <v>11967</v>
      </c>
      <c t="n" s="6" r="D9">
        <v>0</v>
      </c>
    </row>
    <row spans="1:4" r="10">
      <c t="s" s="4" r="A10">
        <v>212</v>
      </c>
      <c t="n" s="6" r="B10">
        <v>2568</v>
      </c>
      <c t="n" s="6" r="C10">
        <v>6138</v>
      </c>
      <c t="n" s="6" r="D10">
        <v>2424</v>
      </c>
    </row>
    <row spans="1:4" r="11">
      <c t="s" s="4" r="A11">
        <v>213</v>
      </c>
      <c t="n" s="6" r="B11">
        <v>-96020</v>
      </c>
      <c t="n" s="6" r="C11">
        <v>0</v>
      </c>
      <c t="n" s="6" r="D11">
        <v>0</v>
      </c>
    </row>
    <row spans="1:4" r="12">
      <c t="s" s="4" r="A12">
        <v>214</v>
      </c>
      <c t="n" s="6" r="B12">
        <v>0</v>
      </c>
      <c t="n" s="6" r="C12">
        <v>7377</v>
      </c>
      <c t="n" s="6" r="D12">
        <v>88643</v>
      </c>
    </row>
    <row spans="1:4" r="13">
      <c t="s" s="4" r="A13">
        <v>215</v>
      </c>
      <c t="n" s="6" r="B13">
        <v>0</v>
      </c>
      <c t="n" s="6" r="C13">
        <v>0</v>
      </c>
      <c t="n" s="6" r="D13">
        <v>7683</v>
      </c>
    </row>
    <row spans="1:4" r="14">
      <c t="s" s="4" r="A14">
        <v>216</v>
      </c>
      <c t="n" s="6" r="B14">
        <v>-413</v>
      </c>
      <c t="n" s="6" r="C14">
        <v>0</v>
      </c>
      <c t="n" s="6" r="D14">
        <v>0</v>
      </c>
    </row>
    <row spans="1:4" r="15">
      <c t="s" s="4" r="A15">
        <v>49</v>
      </c>
      <c t="n" s="6" r="B15">
        <v>25684</v>
      </c>
      <c t="n" s="6" r="C15">
        <v>0</v>
      </c>
      <c t="n" s="6" r="D15">
        <v>0</v>
      </c>
    </row>
    <row spans="1:4" r="16">
      <c t="s" s="4" r="A16">
        <v>217</v>
      </c>
      <c t="n" s="7" r="B16">
        <v>1543</v>
      </c>
      <c t="n" s="7" r="C16">
        <v>0</v>
      </c>
      <c t="n" s="7" r="D1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95</v>
      </c>
      <c t="s" s="2" r="B1">
        <v>1</v>
      </c>
    </row>
    <row spans="1:4" r="2">
      <c t="s" s="2" r="B2">
        <v>2</v>
      </c>
      <c t="s" s="2" r="C2">
        <v>30</v>
      </c>
      <c t="s" s="2" r="D2">
        <v>77</v>
      </c>
    </row>
    <row spans="1:4" r="3">
      <c t="s" s="3" r="A3">
        <v>796</v>
      </c>
    </row>
    <row spans="1:4" r="4">
      <c t="s" s="4" r="A4">
        <v>122</v>
      </c>
      <c t="n" s="7" r="B4">
        <v>1543</v>
      </c>
      <c t="n" s="7" r="C4">
        <v>0</v>
      </c>
      <c t="n" s="7" r="D4">
        <v>0</v>
      </c>
    </row>
    <row spans="1:4" r="5">
      <c t="s" s="4" r="A5">
        <v>797</v>
      </c>
    </row>
    <row spans="1:4" r="6">
      <c t="s" s="3" r="A6">
        <v>796</v>
      </c>
    </row>
    <row spans="1:4" r="7">
      <c t="s" s="4" r="A7">
        <v>798</v>
      </c>
      <c t="n" s="6" r="B7">
        <v>1820</v>
      </c>
    </row>
    <row spans="1:4" r="8">
      <c t="s" s="4" r="A8">
        <v>799</v>
      </c>
      <c t="n" s="7" r="B8">
        <v>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800</v>
      </c>
      <c t="s" s="2" r="B1">
        <v>1</v>
      </c>
    </row>
    <row spans="1:3" r="2">
      <c t="s" s="2" r="B2">
        <v>2</v>
      </c>
      <c t="s" s="2" r="C2">
        <v>30</v>
      </c>
    </row>
    <row spans="1:3" r="3">
      <c t="s" s="3" r="A3">
        <v>801</v>
      </c>
    </row>
    <row spans="1:3" r="4">
      <c t="s" s="4" r="A4">
        <v>802</v>
      </c>
      <c t="n" s="7" r="B4">
        <v>1122311000</v>
      </c>
      <c t="n" s="7" r="C4">
        <v>1288374000</v>
      </c>
    </row>
    <row spans="1:3" r="5">
      <c t="s" s="4" r="A5">
        <v>803</v>
      </c>
      <c t="n" s="6" r="B5">
        <v>0</v>
      </c>
    </row>
    <row spans="1:3" r="6">
      <c t="s" s="4" r="A6">
        <v>804</v>
      </c>
    </row>
    <row spans="1:3" r="7">
      <c t="s" s="3" r="A7">
        <v>801</v>
      </c>
    </row>
    <row spans="1:3" r="8">
      <c t="s" s="4" r="A8">
        <v>805</v>
      </c>
      <c t="n" s="6" r="B8">
        <v>300000000</v>
      </c>
    </row>
    <row spans="1:3" r="9">
      <c t="s" s="4" r="A9">
        <v>806</v>
      </c>
      <c t="n" s="6" r="B9">
        <v>1543000</v>
      </c>
    </row>
    <row spans="1:3" r="10">
      <c t="s" s="4" r="A10">
        <v>807</v>
      </c>
    </row>
    <row spans="1:3" r="11">
      <c t="s" s="3" r="A11">
        <v>801</v>
      </c>
    </row>
    <row spans="1:3" r="12">
      <c t="s" s="4" r="A12">
        <v>802</v>
      </c>
      <c t="n" s="7" r="B12">
        <v>175000000</v>
      </c>
    </row>
    <row spans="1:3" r="13">
      <c t="s" s="4" r="A13">
        <v>757</v>
      </c>
      <c t="s" s="4" r="B13">
        <v>808</v>
      </c>
    </row>
    <row spans="1:3" r="14">
      <c t="s" s="4" r="A14">
        <v>805</v>
      </c>
      <c t="n" s="7" r="B14">
        <v>50000000</v>
      </c>
    </row>
    <row spans="1:3" r="15">
      <c t="s" s="4" r="A15">
        <v>809</v>
      </c>
      <c t="s" s="4" r="B15">
        <v>777</v>
      </c>
    </row>
    <row spans="1:3" r="16">
      <c t="s" s="4" r="A16">
        <v>806</v>
      </c>
      <c t="n" s="7" r="B16">
        <v>604000</v>
      </c>
    </row>
    <row spans="1:3" r="17">
      <c t="s" s="4" r="A17">
        <v>810</v>
      </c>
    </row>
    <row spans="1:3" r="18">
      <c t="s" s="3" r="A18">
        <v>801</v>
      </c>
    </row>
    <row spans="1:3" r="19">
      <c t="s" s="4" r="A19">
        <v>802</v>
      </c>
      <c t="n" s="7" r="B19">
        <v>175000000</v>
      </c>
    </row>
    <row spans="1:3" r="20">
      <c t="s" s="4" r="A20">
        <v>757</v>
      </c>
      <c t="s" s="4" r="B20">
        <v>758</v>
      </c>
    </row>
    <row spans="1:3" r="21">
      <c t="s" s="4" r="A21">
        <v>805</v>
      </c>
      <c t="n" s="7" r="B21">
        <v>65000000</v>
      </c>
    </row>
    <row spans="1:3" r="22">
      <c t="s" s="4" r="A22">
        <v>809</v>
      </c>
      <c t="s" s="4" r="B22">
        <v>777</v>
      </c>
    </row>
    <row spans="1:3" r="23">
      <c t="s" s="4" r="A23">
        <v>806</v>
      </c>
      <c t="n" s="7" r="B23">
        <v>817000</v>
      </c>
    </row>
    <row spans="1:3" r="24">
      <c t="s" s="4" r="A24">
        <v>811</v>
      </c>
    </row>
    <row spans="1:3" r="25">
      <c t="s" s="3" r="A25">
        <v>801</v>
      </c>
    </row>
    <row spans="1:3" r="26">
      <c t="s" s="4" r="A26">
        <v>802</v>
      </c>
      <c t="n" s="7" r="B26">
        <v>175000000</v>
      </c>
    </row>
    <row spans="1:3" r="27">
      <c t="s" s="4" r="A27">
        <v>757</v>
      </c>
      <c t="s" s="4" r="B27">
        <v>758</v>
      </c>
    </row>
    <row spans="1:3" r="28">
      <c t="s" s="4" r="A28">
        <v>805</v>
      </c>
      <c t="n" s="7" r="B28">
        <v>60000000</v>
      </c>
    </row>
    <row spans="1:3" r="29">
      <c t="s" s="4" r="A29">
        <v>809</v>
      </c>
      <c t="s" s="4" r="B29">
        <v>777</v>
      </c>
    </row>
    <row spans="1:3" r="30">
      <c t="s" s="4" r="A30">
        <v>806</v>
      </c>
      <c t="n" s="7" r="B30">
        <v>754000</v>
      </c>
    </row>
    <row spans="1:3" r="31">
      <c t="s" s="4" r="A31">
        <v>812</v>
      </c>
    </row>
    <row spans="1:3" r="32">
      <c t="s" s="3" r="A32">
        <v>801</v>
      </c>
    </row>
    <row spans="1:3" r="33">
      <c t="s" s="4" r="A33">
        <v>802</v>
      </c>
      <c t="n" s="7" r="B33">
        <v>125000000</v>
      </c>
    </row>
    <row spans="1:3" r="34">
      <c t="s" s="4" r="A34">
        <v>757</v>
      </c>
      <c t="s" s="4" r="B34">
        <v>762</v>
      </c>
    </row>
    <row spans="1:3" r="35">
      <c t="s" s="4" r="A35">
        <v>805</v>
      </c>
      <c t="n" s="7" r="B35">
        <v>50000000</v>
      </c>
    </row>
    <row spans="1:3" r="36">
      <c t="s" s="4" r="A36">
        <v>809</v>
      </c>
      <c t="s" s="4" r="B36">
        <v>813</v>
      </c>
    </row>
    <row spans="1:3" r="37">
      <c t="s" s="4" r="A37">
        <v>806</v>
      </c>
      <c t="n" s="7" r="B37">
        <v>-229000</v>
      </c>
    </row>
    <row spans="1:3" r="38">
      <c t="s" s="4" r="A38">
        <v>814</v>
      </c>
    </row>
    <row spans="1:3" r="39">
      <c t="s" s="3" r="A39">
        <v>801</v>
      </c>
    </row>
    <row spans="1:3" r="40">
      <c t="s" s="4" r="A40">
        <v>802</v>
      </c>
      <c t="n" s="7" r="B40">
        <v>125000000</v>
      </c>
    </row>
    <row spans="1:3" r="41">
      <c t="s" s="4" r="A41">
        <v>757</v>
      </c>
      <c t="s" s="4" r="B41">
        <v>762</v>
      </c>
    </row>
    <row spans="1:3" r="42">
      <c t="s" s="4" r="A42">
        <v>805</v>
      </c>
      <c t="n" s="7" r="B42">
        <v>25000000</v>
      </c>
    </row>
    <row spans="1:3" r="43">
      <c t="s" s="4" r="A43">
        <v>809</v>
      </c>
      <c t="s" s="4" r="B43">
        <v>813</v>
      </c>
    </row>
    <row spans="1:3" r="44">
      <c t="s" s="4" r="A44">
        <v>806</v>
      </c>
      <c t="n" s="7" r="B44">
        <v>-145000</v>
      </c>
    </row>
    <row spans="1:3" r="45">
      <c t="s" s="4" r="A45">
        <v>815</v>
      </c>
    </row>
    <row spans="1:3" r="46">
      <c t="s" s="3" r="A46">
        <v>801</v>
      </c>
    </row>
    <row spans="1:3" r="47">
      <c t="s" s="4" r="A47">
        <v>802</v>
      </c>
      <c t="n" s="7" r="B47">
        <v>125000000</v>
      </c>
    </row>
    <row spans="1:3" r="48">
      <c t="s" s="4" r="A48">
        <v>757</v>
      </c>
      <c t="s" s="4" r="B48">
        <v>816</v>
      </c>
    </row>
    <row spans="1:3" r="49">
      <c t="s" s="4" r="A49">
        <v>805</v>
      </c>
      <c t="n" s="7" r="B49">
        <v>25000000</v>
      </c>
    </row>
    <row spans="1:3" r="50">
      <c t="s" s="4" r="A50">
        <v>809</v>
      </c>
      <c t="s" s="4" r="B50">
        <v>813</v>
      </c>
    </row>
    <row spans="1:3" r="51">
      <c t="s" s="4" r="A51">
        <v>806</v>
      </c>
      <c t="n" s="7" r="B51">
        <v>-126000</v>
      </c>
    </row>
    <row spans="1:3" r="52">
      <c t="s" s="4" r="A52">
        <v>817</v>
      </c>
    </row>
    <row spans="1:3" r="53">
      <c t="s" s="3" r="A53">
        <v>801</v>
      </c>
    </row>
    <row spans="1:3" r="54">
      <c t="s" s="4" r="A54">
        <v>802</v>
      </c>
      <c t="n" s="7" r="B54">
        <v>125000000</v>
      </c>
    </row>
    <row spans="1:3" r="55">
      <c t="s" s="4" r="A55">
        <v>757</v>
      </c>
      <c t="s" s="4" r="B55">
        <v>762</v>
      </c>
    </row>
    <row spans="1:3" r="56">
      <c t="s" s="4" r="A56">
        <v>805</v>
      </c>
      <c t="n" s="7" r="B56">
        <v>25000000</v>
      </c>
    </row>
    <row spans="1:3" r="57">
      <c t="s" s="4" r="A57">
        <v>809</v>
      </c>
      <c t="s" s="4" r="B57">
        <v>813</v>
      </c>
    </row>
    <row spans="1:3" r="58">
      <c t="s" s="4" r="A58">
        <v>806</v>
      </c>
      <c t="n" s="7" r="B58">
        <v>-13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818</v>
      </c>
      <c t="s" s="2" r="B1">
        <v>1</v>
      </c>
    </row>
    <row spans="1:4" r="2">
      <c t="s" s="2" r="B2">
        <v>455</v>
      </c>
      <c t="s" s="2" r="C2">
        <v>435</v>
      </c>
      <c t="s" s="2" r="D2">
        <v>744</v>
      </c>
    </row>
    <row spans="1:4" r="3">
      <c t="s" s="3" r="A3">
        <v>819</v>
      </c>
    </row>
    <row spans="1:4" r="4">
      <c t="s" s="4" r="A4">
        <v>97</v>
      </c>
      <c t="n" s="7" r="B4">
        <v>0</v>
      </c>
      <c t="n" s="7" r="C4">
        <v>5378000</v>
      </c>
      <c t="n" s="7" r="D4">
        <v>49145000</v>
      </c>
    </row>
    <row spans="1:4" r="5">
      <c t="s" s="4" r="A5">
        <v>820</v>
      </c>
      <c t="n" s="6" r="C5">
        <v>2</v>
      </c>
    </row>
    <row spans="1:4" r="6">
      <c t="s" s="4" r="A6">
        <v>524</v>
      </c>
    </row>
    <row spans="1:4" r="7">
      <c t="s" s="3" r="A7">
        <v>819</v>
      </c>
    </row>
    <row spans="1:4" r="8">
      <c t="s" s="4" r="A8">
        <v>645</v>
      </c>
      <c t="s" s="4" r="B8">
        <v>821</v>
      </c>
      <c t="s" s="4" r="C8">
        <v>647</v>
      </c>
    </row>
    <row spans="1:4" r="9">
      <c t="s" s="4" r="A9">
        <v>822</v>
      </c>
    </row>
    <row spans="1:4" r="10">
      <c t="s" s="3" r="A10">
        <v>819</v>
      </c>
    </row>
    <row spans="1:4" r="11">
      <c t="s" s="4" r="A11">
        <v>97</v>
      </c>
      <c t="n" s="7" r="B11">
        <v>0</v>
      </c>
      <c t="n" s="7" r="C11">
        <v>537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23</v>
      </c>
      <c t="s" s="2" r="B1">
        <v>455</v>
      </c>
    </row>
    <row spans="1:2" r="2">
      <c t="s" s="3" r="A2">
        <v>824</v>
      </c>
    </row>
    <row spans="1:2" r="3">
      <c t="s" s="4" r="A3">
        <v>825</v>
      </c>
      <c t="n" s="7" r="B3">
        <v>1820</v>
      </c>
    </row>
    <row spans="1:2" r="4">
      <c t="s" s="4" r="A4">
        <v>826</v>
      </c>
      <c t="n" s="6" r="B4">
        <v>-277</v>
      </c>
    </row>
    <row spans="1:2" r="5">
      <c t="s" s="4" r="A5">
        <v>827</v>
      </c>
    </row>
    <row spans="1:2" r="6">
      <c t="s" s="3" r="A6">
        <v>824</v>
      </c>
    </row>
    <row spans="1:2" r="7">
      <c t="s" s="4" r="A7">
        <v>35</v>
      </c>
      <c t="n" s="7" r="B7">
        <v>15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30</v>
      </c>
    </row>
    <row spans="1:3" r="2">
      <c t="s" s="3" r="A2">
        <v>819</v>
      </c>
    </row>
    <row spans="1:3" r="3">
      <c t="s" s="4" r="A3">
        <v>829</v>
      </c>
      <c t="n" s="7" r="B3">
        <v>0</v>
      </c>
      <c t="n" s="7" r="C3">
        <v>17200</v>
      </c>
    </row>
    <row spans="1:3" r="4">
      <c t="s" s="4" r="A4">
        <v>35</v>
      </c>
      <c t="n" s="7" r="B4">
        <v>0</v>
      </c>
      <c t="n" s="7" r="C4">
        <v>17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30</v>
      </c>
    </row>
    <row spans="1:3" r="2">
      <c t="s" s="4" r="A2">
        <v>831</v>
      </c>
    </row>
    <row spans="1:3" r="3">
      <c t="s" s="3" r="A3">
        <v>824</v>
      </c>
    </row>
    <row spans="1:3" r="4">
      <c t="s" s="4" r="A4">
        <v>832</v>
      </c>
      <c t="n" s="7" r="B4">
        <v>0</v>
      </c>
      <c t="n" s="7" r="C4">
        <v>96020</v>
      </c>
    </row>
    <row spans="1:3" r="5">
      <c t="s" s="4" r="A5">
        <v>35</v>
      </c>
      <c t="n" s="6" r="B5">
        <v>1130616</v>
      </c>
      <c t="n" s="6" r="C5">
        <v>1295048</v>
      </c>
    </row>
    <row spans="1:3" r="6">
      <c t="s" s="4" r="A6">
        <v>833</v>
      </c>
    </row>
    <row spans="1:3" r="7">
      <c t="s" s="3" r="A7">
        <v>824</v>
      </c>
    </row>
    <row spans="1:3" r="8">
      <c t="s" s="4" r="A8">
        <v>834</v>
      </c>
      <c t="n" s="6" r="B8">
        <v>1130616</v>
      </c>
      <c t="n" s="6" r="C8">
        <v>1199028</v>
      </c>
    </row>
    <row spans="1:3" r="9">
      <c t="s" s="4" r="A9">
        <v>835</v>
      </c>
    </row>
    <row spans="1:3" r="10">
      <c t="s" s="3" r="A10">
        <v>824</v>
      </c>
    </row>
    <row spans="1:3" r="11">
      <c t="s" s="4" r="A11">
        <v>832</v>
      </c>
      <c t="n" s="6" r="B11">
        <v>0</v>
      </c>
      <c t="n" s="6" r="C11">
        <v>96020</v>
      </c>
    </row>
    <row spans="1:3" r="12">
      <c t="s" s="4" r="A12">
        <v>35</v>
      </c>
      <c t="n" s="6" r="B12">
        <v>1137149</v>
      </c>
      <c t="n" s="6" r="C12">
        <v>1290257</v>
      </c>
    </row>
    <row spans="1:3" r="13">
      <c t="s" s="4" r="A13">
        <v>836</v>
      </c>
    </row>
    <row spans="1:3" r="14">
      <c t="s" s="3" r="A14">
        <v>824</v>
      </c>
    </row>
    <row spans="1:3" r="15">
      <c t="s" s="4" r="A15">
        <v>834</v>
      </c>
      <c t="n" s="7" r="B15">
        <v>1137149</v>
      </c>
      <c t="n" s="7" r="C15">
        <v>11942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37</v>
      </c>
      <c t="s" s="2" r="B1">
        <v>1</v>
      </c>
    </row>
    <row spans="1:4" r="2">
      <c t="s" s="2" r="B2">
        <v>2</v>
      </c>
      <c t="s" s="2" r="C2">
        <v>30</v>
      </c>
      <c t="s" s="2" r="D2">
        <v>77</v>
      </c>
    </row>
    <row spans="1:4" r="3">
      <c t="s" s="3" r="A3">
        <v>838</v>
      </c>
    </row>
    <row spans="1:4" r="4">
      <c t="s" s="4" r="A4">
        <v>839</v>
      </c>
      <c t="n" s="7" r="B4">
        <v>6295000</v>
      </c>
      <c t="n" s="7" r="C4">
        <v>5865000</v>
      </c>
      <c t="n" s="7" r="D4">
        <v>3619000</v>
      </c>
    </row>
    <row spans="1:4" r="5">
      <c t="s" s="4" r="A5">
        <v>840</v>
      </c>
      <c t="n" s="6" r="B5">
        <v>0</v>
      </c>
      <c t="n" s="6" r="C5">
        <v>4566000</v>
      </c>
      <c t="n" s="6" r="D5">
        <v>-413000</v>
      </c>
    </row>
    <row spans="1:4" r="6">
      <c t="s" s="4" r="A6">
        <v>841</v>
      </c>
      <c t="n" s="6" r="B6">
        <v>1900000</v>
      </c>
    </row>
    <row spans="1:4" r="7">
      <c t="s" s="4" r="A7">
        <v>842</v>
      </c>
      <c t="n" s="6" r="B7">
        <v>4426000</v>
      </c>
      <c t="n" s="6" r="C7">
        <v>7178000</v>
      </c>
    </row>
    <row spans="1:4" r="8">
      <c t="s" s="4" r="A8">
        <v>843</v>
      </c>
      <c t="n" s="6" r="B8">
        <v>2800000</v>
      </c>
    </row>
    <row spans="1:4" r="9">
      <c t="s" s="4" r="A9">
        <v>844</v>
      </c>
      <c t="n" s="6" r="B9">
        <v>0</v>
      </c>
    </row>
    <row spans="1:4" r="10">
      <c t="s" s="4" r="A10">
        <v>845</v>
      </c>
    </row>
    <row spans="1:4" r="11">
      <c t="s" s="3" r="A11">
        <v>838</v>
      </c>
    </row>
    <row spans="1:4" r="12">
      <c t="s" s="4" r="A12">
        <v>846</v>
      </c>
      <c t="n" s="6" r="B12">
        <v>11200000</v>
      </c>
    </row>
    <row spans="1:4" r="13">
      <c t="s" s="4" r="A13">
        <v>847</v>
      </c>
      <c t="n" s="6" r="B13">
        <v>11200000</v>
      </c>
    </row>
    <row spans="1:4" r="14">
      <c t="s" s="4" r="A14">
        <v>848</v>
      </c>
    </row>
    <row spans="1:4" r="15">
      <c t="s" s="3" r="A15">
        <v>838</v>
      </c>
    </row>
    <row spans="1:4" r="16">
      <c t="s" s="4" r="A16">
        <v>846</v>
      </c>
      <c t="n" s="7" r="B16">
        <v>25300000</v>
      </c>
    </row>
    <row spans="1:4" r="17">
      <c t="s" s="4" r="A17">
        <v>849</v>
      </c>
    </row>
    <row spans="1:4" r="18">
      <c t="s" s="3" r="A18">
        <v>838</v>
      </c>
    </row>
    <row spans="1:4" r="19">
      <c t="s" s="4" r="A19">
        <v>839</v>
      </c>
      <c t="n" s="6" r="C19">
        <v>5900000</v>
      </c>
      <c t="n" s="6" r="D19">
        <v>3600000</v>
      </c>
    </row>
    <row spans="1:4" r="20">
      <c t="s" s="4" r="A20">
        <v>850</v>
      </c>
    </row>
    <row spans="1:4" r="21">
      <c t="s" s="3" r="A21">
        <v>838</v>
      </c>
    </row>
    <row spans="1:4" r="22">
      <c t="s" s="4" r="A22">
        <v>840</v>
      </c>
      <c t="n" s="7" r="C22">
        <v>4568000</v>
      </c>
      <c t="n" s="7" r="D22">
        <v>-41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0</v>
      </c>
      <c t="s" s="2" r="D2">
        <v>77</v>
      </c>
    </row>
    <row spans="1:4" r="3">
      <c t="s" s="3" r="A3">
        <v>852</v>
      </c>
    </row>
    <row spans="1:4" r="4">
      <c t="s" s="4" r="A4">
        <v>853</v>
      </c>
      <c t="n" s="7" r="B4">
        <v>-4028</v>
      </c>
      <c t="n" s="7" r="C4">
        <v>-1340</v>
      </c>
      <c t="n" s="7" r="D4">
        <v>-709</v>
      </c>
    </row>
    <row spans="1:4" r="5">
      <c t="s" s="4" r="A5">
        <v>854</v>
      </c>
      <c t="n" s="6" r="B5">
        <v>-2178</v>
      </c>
      <c t="n" s="6" r="C5">
        <v>-1102</v>
      </c>
      <c t="n" s="6" r="D5">
        <v>-1225</v>
      </c>
    </row>
    <row spans="1:4" r="6">
      <c t="s" s="4" r="A6">
        <v>855</v>
      </c>
      <c t="n" s="6" r="B6">
        <v>-6206</v>
      </c>
      <c t="n" s="6" r="C6">
        <v>-2442</v>
      </c>
      <c t="n" s="6" r="D6">
        <v>-1934</v>
      </c>
    </row>
    <row spans="1:4" r="7">
      <c t="s" s="3" r="A7">
        <v>856</v>
      </c>
    </row>
    <row spans="1:4" r="8">
      <c t="s" s="4" r="A8">
        <v>853</v>
      </c>
      <c t="n" s="6" r="B8">
        <v>-471</v>
      </c>
      <c t="n" s="6" r="C8">
        <v>-3303</v>
      </c>
      <c t="n" s="6" r="D8">
        <v>-1501</v>
      </c>
    </row>
    <row spans="1:4" r="9">
      <c t="s" s="4" r="A9">
        <v>854</v>
      </c>
      <c t="n" s="6" r="B9">
        <v>382</v>
      </c>
      <c t="n" s="6" r="C9">
        <v>-120</v>
      </c>
      <c t="n" s="6" r="D9">
        <v>-184</v>
      </c>
    </row>
    <row spans="1:4" r="10">
      <c t="s" s="4" r="A10">
        <v>857</v>
      </c>
      <c t="n" s="6" r="B10">
        <v>-89</v>
      </c>
      <c t="n" s="6" r="C10">
        <v>-3423</v>
      </c>
      <c t="n" s="6" r="D10">
        <v>-1685</v>
      </c>
    </row>
    <row spans="1:4" r="11">
      <c t="s" s="4" r="A11">
        <v>858</v>
      </c>
      <c t="n" s="6" r="B11">
        <v>-6295</v>
      </c>
      <c t="n" s="6" r="C11">
        <v>-5865</v>
      </c>
      <c t="n" s="6" r="D11">
        <v>-3619</v>
      </c>
    </row>
    <row spans="1:4" r="12">
      <c t="s" s="4" r="A12">
        <v>859</v>
      </c>
      <c t="n" s="7" r="B12">
        <v>0</v>
      </c>
      <c t="n" s="7" r="C12">
        <v>-4566</v>
      </c>
      <c t="n" s="7" r="D12">
        <v>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v>
      </c>
      <c t="s" s="2" r="C2">
        <v>30</v>
      </c>
      <c t="s" s="2" r="D2">
        <v>77</v>
      </c>
    </row>
    <row spans="1:4" r="3">
      <c t="s" s="3" r="A3">
        <v>861</v>
      </c>
    </row>
    <row spans="1:4" r="4">
      <c t="s" s="4" r="A4">
        <v>862</v>
      </c>
      <c t="n" s="7" r="B4">
        <v>95426</v>
      </c>
      <c t="n" s="7" r="C4">
        <v>40544</v>
      </c>
      <c t="n" s="7" r="D4">
        <v>-42223</v>
      </c>
    </row>
    <row spans="1:4" r="5">
      <c t="s" s="4" r="A5">
        <v>863</v>
      </c>
      <c t="n" s="6" r="B5">
        <v>-33393</v>
      </c>
      <c t="n" s="6" r="C5">
        <v>-14199</v>
      </c>
      <c t="n" s="6" r="D5">
        <v>14778</v>
      </c>
    </row>
    <row spans="1:4" r="6">
      <c t="s" s="4" r="A6">
        <v>864</v>
      </c>
      <c t="n" s="6" r="B6">
        <v>27783</v>
      </c>
      <c t="n" s="6" r="C6">
        <v>8786</v>
      </c>
      <c t="n" s="6" r="D6">
        <v>-17241</v>
      </c>
    </row>
    <row spans="1:4" r="7">
      <c t="s" s="4" r="A7">
        <v>865</v>
      </c>
      <c t="n" s="6" r="B7">
        <v>-1930</v>
      </c>
      <c t="n" s="6" r="C7">
        <v>-3092</v>
      </c>
      <c t="n" s="6" r="D7">
        <v>-617</v>
      </c>
    </row>
    <row spans="1:4" r="8">
      <c t="s" s="4" r="A8">
        <v>866</v>
      </c>
      <c t="n" s="6" r="B8">
        <v>2752</v>
      </c>
      <c t="n" s="6" r="C8">
        <v>3496</v>
      </c>
      <c t="n" s="6" r="D8">
        <v>117</v>
      </c>
    </row>
    <row spans="1:4" r="9">
      <c t="s" s="4" r="A9">
        <v>867</v>
      </c>
      <c t="n" s="6" r="B9">
        <v>-1706</v>
      </c>
      <c t="n" s="6" r="C9">
        <v>-1015</v>
      </c>
      <c t="n" s="6" r="D9">
        <v>-642</v>
      </c>
    </row>
    <row spans="1:4" r="10">
      <c t="s" s="4" r="A10">
        <v>868</v>
      </c>
      <c t="n" s="6" r="B10">
        <v>199</v>
      </c>
      <c t="n" s="6" r="C10">
        <v>159</v>
      </c>
      <c t="n" s="6" r="D10">
        <v>-14</v>
      </c>
    </row>
    <row spans="1:4" r="11">
      <c t="s" s="4" r="A11">
        <v>858</v>
      </c>
      <c t="n" s="7" r="B11">
        <v>-6295</v>
      </c>
      <c t="n" s="7" r="C11">
        <v>-5865</v>
      </c>
      <c t="n" s="7" r="D11">
        <v>-3619</v>
      </c>
    </row>
    <row spans="1:4" r="12">
      <c t="s" s="3" r="A12">
        <v>869</v>
      </c>
    </row>
    <row spans="1:4" r="13">
      <c t="s" s="4" r="A13">
        <v>870</v>
      </c>
      <c t="s" s="4" r="B13">
        <v>871</v>
      </c>
      <c t="s" s="4" r="C13">
        <v>871</v>
      </c>
      <c t="s" s="4" r="D13">
        <v>871</v>
      </c>
    </row>
    <row spans="1:4" r="14">
      <c t="s" s="4" r="A14">
        <v>872</v>
      </c>
      <c t="s" s="4" r="B14">
        <v>873</v>
      </c>
      <c t="s" s="4" r="C14">
        <v>874</v>
      </c>
      <c t="s" s="4" r="D14">
        <v>875</v>
      </c>
    </row>
    <row spans="1:4" r="15">
      <c t="s" s="4" r="A15">
        <v>876</v>
      </c>
      <c t="s" s="4" r="B15">
        <v>877</v>
      </c>
      <c t="s" s="4" r="C15">
        <v>878</v>
      </c>
      <c t="s" s="4" r="D15">
        <v>879</v>
      </c>
    </row>
    <row spans="1:4" r="16">
      <c t="s" s="4" r="A16">
        <v>880</v>
      </c>
      <c t="s" s="4" r="B16">
        <v>881</v>
      </c>
      <c t="s" s="4" r="C16">
        <v>882</v>
      </c>
      <c t="s" s="4" r="D16">
        <v>883</v>
      </c>
    </row>
    <row spans="1:4" r="17">
      <c t="s" s="4" r="A17">
        <v>884</v>
      </c>
      <c t="s" s="4" r="B17">
        <v>885</v>
      </c>
      <c t="s" s="4" r="C17">
        <v>739</v>
      </c>
      <c t="s" s="4" r="D17">
        <v>886</v>
      </c>
    </row>
    <row spans="1:4" r="18">
      <c t="s" s="4" r="A18">
        <v>887</v>
      </c>
      <c t="s" s="4" r="B18">
        <v>888</v>
      </c>
      <c t="s" s="4" r="C18">
        <v>889</v>
      </c>
      <c t="s" s="4" r="D18">
        <v>890</v>
      </c>
    </row>
    <row spans="1:4" r="19">
      <c t="s" s="4" r="A19">
        <v>891</v>
      </c>
      <c t="s" s="4" r="B19">
        <v>892</v>
      </c>
      <c t="s" s="4" r="C19">
        <v>893</v>
      </c>
      <c t="s" s="4" r="D19">
        <v>8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5</v>
      </c>
      <c t="s" s="2" r="B1">
        <v>2</v>
      </c>
      <c t="s" s="2" r="C1">
        <v>30</v>
      </c>
    </row>
    <row spans="1:3" r="2">
      <c t="s" s="3" r="A2">
        <v>250</v>
      </c>
    </row>
    <row spans="1:3" r="3">
      <c t="s" s="4" r="A3">
        <v>896</v>
      </c>
      <c t="n" s="7" r="B3">
        <v>5063</v>
      </c>
      <c t="n" s="7" r="C3">
        <v>6471</v>
      </c>
    </row>
    <row spans="1:3" r="4">
      <c t="s" s="4" r="A4">
        <v>897</v>
      </c>
      <c t="n" s="6" r="B4">
        <v>1567</v>
      </c>
      <c t="n" s="6" r="C4">
        <v>1833</v>
      </c>
    </row>
    <row spans="1:3" r="5">
      <c t="s" s="4" r="A5">
        <v>898</v>
      </c>
      <c t="n" s="6" r="B5">
        <v>0</v>
      </c>
      <c t="n" s="6" r="C5">
        <v>0</v>
      </c>
    </row>
    <row spans="1:3" r="6">
      <c t="s" s="4" r="A6">
        <v>899</v>
      </c>
      <c t="n" s="6" r="B6">
        <v>0</v>
      </c>
      <c t="n" s="6" r="C6">
        <v>1066</v>
      </c>
    </row>
    <row spans="1:3" r="7">
      <c t="s" s="4" r="A7">
        <v>900</v>
      </c>
      <c t="n" s="6" r="B7">
        <v>100</v>
      </c>
      <c t="n" s="6" r="C7">
        <v>201</v>
      </c>
    </row>
    <row spans="1:3" r="8">
      <c t="s" s="4" r="A8">
        <v>901</v>
      </c>
      <c t="n" s="6" r="B8">
        <v>6730</v>
      </c>
      <c t="n" s="6" r="C8">
        <v>9571</v>
      </c>
    </row>
    <row spans="1:3" r="9">
      <c t="s" s="4" r="A9">
        <v>902</v>
      </c>
      <c t="n" s="6" r="B9">
        <v>-4426</v>
      </c>
      <c t="n" s="6" r="C9">
        <v>-7178</v>
      </c>
    </row>
    <row spans="1:3" r="10">
      <c t="s" s="4" r="A10">
        <v>903</v>
      </c>
      <c t="n" s="7" r="B10">
        <v>2304</v>
      </c>
      <c t="n" s="7" r="C10">
        <v>23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4"/>
    <col customWidth="1" max="5" min="5" width="14"/>
    <col customWidth="1" max="6" min="6" width="31"/>
    <col customWidth="1" max="7" min="7" width="20"/>
    <col customWidth="1" max="8" min="8" width="37"/>
    <col customWidth="1" max="9" min="9" width="31"/>
    <col customWidth="1" max="10" min="10" width="20"/>
    <col customWidth="1" max="11" min="11" width="37"/>
    <col customWidth="1" max="12" min="12" width="21"/>
  </cols>
  <sheetData>
    <row spans="1:12" r="1">
      <c t="s" s="1" r="A1">
        <v>904</v>
      </c>
      <c t="s" s="2" r="B1">
        <v>905</v>
      </c>
      <c t="s" s="2" r="C1">
        <v>906</v>
      </c>
      <c t="s" s="2" r="D1">
        <v>394</v>
      </c>
      <c t="s" s="2" r="E1">
        <v>395</v>
      </c>
      <c t="s" s="2" r="F1">
        <v>907</v>
      </c>
      <c t="s" s="2" r="G1">
        <v>908</v>
      </c>
      <c t="s" s="2" r="H1">
        <v>909</v>
      </c>
      <c t="s" s="2" r="I1">
        <v>910</v>
      </c>
      <c t="s" s="2" r="J1">
        <v>911</v>
      </c>
      <c t="s" s="2" r="K1">
        <v>912</v>
      </c>
      <c t="s" s="2" r="L1">
        <v>744</v>
      </c>
    </row>
    <row spans="1:12" r="2">
      <c t="s" s="3" r="A2">
        <v>913</v>
      </c>
    </row>
    <row spans="1:12" r="3">
      <c t="s" s="4" r="A3">
        <v>914</v>
      </c>
      <c t="n" s="6" r="H3">
        <v>50000000</v>
      </c>
      <c t="n" s="6" r="K3">
        <v>0</v>
      </c>
    </row>
    <row spans="1:12" r="4">
      <c t="s" s="4" r="A4">
        <v>915</v>
      </c>
      <c t="n" s="6" r="H4">
        <v>0</v>
      </c>
      <c t="n" s="6" r="K4">
        <v>0</v>
      </c>
    </row>
    <row spans="1:12" r="5">
      <c t="s" s="4" r="A5">
        <v>68</v>
      </c>
      <c t="n" s="7" r="H5">
        <v>1000</v>
      </c>
      <c t="n" s="7" r="K5">
        <v>0</v>
      </c>
    </row>
    <row spans="1:12" r="6">
      <c t="s" s="4" r="A6">
        <v>916</v>
      </c>
      <c t="n" s="7" r="H6">
        <v>0</v>
      </c>
      <c t="n" s="7" r="K6">
        <v>0</v>
      </c>
    </row>
    <row spans="1:12" r="7">
      <c t="s" s="4" r="A7">
        <v>917</v>
      </c>
      <c t="n" s="6" r="H7">
        <v>500000000</v>
      </c>
      <c t="n" s="6" r="K7">
        <v>100000</v>
      </c>
    </row>
    <row spans="1:12" r="8">
      <c t="s" s="4" r="A8">
        <v>72</v>
      </c>
      <c t="n" s="8" r="D8">
        <v>0.01</v>
      </c>
      <c t="n" s="8" r="H8">
        <v>0.01</v>
      </c>
      <c t="n" s="8" r="K8">
        <v>0.01</v>
      </c>
    </row>
    <row spans="1:12" r="9">
      <c t="s" s="4" r="A9">
        <v>401</v>
      </c>
      <c t="s" s="4" r="D9">
        <v>402</v>
      </c>
    </row>
    <row spans="1:12" r="10">
      <c t="s" s="4" r="A10">
        <v>404</v>
      </c>
      <c t="n" s="10" r="E10">
        <v>0.125</v>
      </c>
      <c t="n" s="10" r="H10">
        <v>0.125</v>
      </c>
    </row>
    <row spans="1:12" r="11">
      <c t="s" s="4" r="A11">
        <v>918</v>
      </c>
      <c t="n" s="7" r="H11">
        <v>36946</v>
      </c>
    </row>
    <row spans="1:12" r="12">
      <c t="s" s="4" r="A12">
        <v>919</v>
      </c>
      <c t="s" s="4" r="D12">
        <v>920</v>
      </c>
    </row>
    <row spans="1:12" r="13">
      <c t="s" s="4" r="A13">
        <v>921</v>
      </c>
      <c t="n" s="6" r="H13">
        <v>111671372</v>
      </c>
      <c t="n" s="6" r="J13">
        <v>113400000</v>
      </c>
      <c t="n" s="6" r="K13">
        <v>1000</v>
      </c>
    </row>
    <row spans="1:12" r="14">
      <c t="s" s="4" r="A14">
        <v>922</v>
      </c>
      <c t="n" s="6" r="H14">
        <v>606151</v>
      </c>
    </row>
    <row spans="1:12" r="15">
      <c t="s" s="4" r="A15">
        <v>923</v>
      </c>
      <c t="n" s="6" r="H15">
        <v>32378</v>
      </c>
    </row>
    <row spans="1:12" r="16">
      <c t="s" s="4" r="A16">
        <v>924</v>
      </c>
      <c t="n" s="7" r="H16">
        <v>25684</v>
      </c>
      <c t="n" s="7" r="K16">
        <v>0</v>
      </c>
      <c t="n" s="7" r="L16">
        <v>0</v>
      </c>
    </row>
    <row spans="1:12" r="17">
      <c t="s" s="4" r="A17">
        <v>925</v>
      </c>
    </row>
    <row spans="1:12" r="18">
      <c t="s" s="3" r="A18">
        <v>913</v>
      </c>
    </row>
    <row spans="1:12" r="19">
      <c t="s" s="4" r="A19">
        <v>922</v>
      </c>
      <c t="n" s="6" r="H19">
        <v>521450</v>
      </c>
    </row>
    <row spans="1:12" r="20">
      <c t="s" s="4" r="A20">
        <v>923</v>
      </c>
      <c t="n" s="6" r="G20">
        <v>23401</v>
      </c>
      <c t="n" s="6" r="H20">
        <v>23401</v>
      </c>
    </row>
    <row spans="1:12" r="21">
      <c t="s" s="4" r="A21">
        <v>926</v>
      </c>
    </row>
    <row spans="1:12" r="22">
      <c t="s" s="3" r="A22">
        <v>913</v>
      </c>
    </row>
    <row spans="1:12" r="23">
      <c t="s" s="4" r="A23">
        <v>927</v>
      </c>
      <c t="n" s="7" r="H23">
        <v>100000</v>
      </c>
    </row>
    <row spans="1:12" r="24">
      <c t="s" s="4" r="A24">
        <v>414</v>
      </c>
    </row>
    <row spans="1:12" r="25">
      <c t="s" s="3" r="A25">
        <v>913</v>
      </c>
    </row>
    <row spans="1:12" r="26">
      <c t="s" s="4" r="A26">
        <v>417</v>
      </c>
      <c t="s" s="4" r="H26">
        <v>418</v>
      </c>
    </row>
    <row spans="1:12" r="27">
      <c t="s" s="4" r="A27">
        <v>928</v>
      </c>
    </row>
    <row spans="1:12" r="28">
      <c t="s" s="3" r="A28">
        <v>913</v>
      </c>
    </row>
    <row spans="1:12" r="29">
      <c t="s" s="4" r="A29">
        <v>417</v>
      </c>
      <c t="s" s="4" r="H29">
        <v>418</v>
      </c>
    </row>
    <row spans="1:12" r="30">
      <c t="s" s="4" r="A30">
        <v>929</v>
      </c>
    </row>
    <row spans="1:12" r="31">
      <c t="s" s="3" r="A31">
        <v>913</v>
      </c>
    </row>
    <row spans="1:12" r="32">
      <c t="s" s="4" r="A32">
        <v>915</v>
      </c>
      <c t="n" s="6" r="B32">
        <v>125</v>
      </c>
    </row>
    <row spans="1:12" r="33">
      <c t="s" s="4" r="A33">
        <v>930</v>
      </c>
      <c t="s" s="4" r="F33">
        <v>931</v>
      </c>
    </row>
    <row spans="1:12" r="34">
      <c t="s" s="4" r="A34">
        <v>68</v>
      </c>
      <c t="n" s="7" r="F34">
        <v>1000</v>
      </c>
    </row>
    <row spans="1:12" r="35">
      <c t="s" s="4" r="A35">
        <v>916</v>
      </c>
      <c t="n" s="7" r="F35">
        <v>125</v>
      </c>
    </row>
    <row spans="1:12" r="36">
      <c t="s" s="4" r="A36">
        <v>932</v>
      </c>
      <c t="n" s="7" r="B36">
        <v>1100</v>
      </c>
    </row>
    <row spans="1:12" r="37">
      <c t="s" s="4" r="A37">
        <v>933</v>
      </c>
      <c t="n" s="9" r="B37">
        <v>31.25</v>
      </c>
    </row>
    <row spans="1:12" r="38">
      <c t="s" s="4" r="A38">
        <v>934</v>
      </c>
      <c t="n" s="7" r="H38">
        <v>100</v>
      </c>
    </row>
    <row spans="1:12" r="39">
      <c t="s" s="4" r="A39">
        <v>935</v>
      </c>
      <c t="n" s="8" r="B39">
        <v>1131.25</v>
      </c>
    </row>
    <row spans="1:12" r="40">
      <c t="s" s="4" r="A40">
        <v>129</v>
      </c>
    </row>
    <row spans="1:12" r="41">
      <c t="s" s="3" r="A41">
        <v>913</v>
      </c>
    </row>
    <row spans="1:12" r="42">
      <c t="s" s="4" r="A42">
        <v>72</v>
      </c>
      <c t="n" s="8" r="H42">
        <v>0.01</v>
      </c>
    </row>
    <row spans="1:12" r="43">
      <c t="s" s="4" r="A43">
        <v>936</v>
      </c>
    </row>
    <row spans="1:12" r="44">
      <c t="s" s="3" r="A44">
        <v>913</v>
      </c>
    </row>
    <row spans="1:12" r="45">
      <c t="s" s="4" r="A45">
        <v>924</v>
      </c>
      <c t="n" s="7" r="H45">
        <v>34</v>
      </c>
    </row>
    <row spans="1:12" r="46">
      <c t="s" s="4" r="A46">
        <v>937</v>
      </c>
    </row>
    <row spans="1:12" r="47">
      <c t="s" s="3" r="A47">
        <v>913</v>
      </c>
    </row>
    <row spans="1:12" r="48">
      <c t="s" s="4" r="A48">
        <v>927</v>
      </c>
      <c t="n" s="7" r="I48">
        <v>125000</v>
      </c>
    </row>
    <row spans="1:12" r="49">
      <c t="s" s="4" r="A49">
        <v>938</v>
      </c>
      <c t="n" s="7" r="I49">
        <v>21</v>
      </c>
    </row>
    <row spans="1:12" r="50">
      <c t="s" s="4" r="A50">
        <v>939</v>
      </c>
      <c t="n" s="7" r="I50">
        <v>19</v>
      </c>
    </row>
    <row spans="1:12" r="51">
      <c t="s" s="4" r="A51">
        <v>940</v>
      </c>
      <c t="n" s="6" r="C51">
        <v>1759344</v>
      </c>
    </row>
    <row spans="1:12" r="52">
      <c t="s" s="4" r="A52">
        <v>918</v>
      </c>
      <c t="n" s="7" r="C52">
        <v>36900</v>
      </c>
    </row>
    <row spans="1:12" r="53">
      <c t="s" s="4" r="A53">
        <v>941</v>
      </c>
    </row>
    <row spans="1:12" r="54">
      <c t="s" s="3" r="A54">
        <v>913</v>
      </c>
    </row>
    <row spans="1:12" r="55">
      <c t="s" s="4" r="A55">
        <v>72</v>
      </c>
      <c t="n" s="8" r="H55">
        <v>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s>
  <sheetData>
    <row spans="1:6" r="1">
      <c t="s" s="1" r="A1">
        <v>942</v>
      </c>
      <c t="s" s="2" r="B1">
        <v>595</v>
      </c>
      <c t="s" s="2" r="C1">
        <v>550</v>
      </c>
    </row>
    <row spans="1:6" r="2">
      <c t="s" s="2" r="B2">
        <v>552</v>
      </c>
      <c t="s" s="2" r="C2">
        <v>2</v>
      </c>
      <c t="s" s="2" r="D2">
        <v>551</v>
      </c>
      <c t="s" s="2" r="E2">
        <v>4</v>
      </c>
      <c t="s" s="2" r="F2">
        <v>552</v>
      </c>
    </row>
    <row spans="1:6" r="3">
      <c t="s" s="3" r="A3">
        <v>913</v>
      </c>
    </row>
    <row spans="1:6" r="4">
      <c t="s" s="4" r="A4">
        <v>943</v>
      </c>
      <c t="n" s="8" r="C4">
        <v>0.23</v>
      </c>
      <c t="n" s="8" r="D4">
        <v>0.23</v>
      </c>
      <c t="n" s="8" r="E4">
        <v>0.23</v>
      </c>
      <c t="n" s="8" r="F4">
        <v>0.15</v>
      </c>
    </row>
    <row spans="1:6" r="5">
      <c t="s" s="4" r="A5">
        <v>944</v>
      </c>
      <c t="n" s="8" r="B5">
        <v>0.23</v>
      </c>
    </row>
    <row spans="1:6" r="6">
      <c t="s" s="4" r="A6">
        <v>929</v>
      </c>
    </row>
    <row spans="1:6" r="7">
      <c t="s" s="3" r="A7">
        <v>913</v>
      </c>
    </row>
    <row spans="1:6" r="8">
      <c t="s" s="4" r="A8">
        <v>945</v>
      </c>
      <c t="n" s="9" r="D8">
        <v>31.25</v>
      </c>
      <c t="n" s="8" r="E8">
        <v>61.11</v>
      </c>
    </row>
    <row spans="1:6" r="9">
      <c t="s" s="4" r="A9">
        <v>946</v>
      </c>
      <c t="n" s="8" r="D9">
        <v>62.5</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4"/>
    <col customWidth="1" max="3" min="3" width="20"/>
    <col customWidth="1" max="4" min="4" width="20"/>
    <col customWidth="1" max="5" min="5" width="20"/>
  </cols>
  <sheetData>
    <row spans="1:5" r="1">
      <c t="s" s="1" r="A1">
        <v>947</v>
      </c>
      <c t="s" s="2" r="B1">
        <v>395</v>
      </c>
      <c t="s" s="2" r="C1">
        <v>948</v>
      </c>
      <c t="s" s="2" r="D1">
        <v>911</v>
      </c>
      <c t="s" s="2" r="E1">
        <v>949</v>
      </c>
    </row>
    <row spans="1:5" r="2">
      <c t="s" s="3" r="A2">
        <v>258</v>
      </c>
    </row>
    <row spans="1:5" r="3">
      <c t="s" s="4" r="A3">
        <v>75</v>
      </c>
      <c t="n" s="6" r="C3">
        <v>111671372</v>
      </c>
      <c t="n" s="6" r="D3">
        <v>113400000</v>
      </c>
      <c t="n" s="6" r="E3">
        <v>1000</v>
      </c>
    </row>
    <row spans="1:5" r="4">
      <c t="s" s="4" r="A4">
        <v>404</v>
      </c>
      <c t="n" s="10" r="B4">
        <v>0.125</v>
      </c>
      <c t="n" s="10" r="C4">
        <v>0.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0</v>
      </c>
      <c t="s" s="2" r="B1">
        <v>550</v>
      </c>
      <c t="s" s="2" r="J1">
        <v>1</v>
      </c>
    </row>
    <row spans="1:12" r="2">
      <c t="s" s="2" r="B2">
        <v>2</v>
      </c>
      <c t="s" s="2" r="C2">
        <v>551</v>
      </c>
      <c t="s" s="2" r="D2">
        <v>4</v>
      </c>
      <c t="s" s="2" r="E2">
        <v>552</v>
      </c>
      <c t="s" s="2" r="F2">
        <v>30</v>
      </c>
      <c t="s" s="2" r="G2">
        <v>553</v>
      </c>
      <c t="s" s="2" r="H2">
        <v>554</v>
      </c>
      <c t="s" s="2" r="I2">
        <v>555</v>
      </c>
      <c t="s" s="2" r="J2">
        <v>2</v>
      </c>
      <c t="s" s="2" r="K2">
        <v>30</v>
      </c>
      <c t="s" s="2" r="L2">
        <v>77</v>
      </c>
    </row>
    <row spans="1:12" r="3">
      <c t="s" s="3" r="A3">
        <v>951</v>
      </c>
    </row>
    <row spans="1:12" r="4">
      <c t="s" s="4" r="A4">
        <v>108</v>
      </c>
      <c t="n" s="7" r="B4">
        <v>61911</v>
      </c>
      <c t="n" s="7" r="C4">
        <v>17847</v>
      </c>
      <c t="n" s="7" r="D4">
        <v>23750</v>
      </c>
      <c t="n" s="7" r="E4">
        <v>-14377</v>
      </c>
      <c t="n" s="7" r="F4">
        <v>1794</v>
      </c>
      <c t="n" s="7" r="G4">
        <v>6198</v>
      </c>
      <c t="n" s="7" r="H4">
        <v>20000</v>
      </c>
      <c t="n" s="7" r="I4">
        <v>6687</v>
      </c>
      <c t="n" s="7" r="J4">
        <v>89131</v>
      </c>
      <c t="n" s="7" r="K4">
        <v>34679</v>
      </c>
      <c t="n" s="7" r="L4">
        <v>-45842</v>
      </c>
    </row>
    <row spans="1:12" r="5">
      <c t="s" s="4" r="A5">
        <v>952</v>
      </c>
      <c t="n" s="6" r="B5">
        <v>-132</v>
      </c>
      <c t="n" s="6" r="C5">
        <v>251</v>
      </c>
      <c t="n" s="6" r="D5">
        <v>-3</v>
      </c>
      <c t="n" s="6" r="E5">
        <v>0</v>
      </c>
      <c t="n" s="6" r="J5">
        <v>116</v>
      </c>
      <c t="n" s="6" r="K5">
        <v>0</v>
      </c>
      <c t="n" s="6" r="L5">
        <v>0</v>
      </c>
    </row>
    <row spans="1:12" r="6">
      <c t="s" s="4" r="A6">
        <v>113</v>
      </c>
      <c t="n" s="6" r="J6">
        <v>-12</v>
      </c>
      <c t="n" s="6" r="K6">
        <v>0</v>
      </c>
      <c t="n" s="6" r="L6">
        <v>0</v>
      </c>
    </row>
    <row spans="1:12" r="7">
      <c t="s" s="4" r="A7">
        <v>953</v>
      </c>
      <c t="n" s="6" r="J7">
        <v>-132</v>
      </c>
      <c t="n" s="6" r="K7">
        <v>0</v>
      </c>
      <c t="n" s="6" r="L7">
        <v>0</v>
      </c>
    </row>
    <row spans="1:12" r="8">
      <c t="s" s="4" r="A8">
        <v>954</v>
      </c>
      <c t="n" s="6" r="J8">
        <v>89103</v>
      </c>
      <c t="n" s="6" r="K8">
        <v>34679</v>
      </c>
      <c t="n" s="6" r="L8">
        <v>-45842</v>
      </c>
    </row>
    <row spans="1:12" r="9">
      <c t="s" s="4" r="A9">
        <v>109</v>
      </c>
      <c t="n" s="7" r="B9">
        <v>0</v>
      </c>
      <c t="n" s="7" r="C9">
        <v>0</v>
      </c>
      <c t="n" s="7" r="D9">
        <v>0</v>
      </c>
      <c t="n" s="7" r="E9">
        <v>-489</v>
      </c>
      <c t="n" s="7" r="F9">
        <v>73307</v>
      </c>
      <c t="n" s="7" r="G9">
        <v>3297</v>
      </c>
      <c t="n" s="7" r="H9">
        <v>2884</v>
      </c>
      <c t="n" s="7" r="I9">
        <v>-4368</v>
      </c>
      <c t="n" s="6" r="J9">
        <v>-489</v>
      </c>
      <c t="n" s="6" r="K9">
        <v>75120</v>
      </c>
      <c t="n" s="6" r="L9">
        <v>-5626</v>
      </c>
    </row>
    <row spans="1:12" r="10">
      <c t="s" s="4" r="A10">
        <v>955</v>
      </c>
      <c t="n" s="7" r="J10">
        <v>88614</v>
      </c>
      <c t="n" s="7" r="K10">
        <v>109799</v>
      </c>
      <c t="n" s="7" r="L10">
        <v>-51468</v>
      </c>
    </row>
    <row spans="1:12" r="11">
      <c t="s" s="3" r="A11">
        <v>956</v>
      </c>
    </row>
    <row spans="1:12" r="12">
      <c t="s" s="4" r="A12">
        <v>119</v>
      </c>
      <c t="n" s="6" r="J12">
        <v>111989686</v>
      </c>
      <c t="n" s="6" r="K12">
        <v>113397997</v>
      </c>
      <c t="n" s="6" r="L12">
        <v>113397997</v>
      </c>
    </row>
    <row spans="1:12" r="13">
      <c t="s" s="4" r="A13">
        <v>957</v>
      </c>
      <c t="n" s="6" r="J13">
        <v>148537</v>
      </c>
      <c t="n" s="6" r="K13">
        <v>0</v>
      </c>
      <c t="n" s="6" r="L13">
        <v>0</v>
      </c>
    </row>
    <row spans="1:12" r="14">
      <c t="s" s="4" r="A14">
        <v>958</v>
      </c>
      <c t="n" s="6" r="J14">
        <v>112138223</v>
      </c>
      <c t="n" s="6" r="K14">
        <v>113397997</v>
      </c>
      <c t="n" s="6" r="L14">
        <v>113397997</v>
      </c>
    </row>
    <row spans="1:12" r="15">
      <c t="s" s="3" r="A15">
        <v>115</v>
      </c>
    </row>
    <row spans="1:12" r="16">
      <c t="s" s="4" r="A16">
        <v>959</v>
      </c>
      <c t="n" s="8" r="J16">
        <v>0.79</v>
      </c>
      <c t="n" s="8" r="K16">
        <v>0.31</v>
      </c>
      <c t="n" s="8" r="L16">
        <v>-0.4</v>
      </c>
    </row>
    <row spans="1:12" r="17">
      <c t="s" s="4" r="A17">
        <v>960</v>
      </c>
      <c t="n" s="6" r="J17">
        <v>0</v>
      </c>
      <c t="n" s="9" r="K17">
        <v>0.66</v>
      </c>
      <c t="n" s="9" r="L17">
        <v>-0.05</v>
      </c>
    </row>
    <row spans="1:12" r="18">
      <c t="s" s="4" r="A18">
        <v>961</v>
      </c>
      <c t="n" s="8" r="J18">
        <v>0.79</v>
      </c>
      <c t="n" s="8" r="K18">
        <v>0.97</v>
      </c>
      <c t="n" s="8" r="L18">
        <v>-0.4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 customWidth="1" max="5" min="5" width="30"/>
    <col customWidth="1" max="6" min="6" width="27"/>
    <col customWidth="1" max="7" min="7" width="20"/>
  </cols>
  <sheetData>
    <row spans="1:7" r="1">
      <c t="s" s="1" r="A1">
        <v>962</v>
      </c>
      <c t="s" s="2" r="B1">
        <v>491</v>
      </c>
      <c t="s" s="2" r="E1">
        <v>963</v>
      </c>
      <c t="s" s="2" r="F1">
        <v>1</v>
      </c>
    </row>
    <row spans="1:7" r="2">
      <c t="s" s="2" r="B2">
        <v>964</v>
      </c>
      <c t="s" s="2" r="C2">
        <v>965</v>
      </c>
      <c t="s" s="2" r="D2">
        <v>966</v>
      </c>
      <c t="s" s="2" r="E2">
        <v>905</v>
      </c>
      <c t="s" s="2" r="F2">
        <v>967</v>
      </c>
      <c t="s" s="2" r="G2">
        <v>949</v>
      </c>
    </row>
    <row spans="1:7" r="3">
      <c t="s" s="3" r="A3">
        <v>968</v>
      </c>
    </row>
    <row spans="1:7" r="4">
      <c t="s" s="4" r="A4">
        <v>969</v>
      </c>
      <c t="n" s="6" r="F4">
        <v>924969</v>
      </c>
      <c t="n" s="6" r="G4">
        <v>817640</v>
      </c>
    </row>
    <row spans="1:7" r="5">
      <c t="s" s="4" r="A5">
        <v>970</v>
      </c>
      <c t="n" s="6" r="F5">
        <v>606151</v>
      </c>
    </row>
    <row spans="1:7" r="6">
      <c t="s" s="4" r="A6">
        <v>971</v>
      </c>
      <c t="n" s="6" r="F6">
        <v>32378</v>
      </c>
    </row>
    <row spans="1:7" r="7">
      <c t="s" s="4" r="A7">
        <v>972</v>
      </c>
    </row>
    <row spans="1:7" r="8">
      <c t="s" s="3" r="A8">
        <v>968</v>
      </c>
    </row>
    <row spans="1:7" r="9">
      <c t="s" s="4" r="A9">
        <v>973</v>
      </c>
      <c t="n" s="7" r="F9">
        <v>400</v>
      </c>
    </row>
    <row spans="1:7" r="10">
      <c t="s" s="4" r="A10">
        <v>974</v>
      </c>
    </row>
    <row spans="1:7" r="11">
      <c t="s" s="3" r="A11">
        <v>968</v>
      </c>
    </row>
    <row spans="1:7" r="12">
      <c t="s" s="4" r="A12">
        <v>975</v>
      </c>
      <c t="n" s="6" r="F12">
        <v>1100</v>
      </c>
    </row>
    <row spans="1:7" r="13">
      <c t="s" s="4" r="A13">
        <v>976</v>
      </c>
    </row>
    <row spans="1:7" r="14">
      <c t="s" s="3" r="A14">
        <v>968</v>
      </c>
    </row>
    <row spans="1:7" r="15">
      <c t="s" s="4" r="A15">
        <v>975</v>
      </c>
      <c t="n" s="6" r="F15">
        <v>9</v>
      </c>
    </row>
    <row spans="1:7" r="16">
      <c t="s" s="4" r="A16">
        <v>977</v>
      </c>
    </row>
    <row spans="1:7" r="17">
      <c t="s" s="3" r="A17">
        <v>968</v>
      </c>
    </row>
    <row spans="1:7" r="18">
      <c t="s" s="4" r="A18">
        <v>975</v>
      </c>
      <c t="n" s="6" r="F18">
        <v>1100</v>
      </c>
    </row>
    <row spans="1:7" r="19">
      <c t="s" s="4" r="A19">
        <v>978</v>
      </c>
    </row>
    <row spans="1:7" r="20">
      <c t="s" s="3" r="A20">
        <v>968</v>
      </c>
    </row>
    <row spans="1:7" r="21">
      <c t="s" s="4" r="A21">
        <v>979</v>
      </c>
      <c t="n" s="6" r="F21">
        <v>10400</v>
      </c>
    </row>
    <row spans="1:7" r="22">
      <c t="s" s="4" r="A22">
        <v>980</v>
      </c>
    </row>
    <row spans="1:7" r="23">
      <c t="s" s="3" r="A23">
        <v>968</v>
      </c>
    </row>
    <row spans="1:7" r="24">
      <c t="s" s="4" r="A24">
        <v>975</v>
      </c>
      <c t="n" s="7" r="F24">
        <v>5100</v>
      </c>
    </row>
    <row spans="1:7" r="25">
      <c t="s" s="4" r="A25">
        <v>981</v>
      </c>
    </row>
    <row spans="1:7" r="26">
      <c t="s" s="3" r="A26">
        <v>968</v>
      </c>
    </row>
    <row spans="1:7" r="27">
      <c t="s" s="4" r="A27">
        <v>982</v>
      </c>
      <c t="s" s="4" r="F27">
        <v>983</v>
      </c>
    </row>
    <row spans="1:7" r="28">
      <c t="s" s="4" r="A28">
        <v>984</v>
      </c>
    </row>
    <row spans="1:7" r="29">
      <c t="s" s="3" r="A29">
        <v>968</v>
      </c>
    </row>
    <row spans="1:7" r="30">
      <c t="s" s="4" r="A30">
        <v>982</v>
      </c>
      <c t="s" s="4" r="F30">
        <v>410</v>
      </c>
    </row>
    <row spans="1:7" r="31">
      <c t="s" s="4" r="A31">
        <v>985</v>
      </c>
    </row>
    <row spans="1:7" r="32">
      <c t="s" s="3" r="A32">
        <v>968</v>
      </c>
    </row>
    <row spans="1:7" r="33">
      <c t="s" s="4" r="A33">
        <v>982</v>
      </c>
      <c t="s" s="4" r="F33">
        <v>983</v>
      </c>
    </row>
    <row spans="1:7" r="34">
      <c t="s" s="4" r="A34">
        <v>986</v>
      </c>
    </row>
    <row spans="1:7" r="35">
      <c t="s" s="3" r="A35">
        <v>968</v>
      </c>
    </row>
    <row spans="1:7" r="36">
      <c t="s" s="4" r="A36">
        <v>982</v>
      </c>
      <c t="s" s="4" r="F36">
        <v>410</v>
      </c>
    </row>
    <row spans="1:7" r="37">
      <c t="s" s="4" r="A37">
        <v>987</v>
      </c>
    </row>
    <row spans="1:7" r="38">
      <c t="s" s="3" r="A38">
        <v>968</v>
      </c>
    </row>
    <row spans="1:7" r="39">
      <c t="s" s="4" r="A39">
        <v>988</v>
      </c>
      <c t="n" s="6" r="F39">
        <v>1</v>
      </c>
    </row>
    <row spans="1:7" r="40">
      <c t="s" s="4" r="A40">
        <v>989</v>
      </c>
    </row>
    <row spans="1:7" r="41">
      <c t="s" s="3" r="A41">
        <v>968</v>
      </c>
    </row>
    <row spans="1:7" r="42">
      <c t="s" s="4" r="A42">
        <v>969</v>
      </c>
      <c t="n" s="6" r="F42">
        <v>342219</v>
      </c>
      <c t="n" s="6" r="G42">
        <v>817640</v>
      </c>
    </row>
    <row spans="1:7" r="43">
      <c t="s" s="4" r="A43">
        <v>990</v>
      </c>
      <c t="s" s="4" r="E43">
        <v>991</v>
      </c>
    </row>
    <row spans="1:7" r="44">
      <c t="s" s="4" r="A44">
        <v>970</v>
      </c>
      <c t="n" s="6" r="E44">
        <v>67669</v>
      </c>
      <c t="n" s="6" r="F44">
        <v>0</v>
      </c>
    </row>
    <row spans="1:7" r="45">
      <c t="s" s="4" r="A45">
        <v>992</v>
      </c>
      <c t="n" s="8" r="E45">
        <v>20.18</v>
      </c>
    </row>
    <row spans="1:7" r="46">
      <c t="s" s="4" r="A46">
        <v>971</v>
      </c>
      <c t="n" s="6" r="F46">
        <v>8977</v>
      </c>
    </row>
    <row spans="1:7" r="47">
      <c t="s" s="4" r="A47">
        <v>993</v>
      </c>
    </row>
    <row spans="1:7" r="48">
      <c t="s" s="3" r="A48">
        <v>968</v>
      </c>
    </row>
    <row spans="1:7" r="49">
      <c t="s" s="4" r="A49">
        <v>990</v>
      </c>
      <c t="s" s="4" r="F49">
        <v>991</v>
      </c>
    </row>
    <row spans="1:7" r="50">
      <c t="s" s="4" r="A50">
        <v>994</v>
      </c>
    </row>
    <row spans="1:7" r="51">
      <c t="s" s="3" r="A51">
        <v>968</v>
      </c>
    </row>
    <row spans="1:7" r="52">
      <c t="s" s="4" r="A52">
        <v>969</v>
      </c>
      <c t="n" s="6" r="F52">
        <v>172842</v>
      </c>
    </row>
    <row spans="1:7" r="53">
      <c t="s" s="4" r="A53">
        <v>995</v>
      </c>
    </row>
    <row spans="1:7" r="54">
      <c t="s" s="3" r="A54">
        <v>968</v>
      </c>
    </row>
    <row spans="1:7" r="55">
      <c t="s" s="4" r="A55">
        <v>969</v>
      </c>
      <c t="n" s="6" r="F55">
        <v>169377</v>
      </c>
    </row>
    <row spans="1:7" r="56">
      <c t="s" s="4" r="A56">
        <v>996</v>
      </c>
    </row>
    <row spans="1:7" r="57">
      <c t="s" s="3" r="A57">
        <v>968</v>
      </c>
    </row>
    <row spans="1:7" r="58">
      <c t="s" s="4" r="A58">
        <v>969</v>
      </c>
      <c t="n" s="6" r="F58">
        <v>17032</v>
      </c>
    </row>
    <row spans="1:7" r="59">
      <c t="s" s="4" r="A59">
        <v>997</v>
      </c>
    </row>
    <row spans="1:7" r="60">
      <c t="s" s="3" r="A60">
        <v>968</v>
      </c>
    </row>
    <row spans="1:7" r="61">
      <c t="s" s="4" r="A61">
        <v>969</v>
      </c>
      <c t="n" s="6" r="F61">
        <v>84701</v>
      </c>
      <c t="n" s="6" r="G61">
        <v>0</v>
      </c>
    </row>
    <row spans="1:7" r="62">
      <c t="s" s="4" r="A62">
        <v>970</v>
      </c>
      <c t="n" s="6" r="F62">
        <v>84701</v>
      </c>
    </row>
    <row spans="1:7" r="63">
      <c t="s" s="4" r="A63">
        <v>971</v>
      </c>
      <c t="n" s="6" r="F63">
        <v>0</v>
      </c>
    </row>
    <row spans="1:7" r="64">
      <c t="s" s="4" r="A64">
        <v>998</v>
      </c>
      <c t="s" s="4" r="F64">
        <v>999</v>
      </c>
    </row>
    <row spans="1:7" r="65">
      <c t="s" s="4" r="A65">
        <v>1000</v>
      </c>
    </row>
    <row spans="1:7" r="66">
      <c t="s" s="3" r="A66">
        <v>968</v>
      </c>
    </row>
    <row spans="1:7" r="67">
      <c t="s" s="4" r="A67">
        <v>970</v>
      </c>
      <c t="n" s="6" r="D67">
        <v>25988</v>
      </c>
    </row>
    <row spans="1:7" r="68">
      <c t="s" s="4" r="A68">
        <v>992</v>
      </c>
      <c t="n" s="8" r="D68">
        <v>20.55</v>
      </c>
    </row>
    <row spans="1:7" r="69">
      <c t="s" s="4" r="A69">
        <v>1001</v>
      </c>
    </row>
    <row spans="1:7" r="70">
      <c t="s" s="3" r="A70">
        <v>968</v>
      </c>
    </row>
    <row spans="1:7" r="71">
      <c t="s" s="4" r="A71">
        <v>969</v>
      </c>
      <c t="n" s="6" r="C71">
        <v>409874</v>
      </c>
    </row>
    <row spans="1:7" r="72">
      <c t="s" s="4" r="A72">
        <v>1002</v>
      </c>
      <c t="s" s="4" r="F72">
        <v>1003</v>
      </c>
    </row>
    <row spans="1:7" r="73">
      <c t="s" s="4" r="A73">
        <v>1004</v>
      </c>
    </row>
    <row spans="1:7" r="74">
      <c t="s" s="3" r="A74">
        <v>968</v>
      </c>
    </row>
    <row spans="1:7" r="75">
      <c t="s" s="4" r="A75">
        <v>969</v>
      </c>
      <c t="n" s="6" r="C75">
        <v>88175</v>
      </c>
    </row>
    <row spans="1:7" r="76">
      <c t="s" s="4" r="A76">
        <v>992</v>
      </c>
      <c t="n" s="8" r="C76">
        <v>14.1</v>
      </c>
    </row>
    <row spans="1:7" r="77">
      <c t="s" s="4" r="A77">
        <v>1005</v>
      </c>
    </row>
    <row spans="1:7" r="78">
      <c t="s" s="3" r="A78">
        <v>968</v>
      </c>
    </row>
    <row spans="1:7" r="79">
      <c t="s" s="4" r="A79">
        <v>1006</v>
      </c>
      <c t="s" s="4" r="F79">
        <v>1007</v>
      </c>
    </row>
    <row spans="1:7" r="80">
      <c t="s" s="4" r="A80">
        <v>1008</v>
      </c>
    </row>
    <row spans="1:7" r="81">
      <c t="s" s="3" r="A81">
        <v>968</v>
      </c>
    </row>
    <row spans="1:7" r="82">
      <c t="s" s="4" r="A82">
        <v>1006</v>
      </c>
      <c t="s" s="4" r="F82">
        <v>1007</v>
      </c>
    </row>
    <row spans="1:7" r="83">
      <c t="s" s="4" r="A83">
        <v>1009</v>
      </c>
    </row>
    <row spans="1:7" r="84">
      <c t="s" s="3" r="A84">
        <v>968</v>
      </c>
    </row>
    <row spans="1:7" r="85">
      <c t="s" s="4" r="A85">
        <v>1006</v>
      </c>
      <c t="s" s="4" r="F85">
        <v>1010</v>
      </c>
    </row>
    <row spans="1:7" r="86">
      <c t="s" s="4" r="A86">
        <v>925</v>
      </c>
    </row>
    <row spans="1:7" r="87">
      <c t="s" s="3" r="A87">
        <v>968</v>
      </c>
    </row>
    <row spans="1:7" r="88">
      <c t="s" s="4" r="A88">
        <v>969</v>
      </c>
      <c t="n" s="6" r="F88">
        <v>498049</v>
      </c>
      <c t="n" s="6" r="G88">
        <v>0</v>
      </c>
    </row>
    <row spans="1:7" r="89">
      <c t="s" s="4" r="A89">
        <v>970</v>
      </c>
      <c t="n" s="6" r="F89">
        <v>521450</v>
      </c>
    </row>
    <row spans="1:7" r="90">
      <c t="s" s="4" r="A90">
        <v>971</v>
      </c>
      <c t="n" s="6" r="B90">
        <v>23401</v>
      </c>
      <c t="n" s="6" r="F90">
        <v>23401</v>
      </c>
    </row>
    <row spans="1:7" r="91">
      <c t="s" s="4" r="A91">
        <v>1011</v>
      </c>
      <c t="n" s="8" r="B91">
        <v>22.44</v>
      </c>
    </row>
    <row spans="1:7" r="92">
      <c t="s" s="4" r="A92">
        <v>1012</v>
      </c>
    </row>
    <row spans="1:7" r="93">
      <c t="s" s="3" r="A93">
        <v>968</v>
      </c>
    </row>
    <row spans="1:7" r="94">
      <c t="s" s="4" r="A94">
        <v>1013</v>
      </c>
      <c t="n" s="6" r="B94">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014</v>
      </c>
      <c t="s" s="2" r="B1">
        <v>491</v>
      </c>
      <c t="s" s="2" r="C1">
        <v>963</v>
      </c>
      <c t="s" s="2" r="D1">
        <v>1</v>
      </c>
    </row>
    <row spans="1:4" r="2">
      <c t="s" s="2" r="B2">
        <v>4</v>
      </c>
      <c t="s" s="2" r="C2">
        <v>551</v>
      </c>
      <c t="s" s="2" r="D2">
        <v>2</v>
      </c>
    </row>
    <row spans="1:4" r="3">
      <c t="s" s="3" r="A3">
        <v>1015</v>
      </c>
    </row>
    <row spans="1:4" r="4">
      <c t="s" s="4" r="A4">
        <v>1016</v>
      </c>
      <c t="n" s="6" r="D4">
        <v>817640</v>
      </c>
    </row>
    <row spans="1:4" r="5">
      <c t="s" s="4" r="A5">
        <v>1017</v>
      </c>
      <c t="n" s="6" r="D5">
        <v>-462959</v>
      </c>
    </row>
    <row spans="1:4" r="6">
      <c t="s" s="4" r="A6">
        <v>1018</v>
      </c>
      <c t="n" s="6" r="D6">
        <v>606151</v>
      </c>
    </row>
    <row spans="1:4" r="7">
      <c t="s" s="4" r="A7">
        <v>1019</v>
      </c>
      <c t="n" s="6" r="D7">
        <v>-32378</v>
      </c>
    </row>
    <row spans="1:4" r="8">
      <c t="s" s="4" r="A8">
        <v>1020</v>
      </c>
      <c t="n" s="6" r="D8">
        <v>0</v>
      </c>
    </row>
    <row spans="1:4" r="9">
      <c t="s" s="4" r="A9">
        <v>1021</v>
      </c>
      <c t="n" s="6" r="D9">
        <v>-3485</v>
      </c>
    </row>
    <row spans="1:4" r="10">
      <c t="s" s="4" r="A10">
        <v>1022</v>
      </c>
      <c t="n" s="6" r="D10">
        <v>924969</v>
      </c>
    </row>
    <row spans="1:4" r="11">
      <c t="s" s="4" r="A11">
        <v>1023</v>
      </c>
      <c t="n" s="8" r="D11">
        <v>18.06</v>
      </c>
    </row>
    <row spans="1:4" r="12">
      <c t="s" s="4" r="A12">
        <v>989</v>
      </c>
    </row>
    <row spans="1:4" r="13">
      <c t="s" s="3" r="A13">
        <v>1015</v>
      </c>
    </row>
    <row spans="1:4" r="14">
      <c t="s" s="4" r="A14">
        <v>1016</v>
      </c>
      <c t="n" s="6" r="D14">
        <v>817640</v>
      </c>
    </row>
    <row spans="1:4" r="15">
      <c t="s" s="4" r="A15">
        <v>1017</v>
      </c>
      <c t="n" s="6" r="D15">
        <v>-462959</v>
      </c>
    </row>
    <row spans="1:4" r="16">
      <c t="s" s="4" r="A16">
        <v>1018</v>
      </c>
      <c t="n" s="6" r="C16">
        <v>67669</v>
      </c>
      <c t="n" s="6" r="D16">
        <v>0</v>
      </c>
    </row>
    <row spans="1:4" r="17">
      <c t="s" s="4" r="A17">
        <v>1019</v>
      </c>
      <c t="n" s="6" r="D17">
        <v>-8977</v>
      </c>
    </row>
    <row spans="1:4" r="18">
      <c t="s" s="4" r="A18">
        <v>1020</v>
      </c>
      <c t="n" s="6" r="D18">
        <v>0</v>
      </c>
    </row>
    <row spans="1:4" r="19">
      <c t="s" s="4" r="A19">
        <v>1021</v>
      </c>
      <c t="n" s="6" r="D19">
        <v>-3485</v>
      </c>
    </row>
    <row spans="1:4" r="20">
      <c t="s" s="4" r="A20">
        <v>1022</v>
      </c>
      <c t="n" s="6" r="D20">
        <v>342219</v>
      </c>
    </row>
    <row spans="1:4" r="21">
      <c t="s" s="4" r="A21">
        <v>1023</v>
      </c>
      <c t="n" s="8" r="D21">
        <v>20.19</v>
      </c>
    </row>
    <row spans="1:4" r="22">
      <c t="s" s="4" r="A22">
        <v>997</v>
      </c>
    </row>
    <row spans="1:4" r="23">
      <c t="s" s="3" r="A23">
        <v>1015</v>
      </c>
    </row>
    <row spans="1:4" r="24">
      <c t="s" s="4" r="A24">
        <v>1016</v>
      </c>
      <c t="n" s="6" r="D24">
        <v>0</v>
      </c>
    </row>
    <row spans="1:4" r="25">
      <c t="s" s="4" r="A25">
        <v>1017</v>
      </c>
      <c t="n" s="6" r="D25">
        <v>0</v>
      </c>
    </row>
    <row spans="1:4" r="26">
      <c t="s" s="4" r="A26">
        <v>1018</v>
      </c>
      <c t="n" s="6" r="D26">
        <v>84701</v>
      </c>
    </row>
    <row spans="1:4" r="27">
      <c t="s" s="4" r="A27">
        <v>1019</v>
      </c>
      <c t="n" s="6" r="D27">
        <v>0</v>
      </c>
    </row>
    <row spans="1:4" r="28">
      <c t="s" s="4" r="A28">
        <v>1020</v>
      </c>
      <c t="n" s="6" r="D28">
        <v>0</v>
      </c>
    </row>
    <row spans="1:4" r="29">
      <c t="s" s="4" r="A29">
        <v>1021</v>
      </c>
      <c t="n" s="6" r="D29">
        <v>0</v>
      </c>
    </row>
    <row spans="1:4" r="30">
      <c t="s" s="4" r="A30">
        <v>1022</v>
      </c>
      <c t="n" s="6" r="D30">
        <v>84701</v>
      </c>
    </row>
    <row spans="1:4" r="31">
      <c t="s" s="4" r="A31">
        <v>1023</v>
      </c>
      <c t="n" s="8" r="D31">
        <v>20.18</v>
      </c>
    </row>
    <row spans="1:4" r="32">
      <c t="s" s="4" r="A32">
        <v>925</v>
      </c>
    </row>
    <row spans="1:4" r="33">
      <c t="s" s="3" r="A33">
        <v>1015</v>
      </c>
    </row>
    <row spans="1:4" r="34">
      <c t="s" s="4" r="A34">
        <v>1016</v>
      </c>
      <c t="n" s="6" r="D34">
        <v>0</v>
      </c>
    </row>
    <row spans="1:4" r="35">
      <c t="s" s="4" r="A35">
        <v>1017</v>
      </c>
      <c t="n" s="6" r="D35">
        <v>0</v>
      </c>
    </row>
    <row spans="1:4" r="36">
      <c t="s" s="4" r="A36">
        <v>1018</v>
      </c>
      <c t="n" s="6" r="D36">
        <v>521450</v>
      </c>
    </row>
    <row spans="1:4" r="37">
      <c t="s" s="4" r="A37">
        <v>1019</v>
      </c>
      <c t="n" s="6" r="B37">
        <v>-23401</v>
      </c>
      <c t="n" s="6" r="D37">
        <v>-23401</v>
      </c>
    </row>
    <row spans="1:4" r="38">
      <c t="s" s="4" r="A38">
        <v>1020</v>
      </c>
      <c t="n" s="6" r="D38">
        <v>0</v>
      </c>
    </row>
    <row spans="1:4" r="39">
      <c t="s" s="4" r="A39">
        <v>1021</v>
      </c>
      <c t="n" s="6" r="D39">
        <v>0</v>
      </c>
    </row>
    <row spans="1:4" r="40">
      <c t="s" s="4" r="A40">
        <v>1022</v>
      </c>
      <c t="n" s="6" r="D40">
        <v>498049</v>
      </c>
    </row>
    <row spans="1:4" r="41">
      <c t="s" s="4" r="A41">
        <v>1023</v>
      </c>
      <c t="n" s="8" r="D41">
        <v>16.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4</v>
      </c>
      <c t="s" s="2" r="B1">
        <v>1025</v>
      </c>
      <c t="s" s="2" r="C1">
        <v>2</v>
      </c>
    </row>
    <row spans="1:3" r="2">
      <c t="s" s="4" r="A2">
        <v>985</v>
      </c>
    </row>
    <row spans="1:3" r="3">
      <c t="s" s="3" r="A3">
        <v>968</v>
      </c>
    </row>
    <row spans="1:3" r="4">
      <c t="s" s="4" r="A4">
        <v>1026</v>
      </c>
      <c t="s" s="4" r="C4">
        <v>983</v>
      </c>
    </row>
    <row spans="1:3" r="5">
      <c t="s" s="4" r="A5">
        <v>1027</v>
      </c>
      <c t="n" s="7" r="B5">
        <v>40500</v>
      </c>
    </row>
    <row spans="1:3" r="6">
      <c t="s" s="4" r="A6">
        <v>1028</v>
      </c>
      <c t="s" s="4" r="B6">
        <v>1029</v>
      </c>
    </row>
    <row spans="1:3" r="7">
      <c t="s" s="4" r="A7">
        <v>1030</v>
      </c>
      <c t="s" s="4" r="B7">
        <v>1031</v>
      </c>
    </row>
    <row spans="1:3" r="8">
      <c t="s" s="4" r="A8">
        <v>1032</v>
      </c>
      <c t="s" s="4" r="C8">
        <v>1033</v>
      </c>
    </row>
    <row spans="1:3" r="9">
      <c t="s" s="4" r="A9">
        <v>1034</v>
      </c>
      <c t="s" s="4" r="C9">
        <v>1035</v>
      </c>
    </row>
    <row spans="1:3" r="10">
      <c t="s" s="4" r="A10">
        <v>986</v>
      </c>
    </row>
    <row spans="1:3" r="11">
      <c t="s" s="3" r="A11">
        <v>968</v>
      </c>
    </row>
    <row spans="1:3" r="12">
      <c t="s" s="4" r="A12">
        <v>1026</v>
      </c>
      <c t="s" s="4" r="C12">
        <v>410</v>
      </c>
    </row>
    <row spans="1:3" r="13">
      <c t="s" s="4" r="A13">
        <v>1027</v>
      </c>
      <c t="n" s="7" r="B13">
        <v>206400</v>
      </c>
    </row>
    <row spans="1:3" r="14">
      <c t="s" s="4" r="A14">
        <v>1028</v>
      </c>
      <c t="s" s="4" r="B14">
        <v>1029</v>
      </c>
    </row>
    <row spans="1:3" r="15">
      <c t="s" s="4" r="A15">
        <v>1030</v>
      </c>
      <c t="s" s="4" r="B15">
        <v>1031</v>
      </c>
    </row>
    <row spans="1:3" r="16">
      <c t="s" s="4" r="A16">
        <v>1032</v>
      </c>
      <c t="s" s="4" r="C16">
        <v>1033</v>
      </c>
    </row>
    <row spans="1:3" r="17">
      <c t="s" s="4" r="A17">
        <v>1034</v>
      </c>
      <c t="s" s="4" r="C17">
        <v>1035</v>
      </c>
    </row>
    <row spans="1:3" r="18">
      <c t="s" s="4" r="A18">
        <v>981</v>
      </c>
    </row>
    <row spans="1:3" r="19">
      <c t="s" s="3" r="A19">
        <v>968</v>
      </c>
    </row>
    <row spans="1:3" r="20">
      <c t="s" s="4" r="A20">
        <v>1026</v>
      </c>
      <c t="s" s="4" r="C20">
        <v>983</v>
      </c>
    </row>
    <row spans="1:3" r="21">
      <c t="s" s="4" r="A21">
        <v>1027</v>
      </c>
      <c t="n" s="7" r="B21">
        <v>838500</v>
      </c>
    </row>
    <row spans="1:3" r="22">
      <c t="s" s="4" r="A22">
        <v>1028</v>
      </c>
      <c t="s" s="4" r="B22">
        <v>1029</v>
      </c>
    </row>
    <row spans="1:3" r="23">
      <c t="s" s="4" r="A23">
        <v>1030</v>
      </c>
      <c t="s" s="4" r="B23">
        <v>1031</v>
      </c>
    </row>
    <row spans="1:3" r="24">
      <c t="s" s="4" r="A24">
        <v>1032</v>
      </c>
      <c t="s" s="4" r="C24">
        <v>1033</v>
      </c>
    </row>
    <row spans="1:3" r="25">
      <c t="s" s="4" r="A25">
        <v>1034</v>
      </c>
      <c t="s" s="4" r="C25">
        <v>1035</v>
      </c>
    </row>
    <row spans="1:3" r="26">
      <c t="s" s="4" r="A26">
        <v>984</v>
      </c>
    </row>
    <row spans="1:3" r="27">
      <c t="s" s="3" r="A27">
        <v>968</v>
      </c>
    </row>
    <row spans="1:3" r="28">
      <c t="s" s="4" r="A28">
        <v>1026</v>
      </c>
      <c t="s" s="4" r="C28">
        <v>410</v>
      </c>
    </row>
    <row spans="1:3" r="29">
      <c t="s" s="4" r="A29">
        <v>1027</v>
      </c>
      <c t="n" s="7" r="B29">
        <v>4274700</v>
      </c>
    </row>
    <row spans="1:3" r="30">
      <c t="s" s="4" r="A30">
        <v>1028</v>
      </c>
      <c t="s" s="4" r="B30">
        <v>1029</v>
      </c>
    </row>
    <row spans="1:3" r="31">
      <c t="s" s="4" r="A31">
        <v>1030</v>
      </c>
      <c t="s" s="4" r="B31">
        <v>1031</v>
      </c>
    </row>
    <row spans="1:3" r="32">
      <c t="s" s="4" r="A32">
        <v>1032</v>
      </c>
      <c t="s" s="4" r="C32">
        <v>1033</v>
      </c>
    </row>
    <row spans="1:3" r="33">
      <c t="s" s="4" r="A33">
        <v>1034</v>
      </c>
      <c t="s" s="4" r="C33">
        <v>10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36</v>
      </c>
      <c t="s" s="2" r="B1">
        <v>1</v>
      </c>
    </row>
    <row spans="1:4" r="2">
      <c t="s" s="2" r="B2">
        <v>2</v>
      </c>
      <c t="s" s="2" r="C2">
        <v>30</v>
      </c>
      <c t="s" s="2" r="D2">
        <v>77</v>
      </c>
    </row>
    <row spans="1:4" r="3">
      <c t="s" s="3" r="A3">
        <v>1037</v>
      </c>
    </row>
    <row spans="1:4" r="4">
      <c t="s" s="4" r="A4">
        <v>92</v>
      </c>
      <c t="n" s="7" r="B4">
        <v>5204</v>
      </c>
      <c t="n" s="7" r="C4">
        <v>5541</v>
      </c>
      <c t="n" s="7" r="D4">
        <v>1923</v>
      </c>
    </row>
    <row spans="1:4" r="5">
      <c t="s" s="4" r="A5">
        <v>1038</v>
      </c>
    </row>
    <row spans="1:4" r="6">
      <c t="s" s="3" r="A6">
        <v>1037</v>
      </c>
    </row>
    <row spans="1:4" r="7">
      <c t="s" s="4" r="A7">
        <v>1039</v>
      </c>
      <c t="n" s="7" r="B7">
        <v>69900</v>
      </c>
      <c t="n" s="7" r="C7">
        <v>76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9"/>
    <col customWidth="1" max="2" min="2" width="39"/>
  </cols>
  <sheetData>
    <row spans="1:2" r="1">
      <c t="s" s="1" r="A1">
        <v>1040</v>
      </c>
      <c t="s" s="2" r="B1">
        <v>1</v>
      </c>
    </row>
    <row spans="1:2" r="2">
      <c t="s" s="2" r="B2">
        <v>1041</v>
      </c>
    </row>
    <row spans="1:2" r="3">
      <c t="s" s="4" r="A3">
        <v>483</v>
      </c>
    </row>
    <row spans="1:2" r="4">
      <c t="s" s="3" r="A4">
        <v>1042</v>
      </c>
    </row>
    <row spans="1:2" r="5">
      <c t="s" s="4" r="A5">
        <v>1043</v>
      </c>
      <c t="n" s="7" r="B5">
        <v>191000</v>
      </c>
    </row>
    <row spans="1:2" r="6">
      <c t="s" s="4" r="A6">
        <v>1044</v>
      </c>
    </row>
    <row spans="1:2" r="7">
      <c t="s" s="3" r="A7">
        <v>1042</v>
      </c>
    </row>
    <row spans="1:2" r="8">
      <c t="s" s="4" r="A8">
        <v>1045</v>
      </c>
      <c t="n" s="6" r="B8">
        <v>4</v>
      </c>
    </row>
    <row spans="1:2" r="9">
      <c t="s" s="4" r="A9">
        <v>1046</v>
      </c>
      <c t="s" s="4" r="B9">
        <v>1047</v>
      </c>
    </row>
    <row spans="1:2" r="10">
      <c t="s" s="4" r="A10">
        <v>1043</v>
      </c>
      <c t="n" s="7" r="B10">
        <v>60000</v>
      </c>
    </row>
    <row spans="1:2" r="11">
      <c t="s" s="4" r="A11">
        <v>1048</v>
      </c>
      <c t="n" s="7" r="B11">
        <v>800</v>
      </c>
    </row>
    <row spans="1:2" r="12">
      <c t="s" s="4" r="A12">
        <v>1049</v>
      </c>
    </row>
    <row spans="1:2" r="13">
      <c t="s" s="3" r="A13">
        <v>1042</v>
      </c>
    </row>
    <row spans="1:2" r="14">
      <c t="s" s="4" r="A14">
        <v>1045</v>
      </c>
      <c t="n" s="6" r="B14">
        <v>1</v>
      </c>
    </row>
    <row spans="1:2" r="15">
      <c t="s" s="4" r="A15">
        <v>1046</v>
      </c>
      <c t="s" s="4" r="B15">
        <v>1050</v>
      </c>
    </row>
    <row spans="1:2" r="16">
      <c t="s" s="4" r="A16">
        <v>1051</v>
      </c>
    </row>
    <row spans="1:2" r="17">
      <c t="s" s="3" r="A17">
        <v>1042</v>
      </c>
    </row>
    <row spans="1:2" r="18">
      <c t="s" s="4" r="A18">
        <v>1045</v>
      </c>
      <c t="n" s="6" r="B18">
        <v>4</v>
      </c>
    </row>
    <row spans="1:2" r="19">
      <c t="s" s="4" r="A19">
        <v>1046</v>
      </c>
      <c t="s" s="4" r="B19">
        <v>1047</v>
      </c>
    </row>
    <row spans="1:2" r="20">
      <c t="s" s="4" r="A20">
        <v>1043</v>
      </c>
      <c t="n" s="7" r="B20">
        <v>4000</v>
      </c>
    </row>
    <row spans="1:2" r="21">
      <c t="s" s="4" r="A21">
        <v>1052</v>
      </c>
      <c t="n" s="6" r="B21">
        <v>356</v>
      </c>
    </row>
    <row spans="1:2" r="22">
      <c t="s" s="4" r="A22">
        <v>1053</v>
      </c>
      <c t="n" s="7" r="B22">
        <v>72000</v>
      </c>
    </row>
    <row spans="1:2" r="23">
      <c t="s" s="4" r="A23">
        <v>1054</v>
      </c>
    </row>
    <row spans="1:2" r="24">
      <c t="s" s="3" r="A24">
        <v>1042</v>
      </c>
    </row>
    <row spans="1:2" r="25">
      <c t="s" s="4" r="A25">
        <v>1043</v>
      </c>
      <c t="n" s="6" r="B25">
        <v>3000</v>
      </c>
    </row>
    <row spans="1:2" r="26">
      <c t="s" s="4" r="A26">
        <v>1055</v>
      </c>
    </row>
    <row spans="1:2" r="27">
      <c t="s" s="3" r="A27">
        <v>1042</v>
      </c>
    </row>
    <row spans="1:2" r="28">
      <c t="s" s="4" r="A28">
        <v>1043</v>
      </c>
      <c t="n" s="6" r="B28">
        <v>3000</v>
      </c>
    </row>
    <row spans="1:2" r="29">
      <c t="s" s="4" r="A29">
        <v>1056</v>
      </c>
    </row>
    <row spans="1:2" r="30">
      <c t="s" s="3" r="A30">
        <v>1042</v>
      </c>
    </row>
    <row spans="1:2" r="31">
      <c t="s" s="4" r="A31">
        <v>1043</v>
      </c>
      <c t="n" s="7" r="B31">
        <v>1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57</v>
      </c>
      <c t="s" s="2" r="B1">
        <v>455</v>
      </c>
    </row>
    <row spans="1:2" r="2">
      <c t="s" s="3" r="A2">
        <v>266</v>
      </c>
    </row>
    <row spans="1:2" r="3">
      <c t="n" s="6" r="A3">
        <v>2016</v>
      </c>
      <c t="n" s="7" r="B3">
        <v>3276</v>
      </c>
    </row>
    <row spans="1:2" r="4">
      <c t="n" s="6" r="A4">
        <v>2017</v>
      </c>
      <c t="n" s="6" r="B4">
        <v>3276</v>
      </c>
    </row>
    <row spans="1:2" r="5">
      <c t="n" s="6" r="A5">
        <v>2018</v>
      </c>
      <c t="n" s="6" r="B5">
        <v>3276</v>
      </c>
    </row>
    <row spans="1:2" r="6">
      <c t="n" s="6" r="A6">
        <v>2019</v>
      </c>
      <c t="n" s="6" r="B6">
        <v>3276</v>
      </c>
    </row>
    <row spans="1:2" r="7">
      <c t="n" s="6" r="A7">
        <v>2020</v>
      </c>
      <c t="n" s="6" r="B7">
        <v>3276</v>
      </c>
    </row>
    <row spans="1:2" r="8">
      <c t="s" s="4" r="A8">
        <v>632</v>
      </c>
      <c t="n" s="6" r="B8">
        <v>109530</v>
      </c>
    </row>
    <row spans="1:2" r="9">
      <c t="s" s="4" r="A9">
        <v>35</v>
      </c>
      <c t="n" s="7" r="B9">
        <v>1259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58</v>
      </c>
      <c t="s" s="2" r="B1">
        <v>1059</v>
      </c>
      <c t="s" s="2" r="C1">
        <v>639</v>
      </c>
      <c t="s" s="2" r="D1">
        <v>30</v>
      </c>
      <c t="s" s="2" r="E1">
        <v>2</v>
      </c>
      <c t="s" s="2" r="F1">
        <v>638</v>
      </c>
      <c t="s" s="2" r="G1">
        <v>553</v>
      </c>
    </row>
    <row spans="1:7" r="2">
      <c t="s" s="4" r="A2">
        <v>523</v>
      </c>
    </row>
    <row spans="1:7" r="3">
      <c t="s" s="3" r="A3">
        <v>466</v>
      </c>
    </row>
    <row spans="1:7" r="4">
      <c t="s" s="4" r="A4">
        <v>521</v>
      </c>
      <c t="n" s="7" r="E4">
        <v>1238450</v>
      </c>
    </row>
    <row spans="1:7" r="5">
      <c t="s" s="4" r="A5">
        <v>519</v>
      </c>
    </row>
    <row spans="1:7" r="6">
      <c t="s" s="3" r="A6">
        <v>466</v>
      </c>
    </row>
    <row spans="1:7" r="7">
      <c t="s" s="4" r="A7">
        <v>521</v>
      </c>
      <c t="n" s="7" r="D7">
        <v>1085000</v>
      </c>
    </row>
    <row spans="1:7" r="8">
      <c t="s" s="4" r="A8">
        <v>1060</v>
      </c>
    </row>
    <row spans="1:7" r="9">
      <c t="s" s="3" r="A9">
        <v>466</v>
      </c>
    </row>
    <row spans="1:7" r="10">
      <c t="s" s="4" r="A10">
        <v>521</v>
      </c>
      <c t="n" s="7" r="G10">
        <v>1100000</v>
      </c>
    </row>
    <row spans="1:7" r="11">
      <c t="s" s="4" r="A11">
        <v>529</v>
      </c>
      <c t="n" s="7" r="B11">
        <v>1071000</v>
      </c>
    </row>
    <row spans="1:7" r="12">
      <c t="s" s="4" r="A12">
        <v>530</v>
      </c>
    </row>
    <row spans="1:7" r="13">
      <c t="s" s="3" r="A13">
        <v>466</v>
      </c>
    </row>
    <row spans="1:7" r="14">
      <c t="s" s="4" r="A14">
        <v>521</v>
      </c>
      <c t="n" s="7" r="C14">
        <v>137000</v>
      </c>
    </row>
    <row spans="1:7" r="15">
      <c t="s" s="4" r="A15">
        <v>529</v>
      </c>
      <c t="n" s="6" r="C15">
        <v>70600</v>
      </c>
    </row>
    <row spans="1:7" r="16">
      <c t="s" s="4" r="A16">
        <v>527</v>
      </c>
    </row>
    <row spans="1:7" r="17">
      <c t="s" s="3" r="A17">
        <v>466</v>
      </c>
    </row>
    <row spans="1:7" r="18">
      <c t="s" s="4" r="A18">
        <v>521</v>
      </c>
      <c t="n" s="6" r="C18">
        <v>137000</v>
      </c>
    </row>
    <row spans="1:7" r="19">
      <c t="s" s="4" r="A19">
        <v>529</v>
      </c>
      <c t="n" s="6" r="C19">
        <v>70600</v>
      </c>
    </row>
    <row spans="1:7" r="20">
      <c t="s" s="4" r="A20">
        <v>1061</v>
      </c>
    </row>
    <row spans="1:7" r="21">
      <c t="s" s="3" r="A21">
        <v>466</v>
      </c>
    </row>
    <row spans="1:7" r="22">
      <c t="s" s="4" r="A22">
        <v>521</v>
      </c>
      <c t="n" s="7" r="F22">
        <v>36000</v>
      </c>
    </row>
    <row spans="1:7" r="23">
      <c t="s" s="4" r="A23">
        <v>524</v>
      </c>
    </row>
    <row spans="1:7" r="24">
      <c t="s" s="3" r="A24">
        <v>466</v>
      </c>
    </row>
    <row spans="1:7" r="25">
      <c t="s" s="4" r="A25">
        <v>525</v>
      </c>
      <c t="n" s="6" r="C25">
        <v>53000</v>
      </c>
    </row>
    <row spans="1:7" r="26">
      <c t="s" s="4" r="A26">
        <v>526</v>
      </c>
    </row>
    <row spans="1:7" r="27">
      <c t="s" s="3" r="A27">
        <v>466</v>
      </c>
    </row>
    <row spans="1:7" r="28">
      <c t="s" s="4" r="A28">
        <v>525</v>
      </c>
      <c t="n" s="7" r="D28">
        <v>8000</v>
      </c>
    </row>
    <row spans="1:7" r="29">
      <c t="s" s="4" r="A29">
        <v>1062</v>
      </c>
    </row>
    <row spans="1:7" r="30">
      <c t="s" s="3" r="A30">
        <v>466</v>
      </c>
    </row>
    <row spans="1:7" r="31">
      <c t="s" s="4" r="A31">
        <v>525</v>
      </c>
      <c t="n" s="7" r="C31">
        <v>619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3</v>
      </c>
      <c t="s" s="2" r="B1">
        <v>2</v>
      </c>
      <c t="s" s="2" r="C1">
        <v>30</v>
      </c>
    </row>
    <row spans="1:3" r="2">
      <c t="s" s="3" r="A2">
        <v>1064</v>
      </c>
    </row>
    <row spans="1:3" r="3">
      <c t="s" s="4" r="A3">
        <v>32</v>
      </c>
      <c t="n" s="7" r="B3">
        <v>0</v>
      </c>
      <c t="n" s="7" r="C3">
        <v>18688</v>
      </c>
    </row>
    <row spans="1:3" r="4">
      <c t="s" s="4" r="A4">
        <v>33</v>
      </c>
      <c t="n" s="6" r="B4">
        <v>56861</v>
      </c>
      <c t="n" s="6" r="C4">
        <v>177866</v>
      </c>
    </row>
    <row spans="1:3" r="5">
      <c t="s" s="4" r="A5">
        <v>35</v>
      </c>
      <c t="n" s="6" r="B5">
        <v>56861</v>
      </c>
      <c t="n" s="6" r="C5">
        <v>196554</v>
      </c>
    </row>
    <row spans="1:3" r="6">
      <c t="s" s="4" r="A6">
        <v>1065</v>
      </c>
      <c t="n" s="6" r="B6">
        <v>-22353</v>
      </c>
      <c t="n" s="6" r="C6">
        <v>-63104</v>
      </c>
    </row>
    <row spans="1:3" r="7">
      <c t="s" s="4" r="A7">
        <v>37</v>
      </c>
      <c t="n" s="6" r="B7">
        <v>34508</v>
      </c>
      <c t="n" s="6" r="C7">
        <v>133450</v>
      </c>
    </row>
    <row spans="1:3" r="8">
      <c t="s" s="4" r="A8">
        <v>39</v>
      </c>
      <c t="n" s="6" r="B8">
        <v>305</v>
      </c>
      <c t="n" s="6" r="C8">
        <v>305</v>
      </c>
    </row>
    <row spans="1:3" r="9">
      <c t="s" s="4" r="A9">
        <v>1066</v>
      </c>
      <c t="n" s="6" r="B9">
        <v>336</v>
      </c>
      <c t="n" s="6" r="C9">
        <v>2482</v>
      </c>
    </row>
    <row spans="1:3" r="10">
      <c t="s" s="4" r="A10">
        <v>171</v>
      </c>
      <c t="n" s="6" r="B10">
        <v>303</v>
      </c>
      <c t="n" s="6" r="C10">
        <v>1374</v>
      </c>
    </row>
    <row spans="1:3" r="11">
      <c t="s" s="4" r="A11">
        <v>1067</v>
      </c>
      <c t="n" s="6" r="B11">
        <v>35452</v>
      </c>
      <c t="n" s="6" r="C11">
        <v>137611</v>
      </c>
    </row>
    <row spans="1:3" r="12">
      <c t="s" s="3" r="A12">
        <v>1068</v>
      </c>
    </row>
    <row spans="1:3" r="13">
      <c t="s" s="4" r="A13">
        <v>47</v>
      </c>
      <c t="n" s="6" r="B13">
        <v>27775</v>
      </c>
      <c t="n" s="6" r="C13">
        <v>90811</v>
      </c>
    </row>
    <row spans="1:3" r="14">
      <c t="s" s="4" r="A14">
        <v>48</v>
      </c>
      <c t="n" s="6" r="B14">
        <v>806</v>
      </c>
      <c t="n" s="6" r="C14">
        <v>5604</v>
      </c>
    </row>
    <row spans="1:3" r="15">
      <c t="s" s="4" r="A15">
        <v>50</v>
      </c>
      <c t="n" s="6" r="B15">
        <v>82</v>
      </c>
      <c t="n" s="6" r="C15">
        <v>658</v>
      </c>
    </row>
    <row spans="1:3" r="16">
      <c t="s" s="4" r="A16">
        <v>1069</v>
      </c>
      <c t="n" s="7" r="B16">
        <v>28663</v>
      </c>
      <c t="n" s="7" r="C16">
        <v>9707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070</v>
      </c>
      <c t="s" s="2" r="B1">
        <v>1071</v>
      </c>
      <c t="s" s="2" r="C1">
        <v>640</v>
      </c>
      <c t="s" s="2" r="D1">
        <v>3</v>
      </c>
      <c t="s" s="2" r="E1">
        <v>2</v>
      </c>
      <c t="s" s="2" r="F1">
        <v>30</v>
      </c>
      <c t="s" s="2" r="G1">
        <v>1072</v>
      </c>
      <c t="s" s="2" r="H1">
        <v>1073</v>
      </c>
      <c t="s" s="2" r="I1">
        <v>637</v>
      </c>
      <c t="s" s="2" r="J1">
        <v>638</v>
      </c>
      <c t="s" s="2" r="K1">
        <v>1074</v>
      </c>
    </row>
    <row spans="1:11" r="2">
      <c t="s" s="3" r="A2">
        <v>1075</v>
      </c>
    </row>
    <row spans="1:11" r="3">
      <c t="s" s="4" r="A3">
        <v>480</v>
      </c>
      <c t="n" s="7" r="F3">
        <v>190400</v>
      </c>
    </row>
    <row spans="1:11" r="4">
      <c t="s" s="4" r="A4">
        <v>642</v>
      </c>
      <c t="n" s="7" r="E4">
        <v>1131277</v>
      </c>
      <c t="n" s="7" r="F4">
        <v>1201000</v>
      </c>
    </row>
    <row spans="1:11" r="5">
      <c t="s" s="4" r="A5">
        <v>72</v>
      </c>
      <c t="n" s="8" r="E5">
        <v>0.01</v>
      </c>
      <c t="n" s="8" r="F5">
        <v>0.01</v>
      </c>
      <c t="n" s="8" r="K5">
        <v>0.01</v>
      </c>
    </row>
    <row spans="1:11" r="6">
      <c t="s" s="4" r="A6">
        <v>148</v>
      </c>
      <c t="n" s="7" r="E6">
        <v>36946</v>
      </c>
    </row>
    <row spans="1:11" r="7">
      <c t="s" s="4" r="A7">
        <v>129</v>
      </c>
    </row>
    <row spans="1:11" r="8">
      <c t="s" s="3" r="A8">
        <v>1075</v>
      </c>
    </row>
    <row spans="1:11" r="9">
      <c t="s" s="4" r="A9">
        <v>72</v>
      </c>
      <c t="n" s="8" r="E9">
        <v>0.01</v>
      </c>
    </row>
    <row spans="1:11" r="10">
      <c t="s" s="4" r="A10">
        <v>519</v>
      </c>
    </row>
    <row spans="1:11" r="11">
      <c t="s" s="3" r="A11">
        <v>1075</v>
      </c>
    </row>
    <row spans="1:11" r="12">
      <c t="s" s="4" r="A12">
        <v>521</v>
      </c>
      <c t="n" s="7" r="F12">
        <v>1085000</v>
      </c>
    </row>
    <row spans="1:11" r="13">
      <c t="s" s="4" r="A13">
        <v>1061</v>
      </c>
    </row>
    <row spans="1:11" r="14">
      <c t="s" s="3" r="A14">
        <v>1075</v>
      </c>
    </row>
    <row spans="1:11" r="15">
      <c t="s" s="4" r="A15">
        <v>521</v>
      </c>
      <c t="n" s="7" r="J15">
        <v>36000</v>
      </c>
    </row>
    <row spans="1:11" r="16">
      <c t="s" s="4" r="A16">
        <v>524</v>
      </c>
    </row>
    <row spans="1:11" r="17">
      <c t="s" s="3" r="A17">
        <v>1075</v>
      </c>
    </row>
    <row spans="1:11" r="18">
      <c t="s" s="4" r="A18">
        <v>642</v>
      </c>
      <c t="n" s="7" r="E18">
        <v>956277</v>
      </c>
      <c t="n" s="6" r="F18">
        <v>1200688</v>
      </c>
    </row>
    <row spans="1:11" r="19">
      <c t="s" s="4" r="A19">
        <v>665</v>
      </c>
    </row>
    <row spans="1:11" r="20">
      <c t="s" s="3" r="A20">
        <v>1075</v>
      </c>
    </row>
    <row spans="1:11" r="21">
      <c t="s" s="4" r="A21">
        <v>642</v>
      </c>
      <c t="n" s="7" r="E21">
        <v>49360</v>
      </c>
      <c t="n" s="6" r="F21">
        <v>50298</v>
      </c>
    </row>
    <row spans="1:11" r="22">
      <c t="s" s="4" r="A22">
        <v>655</v>
      </c>
      <c t="s" s="4" r="E22">
        <v>666</v>
      </c>
    </row>
    <row spans="1:11" r="23">
      <c t="s" s="4" r="A23">
        <v>683</v>
      </c>
    </row>
    <row spans="1:11" r="24">
      <c t="s" s="3" r="A24">
        <v>1075</v>
      </c>
    </row>
    <row spans="1:11" r="25">
      <c t="s" s="4" r="A25">
        <v>642</v>
      </c>
      <c t="n" s="7" r="E25">
        <v>27775</v>
      </c>
      <c t="n" s="7" r="F25">
        <v>27775</v>
      </c>
    </row>
    <row spans="1:11" r="26">
      <c t="s" s="4" r="A26">
        <v>655</v>
      </c>
      <c t="s" s="4" r="E26">
        <v>684</v>
      </c>
    </row>
    <row spans="1:11" r="27">
      <c t="s" s="4" r="A27">
        <v>1076</v>
      </c>
    </row>
    <row spans="1:11" r="28">
      <c t="s" s="3" r="A28">
        <v>1075</v>
      </c>
    </row>
    <row spans="1:11" r="29">
      <c t="s" s="4" r="A29">
        <v>1077</v>
      </c>
      <c t="n" s="8" r="D29">
        <v>14.27</v>
      </c>
    </row>
    <row spans="1:11" r="30">
      <c t="s" s="4" r="A30">
        <v>148</v>
      </c>
      <c t="n" s="7" r="D30">
        <v>40200</v>
      </c>
    </row>
    <row spans="1:11" r="31">
      <c t="s" s="4" r="A31">
        <v>1078</v>
      </c>
      <c t="n" s="7" r="D31">
        <v>59800</v>
      </c>
    </row>
    <row spans="1:11" r="32">
      <c t="s" s="4" r="A32">
        <v>1079</v>
      </c>
    </row>
    <row spans="1:11" r="33">
      <c t="s" s="3" r="A33">
        <v>1075</v>
      </c>
    </row>
    <row spans="1:11" r="34">
      <c t="s" s="4" r="A34">
        <v>1080</v>
      </c>
      <c t="n" s="6" r="D34">
        <v>2813292</v>
      </c>
    </row>
    <row spans="1:11" r="35">
      <c t="s" s="4" r="A35">
        <v>1081</v>
      </c>
    </row>
    <row spans="1:11" r="36">
      <c t="s" s="3" r="A36">
        <v>1075</v>
      </c>
    </row>
    <row spans="1:11" r="37">
      <c t="s" s="4" r="A37">
        <v>521</v>
      </c>
      <c t="n" s="7" r="H37">
        <v>36000</v>
      </c>
    </row>
    <row spans="1:11" r="38">
      <c t="s" s="4" r="A38">
        <v>1082</v>
      </c>
    </row>
    <row spans="1:11" r="39">
      <c t="s" s="3" r="A39">
        <v>1075</v>
      </c>
    </row>
    <row spans="1:11" r="40">
      <c t="s" s="4" r="A40">
        <v>642</v>
      </c>
      <c t="n" s="7" r="C40">
        <v>60000</v>
      </c>
      <c t="n" s="7" r="I40">
        <v>49000</v>
      </c>
    </row>
    <row spans="1:11" r="41">
      <c t="s" s="4" r="A41">
        <v>655</v>
      </c>
      <c t="s" s="4" r="C41">
        <v>668</v>
      </c>
      <c t="s" s="4" r="I41">
        <v>666</v>
      </c>
    </row>
    <row spans="1:11" r="42">
      <c t="s" s="4" r="A42">
        <v>1083</v>
      </c>
      <c t="s" s="4" r="C42">
        <v>1047</v>
      </c>
    </row>
    <row spans="1:11" r="43">
      <c t="s" s="4" r="A43">
        <v>1084</v>
      </c>
      <c t="n" s="7" r="C43">
        <v>10000</v>
      </c>
    </row>
    <row spans="1:11" r="44">
      <c t="s" s="4" r="A44">
        <v>1085</v>
      </c>
    </row>
    <row spans="1:11" r="45">
      <c t="s" s="3" r="A45">
        <v>1075</v>
      </c>
    </row>
    <row spans="1:11" r="46">
      <c t="s" s="4" r="A46">
        <v>642</v>
      </c>
      <c t="n" s="7" r="I46">
        <v>60000</v>
      </c>
    </row>
    <row spans="1:11" r="47">
      <c t="s" s="4" r="A47">
        <v>655</v>
      </c>
      <c t="s" s="4" r="I47">
        <v>1086</v>
      </c>
    </row>
    <row spans="1:11" r="48">
      <c t="s" s="4" r="A48">
        <v>1087</v>
      </c>
    </row>
    <row spans="1:11" r="49">
      <c t="s" s="3" r="A49">
        <v>1075</v>
      </c>
    </row>
    <row spans="1:11" r="50">
      <c t="s" s="4" r="A50">
        <v>1088</v>
      </c>
      <c t="n" s="7" r="C50">
        <v>27800</v>
      </c>
    </row>
    <row spans="1:11" r="51">
      <c t="s" s="4" r="A51">
        <v>1089</v>
      </c>
    </row>
    <row spans="1:11" r="52">
      <c t="s" s="3" r="A52">
        <v>1075</v>
      </c>
    </row>
    <row spans="1:11" r="53">
      <c t="s" s="4" r="A53">
        <v>757</v>
      </c>
      <c t="s" s="4" r="I53">
        <v>1090</v>
      </c>
    </row>
    <row spans="1:11" r="54">
      <c t="s" s="4" r="A54">
        <v>1091</v>
      </c>
    </row>
    <row spans="1:11" r="55">
      <c t="s" s="3" r="A55">
        <v>1075</v>
      </c>
    </row>
    <row spans="1:11" r="56">
      <c t="s" s="4" r="A56">
        <v>480</v>
      </c>
      <c t="n" s="7" r="B56">
        <v>136000</v>
      </c>
    </row>
    <row spans="1:11" r="57">
      <c t="s" s="4" r="A57">
        <v>1092</v>
      </c>
    </row>
    <row spans="1:11" r="58">
      <c t="s" s="3" r="A58">
        <v>1075</v>
      </c>
    </row>
    <row spans="1:11" r="59">
      <c t="s" s="4" r="A59">
        <v>1093</v>
      </c>
      <c t="n" s="7" r="G59">
        <v>20000</v>
      </c>
    </row>
    <row spans="1:11" r="60">
      <c t="s" s="4" r="A60">
        <v>926</v>
      </c>
    </row>
    <row spans="1:11" r="61">
      <c t="s" s="3" r="A61">
        <v>1075</v>
      </c>
    </row>
    <row spans="1:11" r="62">
      <c t="s" s="4" r="A62">
        <v>1094</v>
      </c>
      <c t="n" s="7" r="E62">
        <v>100000</v>
      </c>
    </row>
    <row spans="1:11" r="63">
      <c t="s" s="4" r="A63">
        <v>1095</v>
      </c>
    </row>
    <row spans="1:11" r="64">
      <c t="s" s="3" r="A64">
        <v>1075</v>
      </c>
    </row>
    <row spans="1:11" r="65">
      <c t="s" s="4" r="A65">
        <v>72</v>
      </c>
      <c t="n" s="8" r="E65">
        <v>0.0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6</v>
      </c>
      <c t="s" s="2" r="B1">
        <v>550</v>
      </c>
      <c t="s" s="2" r="J1">
        <v>1</v>
      </c>
    </row>
    <row spans="1:12" r="2">
      <c t="s" s="2" r="B2">
        <v>2</v>
      </c>
      <c t="s" s="2" r="C2">
        <v>551</v>
      </c>
      <c t="s" s="2" r="D2">
        <v>4</v>
      </c>
      <c t="s" s="2" r="E2">
        <v>552</v>
      </c>
      <c t="s" s="2" r="F2">
        <v>30</v>
      </c>
      <c t="s" s="2" r="G2">
        <v>553</v>
      </c>
      <c t="s" s="2" r="H2">
        <v>554</v>
      </c>
      <c t="s" s="2" r="I2">
        <v>555</v>
      </c>
      <c t="s" s="2" r="J2">
        <v>2</v>
      </c>
      <c t="s" s="2" r="K2">
        <v>30</v>
      </c>
      <c t="s" s="2" r="L2">
        <v>77</v>
      </c>
    </row>
    <row spans="1:12" r="3">
      <c t="s" s="3" r="A3">
        <v>274</v>
      </c>
    </row>
    <row spans="1:12" r="4">
      <c t="s" s="4" r="A4">
        <v>82</v>
      </c>
      <c t="n" s="7" r="B4">
        <v>248594</v>
      </c>
      <c t="n" s="7" r="C4">
        <v>248453</v>
      </c>
      <c t="n" s="7" r="D4">
        <v>251223</v>
      </c>
      <c t="n" s="7" r="E4">
        <v>227874</v>
      </c>
      <c t="n" s="7" r="F4">
        <v>229938</v>
      </c>
      <c t="n" s="7" r="G4">
        <v>231091</v>
      </c>
      <c t="n" s="7" r="H4">
        <v>247112</v>
      </c>
      <c t="n" s="7" r="I4">
        <v>218525</v>
      </c>
      <c t="n" s="7" r="J4">
        <v>976144</v>
      </c>
      <c t="n" s="7" r="K4">
        <v>926666</v>
      </c>
      <c t="n" s="7" r="L4">
        <v>651871</v>
      </c>
    </row>
    <row spans="1:12" r="5">
      <c t="s" s="4" r="A5">
        <v>108</v>
      </c>
      <c t="n" s="6" r="B5">
        <v>61911</v>
      </c>
      <c t="n" s="6" r="C5">
        <v>17847</v>
      </c>
      <c t="n" s="6" r="D5">
        <v>23750</v>
      </c>
      <c t="n" s="6" r="E5">
        <v>-14377</v>
      </c>
      <c t="n" s="6" r="F5">
        <v>1794</v>
      </c>
      <c t="n" s="6" r="G5">
        <v>6198</v>
      </c>
      <c t="n" s="6" r="H5">
        <v>20000</v>
      </c>
      <c t="n" s="6" r="I5">
        <v>6687</v>
      </c>
      <c t="n" s="6" r="J5">
        <v>89131</v>
      </c>
      <c t="n" s="6" r="K5">
        <v>34679</v>
      </c>
      <c t="n" s="6" r="L5">
        <v>-45842</v>
      </c>
    </row>
    <row spans="1:12" r="6">
      <c t="s" s="4" r="A6">
        <v>109</v>
      </c>
      <c t="n" s="6" r="B6">
        <v>0</v>
      </c>
      <c t="n" s="6" r="C6">
        <v>0</v>
      </c>
      <c t="n" s="6" r="D6">
        <v>0</v>
      </c>
      <c t="n" s="6" r="E6">
        <v>-489</v>
      </c>
      <c t="n" s="6" r="F6">
        <v>73307</v>
      </c>
      <c t="n" s="6" r="G6">
        <v>3297</v>
      </c>
      <c t="n" s="6" r="H6">
        <v>2884</v>
      </c>
      <c t="n" s="6" r="I6">
        <v>-4368</v>
      </c>
      <c t="n" s="6" r="J6">
        <v>-489</v>
      </c>
      <c t="n" s="6" r="K6">
        <v>75120</v>
      </c>
      <c t="n" s="6" r="L6">
        <v>-5626</v>
      </c>
    </row>
    <row spans="1:12" r="7">
      <c t="s" s="4" r="A7">
        <v>952</v>
      </c>
      <c t="n" s="6" r="B7">
        <v>-132</v>
      </c>
      <c t="n" s="6" r="C7">
        <v>251</v>
      </c>
      <c t="n" s="6" r="D7">
        <v>-3</v>
      </c>
      <c t="n" s="6" r="E7">
        <v>0</v>
      </c>
      <c t="n" s="6" r="J7">
        <v>116</v>
      </c>
      <c t="n" s="6" r="K7">
        <v>0</v>
      </c>
      <c t="n" s="6" r="L7">
        <v>0</v>
      </c>
    </row>
    <row spans="1:12" r="8">
      <c t="s" s="4" r="A8">
        <v>112</v>
      </c>
      <c t="n" s="6" r="B8">
        <v>61779</v>
      </c>
      <c t="n" s="6" r="C8">
        <v>18098</v>
      </c>
      <c t="n" s="6" r="D8">
        <v>23747</v>
      </c>
      <c t="n" s="6" r="E8">
        <v>-14866</v>
      </c>
      <c t="n" s="6" r="F8">
        <v>75101</v>
      </c>
      <c t="n" s="6" r="G8">
        <v>9495</v>
      </c>
      <c t="n" s="6" r="H8">
        <v>22884</v>
      </c>
      <c t="n" s="6" r="I8">
        <v>2319</v>
      </c>
      <c t="n" s="6" r="J8">
        <v>88758</v>
      </c>
      <c t="n" s="6" r="K8">
        <v>109799</v>
      </c>
      <c t="n" s="6" r="L8">
        <v>-51468</v>
      </c>
    </row>
    <row spans="1:12" r="9">
      <c t="s" s="4" r="A9">
        <v>114</v>
      </c>
      <c t="n" s="7" r="B9">
        <v>61779</v>
      </c>
      <c t="n" s="7" r="C9">
        <v>18094</v>
      </c>
      <c t="n" s="7" r="D9">
        <v>23739</v>
      </c>
      <c t="n" s="7" r="E9">
        <v>-14866</v>
      </c>
      <c t="n" s="7" r="F9">
        <v>75101</v>
      </c>
      <c t="n" s="7" r="G9">
        <v>9495</v>
      </c>
      <c t="n" s="7" r="H9">
        <v>22884</v>
      </c>
      <c t="n" s="7" r="I9">
        <v>2319</v>
      </c>
      <c t="n" s="7" r="J9">
        <v>88746</v>
      </c>
      <c t="n" s="7" r="K9">
        <v>109799</v>
      </c>
      <c t="n" s="7" r="L9">
        <v>-51468</v>
      </c>
    </row>
    <row spans="1:12" r="10">
      <c t="s" s="4" r="A10">
        <v>118</v>
      </c>
      <c t="n" s="8" r="B10">
        <v>0.55</v>
      </c>
      <c t="n" s="8" r="C10">
        <v>0.16</v>
      </c>
      <c t="n" s="8" r="D10">
        <v>0.21</v>
      </c>
      <c t="n" s="8" r="E10">
        <v>-0.13</v>
      </c>
      <c t="n" s="8" r="F10">
        <v>0.67</v>
      </c>
      <c t="n" s="8" r="G10">
        <v>0.08</v>
      </c>
      <c t="n" s="8" r="H10">
        <v>0.2</v>
      </c>
      <c t="n" s="8" r="I10">
        <v>0.02</v>
      </c>
      <c t="n" s="8" r="J10">
        <v>0.79</v>
      </c>
      <c t="n" s="8" r="K10">
        <v>0.97</v>
      </c>
      <c t="n" s="8" r="L10">
        <v>-0.4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97</v>
      </c>
      <c t="s" s="2" r="B1">
        <v>1</v>
      </c>
    </row>
    <row spans="1:5" r="2">
      <c t="s" s="2" r="B2">
        <v>2</v>
      </c>
      <c t="s" s="2" r="C2">
        <v>30</v>
      </c>
      <c t="s" s="2" r="D2">
        <v>77</v>
      </c>
      <c t="s" s="2" r="E2">
        <v>1098</v>
      </c>
    </row>
    <row spans="1:5" r="3">
      <c t="s" s="3" r="A3">
        <v>1099</v>
      </c>
    </row>
    <row spans="1:5" r="4">
      <c t="s" s="4" r="A4">
        <v>1100</v>
      </c>
      <c t="n" s="7" r="B4">
        <v>928502</v>
      </c>
    </row>
    <row spans="1:5" r="5">
      <c t="s" s="4" r="A5">
        <v>1101</v>
      </c>
      <c t="n" s="6" r="B5">
        <v>373350</v>
      </c>
    </row>
    <row spans="1:5" r="6">
      <c t="s" s="4" r="A6">
        <v>1102</v>
      </c>
      <c t="n" s="6" r="B6">
        <v>2654572</v>
      </c>
    </row>
    <row spans="1:5" r="7">
      <c t="s" s="4" r="A7">
        <v>1103</v>
      </c>
      <c t="n" s="6" r="B7">
        <v>1348</v>
      </c>
    </row>
    <row spans="1:5" r="8">
      <c t="s" s="4" r="A8">
        <v>1104</v>
      </c>
      <c t="n" s="6" r="B8">
        <v>192719</v>
      </c>
    </row>
    <row spans="1:5" r="9">
      <c t="s" s="4" r="A9">
        <v>1105</v>
      </c>
      <c t="n" s="6" r="B9">
        <v>374698</v>
      </c>
    </row>
    <row spans="1:5" r="10">
      <c t="s" s="4" r="A10">
        <v>1106</v>
      </c>
      <c t="n" s="6" r="B10">
        <v>2847291</v>
      </c>
    </row>
    <row spans="1:5" r="11">
      <c t="s" s="4" r="A11">
        <v>1107</v>
      </c>
      <c t="n" s="6" r="B11">
        <v>3221989</v>
      </c>
      <c t="n" s="7" r="C11">
        <v>3048960</v>
      </c>
      <c t="n" s="7" r="D11">
        <v>2875766</v>
      </c>
      <c t="n" s="7" r="E11">
        <v>3249004</v>
      </c>
    </row>
    <row spans="1:5" r="12">
      <c t="s" s="4" r="A12">
        <v>1108</v>
      </c>
      <c t="n" s="6" r="B12">
        <v>580285</v>
      </c>
      <c t="n" s="7" r="C12">
        <v>505986</v>
      </c>
      <c t="n" s="7" r="D12">
        <v>376510</v>
      </c>
      <c t="n" s="7" r="E12">
        <v>603912</v>
      </c>
    </row>
    <row spans="1:5" r="13">
      <c t="s" s="4" r="A13">
        <v>1109</v>
      </c>
      <c t="n" s="6" r="B13">
        <v>3368000</v>
      </c>
    </row>
    <row spans="1:5" r="14">
      <c t="s" s="4" r="A14">
        <v>1110</v>
      </c>
    </row>
    <row spans="1:5" r="15">
      <c t="s" s="3" r="A15">
        <v>1099</v>
      </c>
    </row>
    <row spans="1:5" r="16">
      <c t="s" s="4" r="A16">
        <v>1100</v>
      </c>
      <c t="n" s="6" r="B16">
        <v>38000</v>
      </c>
    </row>
    <row spans="1:5" r="17">
      <c t="s" s="4" r="A17">
        <v>1101</v>
      </c>
      <c t="n" s="6" r="B17">
        <v>10150</v>
      </c>
    </row>
    <row spans="1:5" r="18">
      <c t="s" s="4" r="A18">
        <v>1102</v>
      </c>
      <c t="n" s="6" r="B18">
        <v>57012</v>
      </c>
    </row>
    <row spans="1:5" r="19">
      <c t="s" s="4" r="A19">
        <v>1103</v>
      </c>
      <c t="n" s="6" r="B19">
        <v>0</v>
      </c>
    </row>
    <row spans="1:5" r="20">
      <c t="s" s="4" r="A20">
        <v>1104</v>
      </c>
      <c t="n" s="6" r="B20">
        <v>461</v>
      </c>
    </row>
    <row spans="1:5" r="21">
      <c t="s" s="4" r="A21">
        <v>1105</v>
      </c>
      <c t="n" s="6" r="B21">
        <v>10150</v>
      </c>
    </row>
    <row spans="1:5" r="22">
      <c t="s" s="4" r="A22">
        <v>1106</v>
      </c>
      <c t="n" s="6" r="B22">
        <v>57473</v>
      </c>
    </row>
    <row spans="1:5" r="23">
      <c t="s" s="4" r="A23">
        <v>1107</v>
      </c>
      <c t="n" s="6" r="B23">
        <v>67623</v>
      </c>
    </row>
    <row spans="1:5" r="24">
      <c t="s" s="4" r="A24">
        <v>1108</v>
      </c>
      <c t="n" s="7" r="B24">
        <v>8204</v>
      </c>
    </row>
    <row spans="1:5" r="25">
      <c t="s" s="4" r="A25">
        <v>1111</v>
      </c>
    </row>
    <row spans="1:5" r="26">
      <c t="s" s="3" r="A26">
        <v>1099</v>
      </c>
    </row>
    <row spans="1:5" r="27">
      <c t="s" s="4" r="A27">
        <v>1112</v>
      </c>
      <c t="s" s="4" r="B27">
        <v>444</v>
      </c>
    </row>
    <row spans="1:5" r="28">
      <c t="s" s="4" r="A28">
        <v>1113</v>
      </c>
    </row>
    <row spans="1:5" r="29">
      <c t="s" s="3" r="A29">
        <v>1099</v>
      </c>
    </row>
    <row spans="1:5" r="30">
      <c t="s" s="4" r="A30">
        <v>1112</v>
      </c>
      <c t="s" s="4" r="B30">
        <v>442</v>
      </c>
    </row>
    <row spans="1:5" r="31">
      <c t="s" s="4" r="A31">
        <v>1114</v>
      </c>
    </row>
    <row spans="1:5" r="32">
      <c t="s" s="3" r="A32">
        <v>1099</v>
      </c>
    </row>
    <row spans="1:5" r="33">
      <c t="s" s="4" r="A33">
        <v>1100</v>
      </c>
      <c t="n" s="7" r="B33">
        <v>0</v>
      </c>
    </row>
    <row spans="1:5" r="34">
      <c t="s" s="4" r="A34">
        <v>1101</v>
      </c>
      <c t="n" s="6" r="B34">
        <v>6949</v>
      </c>
    </row>
    <row spans="1:5" r="35">
      <c t="s" s="4" r="A35">
        <v>1102</v>
      </c>
      <c t="n" s="6" r="B35">
        <v>43430</v>
      </c>
    </row>
    <row spans="1:5" r="36">
      <c t="s" s="4" r="A36">
        <v>1103</v>
      </c>
      <c t="n" s="6" r="B36">
        <v>0</v>
      </c>
    </row>
    <row spans="1:5" r="37">
      <c t="s" s="4" r="A37">
        <v>1104</v>
      </c>
      <c t="n" s="6" r="B37">
        <v>1275</v>
      </c>
    </row>
    <row spans="1:5" r="38">
      <c t="s" s="4" r="A38">
        <v>1105</v>
      </c>
      <c t="n" s="6" r="B38">
        <v>6949</v>
      </c>
    </row>
    <row spans="1:5" r="39">
      <c t="s" s="4" r="A39">
        <v>1106</v>
      </c>
      <c t="n" s="6" r="B39">
        <v>44705</v>
      </c>
    </row>
    <row spans="1:5" r="40">
      <c t="s" s="4" r="A40">
        <v>1107</v>
      </c>
      <c t="n" s="6" r="B40">
        <v>51654</v>
      </c>
    </row>
    <row spans="1:5" r="41">
      <c t="s" s="4" r="A41">
        <v>1108</v>
      </c>
      <c t="n" s="7" r="B41">
        <v>6522</v>
      </c>
    </row>
    <row spans="1:5" r="42">
      <c t="s" s="4" r="A42">
        <v>1115</v>
      </c>
    </row>
    <row spans="1:5" r="43">
      <c t="s" s="3" r="A43">
        <v>1099</v>
      </c>
    </row>
    <row spans="1:5" r="44">
      <c t="s" s="4" r="A44">
        <v>1112</v>
      </c>
      <c t="s" s="4" r="B44">
        <v>444</v>
      </c>
    </row>
    <row spans="1:5" r="45">
      <c t="s" s="4" r="A45">
        <v>1116</v>
      </c>
    </row>
    <row spans="1:5" r="46">
      <c t="s" s="3" r="A46">
        <v>1099</v>
      </c>
    </row>
    <row spans="1:5" r="47">
      <c t="s" s="4" r="A47">
        <v>1112</v>
      </c>
      <c t="s" s="4" r="B47">
        <v>442</v>
      </c>
    </row>
    <row spans="1:5" r="48">
      <c t="s" s="4" r="A48">
        <v>1117</v>
      </c>
    </row>
    <row spans="1:5" r="49">
      <c t="s" s="3" r="A49">
        <v>1099</v>
      </c>
    </row>
    <row spans="1:5" r="50">
      <c t="s" s="4" r="A50">
        <v>1100</v>
      </c>
      <c t="n" s="7" r="B50">
        <v>21500</v>
      </c>
    </row>
    <row spans="1:5" r="51">
      <c t="s" s="4" r="A51">
        <v>1101</v>
      </c>
      <c t="n" s="6" r="B51">
        <v>2680</v>
      </c>
    </row>
    <row spans="1:5" r="52">
      <c t="s" s="4" r="A52">
        <v>1102</v>
      </c>
      <c t="n" s="6" r="B52">
        <v>36212</v>
      </c>
    </row>
    <row spans="1:5" r="53">
      <c t="s" s="4" r="A53">
        <v>1103</v>
      </c>
      <c t="n" s="6" r="B53">
        <v>0</v>
      </c>
    </row>
    <row spans="1:5" r="54">
      <c t="s" s="4" r="A54">
        <v>1104</v>
      </c>
      <c t="n" s="6" r="B54">
        <v>434</v>
      </c>
    </row>
    <row spans="1:5" r="55">
      <c t="s" s="4" r="A55">
        <v>1105</v>
      </c>
      <c t="n" s="6" r="B55">
        <v>2680</v>
      </c>
    </row>
    <row spans="1:5" r="56">
      <c t="s" s="4" r="A56">
        <v>1106</v>
      </c>
      <c t="n" s="6" r="B56">
        <v>36646</v>
      </c>
    </row>
    <row spans="1:5" r="57">
      <c t="s" s="4" r="A57">
        <v>1107</v>
      </c>
      <c t="n" s="6" r="B57">
        <v>39326</v>
      </c>
    </row>
    <row spans="1:5" r="58">
      <c t="s" s="4" r="A58">
        <v>1108</v>
      </c>
      <c t="n" s="7" r="B58">
        <v>3618</v>
      </c>
    </row>
    <row spans="1:5" r="59">
      <c t="s" s="4" r="A59">
        <v>1118</v>
      </c>
    </row>
    <row spans="1:5" r="60">
      <c t="s" s="3" r="A60">
        <v>1099</v>
      </c>
    </row>
    <row spans="1:5" r="61">
      <c t="s" s="4" r="A61">
        <v>1112</v>
      </c>
      <c t="s" s="4" r="B61">
        <v>444</v>
      </c>
    </row>
    <row spans="1:5" r="62">
      <c t="s" s="4" r="A62">
        <v>1119</v>
      </c>
    </row>
    <row spans="1:5" r="63">
      <c t="s" s="3" r="A63">
        <v>1099</v>
      </c>
    </row>
    <row spans="1:5" r="64">
      <c t="s" s="4" r="A64">
        <v>1112</v>
      </c>
      <c t="s" s="4" r="B64">
        <v>442</v>
      </c>
    </row>
    <row spans="1:5" r="65">
      <c t="s" s="4" r="A65">
        <v>1120</v>
      </c>
    </row>
    <row spans="1:5" r="66">
      <c t="s" s="3" r="A66">
        <v>1099</v>
      </c>
    </row>
    <row spans="1:5" r="67">
      <c t="s" s="4" r="A67">
        <v>1100</v>
      </c>
      <c t="n" s="7" r="B67">
        <v>0</v>
      </c>
    </row>
    <row spans="1:5" r="68">
      <c t="s" s="4" r="A68">
        <v>1101</v>
      </c>
      <c t="n" s="6" r="B68">
        <v>0</v>
      </c>
    </row>
    <row spans="1:5" r="69">
      <c t="s" s="4" r="A69">
        <v>1102</v>
      </c>
      <c t="n" s="6" r="B69">
        <v>171989</v>
      </c>
    </row>
    <row spans="1:5" r="70">
      <c t="s" s="4" r="A70">
        <v>1103</v>
      </c>
      <c t="n" s="6" r="B70">
        <v>0</v>
      </c>
    </row>
    <row spans="1:5" r="71">
      <c t="s" s="4" r="A71">
        <v>1104</v>
      </c>
      <c t="n" s="6" r="B71">
        <v>3795</v>
      </c>
    </row>
    <row spans="1:5" r="72">
      <c t="s" s="4" r="A72">
        <v>1105</v>
      </c>
      <c t="n" s="6" r="B72">
        <v>0</v>
      </c>
    </row>
    <row spans="1:5" r="73">
      <c t="s" s="4" r="A73">
        <v>1106</v>
      </c>
      <c t="n" s="6" r="B73">
        <v>175784</v>
      </c>
    </row>
    <row spans="1:5" r="74">
      <c t="s" s="4" r="A74">
        <v>1107</v>
      </c>
      <c t="n" s="6" r="B74">
        <v>175784</v>
      </c>
    </row>
    <row spans="1:5" r="75">
      <c t="s" s="4" r="A75">
        <v>1108</v>
      </c>
      <c t="n" s="7" r="B75">
        <v>15539</v>
      </c>
    </row>
    <row spans="1:5" r="76">
      <c t="s" s="4" r="A76">
        <v>1121</v>
      </c>
    </row>
    <row spans="1:5" r="77">
      <c t="s" s="3" r="A77">
        <v>1099</v>
      </c>
    </row>
    <row spans="1:5" r="78">
      <c t="s" s="4" r="A78">
        <v>1112</v>
      </c>
      <c t="s" s="4" r="B78">
        <v>444</v>
      </c>
    </row>
    <row spans="1:5" r="79">
      <c t="s" s="4" r="A79">
        <v>1122</v>
      </c>
    </row>
    <row spans="1:5" r="80">
      <c t="s" s="3" r="A80">
        <v>1099</v>
      </c>
    </row>
    <row spans="1:5" r="81">
      <c t="s" s="4" r="A81">
        <v>1112</v>
      </c>
      <c t="s" s="4" r="B81">
        <v>442</v>
      </c>
    </row>
    <row spans="1:5" r="82">
      <c t="s" s="4" r="A82">
        <v>1123</v>
      </c>
    </row>
    <row spans="1:5" r="83">
      <c t="s" s="3" r="A83">
        <v>1099</v>
      </c>
    </row>
    <row spans="1:5" r="84">
      <c t="s" s="4" r="A84">
        <v>1100</v>
      </c>
      <c t="n" s="7" r="B84">
        <v>0</v>
      </c>
    </row>
    <row spans="1:5" r="85">
      <c t="s" s="4" r="A85">
        <v>1101</v>
      </c>
      <c t="n" s="6" r="B85">
        <v>1232</v>
      </c>
    </row>
    <row spans="1:5" r="86">
      <c t="s" s="4" r="A86">
        <v>1102</v>
      </c>
      <c t="n" s="6" r="B86">
        <v>19000</v>
      </c>
    </row>
    <row spans="1:5" r="87">
      <c t="s" s="4" r="A87">
        <v>1103</v>
      </c>
      <c t="n" s="6" r="B87">
        <v>0</v>
      </c>
    </row>
    <row spans="1:5" r="88">
      <c t="s" s="4" r="A88">
        <v>1104</v>
      </c>
      <c t="n" s="6" r="B88">
        <v>588</v>
      </c>
    </row>
    <row spans="1:5" r="89">
      <c t="s" s="4" r="A89">
        <v>1105</v>
      </c>
      <c t="n" s="6" r="B89">
        <v>1232</v>
      </c>
    </row>
    <row spans="1:5" r="90">
      <c t="s" s="4" r="A90">
        <v>1106</v>
      </c>
      <c t="n" s="6" r="B90">
        <v>19588</v>
      </c>
    </row>
    <row spans="1:5" r="91">
      <c t="s" s="4" r="A91">
        <v>1107</v>
      </c>
      <c t="n" s="6" r="B91">
        <v>20820</v>
      </c>
    </row>
    <row spans="1:5" r="92">
      <c t="s" s="4" r="A92">
        <v>1108</v>
      </c>
      <c t="n" s="7" r="B92">
        <v>2832</v>
      </c>
    </row>
    <row spans="1:5" r="93">
      <c t="s" s="4" r="A93">
        <v>1124</v>
      </c>
    </row>
    <row spans="1:5" r="94">
      <c t="s" s="3" r="A94">
        <v>1099</v>
      </c>
    </row>
    <row spans="1:5" r="95">
      <c t="s" s="4" r="A95">
        <v>1112</v>
      </c>
      <c t="s" s="4" r="B95">
        <v>444</v>
      </c>
    </row>
    <row spans="1:5" r="96">
      <c t="s" s="4" r="A96">
        <v>1125</v>
      </c>
    </row>
    <row spans="1:5" r="97">
      <c t="s" s="3" r="A97">
        <v>1099</v>
      </c>
    </row>
    <row spans="1:5" r="98">
      <c t="s" s="4" r="A98">
        <v>1112</v>
      </c>
      <c t="s" s="4" r="B98">
        <v>442</v>
      </c>
    </row>
    <row spans="1:5" r="99">
      <c t="s" s="4" r="A99">
        <v>1126</v>
      </c>
    </row>
    <row spans="1:5" r="100">
      <c t="s" s="3" r="A100">
        <v>1099</v>
      </c>
    </row>
    <row spans="1:5" r="101">
      <c t="s" s="4" r="A101">
        <v>1100</v>
      </c>
      <c t="n" s="7" r="B101">
        <v>27480</v>
      </c>
    </row>
    <row spans="1:5" r="102">
      <c t="s" s="4" r="A102">
        <v>1101</v>
      </c>
      <c t="n" s="6" r="B102">
        <v>2300</v>
      </c>
    </row>
    <row spans="1:5" r="103">
      <c t="s" s="4" r="A103">
        <v>1102</v>
      </c>
      <c t="n" s="6" r="B103">
        <v>24240</v>
      </c>
    </row>
    <row spans="1:5" r="104">
      <c t="s" s="4" r="A104">
        <v>1103</v>
      </c>
      <c t="n" s="6" r="B104">
        <v>0</v>
      </c>
    </row>
    <row spans="1:5" r="105">
      <c t="s" s="4" r="A105">
        <v>1104</v>
      </c>
      <c t="n" s="6" r="B105">
        <v>797</v>
      </c>
    </row>
    <row spans="1:5" r="106">
      <c t="s" s="4" r="A106">
        <v>1105</v>
      </c>
      <c t="n" s="6" r="B106">
        <v>2300</v>
      </c>
    </row>
    <row spans="1:5" r="107">
      <c t="s" s="4" r="A107">
        <v>1106</v>
      </c>
      <c t="n" s="6" r="B107">
        <v>25037</v>
      </c>
    </row>
    <row spans="1:5" r="108">
      <c t="s" s="4" r="A108">
        <v>1107</v>
      </c>
      <c t="n" s="6" r="B108">
        <v>27337</v>
      </c>
    </row>
    <row spans="1:5" r="109">
      <c t="s" s="4" r="A109">
        <v>1108</v>
      </c>
      <c t="n" s="7" r="B109">
        <v>5088</v>
      </c>
    </row>
    <row spans="1:5" r="110">
      <c t="s" s="4" r="A110">
        <v>1127</v>
      </c>
    </row>
    <row spans="1:5" r="111">
      <c t="s" s="3" r="A111">
        <v>1099</v>
      </c>
    </row>
    <row spans="1:5" r="112">
      <c t="s" s="4" r="A112">
        <v>1112</v>
      </c>
      <c t="s" s="4" r="B112">
        <v>444</v>
      </c>
    </row>
    <row spans="1:5" r="113">
      <c t="s" s="4" r="A113">
        <v>1128</v>
      </c>
    </row>
    <row spans="1:5" r="114">
      <c t="s" s="3" r="A114">
        <v>1099</v>
      </c>
    </row>
    <row spans="1:5" r="115">
      <c t="s" s="4" r="A115">
        <v>1112</v>
      </c>
      <c t="s" s="4" r="B115">
        <v>442</v>
      </c>
    </row>
    <row spans="1:5" r="116">
      <c t="s" s="4" r="A116">
        <v>1129</v>
      </c>
    </row>
    <row spans="1:5" r="117">
      <c t="s" s="3" r="A117">
        <v>1099</v>
      </c>
    </row>
    <row spans="1:5" r="118">
      <c t="s" s="4" r="A118">
        <v>1100</v>
      </c>
      <c t="n" s="7" r="B118">
        <v>0</v>
      </c>
    </row>
    <row spans="1:5" r="119">
      <c t="s" s="4" r="A119">
        <v>1101</v>
      </c>
      <c t="n" s="6" r="B119">
        <v>22361</v>
      </c>
    </row>
    <row spans="1:5" r="120">
      <c t="s" s="4" r="A120">
        <v>1102</v>
      </c>
      <c t="n" s="6" r="B120">
        <v>57822</v>
      </c>
    </row>
    <row spans="1:5" r="121">
      <c t="s" s="4" r="A121">
        <v>1103</v>
      </c>
      <c t="n" s="6" r="B121">
        <v>0</v>
      </c>
    </row>
    <row spans="1:5" r="122">
      <c t="s" s="4" r="A122">
        <v>1104</v>
      </c>
      <c t="n" s="6" r="B122">
        <v>139</v>
      </c>
    </row>
    <row spans="1:5" r="123">
      <c t="s" s="4" r="A123">
        <v>1105</v>
      </c>
      <c t="n" s="6" r="B123">
        <v>22361</v>
      </c>
    </row>
    <row spans="1:5" r="124">
      <c t="s" s="4" r="A124">
        <v>1106</v>
      </c>
      <c t="n" s="6" r="B124">
        <v>57961</v>
      </c>
    </row>
    <row spans="1:5" r="125">
      <c t="s" s="4" r="A125">
        <v>1107</v>
      </c>
      <c t="n" s="6" r="B125">
        <v>80322</v>
      </c>
    </row>
    <row spans="1:5" r="126">
      <c t="s" s="4" r="A126">
        <v>1108</v>
      </c>
      <c t="n" s="7" r="B126">
        <v>1113</v>
      </c>
    </row>
    <row spans="1:5" r="127">
      <c t="s" s="4" r="A127">
        <v>1130</v>
      </c>
    </row>
    <row spans="1:5" r="128">
      <c t="s" s="3" r="A128">
        <v>1099</v>
      </c>
    </row>
    <row spans="1:5" r="129">
      <c t="s" s="4" r="A129">
        <v>1112</v>
      </c>
      <c t="s" s="4" r="B129">
        <v>444</v>
      </c>
    </row>
    <row spans="1:5" r="130">
      <c t="s" s="4" r="A130">
        <v>1131</v>
      </c>
    </row>
    <row spans="1:5" r="131">
      <c t="s" s="3" r="A131">
        <v>1099</v>
      </c>
    </row>
    <row spans="1:5" r="132">
      <c t="s" s="4" r="A132">
        <v>1112</v>
      </c>
      <c t="s" s="4" r="B132">
        <v>442</v>
      </c>
    </row>
    <row spans="1:5" r="133">
      <c t="s" s="4" r="A133">
        <v>1132</v>
      </c>
    </row>
    <row spans="1:5" r="134">
      <c t="s" s="3" r="A134">
        <v>1099</v>
      </c>
    </row>
    <row spans="1:5" r="135">
      <c t="s" s="4" r="A135">
        <v>1100</v>
      </c>
      <c t="n" s="7" r="B135">
        <v>13353</v>
      </c>
    </row>
    <row spans="1:5" r="136">
      <c t="s" s="4" r="A136">
        <v>1101</v>
      </c>
      <c t="n" s="6" r="B136">
        <v>0</v>
      </c>
    </row>
    <row spans="1:5" r="137">
      <c t="s" s="4" r="A137">
        <v>1102</v>
      </c>
      <c t="n" s="6" r="B137">
        <v>20810</v>
      </c>
    </row>
    <row spans="1:5" r="138">
      <c t="s" s="4" r="A138">
        <v>1103</v>
      </c>
      <c t="n" s="6" r="B138">
        <v>1552</v>
      </c>
    </row>
    <row spans="1:5" r="139">
      <c t="s" s="4" r="A139">
        <v>1104</v>
      </c>
      <c t="n" s="6" r="B139">
        <v>2198</v>
      </c>
    </row>
    <row spans="1:5" r="140">
      <c t="s" s="4" r="A140">
        <v>1105</v>
      </c>
      <c t="n" s="6" r="B140">
        <v>1552</v>
      </c>
    </row>
    <row spans="1:5" r="141">
      <c t="s" s="4" r="A141">
        <v>1106</v>
      </c>
      <c t="n" s="6" r="B141">
        <v>23008</v>
      </c>
    </row>
    <row spans="1:5" r="142">
      <c t="s" s="4" r="A142">
        <v>1107</v>
      </c>
      <c t="n" s="6" r="B142">
        <v>24560</v>
      </c>
    </row>
    <row spans="1:5" r="143">
      <c t="s" s="4" r="A143">
        <v>1108</v>
      </c>
      <c t="n" s="7" r="B143">
        <v>9644</v>
      </c>
    </row>
    <row spans="1:5" r="144">
      <c t="s" s="4" r="A144">
        <v>1133</v>
      </c>
    </row>
    <row spans="1:5" r="145">
      <c t="s" s="3" r="A145">
        <v>1099</v>
      </c>
    </row>
    <row spans="1:5" r="146">
      <c t="s" s="4" r="A146">
        <v>1112</v>
      </c>
      <c t="s" s="4" r="B146">
        <v>444</v>
      </c>
    </row>
    <row spans="1:5" r="147">
      <c t="s" s="4" r="A147">
        <v>1134</v>
      </c>
    </row>
    <row spans="1:5" r="148">
      <c t="s" s="3" r="A148">
        <v>1099</v>
      </c>
    </row>
    <row spans="1:5" r="149">
      <c t="s" s="4" r="A149">
        <v>1112</v>
      </c>
      <c t="s" s="4" r="B149">
        <v>442</v>
      </c>
    </row>
    <row spans="1:5" r="150">
      <c t="s" s="4" r="A150">
        <v>1135</v>
      </c>
    </row>
    <row spans="1:5" r="151">
      <c t="s" s="3" r="A151">
        <v>1099</v>
      </c>
    </row>
    <row spans="1:5" r="152">
      <c t="s" s="4" r="A152">
        <v>1100</v>
      </c>
      <c t="n" s="7" r="B152">
        <v>0</v>
      </c>
    </row>
    <row spans="1:5" r="153">
      <c t="s" s="4" r="A153">
        <v>1101</v>
      </c>
      <c t="n" s="6" r="B153">
        <v>774</v>
      </c>
    </row>
    <row spans="1:5" r="154">
      <c t="s" s="4" r="A154">
        <v>1102</v>
      </c>
      <c t="n" s="6" r="B154">
        <v>45820</v>
      </c>
    </row>
    <row spans="1:5" r="155">
      <c t="s" s="4" r="A155">
        <v>1103</v>
      </c>
      <c t="n" s="6" r="B155">
        <v>0</v>
      </c>
    </row>
    <row spans="1:5" r="156">
      <c t="s" s="4" r="A156">
        <v>1104</v>
      </c>
      <c t="n" s="6" r="B156">
        <v>5513</v>
      </c>
    </row>
    <row spans="1:5" r="157">
      <c t="s" s="4" r="A157">
        <v>1105</v>
      </c>
      <c t="n" s="6" r="B157">
        <v>774</v>
      </c>
    </row>
    <row spans="1:5" r="158">
      <c t="s" s="4" r="A158">
        <v>1106</v>
      </c>
      <c t="n" s="6" r="B158">
        <v>51333</v>
      </c>
    </row>
    <row spans="1:5" r="159">
      <c t="s" s="4" r="A159">
        <v>1107</v>
      </c>
      <c t="n" s="6" r="B159">
        <v>52107</v>
      </c>
    </row>
    <row spans="1:5" r="160">
      <c t="s" s="4" r="A160">
        <v>1108</v>
      </c>
      <c t="n" s="7" r="B160">
        <v>19903</v>
      </c>
    </row>
    <row spans="1:5" r="161">
      <c t="s" s="4" r="A161">
        <v>1136</v>
      </c>
    </row>
    <row spans="1:5" r="162">
      <c t="s" s="3" r="A162">
        <v>1099</v>
      </c>
    </row>
    <row spans="1:5" r="163">
      <c t="s" s="4" r="A163">
        <v>1112</v>
      </c>
      <c t="s" s="4" r="B163">
        <v>444</v>
      </c>
    </row>
    <row spans="1:5" r="164">
      <c t="s" s="4" r="A164">
        <v>1137</v>
      </c>
    </row>
    <row spans="1:5" r="165">
      <c t="s" s="3" r="A165">
        <v>1099</v>
      </c>
    </row>
    <row spans="1:5" r="166">
      <c t="s" s="4" r="A166">
        <v>1112</v>
      </c>
      <c t="s" s="4" r="B166">
        <v>442</v>
      </c>
    </row>
    <row spans="1:5" r="167">
      <c t="s" s="4" r="A167">
        <v>1138</v>
      </c>
    </row>
    <row spans="1:5" r="168">
      <c t="s" s="3" r="A168">
        <v>1099</v>
      </c>
    </row>
    <row spans="1:5" r="169">
      <c t="s" s="4" r="A169">
        <v>1100</v>
      </c>
      <c t="n" s="7" r="B169">
        <v>0</v>
      </c>
    </row>
    <row spans="1:5" r="170">
      <c t="s" s="4" r="A170">
        <v>1101</v>
      </c>
      <c t="n" s="6" r="B170">
        <v>3426</v>
      </c>
    </row>
    <row spans="1:5" r="171">
      <c t="s" s="4" r="A171">
        <v>1102</v>
      </c>
      <c t="n" s="6" r="B171">
        <v>16349</v>
      </c>
    </row>
    <row spans="1:5" r="172">
      <c t="s" s="4" r="A172">
        <v>1103</v>
      </c>
      <c t="n" s="6" r="B172">
        <v>0</v>
      </c>
    </row>
    <row spans="1:5" r="173">
      <c t="s" s="4" r="A173">
        <v>1104</v>
      </c>
      <c t="n" s="6" r="B173">
        <v>3702</v>
      </c>
    </row>
    <row spans="1:5" r="174">
      <c t="s" s="4" r="A174">
        <v>1105</v>
      </c>
      <c t="n" s="6" r="B174">
        <v>3426</v>
      </c>
    </row>
    <row spans="1:5" r="175">
      <c t="s" s="4" r="A175">
        <v>1106</v>
      </c>
      <c t="n" s="6" r="B175">
        <v>20051</v>
      </c>
    </row>
    <row spans="1:5" r="176">
      <c t="s" s="4" r="A176">
        <v>1107</v>
      </c>
      <c t="n" s="6" r="B176">
        <v>23477</v>
      </c>
    </row>
    <row spans="1:5" r="177">
      <c t="s" s="4" r="A177">
        <v>1108</v>
      </c>
      <c t="n" s="7" r="B177">
        <v>8735</v>
      </c>
    </row>
    <row spans="1:5" r="178">
      <c t="s" s="4" r="A178">
        <v>1139</v>
      </c>
    </row>
    <row spans="1:5" r="179">
      <c t="s" s="3" r="A179">
        <v>1099</v>
      </c>
    </row>
    <row spans="1:5" r="180">
      <c t="s" s="4" r="A180">
        <v>1112</v>
      </c>
      <c t="s" s="4" r="B180">
        <v>444</v>
      </c>
    </row>
    <row spans="1:5" r="181">
      <c t="s" s="4" r="A181">
        <v>1140</v>
      </c>
    </row>
    <row spans="1:5" r="182">
      <c t="s" s="3" r="A182">
        <v>1099</v>
      </c>
    </row>
    <row spans="1:5" r="183">
      <c t="s" s="4" r="A183">
        <v>1112</v>
      </c>
      <c t="s" s="4" r="B183">
        <v>442</v>
      </c>
    </row>
    <row spans="1:5" r="184">
      <c t="s" s="4" r="A184">
        <v>1141</v>
      </c>
    </row>
    <row spans="1:5" r="185">
      <c t="s" s="3" r="A185">
        <v>1099</v>
      </c>
    </row>
    <row spans="1:5" r="186">
      <c t="s" s="4" r="A186">
        <v>1100</v>
      </c>
      <c t="n" s="7" r="B186">
        <v>22607</v>
      </c>
    </row>
    <row spans="1:5" r="187">
      <c t="s" s="4" r="A187">
        <v>1101</v>
      </c>
      <c t="n" s="6" r="B187">
        <v>2700</v>
      </c>
    </row>
    <row spans="1:5" r="188">
      <c t="s" s="4" r="A188">
        <v>1102</v>
      </c>
      <c t="n" s="6" r="B188">
        <v>33086</v>
      </c>
    </row>
    <row spans="1:5" r="189">
      <c t="s" s="4" r="A189">
        <v>1103</v>
      </c>
      <c t="n" s="6" r="B189">
        <v>0</v>
      </c>
    </row>
    <row spans="1:5" r="190">
      <c t="s" s="4" r="A190">
        <v>1104</v>
      </c>
      <c t="n" s="6" r="B190">
        <v>2427</v>
      </c>
    </row>
    <row spans="1:5" r="191">
      <c t="s" s="4" r="A191">
        <v>1105</v>
      </c>
      <c t="n" s="6" r="B191">
        <v>2700</v>
      </c>
    </row>
    <row spans="1:5" r="192">
      <c t="s" s="4" r="A192">
        <v>1106</v>
      </c>
      <c t="n" s="6" r="B192">
        <v>35513</v>
      </c>
    </row>
    <row spans="1:5" r="193">
      <c t="s" s="4" r="A193">
        <v>1107</v>
      </c>
      <c t="n" s="6" r="B193">
        <v>38213</v>
      </c>
    </row>
    <row spans="1:5" r="194">
      <c t="s" s="4" r="A194">
        <v>1108</v>
      </c>
      <c t="n" s="7" r="B194">
        <v>9514</v>
      </c>
    </row>
    <row spans="1:5" r="195">
      <c t="s" s="4" r="A195">
        <v>1142</v>
      </c>
    </row>
    <row spans="1:5" r="196">
      <c t="s" s="3" r="A196">
        <v>1099</v>
      </c>
    </row>
    <row spans="1:5" r="197">
      <c t="s" s="4" r="A197">
        <v>1112</v>
      </c>
      <c t="s" s="4" r="B197">
        <v>444</v>
      </c>
    </row>
    <row spans="1:5" r="198">
      <c t="s" s="4" r="A198">
        <v>1143</v>
      </c>
    </row>
    <row spans="1:5" r="199">
      <c t="s" s="3" r="A199">
        <v>1099</v>
      </c>
    </row>
    <row spans="1:5" r="200">
      <c t="s" s="4" r="A200">
        <v>1112</v>
      </c>
      <c t="s" s="4" r="B200">
        <v>442</v>
      </c>
    </row>
    <row spans="1:5" r="201">
      <c t="s" s="4" r="A201">
        <v>1144</v>
      </c>
    </row>
    <row spans="1:5" r="202">
      <c t="s" s="3" r="A202">
        <v>1099</v>
      </c>
    </row>
    <row spans="1:5" r="203">
      <c t="s" s="4" r="A203">
        <v>1100</v>
      </c>
      <c t="n" s="7" r="B203">
        <v>0</v>
      </c>
    </row>
    <row spans="1:5" r="204">
      <c t="s" s="4" r="A204">
        <v>1101</v>
      </c>
      <c t="n" s="6" r="B204">
        <v>25857</v>
      </c>
    </row>
    <row spans="1:5" r="205">
      <c t="s" s="4" r="A205">
        <v>1102</v>
      </c>
      <c t="n" s="6" r="B205">
        <v>56964</v>
      </c>
    </row>
    <row spans="1:5" r="206">
      <c t="s" s="4" r="A206">
        <v>1103</v>
      </c>
      <c t="n" s="6" r="B206">
        <v>0</v>
      </c>
    </row>
    <row spans="1:5" r="207">
      <c t="s" s="4" r="A207">
        <v>1104</v>
      </c>
      <c t="n" s="6" r="B207">
        <v>3686</v>
      </c>
    </row>
    <row spans="1:5" r="208">
      <c t="s" s="4" r="A208">
        <v>1105</v>
      </c>
      <c t="n" s="6" r="B208">
        <v>25857</v>
      </c>
    </row>
    <row spans="1:5" r="209">
      <c t="s" s="4" r="A209">
        <v>1106</v>
      </c>
      <c t="n" s="6" r="B209">
        <v>60650</v>
      </c>
    </row>
    <row spans="1:5" r="210">
      <c t="s" s="4" r="A210">
        <v>1107</v>
      </c>
      <c t="n" s="6" r="B210">
        <v>86507</v>
      </c>
    </row>
    <row spans="1:5" r="211">
      <c t="s" s="4" r="A211">
        <v>1108</v>
      </c>
      <c t="n" s="7" r="B211">
        <v>22625</v>
      </c>
    </row>
    <row spans="1:5" r="212">
      <c t="s" s="4" r="A212">
        <v>1145</v>
      </c>
    </row>
    <row spans="1:5" r="213">
      <c t="s" s="3" r="A213">
        <v>1099</v>
      </c>
    </row>
    <row spans="1:5" r="214">
      <c t="s" s="4" r="A214">
        <v>1112</v>
      </c>
      <c t="s" s="4" r="B214">
        <v>444</v>
      </c>
    </row>
    <row spans="1:5" r="215">
      <c t="s" s="4" r="A215">
        <v>1146</v>
      </c>
    </row>
    <row spans="1:5" r="216">
      <c t="s" s="3" r="A216">
        <v>1099</v>
      </c>
    </row>
    <row spans="1:5" r="217">
      <c t="s" s="4" r="A217">
        <v>1112</v>
      </c>
      <c t="s" s="4" r="B217">
        <v>442</v>
      </c>
    </row>
    <row spans="1:5" r="218">
      <c t="s" s="4" r="A218">
        <v>1147</v>
      </c>
    </row>
    <row spans="1:5" r="219">
      <c t="s" s="3" r="A219">
        <v>1099</v>
      </c>
    </row>
    <row spans="1:5" r="220">
      <c t="s" s="4" r="A220">
        <v>1100</v>
      </c>
      <c t="n" s="7" r="B220">
        <v>0</v>
      </c>
    </row>
    <row spans="1:5" r="221">
      <c t="s" s="4" r="A221">
        <v>1101</v>
      </c>
      <c t="n" s="6" r="B221">
        <v>2429</v>
      </c>
    </row>
    <row spans="1:5" r="222">
      <c t="s" s="4" r="A222">
        <v>1102</v>
      </c>
      <c t="n" s="6" r="B222">
        <v>38927</v>
      </c>
    </row>
    <row spans="1:5" r="223">
      <c t="s" s="4" r="A223">
        <v>1103</v>
      </c>
      <c t="n" s="6" r="B223">
        <v>0</v>
      </c>
    </row>
    <row spans="1:5" r="224">
      <c t="s" s="4" r="A224">
        <v>1104</v>
      </c>
      <c t="n" s="6" r="B224">
        <v>5211</v>
      </c>
    </row>
    <row spans="1:5" r="225">
      <c t="s" s="4" r="A225">
        <v>1105</v>
      </c>
      <c t="n" s="6" r="B225">
        <v>2429</v>
      </c>
    </row>
    <row spans="1:5" r="226">
      <c t="s" s="4" r="A226">
        <v>1106</v>
      </c>
      <c t="n" s="6" r="B226">
        <v>44138</v>
      </c>
    </row>
    <row spans="1:5" r="227">
      <c t="s" s="4" r="A227">
        <v>1107</v>
      </c>
      <c t="n" s="6" r="B227">
        <v>46567</v>
      </c>
    </row>
    <row spans="1:5" r="228">
      <c t="s" s="4" r="A228">
        <v>1108</v>
      </c>
      <c t="n" s="7" r="B228">
        <v>18809</v>
      </c>
    </row>
    <row spans="1:5" r="229">
      <c t="s" s="4" r="A229">
        <v>1148</v>
      </c>
    </row>
    <row spans="1:5" r="230">
      <c t="s" s="3" r="A230">
        <v>1099</v>
      </c>
    </row>
    <row spans="1:5" r="231">
      <c t="s" s="4" r="A231">
        <v>1112</v>
      </c>
      <c t="s" s="4" r="B231">
        <v>444</v>
      </c>
    </row>
    <row spans="1:5" r="232">
      <c t="s" s="4" r="A232">
        <v>1149</v>
      </c>
    </row>
    <row spans="1:5" r="233">
      <c t="s" s="3" r="A233">
        <v>1099</v>
      </c>
    </row>
    <row spans="1:5" r="234">
      <c t="s" s="4" r="A234">
        <v>1112</v>
      </c>
      <c t="s" s="4" r="B234">
        <v>442</v>
      </c>
    </row>
    <row spans="1:5" r="235">
      <c t="s" s="4" r="A235">
        <v>1150</v>
      </c>
    </row>
    <row spans="1:5" r="236">
      <c t="s" s="3" r="A236">
        <v>1099</v>
      </c>
    </row>
    <row spans="1:5" r="237">
      <c t="s" s="4" r="A237">
        <v>1100</v>
      </c>
      <c t="n" s="7" r="B237">
        <v>56217</v>
      </c>
    </row>
    <row spans="1:5" r="238">
      <c t="s" s="4" r="A238">
        <v>1101</v>
      </c>
      <c t="n" s="6" r="B238">
        <v>8700</v>
      </c>
    </row>
    <row spans="1:5" r="239">
      <c t="s" s="4" r="A239">
        <v>1102</v>
      </c>
      <c t="n" s="6" r="B239">
        <v>60634</v>
      </c>
    </row>
    <row spans="1:5" r="240">
      <c t="s" s="4" r="A240">
        <v>1103</v>
      </c>
      <c t="n" s="6" r="B240">
        <v>0</v>
      </c>
    </row>
    <row spans="1:5" r="241">
      <c t="s" s="4" r="A241">
        <v>1104</v>
      </c>
      <c t="n" s="6" r="B241">
        <v>14922</v>
      </c>
    </row>
    <row spans="1:5" r="242">
      <c t="s" s="4" r="A242">
        <v>1105</v>
      </c>
      <c t="n" s="6" r="B242">
        <v>8700</v>
      </c>
    </row>
    <row spans="1:5" r="243">
      <c t="s" s="4" r="A243">
        <v>1106</v>
      </c>
      <c t="n" s="6" r="B243">
        <v>75556</v>
      </c>
    </row>
    <row spans="1:5" r="244">
      <c t="s" s="4" r="A244">
        <v>1107</v>
      </c>
      <c t="n" s="6" r="B244">
        <v>84256</v>
      </c>
    </row>
    <row spans="1:5" r="245">
      <c t="s" s="4" r="A245">
        <v>1108</v>
      </c>
      <c t="n" s="7" r="B245">
        <v>21639</v>
      </c>
    </row>
    <row spans="1:5" r="246">
      <c t="s" s="4" r="A246">
        <v>1151</v>
      </c>
    </row>
    <row spans="1:5" r="247">
      <c t="s" s="3" r="A247">
        <v>1099</v>
      </c>
    </row>
    <row spans="1:5" r="248">
      <c t="s" s="4" r="A248">
        <v>1112</v>
      </c>
      <c t="s" s="4" r="B248">
        <v>444</v>
      </c>
    </row>
    <row spans="1:5" r="249">
      <c t="s" s="4" r="A249">
        <v>1152</v>
      </c>
    </row>
    <row spans="1:5" r="250">
      <c t="s" s="3" r="A250">
        <v>1099</v>
      </c>
    </row>
    <row spans="1:5" r="251">
      <c t="s" s="4" r="A251">
        <v>1112</v>
      </c>
      <c t="s" s="4" r="B251">
        <v>442</v>
      </c>
    </row>
    <row spans="1:5" r="252">
      <c t="s" s="4" r="A252">
        <v>1153</v>
      </c>
    </row>
    <row spans="1:5" r="253">
      <c t="s" s="3" r="A253">
        <v>1099</v>
      </c>
    </row>
    <row spans="1:5" r="254">
      <c t="s" s="4" r="A254">
        <v>1100</v>
      </c>
      <c t="n" s="7" r="B254">
        <v>19950</v>
      </c>
    </row>
    <row spans="1:5" r="255">
      <c t="s" s="4" r="A255">
        <v>1101</v>
      </c>
      <c t="n" s="6" r="B255">
        <v>4550</v>
      </c>
    </row>
    <row spans="1:5" r="256">
      <c t="s" s="4" r="A256">
        <v>1102</v>
      </c>
      <c t="n" s="6" r="B256">
        <v>26582</v>
      </c>
    </row>
    <row spans="1:5" r="257">
      <c t="s" s="4" r="A257">
        <v>1103</v>
      </c>
      <c t="n" s="6" r="B257">
        <v>0</v>
      </c>
    </row>
    <row spans="1:5" r="258">
      <c t="s" s="4" r="A258">
        <v>1104</v>
      </c>
      <c t="n" s="6" r="B258">
        <v>64</v>
      </c>
    </row>
    <row spans="1:5" r="259">
      <c t="s" s="4" r="A259">
        <v>1105</v>
      </c>
      <c t="n" s="6" r="B259">
        <v>4550</v>
      </c>
    </row>
    <row spans="1:5" r="260">
      <c t="s" s="4" r="A260">
        <v>1106</v>
      </c>
      <c t="n" s="6" r="B260">
        <v>26646</v>
      </c>
    </row>
    <row spans="1:5" r="261">
      <c t="s" s="4" r="A261">
        <v>1107</v>
      </c>
      <c t="n" s="6" r="B261">
        <v>31196</v>
      </c>
    </row>
    <row spans="1:5" r="262">
      <c t="s" s="4" r="A262">
        <v>1108</v>
      </c>
      <c t="n" s="7" r="B262">
        <v>436</v>
      </c>
    </row>
    <row spans="1:5" r="263">
      <c t="s" s="4" r="A263">
        <v>1154</v>
      </c>
    </row>
    <row spans="1:5" r="264">
      <c t="s" s="3" r="A264">
        <v>1099</v>
      </c>
    </row>
    <row spans="1:5" r="265">
      <c t="s" s="4" r="A265">
        <v>1112</v>
      </c>
      <c t="s" s="4" r="B265">
        <v>444</v>
      </c>
    </row>
    <row spans="1:5" r="266">
      <c t="s" s="4" r="A266">
        <v>1155</v>
      </c>
    </row>
    <row spans="1:5" r="267">
      <c t="s" s="3" r="A267">
        <v>1099</v>
      </c>
    </row>
    <row spans="1:5" r="268">
      <c t="s" s="4" r="A268">
        <v>1112</v>
      </c>
      <c t="s" s="4" r="B268">
        <v>442</v>
      </c>
    </row>
    <row spans="1:5" r="269">
      <c t="s" s="4" r="A269">
        <v>1156</v>
      </c>
    </row>
    <row spans="1:5" r="270">
      <c t="s" s="3" r="A270">
        <v>1099</v>
      </c>
    </row>
    <row spans="1:5" r="271">
      <c t="s" s="4" r="A271">
        <v>1100</v>
      </c>
      <c t="n" s="7" r="B271">
        <v>25784</v>
      </c>
    </row>
    <row spans="1:5" r="272">
      <c t="s" s="4" r="A272">
        <v>1101</v>
      </c>
      <c t="n" s="6" r="B272">
        <v>2000</v>
      </c>
    </row>
    <row spans="1:5" r="273">
      <c t="s" s="4" r="A273">
        <v>1102</v>
      </c>
      <c t="n" s="6" r="B273">
        <v>42246</v>
      </c>
    </row>
    <row spans="1:5" r="274">
      <c t="s" s="4" r="A274">
        <v>1103</v>
      </c>
      <c t="n" s="6" r="B274">
        <v>0</v>
      </c>
    </row>
    <row spans="1:5" r="275">
      <c t="s" s="4" r="A275">
        <v>1104</v>
      </c>
      <c t="n" s="6" r="B275">
        <v>102</v>
      </c>
    </row>
    <row spans="1:5" r="276">
      <c t="s" s="4" r="A276">
        <v>1105</v>
      </c>
      <c t="n" s="6" r="B276">
        <v>2000</v>
      </c>
    </row>
    <row spans="1:5" r="277">
      <c t="s" s="4" r="A277">
        <v>1106</v>
      </c>
      <c t="n" s="6" r="B277">
        <v>42348</v>
      </c>
    </row>
    <row spans="1:5" r="278">
      <c t="s" s="4" r="A278">
        <v>1107</v>
      </c>
      <c t="n" s="6" r="B278">
        <v>44348</v>
      </c>
    </row>
    <row spans="1:5" r="279">
      <c t="s" s="4" r="A279">
        <v>1108</v>
      </c>
      <c t="n" s="7" r="B279">
        <v>353</v>
      </c>
    </row>
    <row spans="1:5" r="280">
      <c t="s" s="4" r="A280">
        <v>1157</v>
      </c>
    </row>
    <row spans="1:5" r="281">
      <c t="s" s="3" r="A281">
        <v>1099</v>
      </c>
    </row>
    <row spans="1:5" r="282">
      <c t="s" s="4" r="A282">
        <v>1112</v>
      </c>
      <c t="s" s="4" r="B282">
        <v>444</v>
      </c>
    </row>
    <row spans="1:5" r="283">
      <c t="s" s="4" r="A283">
        <v>1158</v>
      </c>
    </row>
    <row spans="1:5" r="284">
      <c t="s" s="3" r="A284">
        <v>1099</v>
      </c>
    </row>
    <row spans="1:5" r="285">
      <c t="s" s="4" r="A285">
        <v>1112</v>
      </c>
      <c t="s" s="4" r="B285">
        <v>442</v>
      </c>
    </row>
    <row spans="1:5" r="286">
      <c t="s" s="4" r="A286">
        <v>1159</v>
      </c>
    </row>
    <row spans="1:5" r="287">
      <c t="s" s="3" r="A287">
        <v>1099</v>
      </c>
    </row>
    <row spans="1:5" r="288">
      <c t="s" s="4" r="A288">
        <v>1100</v>
      </c>
      <c t="n" s="7" r="B288">
        <v>49360</v>
      </c>
    </row>
    <row spans="1:5" r="289">
      <c t="s" s="4" r="A289">
        <v>1101</v>
      </c>
      <c t="n" s="6" r="B289">
        <v>7739</v>
      </c>
    </row>
    <row spans="1:5" r="290">
      <c t="s" s="4" r="A290">
        <v>1102</v>
      </c>
      <c t="n" s="6" r="B290">
        <v>75510</v>
      </c>
    </row>
    <row spans="1:5" r="291">
      <c t="s" s="4" r="A291">
        <v>1103</v>
      </c>
      <c t="n" s="6" r="B291">
        <v>0</v>
      </c>
    </row>
    <row spans="1:5" r="292">
      <c t="s" s="4" r="A292">
        <v>1104</v>
      </c>
      <c t="n" s="6" r="B292">
        <v>2087</v>
      </c>
    </row>
    <row spans="1:5" r="293">
      <c t="s" s="4" r="A293">
        <v>1105</v>
      </c>
      <c t="n" s="6" r="B293">
        <v>7739</v>
      </c>
    </row>
    <row spans="1:5" r="294">
      <c t="s" s="4" r="A294">
        <v>1106</v>
      </c>
      <c t="n" s="6" r="B294">
        <v>77597</v>
      </c>
    </row>
    <row spans="1:5" r="295">
      <c t="s" s="4" r="A295">
        <v>1107</v>
      </c>
      <c t="n" s="6" r="B295">
        <v>85336</v>
      </c>
    </row>
    <row spans="1:5" r="296">
      <c t="s" s="4" r="A296">
        <v>1108</v>
      </c>
      <c t="n" s="7" r="B296">
        <v>11705</v>
      </c>
    </row>
    <row spans="1:5" r="297">
      <c t="s" s="4" r="A297">
        <v>1160</v>
      </c>
    </row>
    <row spans="1:5" r="298">
      <c t="s" s="3" r="A298">
        <v>1099</v>
      </c>
    </row>
    <row spans="1:5" r="299">
      <c t="s" s="4" r="A299">
        <v>1112</v>
      </c>
      <c t="s" s="4" r="B299">
        <v>444</v>
      </c>
    </row>
    <row spans="1:5" r="300">
      <c t="s" s="4" r="A300">
        <v>1161</v>
      </c>
    </row>
    <row spans="1:5" r="301">
      <c t="s" s="3" r="A301">
        <v>1099</v>
      </c>
    </row>
    <row spans="1:5" r="302">
      <c t="s" s="4" r="A302">
        <v>1112</v>
      </c>
      <c t="s" s="4" r="B302">
        <v>442</v>
      </c>
    </row>
    <row spans="1:5" r="303">
      <c t="s" s="4" r="A303">
        <v>1162</v>
      </c>
    </row>
    <row spans="1:5" r="304">
      <c t="s" s="3" r="A304">
        <v>1099</v>
      </c>
    </row>
    <row spans="1:5" r="305">
      <c t="s" s="4" r="A305">
        <v>1100</v>
      </c>
      <c t="n" s="7" r="B305">
        <v>0</v>
      </c>
    </row>
    <row spans="1:5" r="306">
      <c t="s" s="4" r="A306">
        <v>1101</v>
      </c>
      <c t="n" s="6" r="B306">
        <v>1700</v>
      </c>
    </row>
    <row spans="1:5" r="307">
      <c t="s" s="4" r="A307">
        <v>1102</v>
      </c>
      <c t="n" s="6" r="B307">
        <v>21067</v>
      </c>
    </row>
    <row spans="1:5" r="308">
      <c t="s" s="4" r="A308">
        <v>1103</v>
      </c>
      <c t="n" s="6" r="B308">
        <v>0</v>
      </c>
    </row>
    <row spans="1:5" r="309">
      <c t="s" s="4" r="A309">
        <v>1104</v>
      </c>
      <c t="n" s="6" r="B309">
        <v>1973</v>
      </c>
    </row>
    <row spans="1:5" r="310">
      <c t="s" s="4" r="A310">
        <v>1105</v>
      </c>
      <c t="n" s="6" r="B310">
        <v>1700</v>
      </c>
    </row>
    <row spans="1:5" r="311">
      <c t="s" s="4" r="A311">
        <v>1106</v>
      </c>
      <c t="n" s="6" r="B311">
        <v>23040</v>
      </c>
    </row>
    <row spans="1:5" r="312">
      <c t="s" s="4" r="A312">
        <v>1107</v>
      </c>
      <c t="n" s="6" r="B312">
        <v>24740</v>
      </c>
    </row>
    <row spans="1:5" r="313">
      <c t="s" s="4" r="A313">
        <v>1108</v>
      </c>
      <c t="n" s="7" r="B313">
        <v>8163</v>
      </c>
    </row>
    <row spans="1:5" r="314">
      <c t="s" s="4" r="A314">
        <v>1163</v>
      </c>
    </row>
    <row spans="1:5" r="315">
      <c t="s" s="3" r="A315">
        <v>1099</v>
      </c>
    </row>
    <row spans="1:5" r="316">
      <c t="s" s="4" r="A316">
        <v>1112</v>
      </c>
      <c t="s" s="4" r="B316">
        <v>444</v>
      </c>
    </row>
    <row spans="1:5" r="317">
      <c t="s" s="4" r="A317">
        <v>1164</v>
      </c>
    </row>
    <row spans="1:5" r="318">
      <c t="s" s="3" r="A318">
        <v>1099</v>
      </c>
    </row>
    <row spans="1:5" r="319">
      <c t="s" s="4" r="A319">
        <v>1112</v>
      </c>
      <c t="s" s="4" r="B319">
        <v>442</v>
      </c>
    </row>
    <row spans="1:5" r="320">
      <c t="s" s="4" r="A320">
        <v>1165</v>
      </c>
    </row>
    <row spans="1:5" r="321">
      <c t="s" s="3" r="A321">
        <v>1099</v>
      </c>
    </row>
    <row spans="1:5" r="322">
      <c t="s" s="4" r="A322">
        <v>1100</v>
      </c>
      <c t="n" s="7" r="B322">
        <v>0</v>
      </c>
    </row>
    <row spans="1:5" r="323">
      <c t="s" s="4" r="A323">
        <v>1101</v>
      </c>
      <c t="n" s="6" r="B323">
        <v>6144</v>
      </c>
    </row>
    <row spans="1:5" r="324">
      <c t="s" s="4" r="A324">
        <v>1102</v>
      </c>
      <c t="n" s="6" r="B324">
        <v>26472</v>
      </c>
    </row>
    <row spans="1:5" r="325">
      <c t="s" s="4" r="A325">
        <v>1103</v>
      </c>
      <c t="n" s="6" r="B325">
        <v>0</v>
      </c>
    </row>
    <row spans="1:5" r="326">
      <c t="s" s="4" r="A326">
        <v>1104</v>
      </c>
      <c t="n" s="6" r="B326">
        <v>2528</v>
      </c>
    </row>
    <row spans="1:5" r="327">
      <c t="s" s="4" r="A327">
        <v>1105</v>
      </c>
      <c t="n" s="6" r="B327">
        <v>6144</v>
      </c>
    </row>
    <row spans="1:5" r="328">
      <c t="s" s="4" r="A328">
        <v>1106</v>
      </c>
      <c t="n" s="6" r="B328">
        <v>29000</v>
      </c>
    </row>
    <row spans="1:5" r="329">
      <c t="s" s="4" r="A329">
        <v>1107</v>
      </c>
      <c t="n" s="6" r="B329">
        <v>35144</v>
      </c>
    </row>
    <row spans="1:5" r="330">
      <c t="s" s="4" r="A330">
        <v>1108</v>
      </c>
      <c t="n" s="7" r="B330">
        <v>11499</v>
      </c>
    </row>
    <row spans="1:5" r="331">
      <c t="s" s="4" r="A331">
        <v>1166</v>
      </c>
    </row>
    <row spans="1:5" r="332">
      <c t="s" s="3" r="A332">
        <v>1099</v>
      </c>
    </row>
    <row spans="1:5" r="333">
      <c t="s" s="4" r="A333">
        <v>1112</v>
      </c>
      <c t="s" s="4" r="B333">
        <v>444</v>
      </c>
    </row>
    <row spans="1:5" r="334">
      <c t="s" s="4" r="A334">
        <v>1167</v>
      </c>
    </row>
    <row spans="1:5" r="335">
      <c t="s" s="3" r="A335">
        <v>1099</v>
      </c>
    </row>
    <row spans="1:5" r="336">
      <c t="s" s="4" r="A336">
        <v>1112</v>
      </c>
      <c t="s" s="4" r="B336">
        <v>442</v>
      </c>
    </row>
    <row spans="1:5" r="337">
      <c t="s" s="4" r="A337">
        <v>1168</v>
      </c>
    </row>
    <row spans="1:5" r="338">
      <c t="s" s="3" r="A338">
        <v>1099</v>
      </c>
    </row>
    <row spans="1:5" r="339">
      <c t="s" s="4" r="A339">
        <v>1100</v>
      </c>
      <c t="n" s="7" r="B339">
        <v>0</v>
      </c>
    </row>
    <row spans="1:5" r="340">
      <c t="s" s="4" r="A340">
        <v>1101</v>
      </c>
      <c t="n" s="6" r="B340">
        <v>2920</v>
      </c>
    </row>
    <row spans="1:5" r="341">
      <c t="s" s="4" r="A341">
        <v>1102</v>
      </c>
      <c t="n" s="6" r="B341">
        <v>27995</v>
      </c>
    </row>
    <row spans="1:5" r="342">
      <c t="s" s="4" r="A342">
        <v>1103</v>
      </c>
      <c t="n" s="6" r="B342">
        <v>0</v>
      </c>
    </row>
    <row spans="1:5" r="343">
      <c t="s" s="4" r="A343">
        <v>1104</v>
      </c>
      <c t="n" s="6" r="B343">
        <v>4688</v>
      </c>
    </row>
    <row spans="1:5" r="344">
      <c t="s" s="4" r="A344">
        <v>1105</v>
      </c>
      <c t="n" s="6" r="B344">
        <v>2920</v>
      </c>
    </row>
    <row spans="1:5" r="345">
      <c t="s" s="4" r="A345">
        <v>1106</v>
      </c>
      <c t="n" s="6" r="B345">
        <v>32683</v>
      </c>
    </row>
    <row spans="1:5" r="346">
      <c t="s" s="4" r="A346">
        <v>1107</v>
      </c>
      <c t="n" s="6" r="B346">
        <v>35603</v>
      </c>
    </row>
    <row spans="1:5" r="347">
      <c t="s" s="4" r="A347">
        <v>1108</v>
      </c>
      <c t="n" s="7" r="B347">
        <v>11690</v>
      </c>
    </row>
    <row spans="1:5" r="348">
      <c t="s" s="4" r="A348">
        <v>1169</v>
      </c>
    </row>
    <row spans="1:5" r="349">
      <c t="s" s="3" r="A349">
        <v>1099</v>
      </c>
    </row>
    <row spans="1:5" r="350">
      <c t="s" s="4" r="A350">
        <v>1112</v>
      </c>
      <c t="s" s="4" r="B350">
        <v>444</v>
      </c>
    </row>
    <row spans="1:5" r="351">
      <c t="s" s="4" r="A351">
        <v>1170</v>
      </c>
    </row>
    <row spans="1:5" r="352">
      <c t="s" s="3" r="A352">
        <v>1099</v>
      </c>
    </row>
    <row spans="1:5" r="353">
      <c t="s" s="4" r="A353">
        <v>1112</v>
      </c>
      <c t="s" s="4" r="B353">
        <v>442</v>
      </c>
    </row>
    <row spans="1:5" r="354">
      <c t="s" s="4" r="A354">
        <v>1171</v>
      </c>
    </row>
    <row spans="1:5" r="355">
      <c t="s" s="3" r="A355">
        <v>1099</v>
      </c>
    </row>
    <row spans="1:5" r="356">
      <c t="s" s="4" r="A356">
        <v>1100</v>
      </c>
      <c t="n" s="7" r="B356">
        <v>0</v>
      </c>
    </row>
    <row spans="1:5" r="357">
      <c t="s" s="4" r="A357">
        <v>1101</v>
      </c>
      <c t="n" s="6" r="B357">
        <v>18800</v>
      </c>
    </row>
    <row spans="1:5" r="358">
      <c t="s" s="4" r="A358">
        <v>1102</v>
      </c>
      <c t="n" s="6" r="B358">
        <v>64359</v>
      </c>
    </row>
    <row spans="1:5" r="359">
      <c t="s" s="4" r="A359">
        <v>1103</v>
      </c>
      <c t="n" s="6" r="B359">
        <v>0</v>
      </c>
    </row>
    <row spans="1:5" r="360">
      <c t="s" s="4" r="A360">
        <v>1104</v>
      </c>
      <c t="n" s="6" r="B360">
        <v>5910</v>
      </c>
    </row>
    <row spans="1:5" r="361">
      <c t="s" s="4" r="A361">
        <v>1105</v>
      </c>
      <c t="n" s="6" r="B361">
        <v>18800</v>
      </c>
    </row>
    <row spans="1:5" r="362">
      <c t="s" s="4" r="A362">
        <v>1106</v>
      </c>
      <c t="n" s="6" r="B362">
        <v>70269</v>
      </c>
    </row>
    <row spans="1:5" r="363">
      <c t="s" s="4" r="A363">
        <v>1107</v>
      </c>
      <c t="n" s="6" r="B363">
        <v>89069</v>
      </c>
    </row>
    <row spans="1:5" r="364">
      <c t="s" s="4" r="A364">
        <v>1108</v>
      </c>
      <c t="n" s="7" r="B364">
        <v>27492</v>
      </c>
    </row>
    <row spans="1:5" r="365">
      <c t="s" s="4" r="A365">
        <v>1172</v>
      </c>
    </row>
    <row spans="1:5" r="366">
      <c t="s" s="3" r="A366">
        <v>1099</v>
      </c>
    </row>
    <row spans="1:5" r="367">
      <c t="s" s="4" r="A367">
        <v>1112</v>
      </c>
      <c t="s" s="4" r="B367">
        <v>444</v>
      </c>
    </row>
    <row spans="1:5" r="368">
      <c t="s" s="4" r="A368">
        <v>1173</v>
      </c>
    </row>
    <row spans="1:5" r="369">
      <c t="s" s="3" r="A369">
        <v>1099</v>
      </c>
    </row>
    <row spans="1:5" r="370">
      <c t="s" s="4" r="A370">
        <v>1112</v>
      </c>
      <c t="s" s="4" r="B370">
        <v>442</v>
      </c>
    </row>
    <row spans="1:5" r="371">
      <c t="s" s="4" r="A371">
        <v>1174</v>
      </c>
    </row>
    <row spans="1:5" r="372">
      <c t="s" s="3" r="A372">
        <v>1099</v>
      </c>
    </row>
    <row spans="1:5" r="373">
      <c t="s" s="4" r="A373">
        <v>1100</v>
      </c>
      <c t="n" s="7" r="B373">
        <v>0</v>
      </c>
    </row>
    <row spans="1:5" r="374">
      <c t="s" s="4" r="A374">
        <v>1101</v>
      </c>
      <c t="n" s="6" r="B374">
        <v>780</v>
      </c>
    </row>
    <row spans="1:5" r="375">
      <c t="s" s="4" r="A375">
        <v>1102</v>
      </c>
      <c t="n" s="6" r="B375">
        <v>22031</v>
      </c>
    </row>
    <row spans="1:5" r="376">
      <c t="s" s="4" r="A376">
        <v>1103</v>
      </c>
      <c t="n" s="6" r="B376">
        <v>0</v>
      </c>
    </row>
    <row spans="1:5" r="377">
      <c t="s" s="4" r="A377">
        <v>1104</v>
      </c>
      <c t="n" s="6" r="B377">
        <v>4308</v>
      </c>
    </row>
    <row spans="1:5" r="378">
      <c t="s" s="4" r="A378">
        <v>1105</v>
      </c>
      <c t="n" s="6" r="B378">
        <v>780</v>
      </c>
    </row>
    <row spans="1:5" r="379">
      <c t="s" s="4" r="A379">
        <v>1106</v>
      </c>
      <c t="n" s="6" r="B379">
        <v>26339</v>
      </c>
    </row>
    <row spans="1:5" r="380">
      <c t="s" s="4" r="A380">
        <v>1107</v>
      </c>
      <c t="n" s="6" r="B380">
        <v>27119</v>
      </c>
    </row>
    <row spans="1:5" r="381">
      <c t="s" s="4" r="A381">
        <v>1108</v>
      </c>
      <c t="n" s="7" r="B381">
        <v>5341</v>
      </c>
    </row>
    <row spans="1:5" r="382">
      <c t="s" s="4" r="A382">
        <v>1175</v>
      </c>
    </row>
    <row spans="1:5" r="383">
      <c t="s" s="3" r="A383">
        <v>1099</v>
      </c>
    </row>
    <row spans="1:5" r="384">
      <c t="s" s="4" r="A384">
        <v>1112</v>
      </c>
      <c t="s" s="4" r="B384">
        <v>444</v>
      </c>
    </row>
    <row spans="1:5" r="385">
      <c t="s" s="4" r="A385">
        <v>1176</v>
      </c>
    </row>
    <row spans="1:5" r="386">
      <c t="s" s="3" r="A386">
        <v>1099</v>
      </c>
    </row>
    <row spans="1:5" r="387">
      <c t="s" s="4" r="A387">
        <v>1112</v>
      </c>
      <c t="s" s="4" r="B387">
        <v>442</v>
      </c>
    </row>
    <row spans="1:5" r="388">
      <c t="s" s="4" r="A388">
        <v>1177</v>
      </c>
    </row>
    <row spans="1:5" r="389">
      <c t="s" s="3" r="A389">
        <v>1099</v>
      </c>
    </row>
    <row spans="1:5" r="390">
      <c t="s" s="4" r="A390">
        <v>1100</v>
      </c>
      <c t="n" s="7" r="B390">
        <v>0</v>
      </c>
    </row>
    <row spans="1:5" r="391">
      <c t="s" s="4" r="A391">
        <v>1101</v>
      </c>
      <c t="n" s="6" r="B391">
        <v>5114</v>
      </c>
    </row>
    <row spans="1:5" r="392">
      <c t="s" s="4" r="A392">
        <v>1102</v>
      </c>
      <c t="n" s="6" r="B392">
        <v>57105</v>
      </c>
    </row>
    <row spans="1:5" r="393">
      <c t="s" s="4" r="A393">
        <v>1103</v>
      </c>
      <c t="n" s="6" r="B393">
        <v>-1702</v>
      </c>
    </row>
    <row spans="1:5" r="394">
      <c t="s" s="4" r="A394">
        <v>1104</v>
      </c>
      <c t="n" s="6" r="B394">
        <v>-35501</v>
      </c>
    </row>
    <row spans="1:5" r="395">
      <c t="s" s="4" r="A395">
        <v>1105</v>
      </c>
      <c t="n" s="6" r="B395">
        <v>3412</v>
      </c>
    </row>
    <row spans="1:5" r="396">
      <c t="s" s="4" r="A396">
        <v>1106</v>
      </c>
      <c t="n" s="6" r="B396">
        <v>21604</v>
      </c>
    </row>
    <row spans="1:5" r="397">
      <c t="s" s="4" r="A397">
        <v>1107</v>
      </c>
      <c t="n" s="6" r="B397">
        <v>25016</v>
      </c>
    </row>
    <row spans="1:5" r="398">
      <c t="s" s="4" r="A398">
        <v>1108</v>
      </c>
      <c t="n" s="7" r="B398">
        <v>1551</v>
      </c>
    </row>
    <row spans="1:5" r="399">
      <c t="s" s="4" r="A399">
        <v>1178</v>
      </c>
    </row>
    <row spans="1:5" r="400">
      <c t="s" s="3" r="A400">
        <v>1099</v>
      </c>
    </row>
    <row spans="1:5" r="401">
      <c t="s" s="4" r="A401">
        <v>1112</v>
      </c>
      <c t="s" s="4" r="B401">
        <v>444</v>
      </c>
    </row>
    <row spans="1:5" r="402">
      <c t="s" s="4" r="A402">
        <v>1179</v>
      </c>
    </row>
    <row spans="1:5" r="403">
      <c t="s" s="3" r="A403">
        <v>1099</v>
      </c>
    </row>
    <row spans="1:5" r="404">
      <c t="s" s="4" r="A404">
        <v>1112</v>
      </c>
      <c t="s" s="4" r="B404">
        <v>442</v>
      </c>
    </row>
    <row spans="1:5" r="405">
      <c t="s" s="4" r="A405">
        <v>1180</v>
      </c>
    </row>
    <row spans="1:5" r="406">
      <c t="s" s="3" r="A406">
        <v>1099</v>
      </c>
    </row>
    <row spans="1:5" r="407">
      <c t="s" s="4" r="A407">
        <v>1100</v>
      </c>
      <c t="n" s="7" r="B407">
        <v>0</v>
      </c>
    </row>
    <row spans="1:5" r="408">
      <c t="s" s="4" r="A408">
        <v>1101</v>
      </c>
      <c t="n" s="6" r="B408">
        <v>1655</v>
      </c>
    </row>
    <row spans="1:5" r="409">
      <c t="s" s="4" r="A409">
        <v>1102</v>
      </c>
      <c t="n" s="6" r="B409">
        <v>30587</v>
      </c>
    </row>
    <row spans="1:5" r="410">
      <c t="s" s="4" r="A410">
        <v>1103</v>
      </c>
      <c t="n" s="6" r="B410">
        <v>0</v>
      </c>
    </row>
    <row spans="1:5" r="411">
      <c t="s" s="4" r="A411">
        <v>1104</v>
      </c>
      <c t="n" s="6" r="B411">
        <v>2383</v>
      </c>
    </row>
    <row spans="1:5" r="412">
      <c t="s" s="4" r="A412">
        <v>1105</v>
      </c>
      <c t="n" s="6" r="B412">
        <v>1655</v>
      </c>
    </row>
    <row spans="1:5" r="413">
      <c t="s" s="4" r="A413">
        <v>1106</v>
      </c>
      <c t="n" s="6" r="B413">
        <v>32970</v>
      </c>
    </row>
    <row spans="1:5" r="414">
      <c t="s" s="4" r="A414">
        <v>1107</v>
      </c>
      <c t="n" s="6" r="B414">
        <v>34625</v>
      </c>
    </row>
    <row spans="1:5" r="415">
      <c t="s" s="4" r="A415">
        <v>1108</v>
      </c>
      <c t="n" s="7" r="B415">
        <v>13842</v>
      </c>
    </row>
    <row spans="1:5" r="416">
      <c t="s" s="4" r="A416">
        <v>1181</v>
      </c>
    </row>
    <row spans="1:5" r="417">
      <c t="s" s="3" r="A417">
        <v>1099</v>
      </c>
    </row>
    <row spans="1:5" r="418">
      <c t="s" s="4" r="A418">
        <v>1112</v>
      </c>
      <c t="s" s="4" r="B418">
        <v>444</v>
      </c>
    </row>
    <row spans="1:5" r="419">
      <c t="s" s="4" r="A419">
        <v>1182</v>
      </c>
    </row>
    <row spans="1:5" r="420">
      <c t="s" s="3" r="A420">
        <v>1099</v>
      </c>
    </row>
    <row spans="1:5" r="421">
      <c t="s" s="4" r="A421">
        <v>1112</v>
      </c>
      <c t="s" s="4" r="B421">
        <v>442</v>
      </c>
    </row>
    <row spans="1:5" r="422">
      <c t="s" s="4" r="A422">
        <v>1183</v>
      </c>
    </row>
    <row spans="1:5" r="423">
      <c t="s" s="3" r="A423">
        <v>1099</v>
      </c>
    </row>
    <row spans="1:5" r="424">
      <c t="s" s="4" r="A424">
        <v>1100</v>
      </c>
      <c t="n" s="7" r="B424">
        <v>26000</v>
      </c>
    </row>
    <row spans="1:5" r="425">
      <c t="s" s="4" r="A425">
        <v>1101</v>
      </c>
      <c t="n" s="6" r="B425">
        <v>15056</v>
      </c>
    </row>
    <row spans="1:5" r="426">
      <c t="s" s="4" r="A426">
        <v>1102</v>
      </c>
      <c t="n" s="6" r="B426">
        <v>40841</v>
      </c>
    </row>
    <row spans="1:5" r="427">
      <c t="s" s="4" r="A427">
        <v>1103</v>
      </c>
      <c t="n" s="6" r="B427">
        <v>0</v>
      </c>
    </row>
    <row spans="1:5" r="428">
      <c t="s" s="4" r="A428">
        <v>1104</v>
      </c>
      <c t="n" s="6" r="B428">
        <v>1021</v>
      </c>
    </row>
    <row spans="1:5" r="429">
      <c t="s" s="4" r="A429">
        <v>1105</v>
      </c>
      <c t="n" s="6" r="B429">
        <v>15056</v>
      </c>
    </row>
    <row spans="1:5" r="430">
      <c t="s" s="4" r="A430">
        <v>1106</v>
      </c>
      <c t="n" s="6" r="B430">
        <v>41862</v>
      </c>
    </row>
    <row spans="1:5" r="431">
      <c t="s" s="4" r="A431">
        <v>1107</v>
      </c>
      <c t="n" s="6" r="B431">
        <v>56918</v>
      </c>
    </row>
    <row spans="1:5" r="432">
      <c t="s" s="4" r="A432">
        <v>1108</v>
      </c>
      <c t="n" s="7" r="B432">
        <v>5121</v>
      </c>
    </row>
    <row spans="1:5" r="433">
      <c t="s" s="4" r="A433">
        <v>1184</v>
      </c>
    </row>
    <row spans="1:5" r="434">
      <c t="s" s="3" r="A434">
        <v>1099</v>
      </c>
    </row>
    <row spans="1:5" r="435">
      <c t="s" s="4" r="A435">
        <v>1112</v>
      </c>
      <c t="s" s="4" r="B435">
        <v>444</v>
      </c>
    </row>
    <row spans="1:5" r="436">
      <c t="s" s="4" r="A436">
        <v>1185</v>
      </c>
    </row>
    <row spans="1:5" r="437">
      <c t="s" s="3" r="A437">
        <v>1099</v>
      </c>
    </row>
    <row spans="1:5" r="438">
      <c t="s" s="4" r="A438">
        <v>1112</v>
      </c>
      <c t="s" s="4" r="B438">
        <v>442</v>
      </c>
    </row>
    <row spans="1:5" r="439">
      <c t="s" s="4" r="A439">
        <v>1186</v>
      </c>
    </row>
    <row spans="1:5" r="440">
      <c t="s" s="3" r="A440">
        <v>1099</v>
      </c>
    </row>
    <row spans="1:5" r="441">
      <c t="s" s="4" r="A441">
        <v>1100</v>
      </c>
      <c t="n" s="7" r="B441">
        <v>41000</v>
      </c>
    </row>
    <row spans="1:5" r="442">
      <c t="s" s="4" r="A442">
        <v>1101</v>
      </c>
      <c t="n" s="6" r="B442">
        <v>5742</v>
      </c>
    </row>
    <row spans="1:5" r="443">
      <c t="s" s="4" r="A443">
        <v>1102</v>
      </c>
      <c t="n" s="6" r="B443">
        <v>69158</v>
      </c>
    </row>
    <row spans="1:5" r="444">
      <c t="s" s="4" r="A444">
        <v>1103</v>
      </c>
      <c t="n" s="6" r="B444">
        <v>0</v>
      </c>
    </row>
    <row spans="1:5" r="445">
      <c t="s" s="4" r="A445">
        <v>1104</v>
      </c>
      <c t="n" s="6" r="B445">
        <v>1022</v>
      </c>
    </row>
    <row spans="1:5" r="446">
      <c t="s" s="4" r="A446">
        <v>1105</v>
      </c>
      <c t="n" s="6" r="B446">
        <v>5742</v>
      </c>
    </row>
    <row spans="1:5" r="447">
      <c t="s" s="4" r="A447">
        <v>1106</v>
      </c>
      <c t="n" s="6" r="B447">
        <v>70180</v>
      </c>
    </row>
    <row spans="1:5" r="448">
      <c t="s" s="4" r="A448">
        <v>1107</v>
      </c>
      <c t="n" s="6" r="B448">
        <v>75922</v>
      </c>
    </row>
    <row spans="1:5" r="449">
      <c t="s" s="4" r="A449">
        <v>1108</v>
      </c>
      <c t="n" s="7" r="B449">
        <v>7639</v>
      </c>
    </row>
    <row spans="1:5" r="450">
      <c t="s" s="4" r="A450">
        <v>1187</v>
      </c>
    </row>
    <row spans="1:5" r="451">
      <c t="s" s="3" r="A451">
        <v>1099</v>
      </c>
    </row>
    <row spans="1:5" r="452">
      <c t="s" s="4" r="A452">
        <v>1112</v>
      </c>
      <c t="s" s="4" r="B452">
        <v>444</v>
      </c>
    </row>
    <row spans="1:5" r="453">
      <c t="s" s="4" r="A453">
        <v>1188</v>
      </c>
    </row>
    <row spans="1:5" r="454">
      <c t="s" s="3" r="A454">
        <v>1099</v>
      </c>
    </row>
    <row spans="1:5" r="455">
      <c t="s" s="4" r="A455">
        <v>1112</v>
      </c>
      <c t="s" s="4" r="B455">
        <v>442</v>
      </c>
    </row>
    <row spans="1:5" r="456">
      <c t="s" s="4" r="A456">
        <v>1189</v>
      </c>
    </row>
    <row spans="1:5" r="457">
      <c t="s" s="3" r="A457">
        <v>1099</v>
      </c>
    </row>
    <row spans="1:5" r="458">
      <c t="s" s="4" r="A458">
        <v>1100</v>
      </c>
      <c t="n" s="7" r="B458">
        <v>0</v>
      </c>
    </row>
    <row spans="1:5" r="459">
      <c t="s" s="4" r="A459">
        <v>1101</v>
      </c>
      <c t="n" s="6" r="B459">
        <v>1777</v>
      </c>
    </row>
    <row spans="1:5" r="460">
      <c t="s" s="4" r="A460">
        <v>1102</v>
      </c>
      <c t="n" s="6" r="B460">
        <v>56156</v>
      </c>
    </row>
    <row spans="1:5" r="461">
      <c t="s" s="4" r="A461">
        <v>1103</v>
      </c>
      <c t="n" s="6" r="B461">
        <v>0</v>
      </c>
    </row>
    <row spans="1:5" r="462">
      <c t="s" s="4" r="A462">
        <v>1104</v>
      </c>
      <c t="n" s="6" r="B462">
        <v>664</v>
      </c>
    </row>
    <row spans="1:5" r="463">
      <c t="s" s="4" r="A463">
        <v>1105</v>
      </c>
      <c t="n" s="6" r="B463">
        <v>1777</v>
      </c>
    </row>
    <row spans="1:5" r="464">
      <c t="s" s="4" r="A464">
        <v>1106</v>
      </c>
      <c t="n" s="6" r="B464">
        <v>56820</v>
      </c>
    </row>
    <row spans="1:5" r="465">
      <c t="s" s="4" r="A465">
        <v>1107</v>
      </c>
      <c t="n" s="6" r="B465">
        <v>58597</v>
      </c>
    </row>
    <row spans="1:5" r="466">
      <c t="s" s="4" r="A466">
        <v>1108</v>
      </c>
      <c t="n" s="7" r="B466">
        <v>6167</v>
      </c>
    </row>
    <row spans="1:5" r="467">
      <c t="s" s="4" r="A467">
        <v>1190</v>
      </c>
    </row>
    <row spans="1:5" r="468">
      <c t="s" s="3" r="A468">
        <v>1099</v>
      </c>
    </row>
    <row spans="1:5" r="469">
      <c t="s" s="4" r="A469">
        <v>1112</v>
      </c>
      <c t="s" s="4" r="B469">
        <v>444</v>
      </c>
    </row>
    <row spans="1:5" r="470">
      <c t="s" s="4" r="A470">
        <v>1191</v>
      </c>
    </row>
    <row spans="1:5" r="471">
      <c t="s" s="3" r="A471">
        <v>1099</v>
      </c>
    </row>
    <row spans="1:5" r="472">
      <c t="s" s="4" r="A472">
        <v>1112</v>
      </c>
      <c t="s" s="4" r="B472">
        <v>442</v>
      </c>
    </row>
    <row spans="1:5" r="473">
      <c t="s" s="4" r="A473">
        <v>1192</v>
      </c>
    </row>
    <row spans="1:5" r="474">
      <c t="s" s="3" r="A474">
        <v>1099</v>
      </c>
    </row>
    <row spans="1:5" r="475">
      <c t="s" s="4" r="A475">
        <v>1100</v>
      </c>
      <c t="n" s="7" r="B475">
        <v>0</v>
      </c>
    </row>
    <row spans="1:5" r="476">
      <c t="s" s="4" r="A476">
        <v>1101</v>
      </c>
      <c t="n" s="6" r="B476">
        <v>9060</v>
      </c>
    </row>
    <row spans="1:5" r="477">
      <c t="s" s="4" r="A477">
        <v>1102</v>
      </c>
      <c t="n" s="6" r="B477">
        <v>90909</v>
      </c>
    </row>
    <row spans="1:5" r="478">
      <c t="s" s="4" r="A478">
        <v>1103</v>
      </c>
      <c t="n" s="6" r="B478">
        <v>0</v>
      </c>
    </row>
    <row spans="1:5" r="479">
      <c t="s" s="4" r="A479">
        <v>1104</v>
      </c>
      <c t="n" s="6" r="B479">
        <v>219</v>
      </c>
    </row>
    <row spans="1:5" r="480">
      <c t="s" s="4" r="A480">
        <v>1105</v>
      </c>
      <c t="n" s="6" r="B480">
        <v>9060</v>
      </c>
    </row>
    <row spans="1:5" r="481">
      <c t="s" s="4" r="A481">
        <v>1106</v>
      </c>
      <c t="n" s="6" r="B481">
        <v>91128</v>
      </c>
    </row>
    <row spans="1:5" r="482">
      <c t="s" s="4" r="A482">
        <v>1107</v>
      </c>
      <c t="n" s="6" r="B482">
        <v>100188</v>
      </c>
    </row>
    <row spans="1:5" r="483">
      <c t="s" s="4" r="A483">
        <v>1108</v>
      </c>
      <c t="n" s="7" r="B483">
        <v>1835</v>
      </c>
    </row>
    <row spans="1:5" r="484">
      <c t="s" s="4" r="A484">
        <v>1193</v>
      </c>
    </row>
    <row spans="1:5" r="485">
      <c t="s" s="3" r="A485">
        <v>1099</v>
      </c>
    </row>
    <row spans="1:5" r="486">
      <c t="s" s="4" r="A486">
        <v>1112</v>
      </c>
      <c t="s" s="4" r="B486">
        <v>444</v>
      </c>
    </row>
    <row spans="1:5" r="487">
      <c t="s" s="4" r="A487">
        <v>1194</v>
      </c>
    </row>
    <row spans="1:5" r="488">
      <c t="s" s="3" r="A488">
        <v>1099</v>
      </c>
    </row>
    <row spans="1:5" r="489">
      <c t="s" s="4" r="A489">
        <v>1112</v>
      </c>
      <c t="s" s="4" r="B489">
        <v>442</v>
      </c>
    </row>
    <row spans="1:5" r="490">
      <c t="s" s="4" r="A490">
        <v>1195</v>
      </c>
    </row>
    <row spans="1:5" r="491">
      <c t="s" s="3" r="A491">
        <v>1099</v>
      </c>
    </row>
    <row spans="1:5" r="492">
      <c t="s" s="4" r="A492">
        <v>1100</v>
      </c>
      <c t="n" s="7" r="B492">
        <v>0</v>
      </c>
    </row>
    <row spans="1:5" r="493">
      <c t="s" s="4" r="A493">
        <v>1101</v>
      </c>
      <c t="n" s="6" r="B493">
        <v>40986</v>
      </c>
    </row>
    <row spans="1:5" r="494">
      <c t="s" s="4" r="A494">
        <v>1102</v>
      </c>
      <c t="n" s="6" r="B494">
        <v>34529</v>
      </c>
    </row>
    <row spans="1:5" r="495">
      <c t="s" s="4" r="A495">
        <v>1103</v>
      </c>
      <c t="n" s="6" r="B495">
        <v>0</v>
      </c>
    </row>
    <row spans="1:5" r="496">
      <c t="s" s="4" r="A496">
        <v>1104</v>
      </c>
      <c t="n" s="6" r="B496">
        <v>2737</v>
      </c>
    </row>
    <row spans="1:5" r="497">
      <c t="s" s="4" r="A497">
        <v>1105</v>
      </c>
      <c t="n" s="6" r="B497">
        <v>40986</v>
      </c>
    </row>
    <row spans="1:5" r="498">
      <c t="s" s="4" r="A498">
        <v>1106</v>
      </c>
      <c t="n" s="6" r="B498">
        <v>37266</v>
      </c>
    </row>
    <row spans="1:5" r="499">
      <c t="s" s="4" r="A499">
        <v>1107</v>
      </c>
      <c t="n" s="6" r="B499">
        <v>78252</v>
      </c>
    </row>
    <row spans="1:5" r="500">
      <c t="s" s="4" r="A500">
        <v>1108</v>
      </c>
      <c t="n" s="7" r="B500">
        <v>4116</v>
      </c>
    </row>
    <row spans="1:5" r="501">
      <c t="s" s="4" r="A501">
        <v>1196</v>
      </c>
    </row>
    <row spans="1:5" r="502">
      <c t="s" s="3" r="A502">
        <v>1099</v>
      </c>
    </row>
    <row spans="1:5" r="503">
      <c t="s" s="4" r="A503">
        <v>1112</v>
      </c>
      <c t="s" s="4" r="B503">
        <v>444</v>
      </c>
    </row>
    <row spans="1:5" r="504">
      <c t="s" s="4" r="A504">
        <v>1197</v>
      </c>
    </row>
    <row spans="1:5" r="505">
      <c t="s" s="3" r="A505">
        <v>1099</v>
      </c>
    </row>
    <row spans="1:5" r="506">
      <c t="s" s="4" r="A506">
        <v>1112</v>
      </c>
      <c t="s" s="4" r="B506">
        <v>442</v>
      </c>
    </row>
    <row spans="1:5" r="507">
      <c t="s" s="4" r="A507">
        <v>1198</v>
      </c>
    </row>
    <row spans="1:5" r="508">
      <c t="s" s="3" r="A508">
        <v>1099</v>
      </c>
    </row>
    <row spans="1:5" r="509">
      <c t="s" s="4" r="A509">
        <v>1100</v>
      </c>
      <c t="n" s="7" r="B509">
        <v>60200</v>
      </c>
    </row>
    <row spans="1:5" r="510">
      <c t="s" s="4" r="A510">
        <v>1101</v>
      </c>
      <c t="n" s="6" r="B510">
        <v>0</v>
      </c>
    </row>
    <row spans="1:5" r="511">
      <c t="s" s="4" r="A511">
        <v>1102</v>
      </c>
      <c t="n" s="6" r="B511">
        <v>100227</v>
      </c>
    </row>
    <row spans="1:5" r="512">
      <c t="s" s="4" r="A512">
        <v>1103</v>
      </c>
      <c t="n" s="6" r="B512">
        <v>0</v>
      </c>
    </row>
    <row spans="1:5" r="513">
      <c t="s" s="4" r="A513">
        <v>1104</v>
      </c>
      <c t="n" s="6" r="B513">
        <v>9804</v>
      </c>
    </row>
    <row spans="1:5" r="514">
      <c t="s" s="4" r="A514">
        <v>1105</v>
      </c>
      <c t="n" s="6" r="B514">
        <v>0</v>
      </c>
    </row>
    <row spans="1:5" r="515">
      <c t="s" s="4" r="A515">
        <v>1106</v>
      </c>
      <c t="n" s="6" r="B515">
        <v>110031</v>
      </c>
    </row>
    <row spans="1:5" r="516">
      <c t="s" s="4" r="A516">
        <v>1107</v>
      </c>
      <c t="n" s="6" r="B516">
        <v>110031</v>
      </c>
    </row>
    <row spans="1:5" r="517">
      <c t="s" s="4" r="A517">
        <v>1108</v>
      </c>
      <c t="n" s="7" r="B517">
        <v>12860</v>
      </c>
    </row>
    <row spans="1:5" r="518">
      <c t="s" s="4" r="A518">
        <v>1199</v>
      </c>
    </row>
    <row spans="1:5" r="519">
      <c t="s" s="3" r="A519">
        <v>1099</v>
      </c>
    </row>
    <row spans="1:5" r="520">
      <c t="s" s="4" r="A520">
        <v>1112</v>
      </c>
      <c t="s" s="4" r="B520">
        <v>444</v>
      </c>
    </row>
    <row spans="1:5" r="521">
      <c t="s" s="4" r="A521">
        <v>1200</v>
      </c>
    </row>
    <row spans="1:5" r="522">
      <c t="s" s="3" r="A522">
        <v>1099</v>
      </c>
    </row>
    <row spans="1:5" r="523">
      <c t="s" s="4" r="A523">
        <v>1112</v>
      </c>
      <c t="s" s="4" r="B523">
        <v>442</v>
      </c>
    </row>
    <row spans="1:5" r="524">
      <c t="s" s="4" r="A524">
        <v>1201</v>
      </c>
    </row>
    <row spans="1:5" r="525">
      <c t="s" s="3" r="A525">
        <v>1099</v>
      </c>
    </row>
    <row spans="1:5" r="526">
      <c t="s" s="4" r="A526">
        <v>1100</v>
      </c>
      <c t="n" s="7" r="B526">
        <v>0</v>
      </c>
    </row>
    <row spans="1:5" r="527">
      <c t="s" s="4" r="A527">
        <v>1101</v>
      </c>
      <c t="n" s="6" r="B527">
        <v>4144</v>
      </c>
    </row>
    <row spans="1:5" r="528">
      <c t="s" s="4" r="A528">
        <v>1102</v>
      </c>
      <c t="n" s="6" r="B528">
        <v>2682</v>
      </c>
    </row>
    <row spans="1:5" r="529">
      <c t="s" s="4" r="A529">
        <v>1103</v>
      </c>
      <c t="n" s="6" r="B529">
        <v>0</v>
      </c>
    </row>
    <row spans="1:5" r="530">
      <c t="s" s="4" r="A530">
        <v>1104</v>
      </c>
      <c t="n" s="6" r="B530">
        <v>6</v>
      </c>
    </row>
    <row spans="1:5" r="531">
      <c t="s" s="4" r="A531">
        <v>1105</v>
      </c>
      <c t="n" s="6" r="B531">
        <v>4144</v>
      </c>
    </row>
    <row spans="1:5" r="532">
      <c t="s" s="4" r="A532">
        <v>1106</v>
      </c>
      <c t="n" s="6" r="B532">
        <v>2688</v>
      </c>
    </row>
    <row spans="1:5" r="533">
      <c t="s" s="4" r="A533">
        <v>1107</v>
      </c>
      <c t="n" s="6" r="B533">
        <v>6832</v>
      </c>
    </row>
    <row spans="1:5" r="534">
      <c t="s" s="4" r="A534">
        <v>1108</v>
      </c>
      <c t="n" s="7" r="B534">
        <v>97</v>
      </c>
    </row>
    <row spans="1:5" r="535">
      <c t="s" s="4" r="A535">
        <v>1202</v>
      </c>
    </row>
    <row spans="1:5" r="536">
      <c t="s" s="3" r="A536">
        <v>1099</v>
      </c>
    </row>
    <row spans="1:5" r="537">
      <c t="s" s="4" r="A537">
        <v>1112</v>
      </c>
      <c t="s" s="4" r="B537">
        <v>444</v>
      </c>
    </row>
    <row spans="1:5" r="538">
      <c t="s" s="4" r="A538">
        <v>1203</v>
      </c>
    </row>
    <row spans="1:5" r="539">
      <c t="s" s="3" r="A539">
        <v>1099</v>
      </c>
    </row>
    <row spans="1:5" r="540">
      <c t="s" s="4" r="A540">
        <v>1112</v>
      </c>
      <c t="s" s="4" r="B540">
        <v>442</v>
      </c>
    </row>
    <row spans="1:5" r="541">
      <c t="s" s="4" r="A541">
        <v>1204</v>
      </c>
    </row>
    <row spans="1:5" r="542">
      <c t="s" s="3" r="A542">
        <v>1099</v>
      </c>
    </row>
    <row spans="1:5" r="543">
      <c t="s" s="4" r="A543">
        <v>1100</v>
      </c>
      <c t="n" s="7" r="B543">
        <v>37500</v>
      </c>
    </row>
    <row spans="1:5" r="544">
      <c t="s" s="4" r="A544">
        <v>1101</v>
      </c>
      <c t="n" s="6" r="B544">
        <v>3529</v>
      </c>
    </row>
    <row spans="1:5" r="545">
      <c t="s" s="4" r="A545">
        <v>1102</v>
      </c>
      <c t="n" s="6" r="B545">
        <v>70652</v>
      </c>
    </row>
    <row spans="1:5" r="546">
      <c t="s" s="4" r="A546">
        <v>1103</v>
      </c>
      <c t="n" s="6" r="B546">
        <v>0</v>
      </c>
    </row>
    <row spans="1:5" r="547">
      <c t="s" s="4" r="A547">
        <v>1104</v>
      </c>
      <c t="n" s="6" r="B547">
        <v>4071</v>
      </c>
    </row>
    <row spans="1:5" r="548">
      <c t="s" s="4" r="A548">
        <v>1105</v>
      </c>
      <c t="n" s="6" r="B548">
        <v>3529</v>
      </c>
    </row>
    <row spans="1:5" r="549">
      <c t="s" s="4" r="A549">
        <v>1106</v>
      </c>
      <c t="n" s="6" r="B549">
        <v>74723</v>
      </c>
    </row>
    <row spans="1:5" r="550">
      <c t="s" s="4" r="A550">
        <v>1107</v>
      </c>
      <c t="n" s="6" r="B550">
        <v>78252</v>
      </c>
    </row>
    <row spans="1:5" r="551">
      <c t="s" s="4" r="A551">
        <v>1108</v>
      </c>
      <c t="n" s="7" r="B551">
        <v>7499</v>
      </c>
    </row>
    <row spans="1:5" r="552">
      <c t="s" s="4" r="A552">
        <v>1205</v>
      </c>
    </row>
    <row spans="1:5" r="553">
      <c t="s" s="3" r="A553">
        <v>1099</v>
      </c>
    </row>
    <row spans="1:5" r="554">
      <c t="s" s="4" r="A554">
        <v>1112</v>
      </c>
      <c t="s" s="4" r="B554">
        <v>444</v>
      </c>
    </row>
    <row spans="1:5" r="555">
      <c t="s" s="4" r="A555">
        <v>1206</v>
      </c>
    </row>
    <row spans="1:5" r="556">
      <c t="s" s="3" r="A556">
        <v>1099</v>
      </c>
    </row>
    <row spans="1:5" r="557">
      <c t="s" s="4" r="A557">
        <v>1112</v>
      </c>
      <c t="s" s="4" r="B557">
        <v>442</v>
      </c>
    </row>
    <row spans="1:5" r="558">
      <c t="s" s="4" r="A558">
        <v>1207</v>
      </c>
    </row>
    <row spans="1:5" r="559">
      <c t="s" s="3" r="A559">
        <v>1099</v>
      </c>
    </row>
    <row spans="1:5" r="560">
      <c t="s" s="4" r="A560">
        <v>1100</v>
      </c>
      <c t="n" s="7" r="B560">
        <v>0</v>
      </c>
    </row>
    <row spans="1:5" r="561">
      <c t="s" s="4" r="A561">
        <v>1101</v>
      </c>
      <c t="n" s="6" r="B561">
        <v>4365</v>
      </c>
    </row>
    <row spans="1:5" r="562">
      <c t="s" s="4" r="A562">
        <v>1102</v>
      </c>
      <c t="n" s="6" r="B562">
        <v>40888</v>
      </c>
    </row>
    <row spans="1:5" r="563">
      <c t="s" s="4" r="A563">
        <v>1103</v>
      </c>
      <c t="n" s="6" r="B563">
        <v>0</v>
      </c>
    </row>
    <row spans="1:5" r="564">
      <c t="s" s="4" r="A564">
        <v>1104</v>
      </c>
      <c t="n" s="6" r="B564">
        <v>395</v>
      </c>
    </row>
    <row spans="1:5" r="565">
      <c t="s" s="4" r="A565">
        <v>1105</v>
      </c>
      <c t="n" s="6" r="B565">
        <v>4365</v>
      </c>
    </row>
    <row spans="1:5" r="566">
      <c t="s" s="4" r="A566">
        <v>1106</v>
      </c>
      <c t="n" s="6" r="B566">
        <v>41283</v>
      </c>
    </row>
    <row spans="1:5" r="567">
      <c t="s" s="4" r="A567">
        <v>1107</v>
      </c>
      <c t="n" s="6" r="B567">
        <v>45648</v>
      </c>
    </row>
    <row spans="1:5" r="568">
      <c t="s" s="4" r="A568">
        <v>1108</v>
      </c>
      <c t="n" s="7" r="B568">
        <v>5484</v>
      </c>
    </row>
    <row spans="1:5" r="569">
      <c t="s" s="4" r="A569">
        <v>1208</v>
      </c>
    </row>
    <row spans="1:5" r="570">
      <c t="s" s="3" r="A570">
        <v>1099</v>
      </c>
    </row>
    <row spans="1:5" r="571">
      <c t="s" s="4" r="A571">
        <v>1112</v>
      </c>
      <c t="s" s="4" r="B571">
        <v>444</v>
      </c>
    </row>
    <row spans="1:5" r="572">
      <c t="s" s="4" r="A572">
        <v>1209</v>
      </c>
    </row>
    <row spans="1:5" r="573">
      <c t="s" s="3" r="A573">
        <v>1099</v>
      </c>
    </row>
    <row spans="1:5" r="574">
      <c t="s" s="4" r="A574">
        <v>1112</v>
      </c>
      <c t="s" s="4" r="B574">
        <v>442</v>
      </c>
    </row>
    <row spans="1:5" r="575">
      <c t="s" s="4" r="A575">
        <v>1210</v>
      </c>
    </row>
    <row spans="1:5" r="576">
      <c t="s" s="3" r="A576">
        <v>1099</v>
      </c>
    </row>
    <row spans="1:5" r="577">
      <c t="s" s="4" r="A577">
        <v>1100</v>
      </c>
      <c t="n" s="7" r="B577">
        <v>0</v>
      </c>
    </row>
    <row spans="1:5" r="578">
      <c t="s" s="4" r="A578">
        <v>1101</v>
      </c>
      <c t="n" s="6" r="B578">
        <v>0</v>
      </c>
    </row>
    <row spans="1:5" r="579">
      <c t="s" s="4" r="A579">
        <v>1102</v>
      </c>
      <c t="n" s="6" r="B579">
        <v>36571</v>
      </c>
    </row>
    <row spans="1:5" r="580">
      <c t="s" s="4" r="A580">
        <v>1103</v>
      </c>
      <c t="n" s="6" r="B580">
        <v>0</v>
      </c>
    </row>
    <row spans="1:5" r="581">
      <c t="s" s="4" r="A581">
        <v>1104</v>
      </c>
      <c t="n" s="6" r="B581">
        <v>3970</v>
      </c>
    </row>
    <row spans="1:5" r="582">
      <c t="s" s="4" r="A582">
        <v>1105</v>
      </c>
      <c t="n" s="6" r="B582">
        <v>0</v>
      </c>
    </row>
    <row spans="1:5" r="583">
      <c t="s" s="4" r="A583">
        <v>1106</v>
      </c>
      <c t="n" s="6" r="B583">
        <v>40541</v>
      </c>
    </row>
    <row spans="1:5" r="584">
      <c t="s" s="4" r="A584">
        <v>1107</v>
      </c>
      <c t="n" s="6" r="B584">
        <v>40541</v>
      </c>
    </row>
    <row spans="1:5" r="585">
      <c t="s" s="4" r="A585">
        <v>1108</v>
      </c>
      <c t="n" s="7" r="B585">
        <v>18591</v>
      </c>
    </row>
    <row spans="1:5" r="586">
      <c t="s" s="4" r="A586">
        <v>1211</v>
      </c>
    </row>
    <row spans="1:5" r="587">
      <c t="s" s="3" r="A587">
        <v>1099</v>
      </c>
    </row>
    <row spans="1:5" r="588">
      <c t="s" s="4" r="A588">
        <v>1112</v>
      </c>
      <c t="s" s="4" r="B588">
        <v>444</v>
      </c>
    </row>
    <row spans="1:5" r="589">
      <c t="s" s="4" r="A589">
        <v>1212</v>
      </c>
    </row>
    <row spans="1:5" r="590">
      <c t="s" s="3" r="A590">
        <v>1099</v>
      </c>
    </row>
    <row spans="1:5" r="591">
      <c t="s" s="4" r="A591">
        <v>1112</v>
      </c>
      <c t="s" s="4" r="B591">
        <v>442</v>
      </c>
    </row>
    <row spans="1:5" r="592">
      <c t="s" s="4" r="A592">
        <v>1213</v>
      </c>
    </row>
    <row spans="1:5" r="593">
      <c t="s" s="3" r="A593">
        <v>1099</v>
      </c>
    </row>
    <row spans="1:5" r="594">
      <c t="s" s="4" r="A594">
        <v>1100</v>
      </c>
      <c t="n" s="7" r="B594">
        <v>16877</v>
      </c>
    </row>
    <row spans="1:5" r="595">
      <c t="s" s="4" r="A595">
        <v>1101</v>
      </c>
      <c t="n" s="6" r="B595">
        <v>0</v>
      </c>
    </row>
    <row spans="1:5" r="596">
      <c t="s" s="4" r="A596">
        <v>1102</v>
      </c>
      <c t="n" s="6" r="B596">
        <v>26647</v>
      </c>
    </row>
    <row spans="1:5" r="597">
      <c t="s" s="4" r="A597">
        <v>1103</v>
      </c>
      <c t="n" s="6" r="B597">
        <v>0</v>
      </c>
    </row>
    <row spans="1:5" r="598">
      <c t="s" s="4" r="A598">
        <v>1104</v>
      </c>
      <c t="n" s="6" r="B598">
        <v>8572</v>
      </c>
    </row>
    <row spans="1:5" r="599">
      <c t="s" s="4" r="A599">
        <v>1105</v>
      </c>
      <c t="n" s="6" r="B599">
        <v>0</v>
      </c>
    </row>
    <row spans="1:5" r="600">
      <c t="s" s="4" r="A600">
        <v>1106</v>
      </c>
      <c t="n" s="6" r="B600">
        <v>35219</v>
      </c>
    </row>
    <row spans="1:5" r="601">
      <c t="s" s="4" r="A601">
        <v>1107</v>
      </c>
      <c t="n" s="6" r="B601">
        <v>35219</v>
      </c>
    </row>
    <row spans="1:5" r="602">
      <c t="s" s="4" r="A602">
        <v>1108</v>
      </c>
      <c t="n" s="7" r="B602">
        <v>10493</v>
      </c>
    </row>
    <row spans="1:5" r="603">
      <c t="s" s="4" r="A603">
        <v>1214</v>
      </c>
    </row>
    <row spans="1:5" r="604">
      <c t="s" s="3" r="A604">
        <v>1099</v>
      </c>
    </row>
    <row spans="1:5" r="605">
      <c t="s" s="4" r="A605">
        <v>1112</v>
      </c>
      <c t="s" s="4" r="B605">
        <v>444</v>
      </c>
    </row>
    <row spans="1:5" r="606">
      <c t="s" s="4" r="A606">
        <v>1215</v>
      </c>
    </row>
    <row spans="1:5" r="607">
      <c t="s" s="3" r="A607">
        <v>1099</v>
      </c>
    </row>
    <row spans="1:5" r="608">
      <c t="s" s="4" r="A608">
        <v>1112</v>
      </c>
      <c t="s" s="4" r="B608">
        <v>442</v>
      </c>
    </row>
    <row spans="1:5" r="609">
      <c t="s" s="4" r="A609">
        <v>1216</v>
      </c>
    </row>
    <row spans="1:5" r="610">
      <c t="s" s="3" r="A610">
        <v>1099</v>
      </c>
    </row>
    <row spans="1:5" r="611">
      <c t="s" s="4" r="A611">
        <v>1100</v>
      </c>
      <c t="n" s="7" r="B611">
        <v>0</v>
      </c>
    </row>
    <row spans="1:5" r="612">
      <c t="s" s="4" r="A612">
        <v>1101</v>
      </c>
      <c t="n" s="6" r="B612">
        <v>8831</v>
      </c>
    </row>
    <row spans="1:5" r="613">
      <c t="s" s="4" r="A613">
        <v>1102</v>
      </c>
      <c t="n" s="6" r="B613">
        <v>17911</v>
      </c>
    </row>
    <row spans="1:5" r="614">
      <c t="s" s="4" r="A614">
        <v>1103</v>
      </c>
      <c t="n" s="6" r="B614">
        <v>0</v>
      </c>
    </row>
    <row spans="1:5" r="615">
      <c t="s" s="4" r="A615">
        <v>1104</v>
      </c>
      <c t="n" s="6" r="B615">
        <v>5718</v>
      </c>
    </row>
    <row spans="1:5" r="616">
      <c t="s" s="4" r="A616">
        <v>1105</v>
      </c>
      <c t="n" s="6" r="B616">
        <v>8831</v>
      </c>
    </row>
    <row spans="1:5" r="617">
      <c t="s" s="4" r="A617">
        <v>1106</v>
      </c>
      <c t="n" s="6" r="B617">
        <v>23629</v>
      </c>
    </row>
    <row spans="1:5" r="618">
      <c t="s" s="4" r="A618">
        <v>1107</v>
      </c>
      <c t="n" s="6" r="B618">
        <v>32460</v>
      </c>
    </row>
    <row spans="1:5" r="619">
      <c t="s" s="4" r="A619">
        <v>1108</v>
      </c>
      <c t="n" s="7" r="B619">
        <v>11316</v>
      </c>
    </row>
    <row spans="1:5" r="620">
      <c t="s" s="4" r="A620">
        <v>1217</v>
      </c>
    </row>
    <row spans="1:5" r="621">
      <c t="s" s="3" r="A621">
        <v>1099</v>
      </c>
    </row>
    <row spans="1:5" r="622">
      <c t="s" s="4" r="A622">
        <v>1112</v>
      </c>
      <c t="s" s="4" r="B622">
        <v>444</v>
      </c>
    </row>
    <row spans="1:5" r="623">
      <c t="s" s="4" r="A623">
        <v>1218</v>
      </c>
    </row>
    <row spans="1:5" r="624">
      <c t="s" s="3" r="A624">
        <v>1099</v>
      </c>
    </row>
    <row spans="1:5" r="625">
      <c t="s" s="4" r="A625">
        <v>1112</v>
      </c>
      <c t="s" s="4" r="B625">
        <v>442</v>
      </c>
    </row>
    <row spans="1:5" r="626">
      <c t="s" s="4" r="A626">
        <v>1219</v>
      </c>
    </row>
    <row spans="1:5" r="627">
      <c t="s" s="3" r="A627">
        <v>1099</v>
      </c>
    </row>
    <row spans="1:5" r="628">
      <c t="s" s="4" r="A628">
        <v>1100</v>
      </c>
      <c t="n" s="7" r="B628">
        <v>40090</v>
      </c>
    </row>
    <row spans="1:5" r="629">
      <c t="s" s="4" r="A629">
        <v>1101</v>
      </c>
      <c t="n" s="6" r="B629">
        <v>6300</v>
      </c>
    </row>
    <row spans="1:5" r="630">
      <c t="s" s="4" r="A630">
        <v>1102</v>
      </c>
      <c t="n" s="6" r="B630">
        <v>45158</v>
      </c>
    </row>
    <row spans="1:5" r="631">
      <c t="s" s="4" r="A631">
        <v>1103</v>
      </c>
      <c t="n" s="6" r="B631">
        <v>0</v>
      </c>
    </row>
    <row spans="1:5" r="632">
      <c t="s" s="4" r="A632">
        <v>1104</v>
      </c>
      <c t="n" s="6" r="B632">
        <v>18668</v>
      </c>
    </row>
    <row spans="1:5" r="633">
      <c t="s" s="4" r="A633">
        <v>1105</v>
      </c>
      <c t="n" s="6" r="B633">
        <v>6300</v>
      </c>
    </row>
    <row spans="1:5" r="634">
      <c t="s" s="4" r="A634">
        <v>1106</v>
      </c>
      <c t="n" s="6" r="B634">
        <v>63826</v>
      </c>
    </row>
    <row spans="1:5" r="635">
      <c t="s" s="4" r="A635">
        <v>1107</v>
      </c>
      <c t="n" s="6" r="B635">
        <v>70126</v>
      </c>
    </row>
    <row spans="1:5" r="636">
      <c t="s" s="4" r="A636">
        <v>1108</v>
      </c>
      <c t="n" s="7" r="B636">
        <v>22288</v>
      </c>
    </row>
    <row spans="1:5" r="637">
      <c t="s" s="4" r="A637">
        <v>1220</v>
      </c>
    </row>
    <row spans="1:5" r="638">
      <c t="s" s="3" r="A638">
        <v>1099</v>
      </c>
    </row>
    <row spans="1:5" r="639">
      <c t="s" s="4" r="A639">
        <v>1112</v>
      </c>
      <c t="s" s="4" r="B639">
        <v>444</v>
      </c>
    </row>
    <row spans="1:5" r="640">
      <c t="s" s="4" r="A640">
        <v>1221</v>
      </c>
    </row>
    <row spans="1:5" r="641">
      <c t="s" s="3" r="A641">
        <v>1099</v>
      </c>
    </row>
    <row spans="1:5" r="642">
      <c t="s" s="4" r="A642">
        <v>1112</v>
      </c>
      <c t="s" s="4" r="B642">
        <v>442</v>
      </c>
    </row>
    <row spans="1:5" r="643">
      <c t="s" s="4" r="A643">
        <v>1222</v>
      </c>
    </row>
    <row spans="1:5" r="644">
      <c t="s" s="3" r="A644">
        <v>1099</v>
      </c>
    </row>
    <row spans="1:5" r="645">
      <c t="s" s="4" r="A645">
        <v>1100</v>
      </c>
      <c t="n" s="7" r="B645">
        <v>34374</v>
      </c>
    </row>
    <row spans="1:5" r="646">
      <c t="s" s="4" r="A646">
        <v>1101</v>
      </c>
      <c t="n" s="6" r="B646">
        <v>8638</v>
      </c>
    </row>
    <row spans="1:5" r="647">
      <c t="s" s="4" r="A647">
        <v>1102</v>
      </c>
      <c t="n" s="6" r="B647">
        <v>54960</v>
      </c>
    </row>
    <row spans="1:5" r="648">
      <c t="s" s="4" r="A648">
        <v>1103</v>
      </c>
      <c t="n" s="6" r="B648">
        <v>1498</v>
      </c>
    </row>
    <row spans="1:5" r="649">
      <c t="s" s="4" r="A649">
        <v>1104</v>
      </c>
      <c t="n" s="6" r="B649">
        <v>7437</v>
      </c>
    </row>
    <row spans="1:5" r="650">
      <c t="s" s="4" r="A650">
        <v>1105</v>
      </c>
      <c t="n" s="6" r="B650">
        <v>10136</v>
      </c>
    </row>
    <row spans="1:5" r="651">
      <c t="s" s="4" r="A651">
        <v>1106</v>
      </c>
      <c t="n" s="6" r="B651">
        <v>62397</v>
      </c>
    </row>
    <row spans="1:5" r="652">
      <c t="s" s="4" r="A652">
        <v>1107</v>
      </c>
      <c t="n" s="6" r="B652">
        <v>72533</v>
      </c>
    </row>
    <row spans="1:5" r="653">
      <c t="s" s="4" r="A653">
        <v>1108</v>
      </c>
      <c t="n" s="7" r="B653">
        <v>13005</v>
      </c>
    </row>
    <row spans="1:5" r="654">
      <c t="s" s="4" r="A654">
        <v>1223</v>
      </c>
    </row>
    <row spans="1:5" r="655">
      <c t="s" s="3" r="A655">
        <v>1099</v>
      </c>
    </row>
    <row spans="1:5" r="656">
      <c t="s" s="4" r="A656">
        <v>1112</v>
      </c>
      <c t="s" s="4" r="B656">
        <v>444</v>
      </c>
    </row>
    <row spans="1:5" r="657">
      <c t="s" s="4" r="A657">
        <v>1224</v>
      </c>
    </row>
    <row spans="1:5" r="658">
      <c t="s" s="3" r="A658">
        <v>1099</v>
      </c>
    </row>
    <row spans="1:5" r="659">
      <c t="s" s="4" r="A659">
        <v>1112</v>
      </c>
      <c t="s" s="4" r="B659">
        <v>442</v>
      </c>
    </row>
    <row spans="1:5" r="660">
      <c t="s" s="4" r="A660">
        <v>1225</v>
      </c>
    </row>
    <row spans="1:5" r="661">
      <c t="s" s="3" r="A661">
        <v>1099</v>
      </c>
    </row>
    <row spans="1:5" r="662">
      <c t="s" s="4" r="A662">
        <v>1100</v>
      </c>
      <c t="n" s="7" r="B662">
        <v>0</v>
      </c>
    </row>
    <row spans="1:5" r="663">
      <c t="s" s="4" r="A663">
        <v>1101</v>
      </c>
      <c t="n" s="6" r="B663">
        <v>14800</v>
      </c>
    </row>
    <row spans="1:5" r="664">
      <c t="s" s="4" r="A664">
        <v>1102</v>
      </c>
      <c t="n" s="6" r="B664">
        <v>57223</v>
      </c>
    </row>
    <row spans="1:5" r="665">
      <c t="s" s="4" r="A665">
        <v>1103</v>
      </c>
      <c t="n" s="6" r="B665">
        <v>0</v>
      </c>
    </row>
    <row spans="1:5" r="666">
      <c t="s" s="4" r="A666">
        <v>1104</v>
      </c>
      <c t="n" s="6" r="B666">
        <v>6447</v>
      </c>
    </row>
    <row spans="1:5" r="667">
      <c t="s" s="4" r="A667">
        <v>1105</v>
      </c>
      <c t="n" s="6" r="B667">
        <v>14800</v>
      </c>
    </row>
    <row spans="1:5" r="668">
      <c t="s" s="4" r="A668">
        <v>1106</v>
      </c>
      <c t="n" s="6" r="B668">
        <v>63670</v>
      </c>
    </row>
    <row spans="1:5" r="669">
      <c t="s" s="4" r="A669">
        <v>1107</v>
      </c>
      <c t="n" s="6" r="B669">
        <v>78470</v>
      </c>
    </row>
    <row spans="1:5" r="670">
      <c t="s" s="4" r="A670">
        <v>1108</v>
      </c>
      <c t="n" s="7" r="B670">
        <v>12309</v>
      </c>
    </row>
    <row spans="1:5" r="671">
      <c t="s" s="4" r="A671">
        <v>1226</v>
      </c>
    </row>
    <row spans="1:5" r="672">
      <c t="s" s="3" r="A672">
        <v>1099</v>
      </c>
    </row>
    <row spans="1:5" r="673">
      <c t="s" s="4" r="A673">
        <v>1112</v>
      </c>
      <c t="s" s="4" r="B673">
        <v>444</v>
      </c>
    </row>
    <row spans="1:5" r="674">
      <c t="s" s="4" r="A674">
        <v>1227</v>
      </c>
    </row>
    <row spans="1:5" r="675">
      <c t="s" s="3" r="A675">
        <v>1099</v>
      </c>
    </row>
    <row spans="1:5" r="676">
      <c t="s" s="4" r="A676">
        <v>1112</v>
      </c>
      <c t="s" s="4" r="B676">
        <v>442</v>
      </c>
    </row>
    <row spans="1:5" r="677">
      <c t="s" s="4" r="A677">
        <v>1228</v>
      </c>
    </row>
    <row spans="1:5" r="678">
      <c t="s" s="3" r="A678">
        <v>1099</v>
      </c>
    </row>
    <row spans="1:5" r="679">
      <c t="s" s="4" r="A679">
        <v>1100</v>
      </c>
      <c t="n" s="7" r="B679">
        <v>0</v>
      </c>
    </row>
    <row spans="1:5" r="680">
      <c t="s" s="4" r="A680">
        <v>1101</v>
      </c>
      <c t="n" s="6" r="B680">
        <v>36700</v>
      </c>
    </row>
    <row spans="1:5" r="681">
      <c t="s" s="4" r="A681">
        <v>1102</v>
      </c>
      <c t="n" s="6" r="B681">
        <v>72370</v>
      </c>
    </row>
    <row spans="1:5" r="682">
      <c t="s" s="4" r="A682">
        <v>1103</v>
      </c>
      <c t="n" s="6" r="B682">
        <v>0</v>
      </c>
    </row>
    <row spans="1:5" r="683">
      <c t="s" s="4" r="A683">
        <v>1104</v>
      </c>
      <c t="n" s="6" r="B683">
        <v>20851</v>
      </c>
    </row>
    <row spans="1:5" r="684">
      <c t="s" s="4" r="A684">
        <v>1105</v>
      </c>
      <c t="n" s="6" r="B684">
        <v>36700</v>
      </c>
    </row>
    <row spans="1:5" r="685">
      <c t="s" s="4" r="A685">
        <v>1106</v>
      </c>
      <c t="n" s="6" r="B685">
        <v>93221</v>
      </c>
    </row>
    <row spans="1:5" r="686">
      <c t="s" s="4" r="A686">
        <v>1107</v>
      </c>
      <c t="n" s="6" r="B686">
        <v>129921</v>
      </c>
    </row>
    <row spans="1:5" r="687">
      <c t="s" s="4" r="A687">
        <v>1108</v>
      </c>
      <c t="n" s="7" r="B687">
        <v>16617</v>
      </c>
    </row>
    <row spans="1:5" r="688">
      <c t="s" s="4" r="A688">
        <v>1229</v>
      </c>
    </row>
    <row spans="1:5" r="689">
      <c t="s" s="3" r="A689">
        <v>1099</v>
      </c>
    </row>
    <row spans="1:5" r="690">
      <c t="s" s="4" r="A690">
        <v>1112</v>
      </c>
      <c t="s" s="4" r="B690">
        <v>444</v>
      </c>
    </row>
    <row spans="1:5" r="691">
      <c t="s" s="4" r="A691">
        <v>1230</v>
      </c>
    </row>
    <row spans="1:5" r="692">
      <c t="s" s="3" r="A692">
        <v>1099</v>
      </c>
    </row>
    <row spans="1:5" r="693">
      <c t="s" s="4" r="A693">
        <v>1112</v>
      </c>
      <c t="s" s="4" r="B693">
        <v>442</v>
      </c>
    </row>
    <row spans="1:5" r="694">
      <c t="s" s="4" r="A694">
        <v>1231</v>
      </c>
    </row>
    <row spans="1:5" r="695">
      <c t="s" s="3" r="A695">
        <v>1099</v>
      </c>
    </row>
    <row spans="1:5" r="696">
      <c t="s" s="4" r="A696">
        <v>1100</v>
      </c>
      <c t="n" s="7" r="B696">
        <v>0</v>
      </c>
    </row>
    <row spans="1:5" r="697">
      <c t="s" s="4" r="A697">
        <v>1101</v>
      </c>
      <c t="n" s="6" r="B697">
        <v>3410</v>
      </c>
    </row>
    <row spans="1:5" r="698">
      <c t="s" s="4" r="A698">
        <v>1102</v>
      </c>
      <c t="n" s="6" r="B698">
        <v>15416</v>
      </c>
    </row>
    <row spans="1:5" r="699">
      <c t="s" s="4" r="A699">
        <v>1103</v>
      </c>
      <c t="n" s="6" r="B699">
        <v>0</v>
      </c>
    </row>
    <row spans="1:5" r="700">
      <c t="s" s="4" r="A700">
        <v>1104</v>
      </c>
      <c t="n" s="6" r="B700">
        <v>5533</v>
      </c>
    </row>
    <row spans="1:5" r="701">
      <c t="s" s="4" r="A701">
        <v>1105</v>
      </c>
      <c t="n" s="6" r="B701">
        <v>3410</v>
      </c>
    </row>
    <row spans="1:5" r="702">
      <c t="s" s="4" r="A702">
        <v>1106</v>
      </c>
      <c t="n" s="6" r="B702">
        <v>20949</v>
      </c>
    </row>
    <row spans="1:5" r="703">
      <c t="s" s="4" r="A703">
        <v>1107</v>
      </c>
      <c t="n" s="6" r="B703">
        <v>24359</v>
      </c>
    </row>
    <row spans="1:5" r="704">
      <c t="s" s="4" r="A704">
        <v>1108</v>
      </c>
      <c t="n" s="7" r="B704">
        <v>6765</v>
      </c>
    </row>
    <row spans="1:5" r="705">
      <c t="s" s="4" r="A705">
        <v>1232</v>
      </c>
    </row>
    <row spans="1:5" r="706">
      <c t="s" s="3" r="A706">
        <v>1099</v>
      </c>
    </row>
    <row spans="1:5" r="707">
      <c t="s" s="4" r="A707">
        <v>1112</v>
      </c>
      <c t="s" s="4" r="B707">
        <v>444</v>
      </c>
    </row>
    <row spans="1:5" r="708">
      <c t="s" s="4" r="A708">
        <v>1233</v>
      </c>
    </row>
    <row spans="1:5" r="709">
      <c t="s" s="3" r="A709">
        <v>1099</v>
      </c>
    </row>
    <row spans="1:5" r="710">
      <c t="s" s="4" r="A710">
        <v>1112</v>
      </c>
      <c t="s" s="4" r="B710">
        <v>442</v>
      </c>
    </row>
    <row spans="1:5" r="711">
      <c t="s" s="4" r="A711">
        <v>1234</v>
      </c>
    </row>
    <row spans="1:5" r="712">
      <c t="s" s="3" r="A712">
        <v>1099</v>
      </c>
    </row>
    <row spans="1:5" r="713">
      <c t="s" s="4" r="A713">
        <v>1100</v>
      </c>
      <c t="n" s="7" r="B713">
        <v>0</v>
      </c>
    </row>
    <row spans="1:5" r="714">
      <c t="s" s="4" r="A714">
        <v>1101</v>
      </c>
      <c t="n" s="6" r="B714">
        <v>5500</v>
      </c>
    </row>
    <row spans="1:5" r="715">
      <c t="s" s="4" r="A715">
        <v>1102</v>
      </c>
      <c t="n" s="6" r="B715">
        <v>98886</v>
      </c>
    </row>
    <row spans="1:5" r="716">
      <c t="s" s="4" r="A716">
        <v>1103</v>
      </c>
      <c t="n" s="6" r="B716">
        <v>0</v>
      </c>
    </row>
    <row spans="1:5" r="717">
      <c t="s" s="4" r="A717">
        <v>1104</v>
      </c>
      <c t="n" s="6" r="B717">
        <v>28800</v>
      </c>
    </row>
    <row spans="1:5" r="718">
      <c t="s" s="4" r="A718">
        <v>1105</v>
      </c>
      <c t="n" s="6" r="B718">
        <v>5500</v>
      </c>
    </row>
    <row spans="1:5" r="719">
      <c t="s" s="4" r="A719">
        <v>1106</v>
      </c>
      <c t="n" s="6" r="B719">
        <v>127686</v>
      </c>
    </row>
    <row spans="1:5" r="720">
      <c t="s" s="4" r="A720">
        <v>1107</v>
      </c>
      <c t="n" s="6" r="B720">
        <v>133186</v>
      </c>
    </row>
    <row spans="1:5" r="721">
      <c t="s" s="4" r="A721">
        <v>1108</v>
      </c>
      <c t="n" s="7" r="B721">
        <v>46758</v>
      </c>
    </row>
    <row spans="1:5" r="722">
      <c t="s" s="4" r="A722">
        <v>1235</v>
      </c>
    </row>
    <row spans="1:5" r="723">
      <c t="s" s="3" r="A723">
        <v>1099</v>
      </c>
    </row>
    <row spans="1:5" r="724">
      <c t="s" s="4" r="A724">
        <v>1112</v>
      </c>
      <c t="s" s="4" r="B724">
        <v>444</v>
      </c>
    </row>
    <row spans="1:5" r="725">
      <c t="s" s="4" r="A725">
        <v>1236</v>
      </c>
    </row>
    <row spans="1:5" r="726">
      <c t="s" s="3" r="A726">
        <v>1099</v>
      </c>
    </row>
    <row spans="1:5" r="727">
      <c t="s" s="4" r="A727">
        <v>1112</v>
      </c>
      <c t="s" s="4" r="B727">
        <v>442</v>
      </c>
    </row>
    <row spans="1:5" r="728">
      <c t="s" s="4" r="A728">
        <v>1237</v>
      </c>
    </row>
    <row spans="1:5" r="729">
      <c t="s" s="3" r="A729">
        <v>1099</v>
      </c>
    </row>
    <row spans="1:5" r="730">
      <c t="s" s="4" r="A730">
        <v>1100</v>
      </c>
      <c t="n" s="7" r="B730">
        <v>97000</v>
      </c>
    </row>
    <row spans="1:5" r="731">
      <c t="s" s="4" r="A731">
        <v>1101</v>
      </c>
      <c t="n" s="6" r="B731">
        <v>6834</v>
      </c>
    </row>
    <row spans="1:5" r="732">
      <c t="s" s="4" r="A732">
        <v>1102</v>
      </c>
      <c t="n" s="6" r="B732">
        <v>90792</v>
      </c>
    </row>
    <row spans="1:5" r="733">
      <c t="s" s="4" r="A733">
        <v>1103</v>
      </c>
      <c t="n" s="6" r="B733">
        <v>0</v>
      </c>
    </row>
    <row spans="1:5" r="734">
      <c t="s" s="4" r="A734">
        <v>1104</v>
      </c>
      <c t="n" s="6" r="B734">
        <v>7741</v>
      </c>
    </row>
    <row spans="1:5" r="735">
      <c t="s" s="4" r="A735">
        <v>1105</v>
      </c>
      <c t="n" s="6" r="B735">
        <v>6834</v>
      </c>
    </row>
    <row spans="1:5" r="736">
      <c t="s" s="4" r="A736">
        <v>1106</v>
      </c>
      <c t="n" s="6" r="B736">
        <v>98533</v>
      </c>
    </row>
    <row spans="1:5" r="737">
      <c t="s" s="4" r="A737">
        <v>1107</v>
      </c>
      <c t="n" s="6" r="B737">
        <v>105367</v>
      </c>
    </row>
    <row spans="1:5" r="738">
      <c t="s" s="4" r="A738">
        <v>1108</v>
      </c>
      <c t="n" s="7" r="B738">
        <v>19076</v>
      </c>
    </row>
    <row spans="1:5" r="739">
      <c t="s" s="4" r="A739">
        <v>1238</v>
      </c>
    </row>
    <row spans="1:5" r="740">
      <c t="s" s="3" r="A740">
        <v>1099</v>
      </c>
    </row>
    <row spans="1:5" r="741">
      <c t="s" s="4" r="A741">
        <v>1112</v>
      </c>
      <c t="s" s="4" r="B741">
        <v>444</v>
      </c>
    </row>
    <row spans="1:5" r="742">
      <c t="s" s="4" r="A742">
        <v>1239</v>
      </c>
    </row>
    <row spans="1:5" r="743">
      <c t="s" s="3" r="A743">
        <v>1099</v>
      </c>
    </row>
    <row spans="1:5" r="744">
      <c t="s" s="4" r="A744">
        <v>1112</v>
      </c>
      <c t="s" s="4" r="B744">
        <v>442</v>
      </c>
    </row>
    <row spans="1:5" r="745">
      <c t="s" s="4" r="A745">
        <v>1240</v>
      </c>
    </row>
    <row spans="1:5" r="746">
      <c t="s" s="3" r="A746">
        <v>1099</v>
      </c>
    </row>
    <row spans="1:5" r="747">
      <c t="s" s="4" r="A747">
        <v>1100</v>
      </c>
      <c t="n" s="7" r="B747">
        <v>83000</v>
      </c>
    </row>
    <row spans="1:5" r="748">
      <c t="s" s="4" r="A748">
        <v>1101</v>
      </c>
      <c t="n" s="6" r="B748">
        <v>10656</v>
      </c>
    </row>
    <row spans="1:5" r="749">
      <c t="s" s="4" r="A749">
        <v>1102</v>
      </c>
      <c t="n" s="6" r="B749">
        <v>97960</v>
      </c>
    </row>
    <row spans="1:5" r="750">
      <c t="s" s="4" r="A750">
        <v>1103</v>
      </c>
      <c t="n" s="6" r="B750">
        <v>0</v>
      </c>
    </row>
    <row spans="1:5" r="751">
      <c t="s" s="4" r="A751">
        <v>1104</v>
      </c>
      <c t="n" s="6" r="B751">
        <v>10919</v>
      </c>
    </row>
    <row spans="1:5" r="752">
      <c t="s" s="4" r="A752">
        <v>1105</v>
      </c>
      <c t="n" s="6" r="B752">
        <v>10656</v>
      </c>
    </row>
    <row spans="1:5" r="753">
      <c t="s" s="4" r="A753">
        <v>1106</v>
      </c>
      <c t="n" s="6" r="B753">
        <v>108879</v>
      </c>
    </row>
    <row spans="1:5" r="754">
      <c t="s" s="4" r="A754">
        <v>1107</v>
      </c>
      <c t="n" s="6" r="B754">
        <v>119535</v>
      </c>
    </row>
    <row spans="1:5" r="755">
      <c t="s" s="4" r="A755">
        <v>1108</v>
      </c>
      <c t="n" s="7" r="B755">
        <v>20728</v>
      </c>
    </row>
    <row spans="1:5" r="756">
      <c t="s" s="4" r="A756">
        <v>1241</v>
      </c>
    </row>
    <row spans="1:5" r="757">
      <c t="s" s="3" r="A757">
        <v>1099</v>
      </c>
    </row>
    <row spans="1:5" r="758">
      <c t="s" s="4" r="A758">
        <v>1112</v>
      </c>
      <c t="s" s="4" r="B758">
        <v>444</v>
      </c>
    </row>
    <row spans="1:5" r="759">
      <c t="s" s="4" r="A759">
        <v>1242</v>
      </c>
    </row>
    <row spans="1:5" r="760">
      <c t="s" s="3" r="A760">
        <v>1099</v>
      </c>
    </row>
    <row spans="1:5" r="761">
      <c t="s" s="4" r="A761">
        <v>1112</v>
      </c>
      <c t="s" s="4" r="B761">
        <v>442</v>
      </c>
    </row>
    <row spans="1:5" r="762">
      <c t="s" s="4" r="A762">
        <v>1243</v>
      </c>
    </row>
    <row spans="1:5" r="763">
      <c t="s" s="3" r="A763">
        <v>1099</v>
      </c>
    </row>
    <row spans="1:5" r="764">
      <c t="s" s="4" r="A764">
        <v>1100</v>
      </c>
      <c t="n" s="7" r="B764">
        <v>0</v>
      </c>
    </row>
    <row spans="1:5" r="765">
      <c t="s" s="4" r="A765">
        <v>1101</v>
      </c>
      <c t="n" s="6" r="B765">
        <v>0</v>
      </c>
    </row>
    <row spans="1:5" r="766">
      <c t="s" s="4" r="A766">
        <v>1102</v>
      </c>
      <c t="n" s="6" r="B766">
        <v>55410</v>
      </c>
    </row>
    <row spans="1:5" r="767">
      <c t="s" s="4" r="A767">
        <v>1103</v>
      </c>
      <c t="n" s="6" r="B767">
        <v>0</v>
      </c>
    </row>
    <row spans="1:5" r="768">
      <c t="s" s="4" r="A768">
        <v>1104</v>
      </c>
      <c t="n" s="6" r="B768">
        <v>4400</v>
      </c>
    </row>
    <row spans="1:5" r="769">
      <c t="s" s="4" r="A769">
        <v>1105</v>
      </c>
      <c t="n" s="6" r="B769">
        <v>0</v>
      </c>
    </row>
    <row spans="1:5" r="770">
      <c t="s" s="4" r="A770">
        <v>1106</v>
      </c>
      <c t="n" s="6" r="B770">
        <v>59810</v>
      </c>
    </row>
    <row spans="1:5" r="771">
      <c t="s" s="4" r="A771">
        <v>1107</v>
      </c>
      <c t="n" s="6" r="B771">
        <v>59810</v>
      </c>
    </row>
    <row spans="1:5" r="772">
      <c t="s" s="4" r="A772">
        <v>1108</v>
      </c>
      <c t="n" s="7" r="B772">
        <v>23205</v>
      </c>
    </row>
    <row spans="1:5" r="773">
      <c t="s" s="4" r="A773">
        <v>1244</v>
      </c>
    </row>
    <row spans="1:5" r="774">
      <c t="s" s="3" r="A774">
        <v>1099</v>
      </c>
    </row>
    <row spans="1:5" r="775">
      <c t="s" s="4" r="A775">
        <v>1112</v>
      </c>
      <c t="s" s="4" r="B775">
        <v>444</v>
      </c>
    </row>
    <row spans="1:5" r="776">
      <c t="s" s="4" r="A776">
        <v>1245</v>
      </c>
    </row>
    <row spans="1:5" r="777">
      <c t="s" s="3" r="A777">
        <v>1099</v>
      </c>
    </row>
    <row spans="1:5" r="778">
      <c t="s" s="4" r="A778">
        <v>1112</v>
      </c>
      <c t="s" s="4" r="B778">
        <v>442</v>
      </c>
    </row>
    <row spans="1:5" r="779">
      <c t="s" s="4" r="A779">
        <v>1246</v>
      </c>
    </row>
    <row spans="1:5" r="780">
      <c t="s" s="3" r="A780">
        <v>1099</v>
      </c>
    </row>
    <row spans="1:5" r="781">
      <c t="s" s="4" r="A781">
        <v>1100</v>
      </c>
      <c t="n" s="7" r="B781">
        <v>63000</v>
      </c>
    </row>
    <row spans="1:5" r="782">
      <c t="s" s="4" r="A782">
        <v>1101</v>
      </c>
      <c t="n" s="6" r="B782">
        <v>10346</v>
      </c>
    </row>
    <row spans="1:5" r="783">
      <c t="s" s="4" r="A783">
        <v>1102</v>
      </c>
      <c t="n" s="6" r="B783">
        <v>72735</v>
      </c>
    </row>
    <row spans="1:5" r="784">
      <c t="s" s="4" r="A784">
        <v>1103</v>
      </c>
      <c t="n" s="6" r="B784">
        <v>0</v>
      </c>
    </row>
    <row spans="1:5" r="785">
      <c t="s" s="4" r="A785">
        <v>1104</v>
      </c>
      <c t="n" s="6" r="B785">
        <v>5417</v>
      </c>
    </row>
    <row spans="1:5" r="786">
      <c t="s" s="4" r="A786">
        <v>1105</v>
      </c>
      <c t="n" s="6" r="B786">
        <v>10346</v>
      </c>
    </row>
    <row spans="1:5" r="787">
      <c t="s" s="4" r="A787">
        <v>1106</v>
      </c>
      <c t="n" s="6" r="B787">
        <v>78152</v>
      </c>
    </row>
    <row spans="1:5" r="788">
      <c t="s" s="4" r="A788">
        <v>1107</v>
      </c>
      <c t="n" s="6" r="B788">
        <v>88498</v>
      </c>
    </row>
    <row spans="1:5" r="789">
      <c t="s" s="4" r="A789">
        <v>1108</v>
      </c>
      <c t="n" s="7" r="B789">
        <v>27392</v>
      </c>
    </row>
    <row spans="1:5" r="790">
      <c t="s" s="4" r="A790">
        <v>1247</v>
      </c>
    </row>
    <row spans="1:5" r="791">
      <c t="s" s="3" r="A791">
        <v>1099</v>
      </c>
    </row>
    <row spans="1:5" r="792">
      <c t="s" s="4" r="A792">
        <v>1112</v>
      </c>
      <c t="s" s="4" r="B792">
        <v>444</v>
      </c>
    </row>
    <row spans="1:5" r="793">
      <c t="s" s="4" r="A793">
        <v>1248</v>
      </c>
    </row>
    <row spans="1:5" r="794">
      <c t="s" s="3" r="A794">
        <v>1099</v>
      </c>
    </row>
    <row spans="1:5" r="795">
      <c t="s" s="4" r="A795">
        <v>1112</v>
      </c>
      <c t="s" s="4" r="B795">
        <v>442</v>
      </c>
    </row>
    <row spans="1:5" r="796">
      <c t="s" s="4" r="A796">
        <v>1249</v>
      </c>
    </row>
    <row spans="1:5" r="797">
      <c t="s" s="3" r="A797">
        <v>1099</v>
      </c>
    </row>
    <row spans="1:5" r="798">
      <c t="s" s="4" r="A798">
        <v>1100</v>
      </c>
      <c t="n" s="7" r="B798">
        <v>45210</v>
      </c>
    </row>
    <row spans="1:5" r="799">
      <c t="s" s="4" r="A799">
        <v>1101</v>
      </c>
      <c t="n" s="6" r="B799">
        <v>5291</v>
      </c>
    </row>
    <row spans="1:5" r="800">
      <c t="s" s="4" r="A800">
        <v>1102</v>
      </c>
      <c t="n" s="6" r="B800">
        <v>74638</v>
      </c>
    </row>
    <row spans="1:5" r="801">
      <c t="s" s="4" r="A801">
        <v>1103</v>
      </c>
      <c t="n" s="6" r="B801">
        <v>0</v>
      </c>
    </row>
    <row spans="1:5" r="802">
      <c t="s" s="4" r="A802">
        <v>1104</v>
      </c>
      <c t="n" s="6" r="B802">
        <v>454</v>
      </c>
    </row>
    <row spans="1:5" r="803">
      <c t="s" s="4" r="A803">
        <v>1105</v>
      </c>
      <c t="n" s="6" r="B803">
        <v>5291</v>
      </c>
    </row>
    <row spans="1:5" r="804">
      <c t="s" s="4" r="A804">
        <v>1106</v>
      </c>
      <c t="n" s="6" r="B804">
        <v>75092</v>
      </c>
    </row>
    <row spans="1:5" r="805">
      <c t="s" s="4" r="A805">
        <v>1107</v>
      </c>
      <c t="n" s="6" r="B805">
        <v>80383</v>
      </c>
    </row>
    <row spans="1:5" r="806">
      <c t="s" s="4" r="A806">
        <v>1108</v>
      </c>
      <c t="n" s="7" r="B806">
        <v>8887</v>
      </c>
    </row>
    <row spans="1:5" r="807">
      <c t="s" s="4" r="A807">
        <v>1250</v>
      </c>
    </row>
    <row spans="1:5" r="808">
      <c t="s" s="3" r="A808">
        <v>1099</v>
      </c>
    </row>
    <row spans="1:5" r="809">
      <c t="s" s="4" r="A809">
        <v>1112</v>
      </c>
      <c t="s" s="4" r="B809">
        <v>444</v>
      </c>
    </row>
    <row spans="1:5" r="810">
      <c t="s" s="4" r="A810">
        <v>1251</v>
      </c>
    </row>
    <row spans="1:5" r="811">
      <c t="s" s="3" r="A811">
        <v>1099</v>
      </c>
    </row>
    <row spans="1:5" r="812">
      <c t="s" s="4" r="A812">
        <v>1112</v>
      </c>
      <c t="s" s="4" r="B812">
        <v>442</v>
      </c>
    </row>
    <row spans="1:5" r="813">
      <c t="s" s="4" r="A813">
        <v>1252</v>
      </c>
    </row>
    <row spans="1:5" r="814">
      <c t="s" s="3" r="A814">
        <v>1099</v>
      </c>
    </row>
    <row spans="1:5" r="815">
      <c t="s" s="4" r="A815">
        <v>1100</v>
      </c>
      <c t="n" s="7" r="B815">
        <v>0</v>
      </c>
    </row>
    <row spans="1:5" r="816">
      <c t="s" s="4" r="A816">
        <v>1101</v>
      </c>
      <c t="n" s="6" r="B816">
        <v>18322</v>
      </c>
    </row>
    <row spans="1:5" r="817">
      <c t="s" s="4" r="A817">
        <v>1102</v>
      </c>
      <c t="n" s="6" r="B817">
        <v>46664</v>
      </c>
    </row>
    <row spans="1:5" r="818">
      <c t="s" s="4" r="A818">
        <v>1103</v>
      </c>
      <c t="n" s="6" r="B818">
        <v>0</v>
      </c>
    </row>
    <row spans="1:5" r="819">
      <c t="s" s="4" r="A819">
        <v>1104</v>
      </c>
      <c t="n" s="6" r="B819">
        <v>112</v>
      </c>
    </row>
    <row spans="1:5" r="820">
      <c t="s" s="4" r="A820">
        <v>1105</v>
      </c>
      <c t="n" s="6" r="B820">
        <v>18322</v>
      </c>
    </row>
    <row spans="1:5" r="821">
      <c t="s" s="4" r="A821">
        <v>1106</v>
      </c>
      <c t="n" s="6" r="B821">
        <v>46776</v>
      </c>
    </row>
    <row spans="1:5" r="822">
      <c t="s" s="4" r="A822">
        <v>1107</v>
      </c>
      <c t="n" s="6" r="B822">
        <v>65098</v>
      </c>
    </row>
    <row spans="1:5" r="823">
      <c t="s" s="4" r="A823">
        <v>1108</v>
      </c>
      <c t="n" s="7" r="B823">
        <v>1006</v>
      </c>
    </row>
    <row spans="1:5" r="824">
      <c t="s" s="4" r="A824">
        <v>1253</v>
      </c>
    </row>
    <row spans="1:5" r="825">
      <c t="s" s="3" r="A825">
        <v>1099</v>
      </c>
    </row>
    <row spans="1:5" r="826">
      <c t="s" s="4" r="A826">
        <v>1112</v>
      </c>
      <c t="s" s="4" r="B826">
        <v>444</v>
      </c>
    </row>
    <row spans="1:5" r="827">
      <c t="s" s="4" r="A827">
        <v>1254</v>
      </c>
    </row>
    <row spans="1:5" r="828">
      <c t="s" s="3" r="A828">
        <v>1099</v>
      </c>
    </row>
    <row spans="1:5" r="829">
      <c t="s" s="4" r="A829">
        <v>1112</v>
      </c>
      <c t="s" s="4" r="B829">
        <v>442</v>
      </c>
    </row>
    <row spans="1:5" r="830">
      <c t="s" s="4" r="A830">
        <v>1255</v>
      </c>
    </row>
    <row spans="1:5" r="831">
      <c t="s" s="3" r="A831">
        <v>1099</v>
      </c>
    </row>
    <row spans="1:5" r="832">
      <c t="s" s="4" r="A832">
        <v>1100</v>
      </c>
      <c t="n" s="7" r="B832">
        <v>60000</v>
      </c>
    </row>
    <row spans="1:5" r="833">
      <c t="s" s="4" r="A833">
        <v>1101</v>
      </c>
      <c t="n" s="6" r="B833">
        <v>7842</v>
      </c>
    </row>
    <row spans="1:5" r="834">
      <c t="s" s="4" r="A834">
        <v>1102</v>
      </c>
      <c t="n" s="6" r="B834">
        <v>112850</v>
      </c>
    </row>
    <row spans="1:5" r="835">
      <c t="s" s="4" r="A835">
        <v>1103</v>
      </c>
      <c t="n" s="6" r="B835">
        <v>0</v>
      </c>
    </row>
    <row spans="1:5" r="836">
      <c t="s" s="4" r="A836">
        <v>1104</v>
      </c>
      <c t="n" s="6" r="B836">
        <v>2862</v>
      </c>
    </row>
    <row spans="1:5" r="837">
      <c t="s" s="4" r="A837">
        <v>1105</v>
      </c>
      <c t="n" s="6" r="B837">
        <v>7842</v>
      </c>
    </row>
    <row spans="1:5" r="838">
      <c t="s" s="4" r="A838">
        <v>1106</v>
      </c>
      <c t="n" s="6" r="B838">
        <v>115712</v>
      </c>
    </row>
    <row spans="1:5" r="839">
      <c t="s" s="4" r="A839">
        <v>1107</v>
      </c>
      <c t="n" s="6" r="B839">
        <v>123554</v>
      </c>
    </row>
    <row spans="1:5" r="840">
      <c t="s" s="4" r="A840">
        <v>1108</v>
      </c>
      <c t="n" s="7" r="B840">
        <v>13280</v>
      </c>
    </row>
    <row spans="1:5" r="841">
      <c t="s" s="4" r="A841">
        <v>1256</v>
      </c>
    </row>
    <row spans="1:5" r="842">
      <c t="s" s="3" r="A842">
        <v>1099</v>
      </c>
    </row>
    <row spans="1:5" r="843">
      <c t="s" s="4" r="A843">
        <v>1112</v>
      </c>
      <c t="s" s="4" r="B843">
        <v>444</v>
      </c>
    </row>
    <row spans="1:5" r="844">
      <c t="s" s="4" r="A844">
        <v>1257</v>
      </c>
    </row>
    <row spans="1:5" r="845">
      <c t="s" s="3" r="A845">
        <v>1099</v>
      </c>
    </row>
    <row spans="1:5" r="846">
      <c t="s" s="4" r="A846">
        <v>1112</v>
      </c>
      <c t="s" s="4" r="B846">
        <v>442</v>
      </c>
    </row>
    <row spans="1:5" r="847">
      <c t="s" s="4" r="A847">
        <v>1258</v>
      </c>
    </row>
    <row spans="1:5" r="848">
      <c t="s" s="3" r="A848">
        <v>1099</v>
      </c>
    </row>
    <row spans="1:5" r="849">
      <c t="s" s="4" r="A849">
        <v>1100</v>
      </c>
      <c t="n" s="7" r="B849">
        <v>50000</v>
      </c>
    </row>
    <row spans="1:5" r="850">
      <c t="s" s="4" r="A850">
        <v>1101</v>
      </c>
      <c t="n" s="6" r="B850">
        <v>4261</v>
      </c>
    </row>
    <row spans="1:5" r="851">
      <c t="s" s="4" r="A851">
        <v>1102</v>
      </c>
      <c t="n" s="6" r="B851">
        <v>96090</v>
      </c>
    </row>
    <row spans="1:5" r="852">
      <c t="s" s="4" r="A852">
        <v>1103</v>
      </c>
      <c t="n" s="6" r="B852">
        <v>0</v>
      </c>
    </row>
    <row spans="1:5" r="853">
      <c t="s" s="4" r="A853">
        <v>1104</v>
      </c>
      <c t="n" s="6" r="B853">
        <v>1189</v>
      </c>
    </row>
    <row spans="1:5" r="854">
      <c t="s" s="4" r="A854">
        <v>1105</v>
      </c>
      <c t="n" s="6" r="B854">
        <v>4261</v>
      </c>
    </row>
    <row spans="1:5" r="855">
      <c t="s" s="4" r="A855">
        <v>1106</v>
      </c>
      <c t="n" s="6" r="B855">
        <v>97279</v>
      </c>
    </row>
    <row spans="1:5" r="856">
      <c t="s" s="4" r="A856">
        <v>1107</v>
      </c>
      <c t="n" s="6" r="B856">
        <v>101540</v>
      </c>
    </row>
    <row spans="1:5" r="857">
      <c t="s" s="4" r="A857">
        <v>1108</v>
      </c>
      <c t="n" s="7" r="B857">
        <v>11894</v>
      </c>
    </row>
    <row spans="1:5" r="858">
      <c t="s" s="4" r="A858">
        <v>1259</v>
      </c>
    </row>
    <row spans="1:5" r="859">
      <c t="s" s="3" r="A859">
        <v>1099</v>
      </c>
    </row>
    <row spans="1:5" r="860">
      <c t="s" s="4" r="A860">
        <v>1112</v>
      </c>
      <c t="s" s="4" r="B860">
        <v>444</v>
      </c>
    </row>
    <row spans="1:5" r="861">
      <c t="s" s="4" r="A861">
        <v>1260</v>
      </c>
    </row>
    <row spans="1:5" r="862">
      <c t="s" s="3" r="A862">
        <v>1099</v>
      </c>
    </row>
    <row spans="1:5" r="863">
      <c t="s" s="4" r="A863">
        <v>1112</v>
      </c>
      <c t="s" s="4" r="B863">
        <v>44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1</v>
      </c>
      <c t="s" s="2" r="B1">
        <v>1</v>
      </c>
    </row>
    <row spans="1:4" r="2">
      <c t="s" s="2" r="B2">
        <v>2</v>
      </c>
      <c t="s" s="2" r="C2">
        <v>30</v>
      </c>
      <c t="s" s="2" r="D2">
        <v>77</v>
      </c>
    </row>
    <row spans="1:4" r="3">
      <c t="s" s="3" r="A3">
        <v>1262</v>
      </c>
    </row>
    <row spans="1:4" r="4">
      <c t="s" s="4" r="A4">
        <v>1263</v>
      </c>
      <c t="n" s="7" r="B4">
        <v>3048960</v>
      </c>
      <c t="n" s="7" r="C4">
        <v>2875766</v>
      </c>
      <c t="n" s="7" r="D4">
        <v>3249004</v>
      </c>
    </row>
    <row spans="1:4" r="5">
      <c t="s" s="4" r="A5">
        <v>1264</v>
      </c>
      <c t="n" s="6" r="B5">
        <v>245138</v>
      </c>
      <c t="n" s="6" r="C5">
        <v>178022</v>
      </c>
      <c t="n" s="6" r="D5">
        <v>940525</v>
      </c>
    </row>
    <row spans="1:4" r="6">
      <c t="s" s="4" r="A6">
        <v>1265</v>
      </c>
      <c t="n" s="6" r="B6">
        <v>50640</v>
      </c>
      <c t="n" s="6" r="C6">
        <v>48489</v>
      </c>
      <c t="n" s="6" r="D6">
        <v>98729</v>
      </c>
    </row>
    <row spans="1:4" r="7">
      <c t="s" s="4" r="A7">
        <v>1266</v>
      </c>
      <c t="n" s="6" r="B7">
        <v>75378</v>
      </c>
      <c t="n" s="6" r="C7">
        <v>0</v>
      </c>
      <c t="n" s="6" r="D7">
        <v>0</v>
      </c>
    </row>
    <row spans="1:4" r="8">
      <c t="s" s="4" r="A8">
        <v>1267</v>
      </c>
      <c t="n" s="6" r="B8">
        <v>-141265</v>
      </c>
      <c t="n" s="6" r="C8">
        <v>-53317</v>
      </c>
      <c t="n" s="6" r="D8">
        <v>-133395</v>
      </c>
    </row>
    <row spans="1:4" r="9">
      <c t="s" s="4" r="A9">
        <v>1268</v>
      </c>
      <c t="n" s="6" r="B9">
        <v>-56862</v>
      </c>
      <c t="n" s="6" r="C9">
        <v>0</v>
      </c>
      <c t="n" s="6" r="D9">
        <v>-1279097</v>
      </c>
    </row>
    <row spans="1:4" r="10">
      <c t="s" s="4" r="A10">
        <v>1269</v>
      </c>
      <c t="n" s="7" r="B10">
        <v>3221989</v>
      </c>
      <c t="n" s="7" r="C10">
        <v>3048960</v>
      </c>
      <c t="n" s="7" r="D10">
        <v>28757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0</v>
      </c>
      <c t="s" s="2" r="B1">
        <v>1</v>
      </c>
    </row>
    <row spans="1:4" r="2">
      <c t="s" s="2" r="B2">
        <v>2</v>
      </c>
      <c t="s" s="2" r="C2">
        <v>30</v>
      </c>
      <c t="s" s="2" r="D2">
        <v>77</v>
      </c>
    </row>
    <row spans="1:4" r="3">
      <c t="s" s="3" r="A3">
        <v>1271</v>
      </c>
    </row>
    <row spans="1:4" r="4">
      <c t="s" s="4" r="A4">
        <v>1263</v>
      </c>
      <c t="n" s="7" r="B4">
        <v>505986</v>
      </c>
      <c t="n" s="7" r="C4">
        <v>376510</v>
      </c>
      <c t="n" s="7" r="D4">
        <v>603912</v>
      </c>
    </row>
    <row spans="1:4" r="5">
      <c t="s" s="4" r="A5">
        <v>1272</v>
      </c>
      <c t="n" s="6" r="B5">
        <v>142530</v>
      </c>
      <c t="n" s="6" r="C5">
        <v>137476</v>
      </c>
      <c t="n" s="6" r="D5">
        <v>101015</v>
      </c>
    </row>
    <row spans="1:4" r="6">
      <c t="s" s="4" r="A6">
        <v>1273</v>
      </c>
      <c t="n" s="6" r="B6">
        <v>1893</v>
      </c>
      <c t="n" s="6" r="C6">
        <v>0</v>
      </c>
      <c t="n" s="6" r="D6">
        <v>50356</v>
      </c>
    </row>
    <row spans="1:4" r="7">
      <c t="s" s="4" r="A7">
        <v>1274</v>
      </c>
      <c t="n" s="6" r="B7">
        <v>-22353</v>
      </c>
      <c t="n" s="6" r="C7">
        <v>0</v>
      </c>
      <c t="n" s="6" r="D7">
        <v>-343070</v>
      </c>
    </row>
    <row spans="1:4" r="8">
      <c t="s" s="4" r="A8">
        <v>1267</v>
      </c>
      <c t="n" s="6" r="B8">
        <v>-47771</v>
      </c>
      <c t="n" s="6" r="C8">
        <v>-8000</v>
      </c>
      <c t="n" s="6" r="D8">
        <v>-35703</v>
      </c>
    </row>
    <row spans="1:4" r="9">
      <c t="s" s="4" r="A9">
        <v>1269</v>
      </c>
      <c t="n" s="7" r="B9">
        <v>580285</v>
      </c>
      <c t="n" s="7" r="C9">
        <v>505986</v>
      </c>
      <c t="n" s="7" r="D9">
        <v>376510</v>
      </c>
    </row>
    <row spans="1:4" r="10">
      <c t="s" s="4" r="A10">
        <v>440</v>
      </c>
    </row>
    <row spans="1:4" r="11">
      <c t="s" s="3" r="A11">
        <v>1099</v>
      </c>
    </row>
    <row spans="1:4" r="12">
      <c t="s" s="4" r="A12">
        <v>1112</v>
      </c>
      <c t="s" s="4" r="B12">
        <v>442</v>
      </c>
    </row>
    <row spans="1:4" r="13">
      <c t="s" s="4" r="A13">
        <v>1275</v>
      </c>
    </row>
    <row spans="1:4" r="14">
      <c t="s" s="3" r="A14">
        <v>1099</v>
      </c>
    </row>
    <row spans="1:4" r="15">
      <c t="s" s="4" r="A15">
        <v>1112</v>
      </c>
      <c t="s" s="4" r="B15">
        <v>444</v>
      </c>
    </row>
    <row spans="1:4" r="16">
      <c t="s" s="4" r="A16">
        <v>1276</v>
      </c>
    </row>
    <row spans="1:4" r="17">
      <c t="s" s="3" r="A17">
        <v>1099</v>
      </c>
    </row>
    <row spans="1:4" r="18">
      <c t="s" s="4" r="A18">
        <v>1112</v>
      </c>
      <c t="s" s="4" r="B18">
        <v>4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Organization</vt:lpstr>
      <vt:lpstr>Summary of Significant Accounti</vt:lpstr>
      <vt:lpstr>Acquired Properties</vt:lpstr>
      <vt:lpstr>Disposed Properties</vt:lpstr>
      <vt:lpstr>Investment in Partially Owned E</vt:lpstr>
      <vt:lpstr>Transactions with Related Parti</vt:lpstr>
      <vt:lpstr>Intagible Assets and Goodwill</vt:lpstr>
      <vt:lpstr>Debt</vt:lpstr>
      <vt:lpstr>Derivatives</vt:lpstr>
      <vt:lpstr>Fair Value Measurements (Notes)</vt:lpstr>
      <vt:lpstr>Income Taxes (Notes)</vt:lpstr>
      <vt:lpstr>Stockholder's Equity (Notes)</vt:lpstr>
      <vt:lpstr>Earnings Per Share (Notes)</vt:lpstr>
      <vt:lpstr>Share Based Compensation (Notes</vt:lpstr>
      <vt:lpstr>Commitments and Contingencies (</vt:lpstr>
      <vt:lpstr>Assets and Liabilities Held for</vt:lpstr>
      <vt:lpstr>Subsequent Events</vt:lpstr>
      <vt:lpstr>Quarterly Operating Results (un</vt:lpstr>
      <vt:lpstr>SCHEDULE III - REAL ESTATE AND </vt:lpstr>
      <vt:lpstr>Summary of Significant Accoun27</vt:lpstr>
      <vt:lpstr>Acquired Properties (Tables)</vt:lpstr>
      <vt:lpstr>Disposed Properties (Tables)</vt:lpstr>
      <vt:lpstr>Investment in Partially Owned30</vt:lpstr>
      <vt:lpstr>Transactions with Related Par31</vt:lpstr>
      <vt:lpstr>Intagible Assets and Goodwill (</vt:lpstr>
      <vt:lpstr>Debt (Tables)</vt:lpstr>
      <vt:lpstr>Derivatives (Tables)</vt:lpstr>
      <vt:lpstr>Fair Value Measurements (Tables</vt:lpstr>
      <vt:lpstr>Income Taxes (Tables)</vt:lpstr>
      <vt:lpstr>Stockholder's Equity (Tables)</vt:lpstr>
      <vt:lpstr>Earnings Per Share (Tables)</vt:lpstr>
      <vt:lpstr>Share Based Compensation (Table</vt:lpstr>
      <vt:lpstr>Commitments and Contingencies40</vt:lpstr>
      <vt:lpstr>Assets and Liabilities Held f41</vt:lpstr>
      <vt:lpstr>Quarterly Operating Results (42</vt:lpstr>
      <vt:lpstr>Organization -Narrative (Detail</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Acquired Properties -Narrative </vt:lpstr>
      <vt:lpstr>Acquired Properties -Schedule o</vt:lpstr>
      <vt:lpstr>Acquired Properties -Assets and</vt:lpstr>
      <vt:lpstr>Acquired Properties -Pro Forma </vt:lpstr>
      <vt:lpstr>Disposed Properties -Narrative </vt:lpstr>
      <vt:lpstr>Disposed Properties Disposed Pr</vt:lpstr>
      <vt:lpstr>Disposed Properties -Schedule o</vt:lpstr>
      <vt:lpstr>Investment in Partially Owned60</vt:lpstr>
      <vt:lpstr>Investment in Partially Owned61</vt:lpstr>
      <vt:lpstr>Investment in Partially Owned62</vt:lpstr>
      <vt:lpstr>Transactions with Related Par63</vt:lpstr>
      <vt:lpstr>Intagible Assets and Goodwill -</vt:lpstr>
      <vt:lpstr>Intagible Assets and Goodwill65</vt:lpstr>
      <vt:lpstr>Intagible Assets and Goodwill66</vt:lpstr>
      <vt:lpstr>Debt - Summary (Details)</vt:lpstr>
      <vt:lpstr>Debt -Narrative (Details)</vt:lpstr>
      <vt:lpstr>Debt -Schedule of Long-Term Deb</vt:lpstr>
      <vt:lpstr>Derivatives (Details)</vt:lpstr>
      <vt:lpstr>Derivatives (Derivative Informa</vt:lpstr>
      <vt:lpstr>Fair Value Measurements - Narra</vt:lpstr>
      <vt:lpstr>Fair Value Measurements - Sched</vt:lpstr>
      <vt:lpstr>Fair Value Measurements - Sch74</vt:lpstr>
      <vt:lpstr>Fair Value Measurements - Sch75</vt:lpstr>
      <vt:lpstr>Income Taxes - Narrative (Detai</vt:lpstr>
      <vt:lpstr>Income Taxes - Schedule of Bene</vt:lpstr>
      <vt:lpstr>Income Taxes - Effective Income</vt:lpstr>
      <vt:lpstr>Income Taxes - Schedule of Defe</vt:lpstr>
      <vt:lpstr>Stockholder's Equity - Narrativ</vt:lpstr>
      <vt:lpstr>Stockholder's Equity  - Dividen</vt:lpstr>
      <vt:lpstr>Earnings Per Share - Narrative </vt:lpstr>
      <vt:lpstr>Earnings Per Share - Schedule o</vt:lpstr>
      <vt:lpstr>Share Based Compensation - Narr</vt:lpstr>
      <vt:lpstr>Share Based Compensation - Sche</vt:lpstr>
      <vt:lpstr>Share Based Compensation - Assu</vt:lpstr>
      <vt:lpstr>Commitments and Contingencies -</vt:lpstr>
      <vt:lpstr>Commitments and Contingencies88</vt:lpstr>
      <vt:lpstr>Commitments and Contingencies89</vt:lpstr>
      <vt:lpstr>Assets and Liabilities Held f90</vt:lpstr>
      <vt:lpstr>Assets and Liabilities Held f91</vt:lpstr>
      <vt:lpstr>Subsequent Events -Narrative (D</vt:lpstr>
      <vt:lpstr>Quarterly Operating Results (93</vt:lpstr>
      <vt:lpstr>SCHEDULE III - REAL ESTATE AN94</vt:lpstr>
      <vt:lpstr>SCHEDULE III - REAL ESTATE AN95</vt:lpstr>
      <vt:lpstr>SCHEDULE III - REAL ESTATE AN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00:30Z</dcterms:created>
  <dcterms:modified xmlns:dcterms="http://purl.org/dc/terms/" xmlns:xsi="http://www.w3.org/2001/XMLSchema-instance" xsi:type="dcterms:W3CDTF">2016-03-10T07:00:30Z</dcterms:modified>
  <dc:title xmlns:dc="http://purl.org/dc/elements/1.1/">Untitled</dc:title>
  <dc:description xmlns:dc="http://purl.org/dc/elements/1.1/"/>
  <dc:subject xmlns:dc="http://purl.org/dc/elements/1.1/"/>
  <cp:keywords/>
  <cp:category/>
</cp:coreProperties>
</file>